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Common Stock Outstanding and Ea" sheetId="10" state="visible" r:id="rId10"/>
    <sheet xmlns:r="http://schemas.openxmlformats.org/officeDocument/2006/relationships" name="Fair Value" sheetId="11" state="visible" r:id="rId11"/>
    <sheet xmlns:r="http://schemas.openxmlformats.org/officeDocument/2006/relationships" name="Reportable Segments" sheetId="12" state="visible" r:id="rId12"/>
    <sheet xmlns:r="http://schemas.openxmlformats.org/officeDocument/2006/relationships" name="Investment securities" sheetId="13" state="visible" r:id="rId13"/>
    <sheet xmlns:r="http://schemas.openxmlformats.org/officeDocument/2006/relationships" name="Loans Held for Sale" sheetId="14" state="visible" r:id="rId14"/>
    <sheet xmlns:r="http://schemas.openxmlformats.org/officeDocument/2006/relationships" name="Loans" sheetId="15" state="visible" r:id="rId15"/>
    <sheet xmlns:r="http://schemas.openxmlformats.org/officeDocument/2006/relationships" name="Securities Sold Under Agreement" sheetId="16" state="visible" r:id="rId16"/>
    <sheet xmlns:r="http://schemas.openxmlformats.org/officeDocument/2006/relationships" name="Business Combinations" sheetId="17" state="visible" r:id="rId17"/>
    <sheet xmlns:r="http://schemas.openxmlformats.org/officeDocument/2006/relationships" name="Interest Rate Swap Derivatives" sheetId="18" state="visible" r:id="rId18"/>
    <sheet xmlns:r="http://schemas.openxmlformats.org/officeDocument/2006/relationships" name="Leases" sheetId="19" state="visible" r:id="rId19"/>
    <sheet xmlns:r="http://schemas.openxmlformats.org/officeDocument/2006/relationships" name="Recently Issued Accounting Stan" sheetId="20" state="visible" r:id="rId20"/>
    <sheet xmlns:r="http://schemas.openxmlformats.org/officeDocument/2006/relationships" name="Common Stock Outstanding and _2" sheetId="21" state="visible" r:id="rId21"/>
    <sheet xmlns:r="http://schemas.openxmlformats.org/officeDocument/2006/relationships" name="Fair Value (Tables)" sheetId="22" state="visible" r:id="rId22"/>
    <sheet xmlns:r="http://schemas.openxmlformats.org/officeDocument/2006/relationships" name="Reportable Segments (Tables)" sheetId="23" state="visible" r:id="rId23"/>
    <sheet xmlns:r="http://schemas.openxmlformats.org/officeDocument/2006/relationships" name="Investment securities (Tables)" sheetId="24" state="visible" r:id="rId24"/>
    <sheet xmlns:r="http://schemas.openxmlformats.org/officeDocument/2006/relationships" name="Loans Held for Sale (Tables)" sheetId="25" state="visible" r:id="rId25"/>
    <sheet xmlns:r="http://schemas.openxmlformats.org/officeDocument/2006/relationships" name="Loans (Tables)" sheetId="26" state="visible" r:id="rId26"/>
    <sheet xmlns:r="http://schemas.openxmlformats.org/officeDocument/2006/relationships" name="Securities Sold Under Agreeme_2" sheetId="27" state="visible" r:id="rId27"/>
    <sheet xmlns:r="http://schemas.openxmlformats.org/officeDocument/2006/relationships" name="Business Combinations (Tables)" sheetId="28" state="visible" r:id="rId28"/>
    <sheet xmlns:r="http://schemas.openxmlformats.org/officeDocument/2006/relationships" name="Interest Rate Swap Derivatives " sheetId="29" state="visible" r:id="rId29"/>
    <sheet xmlns:r="http://schemas.openxmlformats.org/officeDocument/2006/relationships" name="Leases (Tables)" sheetId="30" state="visible" r:id="rId30"/>
    <sheet xmlns:r="http://schemas.openxmlformats.org/officeDocument/2006/relationships" name="Common Stock Outstanding and _3" sheetId="31" state="visible" r:id="rId31"/>
    <sheet xmlns:r="http://schemas.openxmlformats.org/officeDocument/2006/relationships" name="Common Stock Outstanding and _4" sheetId="32" state="visible" r:id="rId32"/>
    <sheet xmlns:r="http://schemas.openxmlformats.org/officeDocument/2006/relationships" name="Fair Value - Additional Informa" sheetId="33" state="visible" r:id="rId33"/>
    <sheet xmlns:r="http://schemas.openxmlformats.org/officeDocument/2006/relationships" name="Fair Value - Assets and Liabili" sheetId="34" state="visible" r:id="rId34"/>
    <sheet xmlns:r="http://schemas.openxmlformats.org/officeDocument/2006/relationships" name="Fair Value - Assets and Liabi_2" sheetId="35" state="visible" r:id="rId35"/>
    <sheet xmlns:r="http://schemas.openxmlformats.org/officeDocument/2006/relationships" name="Fair Value - Carrying Amounts a" sheetId="36" state="visible" r:id="rId36"/>
    <sheet xmlns:r="http://schemas.openxmlformats.org/officeDocument/2006/relationships" name="Reportable Segments - Reconcili" sheetId="37" state="visible" r:id="rId37"/>
    <sheet xmlns:r="http://schemas.openxmlformats.org/officeDocument/2006/relationships" name="Investment Securities Available" sheetId="38" state="visible" r:id="rId38"/>
    <sheet xmlns:r="http://schemas.openxmlformats.org/officeDocument/2006/relationships" name="Investment Securities Availab_2" sheetId="39" state="visible" r:id="rId39"/>
    <sheet xmlns:r="http://schemas.openxmlformats.org/officeDocument/2006/relationships" name="Investment Securities Availab_3" sheetId="40" state="visible" r:id="rId40"/>
    <sheet xmlns:r="http://schemas.openxmlformats.org/officeDocument/2006/relationships" name="Investment Securities Availab_4" sheetId="41" state="visible" r:id="rId41"/>
    <sheet xmlns:r="http://schemas.openxmlformats.org/officeDocument/2006/relationships" name="Investment Securities Availab_5" sheetId="42" state="visible" r:id="rId42"/>
    <sheet xmlns:r="http://schemas.openxmlformats.org/officeDocument/2006/relationships" name="Investment Securities Held to M" sheetId="43" state="visible" r:id="rId43"/>
    <sheet xmlns:r="http://schemas.openxmlformats.org/officeDocument/2006/relationships" name="Investment Securities Held to_2" sheetId="44" state="visible" r:id="rId44"/>
    <sheet xmlns:r="http://schemas.openxmlformats.org/officeDocument/2006/relationships" name="Investment Securities Held to_3" sheetId="45" state="visible" r:id="rId45"/>
    <sheet xmlns:r="http://schemas.openxmlformats.org/officeDocument/2006/relationships" name="Investment Securities Held to_4" sheetId="46" state="visible" r:id="rId46"/>
    <sheet xmlns:r="http://schemas.openxmlformats.org/officeDocument/2006/relationships" name="Loans Held for Sale - Additiona" sheetId="47" state="visible" r:id="rId47"/>
    <sheet xmlns:r="http://schemas.openxmlformats.org/officeDocument/2006/relationships" name="Loans Held for Sale - Summary o" sheetId="48" state="visible" r:id="rId48"/>
    <sheet xmlns:r="http://schemas.openxmlformats.org/officeDocument/2006/relationships" name="Loans Held for Sale - Summary_2" sheetId="49" state="visible" r:id="rId49"/>
    <sheet xmlns:r="http://schemas.openxmlformats.org/officeDocument/2006/relationships" name="Loans Held for Sale - Schedule " sheetId="50" state="visible" r:id="rId50"/>
    <sheet xmlns:r="http://schemas.openxmlformats.org/officeDocument/2006/relationships" name="Loans - Summary of Information " sheetId="51" state="visible" r:id="rId51"/>
    <sheet xmlns:r="http://schemas.openxmlformats.org/officeDocument/2006/relationships" name="Loans - Summary of Allowance fo" sheetId="52" state="visible" r:id="rId52"/>
    <sheet xmlns:r="http://schemas.openxmlformats.org/officeDocument/2006/relationships" name="Loans - Allowance for Loan Loss" sheetId="53" state="visible" r:id="rId53"/>
    <sheet xmlns:r="http://schemas.openxmlformats.org/officeDocument/2006/relationships" name="Loans - Summary of Impaired Loa" sheetId="54" state="visible" r:id="rId54"/>
    <sheet xmlns:r="http://schemas.openxmlformats.org/officeDocument/2006/relationships" name="Loans - Additional Information " sheetId="55" state="visible" r:id="rId55"/>
    <sheet xmlns:r="http://schemas.openxmlformats.org/officeDocument/2006/relationships" name="Loans - Troubled Debt Restructu" sheetId="56" state="visible" r:id="rId56"/>
    <sheet xmlns:r="http://schemas.openxmlformats.org/officeDocument/2006/relationships" name="Loans - Summary of Loans by Cla" sheetId="57" state="visible" r:id="rId57"/>
    <sheet xmlns:r="http://schemas.openxmlformats.org/officeDocument/2006/relationships" name="Loans - Summary of Loans Indivi" sheetId="58" state="visible" r:id="rId58"/>
    <sheet xmlns:r="http://schemas.openxmlformats.org/officeDocument/2006/relationships" name="Loans - Summary of Impairment b" sheetId="59" state="visible" r:id="rId59"/>
    <sheet xmlns:r="http://schemas.openxmlformats.org/officeDocument/2006/relationships" name="Loans - Summary of Nonperformin" sheetId="60" state="visible" r:id="rId60"/>
    <sheet xmlns:r="http://schemas.openxmlformats.org/officeDocument/2006/relationships" name="Loans - Summary of Recorded Inv" sheetId="61" state="visible" r:id="rId61"/>
    <sheet xmlns:r="http://schemas.openxmlformats.org/officeDocument/2006/relationships" name="Loans - Summary Aging of Record" sheetId="62" state="visible" r:id="rId62"/>
    <sheet xmlns:r="http://schemas.openxmlformats.org/officeDocument/2006/relationships" name="Loans - Risk Category of Loans " sheetId="63" state="visible" r:id="rId63"/>
    <sheet xmlns:r="http://schemas.openxmlformats.org/officeDocument/2006/relationships" name="Loans - Investment in Residenti" sheetId="64" state="visible" r:id="rId64"/>
    <sheet xmlns:r="http://schemas.openxmlformats.org/officeDocument/2006/relationships" name="Loans - Summary of Total Contra" sheetId="65" state="visible" r:id="rId65"/>
    <sheet xmlns:r="http://schemas.openxmlformats.org/officeDocument/2006/relationships" name="Loans - Summary of Changes in T" sheetId="66" state="visible" r:id="rId66"/>
    <sheet xmlns:r="http://schemas.openxmlformats.org/officeDocument/2006/relationships" name="Securities Sold Under Agreeme_3" sheetId="67" state="visible" r:id="rId67"/>
    <sheet xmlns:r="http://schemas.openxmlformats.org/officeDocument/2006/relationships" name="Securities Sold Under Agreeme_4" sheetId="68" state="visible" r:id="rId68"/>
    <sheet xmlns:r="http://schemas.openxmlformats.org/officeDocument/2006/relationships" name="Business Combinations - Additio" sheetId="69" state="visible" r:id="rId69"/>
    <sheet xmlns:r="http://schemas.openxmlformats.org/officeDocument/2006/relationships" name="Business Combinations - Summary" sheetId="70" state="visible" r:id="rId70"/>
    <sheet xmlns:r="http://schemas.openxmlformats.org/officeDocument/2006/relationships" name="Business Combinations - Summa_2" sheetId="71" state="visible" r:id="rId71"/>
    <sheet xmlns:r="http://schemas.openxmlformats.org/officeDocument/2006/relationships" name="Business Combinations - Summa_3" sheetId="72" state="visible" r:id="rId72"/>
    <sheet xmlns:r="http://schemas.openxmlformats.org/officeDocument/2006/relationships" name="Business Combinations - Summa_4" sheetId="73" state="visible" r:id="rId73"/>
    <sheet xmlns:r="http://schemas.openxmlformats.org/officeDocument/2006/relationships" name="Business Combinations - Summa_5" sheetId="74" state="visible" r:id="rId74"/>
    <sheet xmlns:r="http://schemas.openxmlformats.org/officeDocument/2006/relationships" name="Business Combinations - Pro-For" sheetId="75" state="visible" r:id="rId75"/>
    <sheet xmlns:r="http://schemas.openxmlformats.org/officeDocument/2006/relationships" name="Interest Rate Swap Derivative_2" sheetId="76" state="visible" r:id="rId76"/>
    <sheet xmlns:r="http://schemas.openxmlformats.org/officeDocument/2006/relationships" name="Interest Rate Swap Derivative_3" sheetId="77" state="visible" r:id="rId77"/>
    <sheet xmlns:r="http://schemas.openxmlformats.org/officeDocument/2006/relationships" name="Interest Rate Swap Derivative_4" sheetId="78" state="visible" r:id="rId78"/>
    <sheet xmlns:r="http://schemas.openxmlformats.org/officeDocument/2006/relationships" name="Interest Rate Swap Derivative_5" sheetId="79" state="visible" r:id="rId79"/>
    <sheet xmlns:r="http://schemas.openxmlformats.org/officeDocument/2006/relationships" name="Leases - Additional Information" sheetId="80" state="visible" r:id="rId80"/>
    <sheet xmlns:r="http://schemas.openxmlformats.org/officeDocument/2006/relationships" name="Leases - Schedule of Lessee Lea" sheetId="81" state="visible" r:id="rId81"/>
    <sheet xmlns:r="http://schemas.openxmlformats.org/officeDocument/2006/relationships" name="Leases - Schedule of Maturity A" sheetId="82" state="visible" r:id="rId82"/>
    <sheet xmlns:r="http://schemas.openxmlformats.org/officeDocument/2006/relationships" name="Leases - Schedule of Future Min" sheetId="83" state="visible" r:id="rId83"/>
    <sheet xmlns:r="http://schemas.openxmlformats.org/officeDocument/2006/relationships" name="Leases - Schedule of Lessor Lea" sheetId="84" state="visible" r:id="rId84"/>
  </sheets>
  <definedNames/>
  <calcPr calcId="124519" fullCalcOnLoad="1"/>
</workbook>
</file>

<file path=xl/sharedStrings.xml><?xml version="1.0" encoding="utf-8"?>
<sst xmlns="http://schemas.openxmlformats.org/spreadsheetml/2006/main" uniqueCount="1087">
  <si>
    <t>Document and Entity Information - shares</t>
  </si>
  <si>
    <t>6 Months Ended</t>
  </si>
  <si>
    <t>Jun. 30, 2019</t>
  </si>
  <si>
    <t>Jul. 30,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CenterState Bank Corporation</t>
  </si>
  <si>
    <t>Trading Symbol</t>
  </si>
  <si>
    <t>CSFL</t>
  </si>
  <si>
    <t>Entity Central Index Key</t>
  </si>
  <si>
    <t>0001102266</t>
  </si>
  <si>
    <t>Entity Current Reporting Status</t>
  </si>
  <si>
    <t>Yes</t>
  </si>
  <si>
    <t>Current Fiscal Year End Date</t>
  </si>
  <si>
    <t>--12-31</t>
  </si>
  <si>
    <t>Entity Filer Category</t>
  </si>
  <si>
    <t>Large Accelerated Filer</t>
  </si>
  <si>
    <t>Entity Small Business</t>
  </si>
  <si>
    <t>Entity Emerging Growth Company</t>
  </si>
  <si>
    <t>Entity Common Stock, Shares Outstanding</t>
  </si>
  <si>
    <t>Entity Shell Company</t>
  </si>
  <si>
    <t>Entity File Number</t>
  </si>
  <si>
    <t>000-32017</t>
  </si>
  <si>
    <t>Entity Tax Identification Number</t>
  </si>
  <si>
    <t>593606741</t>
  </si>
  <si>
    <t>Entity Address, Address Line One</t>
  </si>
  <si>
    <t>1101 First Street South</t>
  </si>
  <si>
    <t>Entity Address, Address Line Two</t>
  </si>
  <si>
    <t>Suite 202</t>
  </si>
  <si>
    <t>Entity Address, City or Town</t>
  </si>
  <si>
    <t>Winter Haven</t>
  </si>
  <si>
    <t>Entity Address, State or Province</t>
  </si>
  <si>
    <t>Florida</t>
  </si>
  <si>
    <t>Entity Address, Postal Zip Code</t>
  </si>
  <si>
    <t>33880</t>
  </si>
  <si>
    <t>City Area Code</t>
  </si>
  <si>
    <t>863</t>
  </si>
  <si>
    <t>Local Phone Number</t>
  </si>
  <si>
    <t>293-4710</t>
  </si>
  <si>
    <t>CONDENSED CONSOLIDATED BALANCE SHEETS (unaudited) - USD ($) $ in Thousands</t>
  </si>
  <si>
    <t>Dec. 31, 2018</t>
  </si>
  <si>
    <t>ASSETS</t>
  </si>
  <si>
    <t>Cash and due from banks</t>
  </si>
  <si>
    <t>Deposits in other financial institutions (restricted cash)</t>
  </si>
  <si>
    <t>Federal funds sold and FRB deposits</t>
  </si>
  <si>
    <t>Cash and cash equivalents</t>
  </si>
  <si>
    <t>Trading securities, at fair value</t>
  </si>
  <si>
    <t>Available for sale debt securities, at fair value</t>
  </si>
  <si>
    <t>Held to maturity debt securities (fair value of $214,631 and $212,179 at June 30, 2019 and December 31, 2018, respectively)</t>
  </si>
  <si>
    <t>Loans held for sale (see Note 6)</t>
  </si>
  <si>
    <t>Loans, excluding purchased credit impaired</t>
  </si>
  <si>
    <t>Purchased credit impaired loans</t>
  </si>
  <si>
    <t>Allowance for loan losses</t>
  </si>
  <si>
    <t>Net Loans</t>
  </si>
  <si>
    <t>Bank premises and equipment, net</t>
  </si>
  <si>
    <t>Right-of-use lease assets</t>
  </si>
  <si>
    <t>Accrued interest receivable</t>
  </si>
  <si>
    <t>FHLB, FRB and other stock, at cost</t>
  </si>
  <si>
    <t>Goodwill</t>
  </si>
  <si>
    <t>Core deposit intangible, net</t>
  </si>
  <si>
    <t>Other intangible assets, net</t>
  </si>
  <si>
    <t>Bank owned life insurance</t>
  </si>
  <si>
    <t>Other repossessed real estate owned</t>
  </si>
  <si>
    <t>Deferred income tax asset, net</t>
  </si>
  <si>
    <t>Bank property held for sale</t>
  </si>
  <si>
    <t>Interest rate swap derivatives, at fair value</t>
  </si>
  <si>
    <t>Prepaid expense and other assets</t>
  </si>
  <si>
    <t>TOTAL ASSETS</t>
  </si>
  <si>
    <t>Deposits:</t>
  </si>
  <si>
    <t>Demand - non-interest bearing</t>
  </si>
  <si>
    <t>Demand - interest bearing</t>
  </si>
  <si>
    <t>Savings and money market accounts</t>
  </si>
  <si>
    <t>Time deposits</t>
  </si>
  <si>
    <t>Total deposits</t>
  </si>
  <si>
    <t>Securities sold under agreement to repurchase</t>
  </si>
  <si>
    <t>Federal funds purchased</t>
  </si>
  <si>
    <t>Other borrowed funds</t>
  </si>
  <si>
    <t>Corporate debentures</t>
  </si>
  <si>
    <t>Accrued interest payable</t>
  </si>
  <si>
    <t>Operating lease liabilities</t>
  </si>
  <si>
    <t>Payables and accrued expenses</t>
  </si>
  <si>
    <t>Total liabilities</t>
  </si>
  <si>
    <t>Common stockholders' equity:</t>
  </si>
  <si>
    <t>Common stock, $.01 par value: 200,000,000 shares authorized; 129,006,471 and 95,679,596 shares issued and outstanding at June 30, 2019 and December 31, 2018, respectively</t>
  </si>
  <si>
    <t>Additional paid-in capital</t>
  </si>
  <si>
    <t>Retained earnings</t>
  </si>
  <si>
    <t>Accumulated other comprehensive income (loss)</t>
  </si>
  <si>
    <t>Total common stockholders' equity</t>
  </si>
  <si>
    <t>Noncontrolling interest</t>
  </si>
  <si>
    <t>Total equity</t>
  </si>
  <si>
    <t>TOTAL LIABILITIES AND EQUITY</t>
  </si>
  <si>
    <t>CONDENSED CONSOLIDATED BALANCE SHEETS (unaudited) (Parenthetical) - USD ($) $ in Thousands</t>
  </si>
  <si>
    <t>Statement Of Financial Position [Abstract]</t>
  </si>
  <si>
    <t>Held-to-maturity securities, fair value</t>
  </si>
  <si>
    <t>Common stock, par value</t>
  </si>
  <si>
    <t>Common stock, shares authorized</t>
  </si>
  <si>
    <t>Common stock, shares issued</t>
  </si>
  <si>
    <t>Common stock, shares outstanding</t>
  </si>
  <si>
    <t>CONDENSED CONSOLIDATED STATEMENTS OF INCOME AND COMPREHENSIVE INCOME (unaudited) - USD ($) $ in Thousands</t>
  </si>
  <si>
    <t>3 Months Ended</t>
  </si>
  <si>
    <t>Jun. 30, 2018</t>
  </si>
  <si>
    <t>Interest income:</t>
  </si>
  <si>
    <t>Loans</t>
  </si>
  <si>
    <t>Investment securities:</t>
  </si>
  <si>
    <t>Taxable</t>
  </si>
  <si>
    <t>Tax-exempt</t>
  </si>
  <si>
    <t>Federal funds sold and other</t>
  </si>
  <si>
    <t>Total interest income</t>
  </si>
  <si>
    <t>Interest expense:</t>
  </si>
  <si>
    <t>Deposits</t>
  </si>
  <si>
    <t>Federal funds purchased and other borrowings</t>
  </si>
  <si>
    <t>Total interest expense</t>
  </si>
  <si>
    <t>Net interest income</t>
  </si>
  <si>
    <t>Provision for loan losses</t>
  </si>
  <si>
    <t>Net interest income after loan loss provision</t>
  </si>
  <si>
    <t>Non-interest income:</t>
  </si>
  <si>
    <t>Correspondent banking capital markets revenue</t>
  </si>
  <si>
    <t>Other correspondent banking related revenue</t>
  </si>
  <si>
    <t>Small business administration loans revenue</t>
  </si>
  <si>
    <t>Debit, prepaid, ATM and merchant card related fees</t>
  </si>
  <si>
    <t>Wealth management related revenue</t>
  </si>
  <si>
    <t>Bank owned life insurance income</t>
  </si>
  <si>
    <t>Net (loss) gain on sale of securities available for sale debt securities</t>
  </si>
  <si>
    <t>Other non-interest income</t>
  </si>
  <si>
    <t>Total other income</t>
  </si>
  <si>
    <t>Non-interest expense:</t>
  </si>
  <si>
    <t>Salaries, wages and employee benefits</t>
  </si>
  <si>
    <t>Occupancy expense</t>
  </si>
  <si>
    <t>Depreciation of premises and equipment</t>
  </si>
  <si>
    <t>Supplies, stationary and printing</t>
  </si>
  <si>
    <t>Marketing expenses</t>
  </si>
  <si>
    <t>Data processing expense</t>
  </si>
  <si>
    <t>Legal, audit and other professional fees</t>
  </si>
  <si>
    <t>Amortization of intangibles</t>
  </si>
  <si>
    <t>Postage and delivery</t>
  </si>
  <si>
    <t>ATM and debit card and merchant card related expenses</t>
  </si>
  <si>
    <t>Bank regulatory expenses</t>
  </si>
  <si>
    <t>Gain on sale of repossessed real estate (“OREO”)</t>
  </si>
  <si>
    <t>Valuation write down of repossessed real estate (“OREO”)</t>
  </si>
  <si>
    <t>(Gain) loss on repossessed assets other than real estate</t>
  </si>
  <si>
    <t>Foreclosure related expenses</t>
  </si>
  <si>
    <t>Merger related expenses</t>
  </si>
  <si>
    <t>Impairment on bank property held for sale</t>
  </si>
  <si>
    <t>Other expenses</t>
  </si>
  <si>
    <t>Total other expenses</t>
  </si>
  <si>
    <t>Income before provision for income taxes</t>
  </si>
  <si>
    <t>Provision for income taxes</t>
  </si>
  <si>
    <t>Net income</t>
  </si>
  <si>
    <t>Earnings attributable to noncontrolling interest</t>
  </si>
  <si>
    <t>Net income attributable to CenterState Bank Corporation</t>
  </si>
  <si>
    <t>Other comprehensive gain (loss) income, net of tax:</t>
  </si>
  <si>
    <t>Unrealized available for sale debt securities holding gain (loss), net of income taxes of $5,109, ($1,713), $12,423, and ($7,994), respectively</t>
  </si>
  <si>
    <t>Unrealized interest rate swap holding loss, net of income taxes of ($104), $0, ($104), and $0, respectively</t>
  </si>
  <si>
    <t>Less: reclassified adjustments for loss (gain) included in net income, net income tax (benefit) expense of $(1), $0, $3, and $(6), respectively</t>
  </si>
  <si>
    <t>Net change in accumulated other comprehensive income (loss)</t>
  </si>
  <si>
    <t>Total comprehensive income</t>
  </si>
  <si>
    <t>Comprehensive income attributable to noncontrolling interest</t>
  </si>
  <si>
    <t>Total comprehensive income attributable to CenterState Bank Corporation</t>
  </si>
  <si>
    <t>Earnings per share:</t>
  </si>
  <si>
    <t>Basic</t>
  </si>
  <si>
    <t>Diluted</t>
  </si>
  <si>
    <t>Common shares used in the calculation of earnings per share:</t>
  </si>
  <si>
    <t>[1]</t>
  </si>
  <si>
    <t>Mortgage Banking Revenue</t>
  </si>
  <si>
    <t>Non interest income</t>
  </si>
  <si>
    <t>Service Charges on Deposit Accounts</t>
  </si>
  <si>
    <t>Excludes participating shares</t>
  </si>
  <si>
    <t>CONDENSED CONSOLIDATED STATEMENTS OF INCOME AND COMPREHENSIVE INCOME (unaudited) (Parenthetical) - USD ($) $ in Thousands</t>
  </si>
  <si>
    <t>Income Statement [Abstract]</t>
  </si>
  <si>
    <t>Unrealized available for sale debt securities holding gain (loss), income taxes</t>
  </si>
  <si>
    <t>Unrealized interest rate swap holding loss, income taxes</t>
  </si>
  <si>
    <t>Reclassifications of (loss) gain included in net income, income taxes</t>
  </si>
  <si>
    <t>CONDENSED CONSOLIDATED STATEMENTS OF CHANGES IN EQUITY (unaudited) - USD ($) $ in Thousands</t>
  </si>
  <si>
    <t>Total</t>
  </si>
  <si>
    <t>Sunshine Bancorp, Inc. [Member]</t>
  </si>
  <si>
    <t>HCBF Holding Company, Inc. [Member]</t>
  </si>
  <si>
    <t>National Commerce Corporation [Member]</t>
  </si>
  <si>
    <t>Common Stock [Member]</t>
  </si>
  <si>
    <t>Common Stock [Member]Sunshine Bancorp, Inc. [Member]</t>
  </si>
  <si>
    <t>Common Stock [Member]HCBF Holding Company, Inc. [Member]</t>
  </si>
  <si>
    <t>Common Stock [Member]National Commerce Corporation [Member]</t>
  </si>
  <si>
    <t>Additional Paid in Capital [Member]</t>
  </si>
  <si>
    <t>Additional Paid in Capital [Member]Sunshine Bancorp, Inc. [Member]</t>
  </si>
  <si>
    <t>Additional Paid in Capital [Member]HCBF Holding Company, Inc. [Member]</t>
  </si>
  <si>
    <t>Additional Paid in Capital [Member]National Commerce Corporation [Member]</t>
  </si>
  <si>
    <t>Retained Earnings [Member]</t>
  </si>
  <si>
    <t>Accumulated Other Comprehensive Income (Loss) [Member]</t>
  </si>
  <si>
    <t>Non controlling Interest [Member]</t>
  </si>
  <si>
    <t>Non controlling Interest [Member]National Commerce Corporation [Member]</t>
  </si>
  <si>
    <t>Balances at beginning at Dec. 31, 2017</t>
  </si>
  <si>
    <t>Balances at beginning, shares at Dec. 31, 2017</t>
  </si>
  <si>
    <t>Unrealized holding gain (loss) on available for sale securities, net of deferred income tax</t>
  </si>
  <si>
    <t>Dividends paid - common</t>
  </si>
  <si>
    <t>Stock grants issued</t>
  </si>
  <si>
    <t>Stock grants issued, shares</t>
  </si>
  <si>
    <t>Stock based compensation expense</t>
  </si>
  <si>
    <t>Stock options exercised</t>
  </si>
  <si>
    <t>Stock options exercised, Shares</t>
  </si>
  <si>
    <t>Stock repurchase</t>
  </si>
  <si>
    <t>Stock repurchase, shares</t>
  </si>
  <si>
    <t>Stock options acquired and convertedpursuant to Sunshine acquisition</t>
  </si>
  <si>
    <t>Stock issued pursuant to HCBF acquisition</t>
  </si>
  <si>
    <t>Stock issued pursuant to NCOM acquisition, shares</t>
  </si>
  <si>
    <t>Balances at ending at Jun. 30, 2018</t>
  </si>
  <si>
    <t>Balances at ending, shares at Jun. 30, 2018</t>
  </si>
  <si>
    <t>Balances at beginning at Mar. 31, 2018</t>
  </si>
  <si>
    <t>Balances at beginning, shares at Mar. 31, 2018</t>
  </si>
  <si>
    <t>Balances at beginning at Dec. 31, 2018</t>
  </si>
  <si>
    <t>Balances at beginning, shares at Dec. 31, 2018</t>
  </si>
  <si>
    <t>Unrealized holding loss on interest swap, net of deferred income tax</t>
  </si>
  <si>
    <t>Cumulative adjustment pursuant to adoption of ASU 842</t>
  </si>
  <si>
    <t>Noncontrolling interest from NCOM acquisition</t>
  </si>
  <si>
    <t>Distributions paid to noncontrolling interest</t>
  </si>
  <si>
    <t>Balances at ending at Jun. 30, 2019</t>
  </si>
  <si>
    <t>Balances at ending, shares at Jun. 30, 2019</t>
  </si>
  <si>
    <t>Balances at beginning at Mar. 31, 2019</t>
  </si>
  <si>
    <t>Balances at beginning, shares at Mar. 31, 2019</t>
  </si>
  <si>
    <t>CONDENSED CONSOLIDATED STATEMENTS OF CHANGES IN EQUITY (unaudited) (Parenthetical) - USD ($) $ in Thousands</t>
  </si>
  <si>
    <t>Unrealized holding gain on available for sale securities, deferred income tax</t>
  </si>
  <si>
    <t>Unrealized holding loss on interest rate swaps, net of income tax</t>
  </si>
  <si>
    <t>Dividends paid - common, per share</t>
  </si>
  <si>
    <t>CONDENSED CONSOLIDATED STATEMENTS OF CASH FLOWS (unaudited) - USD ($) $ in Thousands</t>
  </si>
  <si>
    <t>Cash flows from operating activities:</t>
  </si>
  <si>
    <t>Adjustments to reconcile net income to net cash provided by operating activities:</t>
  </si>
  <si>
    <t>Accretion of purchase accounting adjustments</t>
  </si>
  <si>
    <t>Net amortization of investment securities</t>
  </si>
  <si>
    <t>Net deferred loan origination fees</t>
  </si>
  <si>
    <t>Loss on sale of securities available for sale debt securities</t>
  </si>
  <si>
    <t>Trading securities revenue</t>
  </si>
  <si>
    <t>Purchases of trading securities</t>
  </si>
  <si>
    <t>Proceeds from sale of trading securities</t>
  </si>
  <si>
    <t>Repossessed real estate owned valuation write down</t>
  </si>
  <si>
    <t>Gain on sale of residential loans held for sale</t>
  </si>
  <si>
    <t>Residential loans originated and held for sale</t>
  </si>
  <si>
    <t>Proceeds from sale of residential loans held for sale</t>
  </si>
  <si>
    <t>Net change in fair value of residential loans held for sale</t>
  </si>
  <si>
    <t>Gain on disposal of and or sale of fixed assets</t>
  </si>
  <si>
    <t>Gain on disposal of bank property held for sale</t>
  </si>
  <si>
    <t>Gain on sale of small business administration loans</t>
  </si>
  <si>
    <t>Small business administration loans originated for sale</t>
  </si>
  <si>
    <t>Proceeds from sale of small business administration loans</t>
  </si>
  <si>
    <t>Deferred income taxes</t>
  </si>
  <si>
    <t>Tax deduction in excess of book deduction for stock awards</t>
  </si>
  <si>
    <t>Net cash from changes in:</t>
  </si>
  <si>
    <t>Net changes in accrued interest receivable, prepaid expenses, and other assets</t>
  </si>
  <si>
    <t>Net change in accrued interest payable, accrued expense, and other liabilities</t>
  </si>
  <si>
    <t>Net cash provided by operating activities</t>
  </si>
  <si>
    <t>Cash flows from investing activities:</t>
  </si>
  <si>
    <t>Purchases of investment securities</t>
  </si>
  <si>
    <t>Purchases of mortgage-backed securities</t>
  </si>
  <si>
    <t>Proceeds from pay-downs of mortgage-backed securities</t>
  </si>
  <si>
    <t>Proceeds from sales of investment securities</t>
  </si>
  <si>
    <t>Proceeds from sales of mortgage-backed securities</t>
  </si>
  <si>
    <t>Proceeds from called investment securities</t>
  </si>
  <si>
    <t>Proceeds from maturities of investment securities</t>
  </si>
  <si>
    <t>Purchases of FHLB, FRB and other stock</t>
  </si>
  <si>
    <t>Proceeds from sales of FHLB, FRB and other stock</t>
  </si>
  <si>
    <t>Net increase in loans</t>
  </si>
  <si>
    <t>Purchases of premises and equipment, net</t>
  </si>
  <si>
    <t>Proceeds from sale of repossessed real estate</t>
  </si>
  <si>
    <t>Proceeds from sale of fixed assets</t>
  </si>
  <si>
    <t>Proceeds from sale of bank property held for sale</t>
  </si>
  <si>
    <t>Net cash from bank acquisitions</t>
  </si>
  <si>
    <t>Net cash provided by investing activities</t>
  </si>
  <si>
    <t>Cash flows from financing activities:</t>
  </si>
  <si>
    <t>Net increase in deposits</t>
  </si>
  <si>
    <t>Net increase (decrease) in securities sold under agreement to repurchase</t>
  </si>
  <si>
    <t>Net decrease in federal funds purchased</t>
  </si>
  <si>
    <t>Net decrease in other borrowings</t>
  </si>
  <si>
    <t>Net decrease in payable to shareholders for acquisitions</t>
  </si>
  <si>
    <t>Stock repurchased</t>
  </si>
  <si>
    <t>Dividends paid</t>
  </si>
  <si>
    <t>Cash distribution paid to noncontrolling interest</t>
  </si>
  <si>
    <t>Net cash used in financing activities</t>
  </si>
  <si>
    <t>Net increase in cash and cash equivalents</t>
  </si>
  <si>
    <t>Cash and cash equivalents, beginning of period</t>
  </si>
  <si>
    <t>Cash and cash equivalents, end of period</t>
  </si>
  <si>
    <t>Supplemental Information</t>
  </si>
  <si>
    <t>Transfer of loans to other real estate owned</t>
  </si>
  <si>
    <t>Transfers of bank property to held for sale</t>
  </si>
  <si>
    <t>New operating right-of-use assets</t>
  </si>
  <si>
    <t>Cash paid during the period for:</t>
  </si>
  <si>
    <t>Interest</t>
  </si>
  <si>
    <t>Income taxes</t>
  </si>
  <si>
    <t>Nature of Operations and Basis of Presentation</t>
  </si>
  <si>
    <t>Accounting Policies [Abstract]</t>
  </si>
  <si>
    <t xml:space="preserve">NOTE 1: Nature of operations and basis of presentation The consolidated financial statements include the accounts of CenterState Bank Corporation (the “Parent Company,” “Company” or “CSFL”), and its wholly owned subsidiary bank, CenterState Bank, N.A. (“CenterState” or “Bank”), and non-bank subsidiaries, R4ALL, Inc., CSFL Insurance Corp. and National Commerce Risk Management, Inc. The Company operates as one of the largest community bank franchises headquartered in the state of Florida. The Bank provides traditional retail, commercial, mortgage, wealth management and SBA services throughout its Florida, Georgia and Alabama branch network and customer relationships in neighboring states. The Bank, headquartered in Winter Haven, Florida, also operates a correspondent banking and capital markets division, of which the majority of its bond salesmen, traders and operational personnel are primarily housed in facilities located in Birmingham, Alabama and Atlanta, Georgia. This division’s primary revenue generating activities are related to its capital markets division, which includes commissions earned on fixed income security sales, fees from hedging services, loan brokerage fees and consulting fees for services related to these activities; and its correspondent banking division, which includes spread income earned on correspondent bank deposits (i.e. federal funds purchased) and correspondent bank checking account deposits and fees from safe-keeping activities, bond accounting services for correspondents, asset/liability consulting related activities, international wires, and other clearing and corporate checking account services. The customer base includes small to medium size financial institutions primarily located in the Southeastern United States, although clients are located across the United States. The Bank also controls CBI Holding Company, LLC (“CBI”), which in turn owns Corporate Billing, LLC (“Corporate Billing”), a transaction-based finance company headquartered in Decatur, Alabama that provides factoring, invoicing, collection and accounts receivable management services to transportation companies and automotive parts and service providers nationwide. R4ALL, Inc. manages troubled loans purchased from the Bank to their eventual disposition. CSFL Insurance Corp. is a captive insurance subsidiary pursuant to Section 831(b) of the U.S. Tax Code. National Commerce Risk Management, Inc., acquired from the National Commerce Corporation (“NCOM”) transaction, is also a captive insurance subsidiary pursuant to Section 831(b) of the U.S. Tax Code. The accompanying unaudited condensed consolidated financial statements have been prepared in accordance with accounting principles generally accepted in the United States of America for interim financial statements and with the instructions to Form 10-Q. Accordingly, they do not include all of the information and footnotes required by accounting principles generally accepted in the United States of America for complete financial statements. These statements should be read in conjunction with the consolidated financial statements included in the Annual Report on Form 10-K for the year ended December 31, 2018. In the Company’s opinion, all adjustments, consisting primarily of normal recurring adjustments, necessary for a fair presentation of the results for the interim periods have been made. The results of operations of the three and six-month ended June 30, 2019 are not necessarily indicative of the results expected for the full year. Some items in the prior period financial statements were reclassified to conform to the current presentation. Reclassifications had no effect on prior period net income or shareholders’ equity. </t>
  </si>
  <si>
    <t>Common Stock Outstanding and Earnings Per Share Data</t>
  </si>
  <si>
    <t>Earnings Per Share [Abstract]</t>
  </si>
  <si>
    <t xml:space="preserve">NOTE 2: Common stock outstanding and earnings per share data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re were no
Three months ended June 30,
Six months ended June 30,
2019
2018
2019
2018
Basic
Net income available to common shareholders
$54,523
$32,163
$99,166
$67,799
Less: Earnings allocated to participating securities
(21)
(26)
(44)
(56)
Net income allocated to common shareholders
$54,502
$32,137
$99,122
$67,743
Weighted average common shares outstanding
including participating securities
129,897,191
83,938,755
112,938,041
83,575,831
Less: Participating securities (1)
(49,600)
(68,700)
(49,600)
(68,915)
Average shares
129,847,591
83,870,055
112,888,441
83,506,916
Basic earnings per common share
$0.42
$0.38
$0.88
$0.81
Diluted
Net income available to common shareholders
$54,502
$32,137
$99,122
$67,743
Weighted average common shares outstanding for
basic earnings per common share
129,847,591
83,870,055
112,888,441
83,506,916
Add: Dilutive effects of stock based compensation awards and warrants
919,971
1,136,837
816,124
1,386,936
Average shares and dilutive potential common shares
130,767,562
85,006,892
113,704,565
84,893,852
Diluted earnings per common share
$0.42
$0.38
$0.87
$0.80
(1)
Participating securities are restricted stock awards whereby the stock certificates have been issued, are included in outstanding shares, receive dividends and can be voted, but have not vested. </t>
  </si>
  <si>
    <t>Fair Value</t>
  </si>
  <si>
    <t>Fair Value Disclosures [Abstract]</t>
  </si>
  <si>
    <t xml:space="preserve">NOTE 3: Fair value Generally accepted accounting principles establish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s of available for sale debt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s of corporate debt securities are calculated using market indicators such as broker quotes (Level 2). The fair values of trading securities are determined as follows: (1) for those securities that have traded prior to the date of the consolidated balance sheet but have not settled (date of sale) until after such date, the sales price is used as the fair value; and, (2) for those securities which have not traded as of the date of the consolidated balance sheet, the fair value was determined by broker price indications of similar or same securities. The Company accounts for mortgage loans held for sale under the fair value option with changes in fair value recognized in current period earnings. These loans are intended for sale and the Company believes that the fair value is the best indicator of the resolution of these loans (Level 2). In conjunction with the fair value election on loans held for sale, Mortgage banking uses derivative forward sales contracts and interest rate lock commitments on residential mortgage loans. Fair values of these mortgage derivatives are estimated based on changes in market prices for mortgage forward trades and mortgage interest rates (Level 2) and estimated pull through percentages from the date the interest on the loan is locked (Level 3). The Company has the rights to service a portfolio of Fannie Mae and other government guaranteed loans sold on a servicing retained basis. Mortgage servicing assets are measured at fair value when the loan is sold and subsequently measured at fair value on a recurring basis utilizing Level 2 inputs. Management uses a model operated and maintained by a third party to calculate the present value of future cash flows using the third party's market-based assumptions. The future cash flows for each asset are based on the asset's unique characteristics and the third party's market-based assumptions for prepayment speeds, default and voluntary prepayments. Adjustments to fair value are recorded as a component of Mortgage Banking Revenue in the Consolidated Statements of Income and Comprehensive Income. The fair value of interest rate swap derivatives is based on valuation models using observable market data as of the measurement date (Level 2). The derivatives are traded in an over-the-counter market where quoted market prices are not always available. Therefor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The fair value of impaired loans with specific valuation allowance for loan losses and other real estate owned is based on recent real estate appraisals. For residential real estate impaired loans and other real estate owned, appraised values are based on the comparative sales approach. For commercial and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t June 30, 2019, the range of capitalization rates utilized to determine the fair value of the underlying collateral ranged from 5% to 12%. Adjustments to appraisals may be made by the appraiser to reflect local market conditions or other economic factors and may result in changes in the fair value of a given asset over time. As such, the fair value of impaired loans, other real estate owned and bank property held for sale are considered a Level 3 in the fair value hierarchy. Assets and liabilities measured at fair value on a recurring basis are summarized below.
Fair value measurements using
Quoted prices
Significant
in active
other
Significant
markets for
observable
unobservable
Carrying
identical assets
inputs
inputs
value
(Level 1)
(Level 2)
(Level 3)
at June 30,2019
Assets:
Trading securities
$651
—
$651
—
Available for sale debt securities
Corporate debt securities
5,654
—
5,654
—
Obligations of U.S. government sponsored entities and agencies
37,177
—
37,177
—
Mortgage-backed securities
1,657,646
—
1,657,646
—
Municipal securities
92,280
—
92,280
—
Loans held for sale, at fair value
95,108
—
95,108
—
Mortgage servicing assets
1,475
—
1,475
—
Mortgage banking derivatives
2,198
—
19
2,179
Interest rate swap derivatives
229,735
—
229,735
—
Liabilities:
Mortgage banking derivatives
566
—
547
19
Interest rate swap derivatives
231,735
—
231,735
—
at December 31,2018
Assets:
Trading securities
$1,737
—
$1,737
—
Available for sale debt securities
Corporate debt securities
6,427
—
6,427
—
Obligations of U.S. government sponsored entities and agencies
37,868
—
37,868
—
Mortgage-backed securities
1,594,275
—
1,594,275
—
Municipal securities
88,778
—
88,778
—
Loans held for sale, at fair value
40,399
—
40,399
—
Mortgage servicing assets
1,565
—
1,565
—
Mortgage banking derivatives
783
—
—
783
Interest rate swap derivatives
92,475
—
92,475
—
Liabilities:
Mortgage banking derivatives
169
—
164
5
Interest rate swap derivatives
92,892
—
92,892
— Assets and liabilities measured at fair value on a non-recurring basis are summarized below.
Fair value measurements using
Quoted prices
Significant
in active
other
Significant
markets for
observable
unobservable
Carrying
identical assets
inputs
inputs
value
(Level 1)
(Level 2)
(Level 3)
at June 30,2019
Assets:
Impaired loans
Residential real estate
$1,604
—
—
$1,604
Commercial real estate
6,259
—
—
6,259
Land, land development and construction
49
—
—
49
Commercial
2,042
—
—
2,042
Consumer
30
—
—
30
Other real estate owned
Residential real estate
—
—
—
—
Commercial real estate
—
—
—
—
Land, land development and construction
367
—
—
367
Bank property held for sale
3,960
—
—
3,960
at December 31,2018
Assets:
Impaired loans
Residential real estate
$1,811
—
—
$1,811
Commercial real estate
5,614
—
—
5,614
Land, land development and construction
90
—
—
90
Commercial
1,274
—
—
1,274
Consumer
40
—
—
40
Other real estate owned
Residential real estate
—
—
—
—
Commercial real estate
—
—
—
—
Land, land development and construction
867
—
—
867
Bank property held for sale
5,805
—
—
5,805 Impaired loans measured at fair value had a recorded investment of $11,724, with a valuation allowance of $1,740 at June 30, 2019, and a recorded investment of $8,829, with a valuation allowance of $1,463 at December 31, 2018. The Company recorded a provision for loan loss expense of $492, $275 , $1,056 and $353 on impaired loans carried at fair value during three and six-month periods ending June 30, 2019 and 2018 Other real estate owned had a decline in fair value of $57, $107, $165 and $294 during the three and six-month periods ending June 30, 2019 and 2018, respectively. Changes in fair value were recorded directly to current earnings through non-interest expense. Bank property held for sale represents certain branch office buildings which the Company has closed and consolidated with other existing branches. The real estate was transferred out of the Bank Premises and Equipment category into Bank Property Held for Sale at the lower of amortized cost or fair value less estimated costs to sell. The fair values were based upon appraisals. Fair Value of Financial Instruments: The methods and assumptions, not previously presented, used to estimate fair value are described as follows: Cash and Cash Equivalents: FHLB, FRB and Other Stock Investment securities held to maturity industry to value debt securities without relying exclusively on quoted prices for the specific securities but rather by relying on the securities’ relationship to other benchmark quoted securities (Level 2 inputs). Loans, net Accrued Interest Receivable Deposits Short-term Borrowings Corporate Debentures Accrued Interest Payable Off-balance Sheet Instruments The following table presents the carry amounts and estimated fair values of the Company’s financial instruments:
Fair value measurements
Carrying amount
Level 1
Level 2
Level 3
Total
at June 30,2019
Financial assets:
Cash and cash equivalents
$837,338
$837,338
$ —
$ —
$837,338
Trading securities
651
—
651
—
651
Available for sale debt securities
1,792,757
—
1,792,757
—
1,792,757
Held to maturity debt securities
210,756
—
214,631
—
214,631
Loans held for sale, at fair value
95,108
—
95,108
—
95,108
Loans, net
11,672,108
—
—
11,653,849
11,653,849
Mortgage servicing assets
1,475
—
1,475
—
1,475
Mortgage banking derivatives
2,198
—
19
2,179
2,198
Interest rate swap derivatives
229,735
—
229,735
—
229,735
Accrued interest receivable
43,856
—
8,733
35,123
43,856
Financial liabilities:
Deposits - without stated maturities
$10,778,902
$10,778,902
$ —
$ —
$10,778,902
Deposits - with stated maturities
2,433,183
—
2,445,556
—
2,445,556
Securities sold under agreement to repurchase
78,277
—
78,277
—
78,277
Federal funds purchased and other borrowings
476,690
—
476,690
—
476,690
Corporate debentures
32,591
—
—
28,463
28,463
Mortgage banking derivatives
566
—
547
19
566
Interest rate swap derivatives
231,735
—
231,735
—
231,735
Accrued interest payable
4,661
—
4,661
—
4,661
Fair value measurements
Carrying amount
Level 1
Level 2
Level 3
Total
at December 31,2018
Financial assets:
Cash and cash equivalents
$367,333
$367,333
$ —
$ —
$367,333
Trading securities
1,737
—
1,737
—
1,737
Available for sale debt securities
1,727,348
—
1,727,348
—
1,727,348
Held to maturity debt securities
216,833
—
212,179
—
212,179
Loans held for sale, at fair value
40,399
—
40,399
—
40,399
Loans, net
8,300,734
—
—
8,342,220
8,342,220
Mortgage servicing assets
1,565
—
1,565
—
1,565
Mortgage banking derivatives
783
—
—
783
783
Interest rate swap derivatives
92,475
—
92,475
—
92,475
Accrued interest receivable
33,143
—
8,355
24,788
33,143
Financial liabilities:
Deposits - without stated maturities
$7,655,376
$7,655,376
$ —
$ —
$7,655,376
Deposits - with stated maturities
1,821,960
—
1,827,299
—
1,827,299
Securities sold under agreement to repurchase
57,772
—
57,772
—
57,772
Federal funds purchased and other borrowings
655,360
—
655,360
—
655,360
Corporate debentures
32,415
—
—
28,621
28,621
Mortgage banking derivatives
169
—
164
5
169
Interest rate swap derivatives
92,892
—
92,892
—
92,892
Accrued interest payable
2,627
—
2,627
—
2,627 </t>
  </si>
  <si>
    <t>Reportable Segments</t>
  </si>
  <si>
    <t>Segment Reporting [Abstract]</t>
  </si>
  <si>
    <t>NOTE 4: Reportable segments The Company’s reportable segments represent the distinct product lines the Company offers and are viewed separately for strategic planning purposes by management. The table below is a reconciliation of the reportable segment revenues, expenses, and profit to the Company’s consolidated total for the three and six-month periods ending June 30, 2019 and 2018.
Three-month period ending June 30, 2019
Correspondent
Corporate
Commercial
banking and
overhead
and retail
capital markets
and
Elimination
banking
division
administration
entries
Total
Interest income
$180,672
$4,581
$ —
$ —
$185,253
Interest expense
(22,666)
(2,697)
(1,209)
—
(26,572)
Net interest income (expense)
158,006
1,884
(1,209)
—
158,681
Provision for loan losses
(2,762)
(30)
—
—
(2,792)
Non-interest income
26,409
11,534
—
—
37,943
Non-interest expense
(114,106)
(6,683)
(1,200)
—
(121,989)
Net income (loss) before taxes
67,547
6,705
(2,409)
—
71,843
Income tax (provision) benefit
(15,741)
(1,699)
719
—
(16,721)
Net income (loss)
51,806
5,006
(1,690)
—
55,122
Earnings attributable to noncontrolling interest
(599)
—
—
—
(599)
Net income (loss) attributable to CenterState Bank Corporation
$51,207
$5,006
$(1,690)
$ —
$54,523
Total assets
$16,464,806
$566,514
$2,975,710
$(2,970,433)
$17,036,597
Six-month period ending June 30, 2019
Correspondent
Corporate
Commercial
banking and
overhead
and retail
capital markets
and
Elimination
banking
division
administration
entries
Total
Interest income
$308,504
$9,031
$ —
$ —
$317,535
Interest expense
(37,517)
(5,246)
(1,916)
—
(44,679)
Net interest income (expense)
270,987
3,785
(1,916)
—
272,856
Provision for loan losses
(3,777)
(68)
—
—
(3,845)
Non-interest income
46,709
20,534
—
—
67,243
Non-interest expense
(191,687)
(12,396)
(2,379)
—
(206,462)
Net income (loss) before taxes
122,232
11,855
(4,295)
—
129,792
Income tax (provision) benefit
(28,431)
(3,004)
1,408
—
(30,027)
Net income (loss)
93,801
8,851
(2,887)
—
99,765
Earnings attributable to noncontrolling interest
(599)
—
—
—
(599)
Net income (loss) attributable to CenterState Bank Corporation
$93,202
$8,851
$(2,887)
$ —
$99,166
Total assets
$16,464,806
$566,514
$2,975,710
$(2,970,433)
$17,036,597
Three-month period ending June 30, 2018
Correspondent
Corporate
Commercial
banking and
overhead
and retail
capital markets
and
Elimination
banking
division
administration
entries
Total
Interest income
$107,172
$3,457
$ —
$ —
$110,629
Interest expense
(7,490)
(1,657)
(953)
—
(10,100)
Net interest income (expense)
99,682
1,800
(953)
—
100,529
Provision for loan losses
(2,912)
(21)
—
—
(2,933)
Non-interest income
15,505
7,076
8
—
22,589
Non-interest expense
(73,285)
(4,884)
(1,443)
—
(79,612)
Net income (loss) before taxes
38,990
3,971
(2,388)
—
40,573
Income tax (provision) benefit
(9,267)
(1,006)
1,863
—
(8,410)
Net income (loss) attributable to CenterState Bank Corporation
$29,723
$2,965
$(525)
$ —
$32,163
Total assets
$9,963,206
$564,133
$1,607,900
$(1,598,516)
$10,536,723
Six-month period ending June 30, 2018
Correspondent
Corporate
Commercial
banking and
overhead
and retail
capital markets
and
Elimination
banking
division
administration
entries
Total
Interest income
$207,087
$6,701
$ —
$ —
$213,788
Interest expense
(13,697)
(2,729)
(1,815)
—
(18,241)
Net interest income (expense)
193,390
3,972
(1,815)
—
195,547
Provision for loan losses
(4,074)
(159)
—
—
(4,233)
Non-interest income
30,420
15,199
8
—
45,627
Non-interest expense
(143,282)
(10,494)
(1,832)
—
(155,608)
Net income (loss) before taxes
76,454
8,518
(3,639)
—
81,333
Income tax (provision) benefit
(17,499)
(2,158)
6,123
—
(13,534)
Net income attributable to CenterState Bank Corporation
$58,955
$6,360
$2,484
$ —
$67,799
Total assets
$9,963,206
$564,133
$1,607,900
$(1,598,516)
$10,536,723 Commercial and retail banking Correspondent banking and capital markets division correspondent banking services includes spread income earned on correspondent bank deposits (i.e. federal funds purchased) and fees generated from safe-keeping activities, bond accounting services, asset/liability consulting services, international wires, clearing and corporate checking account services and other correspondent banking related services. The fees derived from the correspondent banking services are less volatile than those generated through the capital markets group. The customer base includes small to medium size financial institutions primarily located in Southeastern United States. Corporate overhead and administration</t>
  </si>
  <si>
    <t>Investment securities</t>
  </si>
  <si>
    <t>Investments Debt And Equity Securities [Abstract]</t>
  </si>
  <si>
    <t xml:space="preserve">NOTE 5: Investment securities Available for Sale Debt Securities All of the mortgage-backed securities (“MBS”) listed below are residential Fannie Mae, Freddie Mac and Ginnie Mae MBSs . The fair value of available for sale debt securities and the related gross unrealized gains and losses recognized in accumulated other comprehensive income (loss) were as follows:
June 30, 2019
Gross
Gross
Amortized
Unrealized
Unrealized
Fair
Cost
Gains
Losses
Value
Corporate debt securities
$5,505
$149
$ —
$5,654
Obligations of U.S. government sponsored entities and agencies
37,445
15
283
37,177
Mortgage-backed securities
1,643,074
19,301
4,729
1,657,646
Municipal securities
87,738
4,542
—
92,280
Total available for sale debt securities
$1,773,762
$24,007
$5,012
$1,792,757
December 31, 2018
Gross
Gross
Amortized
Unrealized
Unrealized
Fair
Cost
Gains
Losses
Value
Corporate debt securities
$6,265
$162
$ —
$6,427
Obligations of U.S. government sponsored entities and agencies
38,794
7
933
37,868
Mortgage-backed securities
1,623,906
3,792
33,423
1,594,275
Municipal securities
88,415
698
335
88,778
Total available for sale debt securities
$1,757,380
$4,659
$34,691
$1,727,348 The cost of securities sold is determined using the specific identification method. All of the securities sold during the second quarter of 2019 were collateralized loan obligation securities (“CLOs”) acquired through the NCOM acquisition. The CLOs were marked to fair value at acquisition and subsequently sold resulting in a loss of $5.The securities sold during the first quarter of 2018 include some securities acquired through the acquisitions of Sunshine Bancorp, Inc. (“Sunshine”) and HCBF Holding Company, Inc. (“Harbor”) on January 1, 2018. These acquired securities were marked to fair value and subsequently sold after the acquisition date, and no gain or loss was recognized from the sale of these securities. Sales of available for sale debt securities for the six-month ended June 30, 2019 and 2018 were as follows:
For the six months ended:
June 30, 2019
June 30, 2018
Proceeds
$108,477
$364,152
Gross gains
646
68
Gross losses
634
90 The tax provision related to these net realized gain and loss were $3 and ($6), respectively. The fair value of available for sale debt securities at June 30, 2019 by contractual maturity were as follows. Securities not due at a single maturity date, primarily mortgage-backed securities, are shown separately.
Fair
Amortized
Investment securities available for sale:
Value
Cost
Due one year or less
$525
$525
Due after one year through five years
9,001
8,872
Due after five years through ten years
28,026
27,459
Due after ten years through thirty years
97,559
93,832
Mortgage-backed securities
1,657,646
1,643,074
Total available for sale debt securities
$1,792,757
$1,773,762 Available for sale debt securities pledged at June 30, 2019 and December 31, 2018 had a carrying amount (estimated fair value) of $909,669 and $961,721 respectively. These securities were pledged primarily to increase borrowing capacity at the FHLB, secure public deposits and repurchase agreements. At June 30, 2019 and December 31, 2018, there were no holdings of securities of any one issuer, other than mortgage-backed securities issued by U.S. Government sponsored entities, in an amount greater than 10% of stockholders’ equity. The following tables show the Company’s available for sale debt investments’ gross unrealized losses and fair value, aggregated by investment category and length of time that individual securities have been in a continuous unrealized loss position, at June 30, 2019 and December 31, 2018.
June 30, 2019
Less than 12 months
12 months or more
Total
Fair
Unrealized
Fair
Unrealized
Fair
Unrealized
Value
Losses
Value
Losses
Value
Losses
Obligations of U.S. government sponsored entities and agencies
$2,731
$10
$20,219
$273
$22,950
$283
Mortgage-backed securities
—
—
512,428
4,729
512,428
4,729
Total temporarily impaired available for sale debt securities
$2,731
$10
$532,647
$5,002
$535,378
$5,012
December 31, 2018
Less than 12 months
12 months or more
Total
Fair
Unrealized
Fair
Unrealized
Fair
Unrealized
Value
Losses
Value
Losses
Value
Losses
Obligations of U.S. government sponsored entities and agencies
$25,104
$332
$9,398
$601
$34,502
$933
Mortgage-backed securities
647,923
10,782
635,172
22,641
1,283,095
33,423
Total temporarily impaired available for sale debt securities
$673,027
$11,114
$644,570
$23,242
$1,317,597
$34,356 Obligations of U.S. government sponsored entities and agencies: Obligations of U.S. government-sponsored entities and agencies are mainly comprised of pools of securities issued by the Small Business Administration (“SBA”).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June 30, 2019. Mortgage-backed securities: At June 30, 2019, 100% of the mortgage-backed securities held by the Company were issued by U.S. government-sponsored entities and agencies, primarily Fannie Mae, Freddie Mac, and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June 30, 2019. Held to Maturity Debt Securities The following reflects the fair value of held-to-maturity securities and the related gross unrecognized gains and losses as of June 30, 2019 and December 31, 2018.
June 30, 2019
Gross
Gross
Amortized
Unrecognized
Unrecognized
Fair
Cost
Gains
Losses
Value
Mortgage-backed securities
$79,160
$16
$483
$78,693
Municipal securities
131,596
4,352
10
135,938
Total held to maturity debt securities
$210,756
$4,368
$493
$214,631
December 31, 2018
Gross
Gross
Amortized
Unrecognized
Unrecognized
Fair
Cost
Gains
Losses
Value
Mortgage-backed securities
$84,983
$ —
$2,462
$82,521
Municipal securities
131,850
799
2,991
129,658
Total held to maturity debt securities
$216,833
$799
$5,453
$212,179 Held to maturity securities pledged at June 30, 2019 and December 31, 2018 had a carrying amount of $102,338 and $103,710 respectively. These securities were pledged primarily to secure public deposits and repurchase agreements. At June 30, 2019, there were no holdings of held to maturity securities of any one issuer, other than the U.S. Government and its agencies, in an amount greater than 10% of stockholders’ equity. The fair value and amortized cost of held to maturity securities at June 30, 2019 by contractual maturity were as follows. Mortgage-backed securities are not due at a single maturity date and are shown separately.
Fair
Amortized
Held to maturity debt securities
Value
Cost
Due after five years through ten years
$2,072
$2,038
Due after ten years through thirty years
133,866
129,558
Mortgage-backed securities
78,693
79,160
Total held to maturity debt securities
$214,631
$210,756 The following table shows the Company’s held to maturity debt investments’ gross unrecognized losses and fair value, aggregated by investment category and length of time the individual securities have been in a continuous unrecognized loss position, at June 30, 2019 and December 31, 2018.
June 30, 2019
Less than 12 months
12 months or more
Total
Fair
Unrecognized
Fair
Unrecognized
Fair
Unrecognized
Value
Losses
Value
Losses
Value
Losses
Mortgage-backed securities
$ —
$ —
$71,798
$483
$71,798
$483
Municipal securities
—
—
1,990
10
1,990
10
Total temporarily impaired held to maturity debt securities
$ —
$ —
$73,788
$493
$73,788
$493
December 31, 2018
Less than 12 months
12 months or more
Total
Fair
Unrecognized
Fair
Unrecognized
Fair
Unrecognized
Value
Losses
Value
Losses
Value
Losses
Mortgage-backed securities
$ —
$ —
$82,521
$2,462
$82,521
$2,462
Municipal securities
22,560
203
47,807
2,788
70,367
2,991
Total temporarily impaired held to maturity debt securities
$22,560
$203
$130,328
$5,250
$152,888
$5,453 Mortgage-backed securities: At June 30, 2019, 100% of the mortgage-backed securities held by the Company were issued by U.S. government-sponsored entities and agencies, primarily Fannie Mae, Freddie Mac, and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June 30, 2019. Municipal securities: Unrealized losses on municipal securities have not been recognized into income because the issuers bonds are of high quality, and because management does not intend to sell these investments or more likely than not will not be required to sell these investments before their anticipated recovery. The fair value is expected to recover as the securities approach maturity. </t>
  </si>
  <si>
    <t>Loans Held for Sale</t>
  </si>
  <si>
    <t>Loans Receivable Held For Sale Net [Abstract]</t>
  </si>
  <si>
    <t>NOTE 6: Loans Held for Sale The Company accounts for loans held for sale under the fair value option with changes in fair value recognized in current period earnings. At the date of funding of the loan, the funded amount of the loan, the relative derivative asset or liability of the associated interest rate lock commitment, less direct costs, becomes the initial recorded investment in the loan held for sale. Such amount approximates the fair value of the loan. Net gains from changes in estimated fair value of mortgage loans held for sale were $941 and $722 for the six-month periods ended June 30, 2019 and 2018, respectively. The total unpaid principal balance of loans held for sale was $94,167 and $39,318 at June 30, 2019 and December 31, 2018, respectively. No loans held for sale at June 30, 2019 or at December 31, 2018 were past due or on nonaccrual. The table below summarizes the activity in mortgage loans held for sale during the three and six-month periods ending June 30, 2019 and 2018.
Three-month periods ended
Six-month periods ended
June 30, 2019
June 30, 2018
June 30, 2019
June 30, 2018
Beginning balance
$49,474
$28,485
$40,399
$19,647
Effect from acquisitions
14,588
—
14,588
6,124
Loans originated
257,383
92,218
392,135
150,316
Proceeds from sales
(233,962)
(87,066)
(363,619)
(144,387)
Net change in fair value
937
359
941
722
Net realized gain on sales
6,688
2,370
10,664
3,944
Ending balance
$95,108
$36,366
$95,108
$36,366 As loans are closed, they are typically sold at prices specified in the forward contracts. Gains or losses may arise if the yields of the loans delivered vary from those specified in the forward contracts. Derivative mortgage loan commitments, or interest rate locks, are also utilized and relate to the origination of a mortgage that will be held for sale upon funding. The Company uses these derivative financial instruments on its loans held for sale to manage interest rate risk and not for speculative purposes. The table below summarizes the main components of Mortgage Banking Revenue during the three and six-month periods ending June 30, 2019 and 2018. The Mortgage Banking Revenue amounts are reported in the Company’s Consolidated Statements of Income and Comprehensive Income.
Three-month periods ended
Six-month periods ended
June 30, 2019
June 30, 2018
June 30, 2019
June 30, 2018
Servicing fees and commissions
$96
$20
$188
$20
Gain on sale of loans held for sale
6,688
2,370
10,664
3,944
Unrealized gain on loans held for sale
937
359
941
722
Gain (loss) on mortgage derivatives
52
(107)
609
558
Loss on mortgage hedge
(703)
(26)
(1,106)
(26)
Loss on mortgage servicing assets
(267)
—
(300)
—
Mortgage banking revenue
$6,803
$2,616
$10,996
$5,218 The table below summarizes the notional amounts for interest rate lock commitments, best efforts forward trades and MBS forward trades pertaining to loans held for sale at June 30, 2019 and 2018.
Notional at
June 30, 2019
June 30, 2018
Interest rate lock commitments
$160,461
$33,306
Best efforts forward trades
129,738
52,614
MBS forward trades
110,500
14,250
Total derivative instruments
$400,699
$100,170 Mortgage banking derivatives used in the ordinary course of business consist of forward sales contracts and interest rate lock commitments on residential mortgage loans. Forward sales contracts represent future commitments to deliver loans at a specified price and by a specified date and are used to manage interest rate risk on loan commitments and mortgage loans held for sale. Rate lock commitments represent commitments to fund loans at a specific rate and by a specified expiration date. These derivatives involve underlying items, such as interest rates, and are designed to mitigate risk. Notional amounts are amounts on which calculations and payments are based, but which do not represent credit exposure, as credit exposure is limited to the amounts required to be received or paid.</t>
  </si>
  <si>
    <t>Receivables [Abstract]</t>
  </si>
  <si>
    <t xml:space="preserve">NOTE 7: Loans The following table sets forth information concerning the loan portfolio by collateral types as of the dates indicated.
June 30, 2019
December 31, 2018
Loans excluding PCI loans
Real estate loans
Residential
$2,481,717
$1,702,114
Commercial
6,062,203
4,454,098
Land, development and construction
1,051,307
635,562
Total real estate
9,595,227
6,791,774
Commercial, industrial and factored receivables
1,709,019
1,183,380
Consumer and other loans
246,856
203,686
Loans before unearned fees and deferred cost
11,551,102
8,178,840
Net unearned fees and costs
4,356
2,693
Total loans excluding PCI loans
11,555,458
8,181,533
PCI loans (note 1)
Real estate loans
Residential
54,607
58,804
Commercial
91,176
87,336
Land, development and construction
6,225
7,028
Total real estate
152,008
153,168
Commercial and industrial
5,102
5,594
Consumer and other loans
193
209
Total PCI loans
157,303
158,971
Total loans
11,712,761
8,340,504
Allowance for loan losses for loans that are not PCI loans
(40,455)
(39,579)
Allowance for loan losses for PCI loans
(198)
(191)
Total loans, net of allowance for loan losses
$11,672,108
$8,300,734
n ote 1:
Purchased credit impaired (“PCI”) loans are being accounted for pursuant to ASC Topic 310-30.
The table below set forth the activity in the allowance for loan losses for the periods presented.
Allowance for loan losses for loans that are not PCI loans
Allowance for loan losses on PCI loans
Total
Three-month ended June 30, 2019
Balance at beginning of period
$39,861
$191
$40,052
Loans charged-off
(3,325)
—
(3,325)
Recoveries of loans previously charged-off
1,134
—
1,134
Net charge-offs
(2,191)
—
(2,191)
Provision for loan losses
2,785
7
2,792
Balance at end of period
$40,455
$198
$40,653
Three-month ended June 30, 2018
Balance at beginning of period
$34,154
$275
$34,429
Loans charged-off
(589)
—
(589)
Recoveries of loans previously charged-off
711
—
711
Net recoveries
122
—
122
Provision for loan losses
2,933
—
2,933
Balance at end of period
$37,209
$275
$37,484
Allowance for loan losses for loans that are not PCI loans
Allowance for loan losses on PCI loans
Total
Six-month ended June 30, 2019
Balance at beginning of period
$39,579
$191
$39,770
Loans charged-off
(4,772)
—
(4,772)
Recoveries of loans previously charged-off
1,810
—
1,810
Net charge-offs
(2,962)
—
(2,962)
Provision for loan losses
3,838
7
3,845
Balance at end of period
$40,455
$198
$40,653
Six-month ended June 30, 2018
Balance at beginning of period
$32,530
$295
$32,825
Loans charged-off
(992)
—
(992)
Recoveries of loans previously charged-off
1,343
75
1,418
Net recoveries
351
75
426
Provision for loan losses
4,328
(95)
4,233
Balance at end of period
$37,209
$275
$37,484 The following tables present the activity in the allowance for loan losses by portfolio segment for the periods presented.
Real Estate Loans
Residential
Commercial
Land, develop., constr.
Comm. &amp; industrial
Factored commercial receivables
Consumer &amp; other
Total
Allowance for loan losses for loans that are not PCI loans:
Three-month ended June 30, 2019
Beginning of the period
$5,448
$22,247
$2,220
$6,930
$ —
$3,016
$39,861
Charge-offs
(418)
(4)
—
(1,257)
(516)
(1,130)
(3,325)
Recoveries
275
66
1
92
530
170
1,134
Provision for loan losses
424
(1,372)
269
1,577
586
1,301
2,785
Balance at end of period
$5,729
$20,937
$2,490
$7,342
$600
$3,357
$40,455
Three-month ended June 30, 2018
Beginning of the period
$5,747
$20,975
$1,294
$4,501
$ —
$1,637
$34,154
Charge-offs
—
—
—
(221)
—
(368)
(589)
Recoveries
364
169
1
56
—
121
711
Provision for loan losses
(264)
777
334
1,076
—
1,010
2,933
Balance at end of period
$5,847
$21,921
$1,629
$5,412
$ —
$2,400
$37,209
Real Estate Loans
Residential
Commercial
Land, develop., constr.
Comm. &amp; industrial
Factored commercial receivables
Consumer &amp; other
Total
Allowance for loan losses for loans that are PCI loans:
Three-month ended June 30, 2019
Beginning of the period
$ —
$ —
$177
$ —
$ —
$14
$191
Charge-offs
—
—
—
—
—
—
—
Recoveries
—
—
—
—
—
—
—
Provision for loan losses
7
—
—
—
—
—
7
Balance at end of period
$7
$ —
$177
$ —
$ —
$14
$198
Three-month ended June 30, 2018
Beginning of the period
$ —
$59
$202
$ —
$ —
$14
$275
Charge-offs
—
—
—
—
—
—
—
Recoveries
—
—
—
—
—
—
—
Provision for loan losses
—
—
—
—
—
—
—
Balance at end of period
$ —
$59
$202
$ —
$ —
$14
$275
Real Estate Loans
Residential
Commercial
Land, develop., constr.
Comm. &amp; industrial
Factored commercial receivables
Consumer &amp; other
Total
Allowance for loan losses for loans that are not PCI loans:
Six-month ended June 30, 2019
Beginning of the period
$5,518
$22,978
$1,781
$6,414
$ —
$2,888
$39,579
Charge-offs
(619)
(4)
(31)
(1,921)
(516)
(1,681)
(4,772)
Recoveries
417
218
84
247
530
314
1,810
Provision for loan losses
413
(2,255)
656
2,602
586
1,836
3,838
Balance at end of period
$5,729
$20,937
$2,490
$7,342
$600
$3,357
$40,455
Six-month ended June 30, 2018
Beginning of the period
$6,003
$19,304
$1,179
$4,130
$ —
$1,914
$32,530
Charge-offs
(136)
—
—
(228)
—
(628)
(992)
Recoveries
638
456
1
62
—
186
1,343
Provision for loan losses
(658)
2,161
449
1,448
—
928
4,328
Balance at end of period
$5,847
$21,921
$1,629
$5,412
$ —
$2,400
$37,209
Real Estate Loans
Residential
Commercial
Land, develop., constr.
Comm. &amp; industrial
Factored commercial receivables
Consumer &amp; other
Total
Allowance for loan losses for loans that are PCI loans:
Six-month ended June 30, 2019
Beginning of the period
$ —
$ —
$177
$ —
$ —
$14
$191
Charge-offs
—
—
—
—
—
—
—
Recoveries
—
—
—
—
—
—
—
Provision for loan losses
7
—
—
—
—
—
7
Balance at end of period
$7
$ —
$177
$ —
$ —
$14
$198
Six-month ended June 30, 2018
Beginning of the period
$ —
$59
$222
$ —
$ —
$14
$295
Charge-offs
—
—
—
—
—
—
—
Recoveries
—
—
—
75
—
—
75
Provision for loan losses
—
—
(20)
(75)
—
—
(95)
Balance at end of period
$ —
$59
$202
$ —
$ —
$14
$275 The following tables present the balance in the allowance for loan losses and the recorded investment in loans by portfolio segment and based on impairment method as of June 30, 2019 and December 31, 2018. Accrued interest receivable and unearned loan fees and costs are not included in the recorded investment because they are not material.
Real Estate Loans
Residential
Commercial
Land, develop., constr.
Comm., industrial &amp; factored receivables
Consumer &amp; other
Total
As of June 30, 2019
Allowance for loan losses:
Ending allowance balance attributable to loans:
Individually evaluated for impairment
$292
$322
$ —
$1,234
$ —
$1,848
Collectively evaluated for impairment
5,437
20,615
2,490
6,708
3,357
38,607
Purchased credit impaired
7
—
177
—
14
198
Total ending allowance balance
$5,736
$20,937
$2,667
$7,942
$3,371
$40,653
Loans:
Individually evaluated for impairment
$5,563
$7,478
$72
$3,957
$131
$17,201
Collectively evaluated for impairment
2,476,154
6,054,725
1,051,235
1,705,062
246,725
11,533,901
Purchased credit impaired
54,607
91,176
6,225
5,102
193
157,303
Total ending loan balances
$2,536,324
$6,153,379
$1,057,532
$1,714,121
$247,049
$11,708,405
Real Estate Loans
Residential
Commercial
Land, develop., constr.
Comm. &amp; industrial
Consumer &amp; other
Total
As of December 31, 2018
Allowance for loan losses:
Ending allowance balance attributable to loans:
Individually evaluated for impairment
$331
$250
$ —
$1,034
$1
$1,616
Collectively evaluated for impairment
5,187
22,728
1,781
5,380
2,887
37,963
Purchased credit impaired
—
—
177
—
14
191
Total ending allowance balance
$5,518
$22,978
$1,958
$6,414
$2,902
$39,770
Loans:
Individually evaluated for impairment
$6,234
$7,496
$117
$1,708
$145
$15,700
Collectively evaluated for impairment
1,695,880
4,446,602
635,445
1,181,672
203,541
8,163,140
Purchased credit impaired
58,804
87,336
7,028
5,594
209
158,971
Total ending loan balances
$1,760,918
$4,541,434
$642,590
$1,188,974
$203,895
$8,337,811 The table below summarizes impaired loan data for the periods presented.
June 30, 2019
December 31, 2018
Performing TDRs (these are not included in nonperforming loans ("NPLs"))
$8,683
$8,475
Nonperforming TDRs (these are included in NPLs)
1,437
1,002
Total TDRs (these are included in impaired loans)
10,120
9,477
Impaired loans that are not TDRs
7,081
6,223
Total impaired loans
$17,201
$15,700 Troubled Debt Restructurings: In certain situations, it is common to restructure or modify the terms of troubled loans (i.e. troubled debt restructure or “TDRs”). In those circumstances, it may be beneficial to restructure the terms of a loan and work with the borrower for the benefit of both parties, versus forcing the property into foreclosure and having to dispose of it in a distressed sale. When the terms of a loan have been modified, usually the monthly payment and/or interest rate is reduced for generally twelve to twenty-four months. The Company has not forgiven any material principal amounts on any loan modifications to date. TDRs as of June 30, 2019 and December 31, 2018 quantified by loan type classified separately as accrual (performing loans) and non-accrual (non-performing loans) are presented in the tables below.
Accruing
Non-Accrual
Total
As of June 30, 2019
Real estate loans:
Residential
$5,205
$479
$5,684
Commercial
2,076
156
2,232
Land, development, construction
72
—
72
Total real estate loans
7,353
635
7,988
Commercial and industrial
1,198
802
2,000
Consumer and other
132
—
132
Total TDRs
$8,683
$1,437
$10,120
Accruing
Non-Accrual
Total
As of December 31, 2018
Real estate loans:
Residential
$5,848
$386
$6,234
Commercial
1,837
566
2,403
Land, development, construction
77
41
118
Total real estate loans
7,762
993
8,755
Commercial and industrial
577
—
577
Consumer and other
136
9
145
Total TDRs
$8,475
$1,002
$9,477 The Company’s policy is to return non-accrual TDR loans to accrual status when all the principal and interest amounts contractually due, pursuant to its modified terms, are brought current and future payments are reasonably assured. Our policy also considers the payment history of the borrower, but is not dependent upon a specific number of payments. The Company recorded a provision for loan loss expense of $126 and $157 and partial charge offs of $42 and $50 on the TDR loans described above during the three and six-month periods ending June 30, 2019, respectively. The Company recorded a provision Loans are modified to minimize loan losses when we believe the modification will improve the borrower’s financial condition and ability to repay the loan. We typically do not forgive principal. We generally either reduce interest rates or decrease monthly payments for a temporary period of time and those reductions of cash flows are capitalized into the loan balance. We may also extend maturities, convert balloon loans to longer-term amortizing loans, or vice versa, or change interest rates between variable and fixed rate. Each borrower and situation is unique and we try to accommodate the borrower and minimize the Company’s potential losses. Approximately 86% of our TDRs are current pursuant to their modified terms, and $1,437, or approximately 14% of our total TDRs are not performing pursuant to their modified terms. There does not appear to be any significant difference in success rates with one type of concession versus another. Loans modified as TDRs during the three and six-month periods ending June 30, 2019 were $1,142 and $1,820, respectively. Loans modified as TDRs during the three and six-month periods ending June 30, 2018 were $601 and $2,148, respectively. The Company recorded $100 and $119 loan loss provision for loans modified during the three and six-month periods ending June 30, 2019. The Company recorded $13 and $14 loan loss provision for loans modified during the three and six-month periods ending June 30, 2018. The following table presents loans by class modified and for which there was a payment default within twelve months following the modification during the periods ending June 30, 2019 and 2018.
Period ending
Period ending
June 30, 2019
June 30, 2018
Number
Recorded
Number
Recorded
of loans
investment
of loans
investment
Residential
—
$ —
1
$51
Commercial real estate
—
—
1
120
Land, development, construction
—
—
—
—
Commercial and industrial
3
801
—
—
Consumer and other
—
—
—
—
Total
3
$801
2
$171 The Company recorded $85 and $85 provision for loan loss expense for three and six-month periods ending June 30, 2019. The Company recorded no partial charge offs on TDR loans subsequently defaulted during the three and six-month periods ending June 30, 2019. The Company recorded a provision for loan loss expense of $3 and $5 and partial charge offs of $3 and $5 on TDR loans that subsequently defaulted as described above during the three and six-month periods ending June 30, 2018. The following tables present loans individually evaluated for impairment by class of loans as of June 30, 2019 and December 31, 2018, excluding purchased credit impaired loans accounted for pursuant to ASC Topic 310-30. The recorded investment is less than the unpaid principal balance due to partial charge-offs.
Unpaid principal balance
Recorded investment
Allowance for loan losses allocated
As of June 30, 2019
With no related allowance recorded:
Residential real estate
$2,990
$2,864
$ —
Commercial real estate
6,318
5,644
—
Land, development, construction
81
72
—
Commercial and industrial
1,312
1,282
—
Consumer, other
106
105
—
With an allowance recorded:
Residential real estate
2,842
2,699
292
Commercial real estate
1,859
1,834
322
Land, development, construction
—
—
—
Commercial and industrial
2,732
2,675
1,234
Consumer, other
32
26
—
Total
$18,272
$17,201
$1,848
Unpaid principal balance
Recorded investment
Allowance for loan losses allocated
As of December 31, 2018
With no related allowance recorded:
Residential real estate
$3,608
$3,485
$ —
Commercial real estate
6,447
5,906
—
Land, development, construction
144
117
—
Commercial and industrial
364
353
—
Consumer, other
109
108
—
With an allowance recorded:
Residential real estate
2,897
2,749
331
Commercial real estate
1,593
1,590
250
Land, development, construction
—
—
—
Commercial and industrial
1,378
1,355
1,034
Consumer, other
53
37
1
Total
$16,593
$15,700
$1,616
Average of impaired loans
Interest income recognized during impairment
Cash basis interest income recognized
Three-month ended June 30, 2019
Real estate loans:
Residential
$5,609
$59
$ —
Commercial
7,778
30
—
Land, development, construction
94
1
—
Total real estate loans
13,481
90
—
Commercial and industrial
3,724
16
—
Consumer and other loans
133
2
—
Total
$17,338
$108
$ —
Average of impaired loans
Interest income recognized during impairment
Cash basis interest income recognized
Six-month ended June 30, 2019
Real estate loans:
Residential
$5,776
$121
$ —
Commercial
7,782
55
—
Land, development, construction
105
3
—
Total real estate loans
13,663
179
—
Commercial and industrial
3,165
28
—
Consumer and other loans
136
4
—
Total
$16,964
$211
$ —
Average of impaired loans
Interest income recognized during impairment
Cash basis interest income recognized
Three-month ended June 30, 2018
Real estate loans:
Residential
$7,882
$82
$ —
Commercial
7,986
35
—
Land, development, construction
574
1
—
Total real estate loans
16,442
118
—
Commercial and industrial
2,227
9
—
Consumer and other loans
179
2
—
Total
$18,848
$129
$ —
Average of impaired loans
Interest income recognized during impairment
Cash basis interest income recognized
Six-month ended June 30, 2018
Real estate loans:
Residential
$8,007
$159
$ —
Commercial
8,124
48
—
Land, development, construction
420
4
—
Total real estate loans
16,551
211
—
Commercial and industrial
2,624
14
—
Consumer and other loans
187
4
—
Total
$19,362
$229
$ — Nonperforming loans include both smaller balance homogeneous loans that are collectively evaluated for impairment and individually classified impaired loans, excluding purchased credit impaired loans accounted for pursuant to ASC Topic 310-30.
Nonperforming loans were as follows:
June 30, 2019
December 31, 2018
Non-accrual loans
$26,334
$23,567
Loans past due over 90 days and still accruing interest
—
—
Total nonperforming loans
$26,334
$23,567 The following table presents the recorded investment in nonaccrual loans and loans past due over 90 days still on accrual by class of loans as of June 30, 2019 and December 31, 2018, excluding purchased credit impaired loans:
Non-accrual
Loans past due over 90 days still accruing
As of June 30, 2019
Residential real estate
$10,368
$ —
Commercial real estate
8,758
—
Land, development, construction
1,811
—
Commercial and industrial
4,783
—
Consumer, other
614
—
Total
$26,334
$ —
Non-accrual
Loans past due over 90 days still accruing
As of December 31, 2018
Residential real estate
$11,488
$ —
Commercial real estate
8,445
—
Land, development, construction
795
—
Commercial and industrial
2,274
—
Consumer, other
565
—
Total
$23,567
$ — The following table presents the aging of the recorded investment in past due loans as of June 30, 2019 and December 31, 2018, excluding purchased credit impaired loans. The increase in the 30 – 59 days past due loans is primarily due to factored commercial receivables:
Accruing Loans
As of June 30, 2019
Total
30 - 59 days past due
60 - 89 days past due
Greater than 90 days past due
Total Past Due
Loans Not Past Due
Nonaccrual Loans
Residential real estate
$2,481,717
$6,795
$6,588
$ —
$13,383
$2,457,966
$10,368
Commercial real estate
6,062,203
11,742
5,446
—
17,188
6,036,257
8,758
Land/dev/construction
1,051,307
1,401
615
—
2,016
1,047,480
1,811
Comm., industrial &amp; factored receivables
1,709,019
13,792
3,003
—
16,795
1,687,441
4,783
Consumer
246,856
1,024
184
—
1,208
245,034
614
$11,551,102
$34,754
$15,836
$ —
$50,590
$11,474,178
$26,334
Accruing Loans
As of December 31, 2018
Total
30 - 59 days past due
60 - 89 days past due
Greater than 90 days past due
Total Past Due
Loans Not Past Due
Nonaccrual Loans
Residential real estate
$1,702,114
$5,730
$5,631
$ —
$11,360
$1,679,266
$11,488
Commercial real estate
4,454,098
10,840
4,607
—
15,446
4,430,207
8,445
Land/dev/construction
635,562
661
4,022
—
4,683
630,084
795
Comm. &amp; industrial
1,183,380
2,803
878
—
3,681
1,177,425
2,274
Consumer
203,686
1,061
271
—
1,332
201,789
565
$8,178,840
$21,094
$15,408
$ —
$36,502
$8,118,771
$23,567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June 30, 2019 and December 31, 2018, and based on the most recent analysis performed, the risk category of loans by class of loans, excluding purchased credit-impaired loans accounted for pursuant to ASC Topic 310-30, is presented below.
As of June 30, 2019
Loan Category
Pass
Special Mention
Substandard
Doubtful
Residential real estate
$2,421,011
$34,189
$26,517
$ —
Commercial real estate
5,865,703
139,490
57,010
—
Land/dev/construction
1,037,448
9,921
3,938
—
Comm., industrial &amp; factored receivables
1,653,775
43,047
12,197
—
Consumer
245,665
207
984
—
Total
$11,223,602
$226,854
$100,646
$ —
As of December 31, 2018
Loan Category
Pass
Special Mention
Substandard
Doubtful
Residential real estate
$1,633,810
$41,522
$26,782
$ —
Commercial real estate
4,246,687
160,981
46,430
—
Land/dev/construction
610,631
20,586
4,345
—
Commercial &amp; industrial
1,137,272
40,836
5,272
—
Consumer
202,701
247
738
—
Total
$7,831,100
$264,172
$83,568
$ — The Company considers the performance of the loan portfolio and its impact on the allowance for loan losses. For residential and consumer loan classes, the Company also evaluates credit quality based on the aging status of the loan, which was previously presented, and by payment activity. The following table presents the recorded investment in residential and consumer loans, excluding purchased credit impaired loans, based on payment activity as of June 30, 2019 and December 31, 2018:
As of June 30, 2019
Residential
Consumer
Performing
$2,471,349
$246,242
Nonperforming
10,368
614
Total
$2,481,717
$246,856
As of December 31, 2018
Residential
Consumer
Performing
$1,690,626
$203,121
Nonperforming
11,488
565
Total
$1,702,114
$203,686 Purchased Credit Impaired (“PCI”) loans: Income is recognized on PCI loans pursuant to ASC Topic 310-30. A portion of the fair value discount has been ascribed as an accretable yield that is accreted into interest income over the estimated remaining life of the loans. The remaining non-accretable difference represents cash flows not expected to be collected. The table below summarizes the total contractually required principal and interest cash payments, management’s estimate of expected total cash payments and carrying value of the loans as of June 30, 2019 and December 31, 2018. Contractually required principal and interest payments have been adjusted for estimated prepayments.
June 30, 2019
December 31, 2018
Contractually required principal and interest
$283,501
$267,815
Non-accretable difference
(56,084)
(38,602)
Cash flows expected to be collected
227,417
229,213
Accretable yield
(70,114)
(70,242)
Carrying value of acquired loans
157,303
158,971
Allowance for loan losses
(198)
(191)
Carrying value less allowance for loan losses
$157,105
$158,780 The Company adjusted its estimates of future expected losses, cash flows and renewal assumptions during the current quarter. These adjustments resulted in an increase in expected cash flows and accretable yield, and a decrease in the non-accretable difference. The Company reclassified $3,466, $2,187, $10,665 and $3,914 from non-accretable difference to accretable yield during the three and six-month periods ending June 30, 2019 and 2018 to reflect its adjusted estimates of future expected cash flows. The table below summarizes the changes in total contractually required principal and interest cash payments, management’s estimate of expected total cash payments and carrying value of the loans during the three and six-month periods ending June 30, 2019 and 2018.
Activity during the
Effect of
income
all other
three-month period ending June 30, 2019
March 31, 2019
acquisitions
accretion
adjustments
June 30, 2019
Contractually required principal and interest
$248,243
$51,527
$ —
$(16,269)
$283,501
Non-accretable difference
(28,865)
(29,187)
—
1,968
(56,084)
Cash flows expected to be collected
229,213
22,340
—
(14,301)
227,417
Accretable yield
(69,922)
(3,724)
7,750
(4,218)
(70,114)
Carry value of acquired loans
$149,456
$18,616
$7,750
$(18,519)
$157,303
Activity during the
Effect of
income
all other
six-month period ending June 30, 2019
December 31, 2018
acquisitions
accretion
adjustments
June 30, 2019
Contractually required principal and interest
$267,815
$51,527
$ —
$(35,841)
$283,501
Non-accretable difference
(38,602)
(29,187)
—
11,705
(56,084)
Cash flows expected to be collected
229,213
22,340
—
(24,136)
227,417
Accretable yield
(70,242)
(3,724)
17,890
(14,038)
(70,114)
Carry value of acquired loans
$158,971
$18,616
$17,890
$(38,174)
$157,303
Activity during the
Effect of
income
all other
three-month period ending June 30, 2018
March 31, 2018
acquisitions
accretion
adjustments
June 30, 2018
Contractually required principal and interest
$315,277
$ —
$ —
$(29,701)
$285,576
Non-accretable difference
(50,237)
—
—
6,071
(44,166)
Cash flows expected to be collected
265,040
—
—
(23,630)
241,410
Accretable yield
(71,857)
—
11,096
(6,699)
(67,460)
Carry value of acquired loans
$193,183
$ —
$11,096
$(30,329)
$173,950
Activity during the
Effect of
income
all other
six-month period ending June 30, 2018
December 31, 2017
acquisitions
accretion
adjustments
June 30, 2018
Contractually required principal and interest
$248,283
$88,705
$ —
$(51,412)
$285,576
Non-accretable difference
(13,183)
(38,164)
—
7,181
(44,166)
Cash flows expected to be collected
235,100
50,541
—
(44,231)
241,410
Accretable yield
(70,942)
(6,278)
18,814
(9,054)
(67,460)
Carry value of acquired loans
$164,158
$44,263
$18,814
$(53,285)
$173,950 </t>
  </si>
  <si>
    <t>Securities Sold Under Agreement to Repurchase</t>
  </si>
  <si>
    <t>Banking And Thrift [Abstract]</t>
  </si>
  <si>
    <t>NOTE 8: Securities sold under agreement to repurchase The Company enters into borrowing arrangements with our retail business customers by agreements to repurchase (“securities sold under agreements to repurchase”) under which the bank pledges investment securities owned and under its control as collateral against these one-day borrowing arrangements. These short-term borrowings totaled $ at June 30, 2019
MBS
Municipal
As of June 30, 2019
Securities
Securities
Total
Market value of securities pledged
$98,673
$450
$99,123
Borrowings related to pledged amounts
78,150
127
78,277
Market value pledged as a % of borrowings
126%
354%
127%
As of December 31, 2018
Market value of securities pledged
$64,269
$437
$64,706
Borrowings related to pledged amounts
57,594
178
57,772
Market value pledged as a % of borrowings
112%
246%
112% Any risk related to these arrangements, primarily market value changes, are minimized due to the overnight (one day) maturity and the additional collateral pledged over the borrowed amounts.</t>
  </si>
  <si>
    <t>Business Combinations</t>
  </si>
  <si>
    <t>Business Combinations [Abstract]</t>
  </si>
  <si>
    <t xml:space="preserve">NOTE 9: Business Combinations Acquisition of Sunshine Bancorp, Inc. On January 1, 2018, the Company completed its acquisition of Sunshine, whereby Sunshine merged with and into the Company. Pursuant to and simultaneously with the merger of Sunshine with and into the Company, Sunshine’s wholly owned subsidiary bank, Sunshine Bank merged with and into the Company’s subsidiary bank, CenterState Bank, N.A. The Company’s primary reasons for the transaction were to further solidify its market share in the Florida market and expand its customer base to enhance deposit fee income and leverage operating cost through economies of scale. The acquisition increased the Company’s total assets and total deposits by approximately 14% and 13%, respectively, as compared with the balances at December 31, 2017, and is expected to positively affect the Company’s operating results to the extent the Company earns more from interest earning assets than it pays in interest on its interest bearing liabilities. The Company incurred no acquisition costs related to this transaction during the three and six-month periods ending June 30, 2019. During the three and six-month periods ending June 30, 2018, the Company incurred approximately $8,403 and $10,474 of acquisition costs related to this transaction. These acquisition costs are reported in merger and acquisition related expenses on the Company’s Condensed Consolidated Statements of Income and Comprehensive Income. The acquisition was accounted for under the acquisition method of accounting in accordance with ASC Topic 805, Business Combinations The Company acquired 100% of the outstanding common stock of Sunshine. The purchase price consisted of stock plus cash in lieu of fractional shares. Each share of Sunshine common stock was exchanged for 0.89 shares of the Company’s common stock. Based on the closing price of the Company’s common stock on December 29, 2017, the resulting purchase price was $187,852. The table below summarizes the purchase price calculation.
Number of shares of Sunshine common stock outstanding at December 31, 2017
7,922,479
Per share exchange ratio
0.89
Number of shares of CenterState common stock less 361 of fractional shares
7,050,645
CenterState common stock price per share on December 29, 2017
$
25.73
Fair value of CenterState common stock issued
$
181,413
Cash consideration paid for 361 of fractional shares
7
Total consideration to be paid to Sunshine common shareholders
$
181,420
Fair value of Sunshine stock options converted to CenterState stock options
6,432
Total Purchase Price for Sunshine
$
187,852
The list below summarizes the fair value of the assets purchased, including goodwill, and liabilities assumed as of the January 1, 2018 purchase date.
January 1, 2018
Assets:
Cash and cash equivalents
$
47,056
Loans, held for investment
676,090
Purchased credit impaired loans
8,232
Loans held for sale
430
Investments
93,006
Accrued interest receivable
2,170
Branch real estate
9,375
Furniture and fixtures
916
Bank property held for sale
9,503
FHLB stock
4,875
Bank owned life insurance
23,101
Core deposit intangible
8,525
Goodwill
114,228
Deferred tax asset
11,670
Other assets
6,135
Total assets acquired
$
1,015,312
Liabilities:
Deposits
$
719,039
Federal Home Loan Bank advances
95,001
Securities sold under agreement to repurchase
353
Subordinated notes
11,000
Accrued interest payable
457
Other liabilities
1,610
Total liabilities assumed
$
827,460
In the acquisition, the Company acquired $684,322 of loans at fair value, net of $22,657, or 3.2%, estimated discount to the outstanding principal balance, representing 14.3% of the Company’s total loans at December 31, 2017. Of the total loans acquired, management identified $8,232 with credit deficiencies. All loans that were on non-accrual status, impaired loans including TDRs and other substandard loans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January 1, 2018 for purchased credit impaired loans. Contractually required principal and interest payments have been adjusted for estimated prepayments.
Contractually required principal and interest
$
21,598
Non-accretable difference
(12,213
)
Cash flows expected to be collected
9,385
Accretable yield
(1,153
)
Total purchased credit-impaired loans acquired
$
8,232
The table below presents information with respect to the fair value of acquired loans, as well as their unpaid principal balance (“Book Balance”) at acquisition date.
Book
Fair
Balance
Value
Loans:
Single family residential real estate
$
148,342
$
146,057
Commercial real estate
375,377
371,323
Construction/development/land
58,530
57,331
Commercial loans
104,811
99,650
Consumer and other loans
1,770
1,729
Purchased credit-impaired
18,149
8,232
Total earning assets
$
706,979
$
684,322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8,525, which will be amortized utilizing an accelerated amortization method over an estimated economic life not to exceed ten years. In determining the valuation amount, deposits were analyzed based on factors such as type of deposit, deposit retention, interest rates and age of deposit relationships. Acquisition of HCBF Holding Company, Inc. On January 1, 2018, the Company completed its acquisition of HCBF, whereby Harbor merged with and into the Company. Pursuant to and simultaneously with the merger of Harbor with and into the Company, Harbor’s wholly owned subsidiary bank, Harbor Bank merged with and into the Company’s subsidiary bank, CenterState Bank, N.A. The Company’s primary reasons for the transaction were to further solidify its market share in the Florida market and expand its customer base to enhance deposit fee income and leverage operating cost through economies of scale. The acquisition increased the Company’s total assets and total deposits by approximately 33% and 32%, respectively, as compared with the balances at December 31, 2017, and is expected to positively affect the Company’s operating results to the extent the Company earns more from interest earning assets than it pays in interest on its interest bearing liabilities. The Company incurred no acquisition costs related to this transaction during the three and six-month periods ending June 30, 2019. During the three and six-month periods ending June 30, 2018, the Company incurred approximately $ 5,737 and $11,527 of acquisition costs related to this transaction. These acquisition costs are reported in merger and acquisition related expenses on the Company’s Consolidated Statements of Income and Comprehensive Income. The acquisition was accounted for under the acquisition method of accounting in accordance with ASC Topic 805, Business Combinations The Company acquired 100% of the outstanding common stock of Harbor. The purchase price consisted of both cash and stock. Each share of Harbor common stock was exchanged for $1.925 cash and 0.675 shares of the Company’s common stock. Based on the closing price of the Company’s common stock on December 29, 2017, the resulting purchase price was $448,236. The table below summarizes the purchase price calculation.
Number of shares of Harbor common stock outstanding at December 31, 2017
22,299,082
Per share exchange ratio
0.675
Number of shares of CenterState common stock less 241 of fractional shares
15,051,639
CenterState common stock price per share on December 29, 2017
$
25.73
Fair value of CenterState common stock issued
$
387,279
Number of shares of Harbor common stock outstanding at December 31, 2017
22,299,082
Cash consideration each Harbor share is entitled to receive
$
1.925
Total Cash Consideration plus $6 for 241 of fractional shares
$
42,932
Total Stock Consideration
$
387,279
Total Cash Consideration
42,932
Total consideration to be paid to Harbor common shareholders
$
430,211
Fair value of Harbor stock options converted to CenterState stock options
$
18,025
Total Purchase Price for Harbor
$
448,236
The list below summarizes the fair value of the assets purchased, including goodwill, and liabilities assumed as of the January 1, 2018 purchase date.
January 1, 2018
Assets:
Cash and cash equivalents
$
77,176
Loans, held for investment
1,290,004
Purchased credit impaired loans
36,031
Loans held for sale
5,694
Investments
585,297
Accrued interest receivable
5,847
Branch real estate
34,035
Furniture and fixtures
3,571
Bank property held for sale
14,140
FHLB and other stock
9,488
Bank owned life insurance
39,089
Other real estate owned
5,144
Core deposit intangible
23,625
Goodwill
233,321
Deferred tax asset
14,071
Other assets
2,536
Total assets acquired
$
2,379,069
Liabilities:
Deposits
$
1,755,155
Federal Home Loan Bank advances
157,919
Corporate debentures
5,872
Accrued interest payable
478
Other liabilities
11,409
Total liabilities assumed
$
1,930,833
In the acquisition, the Company acquired $1,326,035 of loans at fair value, net of $40,438, or 3.0%, estimated discount to the outstanding principal balance, representing 27.8% of the Company’s total loans at December 31, 2017. Of the total loans acquired, management identified $36,031 with credit deficiencies. All loans that were on non-accrual status, impaired loans including TDRs and other substandard loans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January 1, 2018 for purchased credit impaired loans. Contractually required principal and interest payments have been adjusted for estimated prepayments.
Contractually required principal and interest
$
67,107
Non-accretable difference
(25,951
)
Cash flows expected to be collected
41,156
Accretable yield
(5,125
)
Total purchased credit-impaired loans acquired
$
36,031
The table below presents information with respect to the fair value of acquired loans, as well as their Book Balance at acquisition date.
Book
Fair
Balance
Value
Loans:
Single family residential real estate
$
370,611
$
363,559
Commercial real estate
636,517
627,900
Construction/development/land
149,547
146,639
Commercial loans
113,818
110,630
Consumer and other loans
41,660
41,276
Purchased credit-impaired
54,320
36,031
Total earning assets
$
1,366,473
$
1,326,035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23,625, which will be amortized utilizing an accelerated amortization method over an estimated economic life not to exceed ten years. In determining the valuation amount, deposits were analyzed based on factors such as type of deposit, deposit retention, interest rates and age of deposit relationships. Acquisition of Charter Financial Corporation On September 1, 2018, the Company completed its acquisition of Charter Financial Corporation (“Charter”) whereby Charter merged with and into the Company. Pursuant to and simultaneously with the merger of Charter with and into the Company, Charter’s wholly owned subsidiary bank, CharterBank, merged with and into the Company’s subsidiary bank, CenterState Bank, N.A. The Company’s primary reasons for the transaction were to expand its franchise into Georgia and Alabama, as well as the Panhandle area of Florida, and expand its customer base to enhance deposit fee income and leverage operating cost through economies of scale. The acquisition increased the Company’s total assets and total deposits by approximately 24% as compared with the balances at December 31, 2017, and is expected to positively affect the Company’s operating results to the extent the Company earns more from interest earning assets than it pays in interest on its interest bearing liabilities. During the three and six-month periods ending June 30, 2019, the Company incurred approximately $885 and $5,986 of acquisition costs related to this transaction. These acquisition costs are reported in merger and acquisition related expenses on the Company’s Consolidated Statements of Income and Comprehensive Income. The acquisition was accounted for under the acquisition method of accounting in accordance with ASC Topic 805, Business Combinations The Company acquired 100% of the outstanding common stock of Charter. The purchase price consisted of both cash and stock. Each share of Charter common stock was exchanged for $2.30 cash and 0.738 shares of the Company’s common stock. Based on the closing price of the Company’s common stock on August 31, 2018, the resulting purchase price was $389,476. The table below summarizes the purchase price calculation.
Number of shares of Charter common stock outstanding at August 31, 2018
15,480,776
Per share exchange ratio
0.738
Number of shares of CenterState common stock less 599 of fractional shares
11,424,214
CenterState common stock price per share on August 31, 2018
$
30.62
Fair value of CenterState common stock issued
$
349,809
Number of shares of Charter common stock outstanding at August 31, 2018
15,480,776
Cash consideration each Charter share is entitled to receive
$
2.300
Total Cash Consideration plus $17 for 599 of fractional shares
$
35,624
Total Stock Consideration
$
349,809
Total Cash Consideration
35,624
Total consideration to be paid to Charter common shareholders
$
385,433
Cash out of Charter stock options
4,043
Total Purchase Price for Charter
$
389,476
The list below summarizes the fair value of the assets purchased, including goodwill, and liabilities assumed as of the September 1, 2018 purchase date.
September 1, 2018
Assets:
Cash and cash equivalents
$
184,020
Loans, held for investment
1,130,240
Purchased credit impaired loans
11,432
Loans held for sale
2,835
Investments
73,808
Accrued interest receivable
3,684
Branch real estate
27,930
Furniture and fixtures
1,988
Bank property held for sale
1,695
FHLB and other stock
1,483
Bank owned life insurance
54,813
Other real estate owned
257
Servicing asset
1,828
Core deposit intangible
19,795
Goodwill
197,648
Deferred tax asset
3,441
Other assets
17,644
Total assets acquired
$
1,734,541
Liabilities:
Deposits
$
1,321,970
Corporate debentures
9,000
Accrued interest payable
1,015
Other liabilities
13,080
Total liabilities assumed
$
1,345,065
In the acquisition, the Company acquired $1,141,672 of loans at fair value, net of $23,118, or 2.0%, estimated discount to the outstanding principal balance, representing 23.9% of the Company’s total loans at December 31, 2017. Of the total loans acquired, management identified $11,432 with credit deficiencies. All loans that were on non-accrual status, impaired loans including TDRs and some substandard loans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September 1, 2018 for purchased credit impaired loans. Contractually required principal and interest payments have been adjusted for estimated prepayments.
Contractually required principal and interest
$
33,687
Non-accretable difference
(20,763
)
Cash flows expected to be collected
12,924
Accretable yield
(1,492
)
Total purchased credit-impaired loans acquired
$
11,432
The table below presents information with respect to the fair value of acquired loans, as well as their Book Balance at acquisition date.
Book
Fair
Balance
Value
Loans:
Single family residential real estate
$
284,505
$
280,200
Commercial real estate
567,506
557,730
Construction/development/land
181,128
178,687
Commercial loans
88,308
87,062
Consumer and other loans
26,221
26,561
Purchased credit-impaired
17,122
11,432
Total earning assets
$
1,164,790
$
1,141,672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19,795, which will be amortized utilizing an accelerated amortization method over an estimated economic life not to exceed ten years. In determining the valuation amount, deposits were analyzed based on factors such as type of deposit, deposit retention, interest rates and age of deposit relationships. Acquisition of National Commerce Corporation On April 1, 2019, the Company completed its acquisition of NCOM whereby NCOM merged with and into the Company. Pursuant to and simultaneously with the merger of NCOM with and into the Company, NCOM’s wholly owned subsidiary bank, National Bank of Commerce, merged with and into the Company’s subsidiary bank, CenterState Bank, N.A. As a result of that merger, the Bank acquired a controlling 70% interest in CBI, and its factoring subsidiary, Corporate Billing. The Company’s primary reasons for the transaction were to further expand its franchise into Georgia and Alabama, further solidify its market share in the Florida market and expand its customer base to enhance deposit fee income and leverage operating cost through economies of scale. The acquisition increased the Company’s total assets and total deposits by approximately 36% and 37% as compared with the balances at December 31, 2018 and is expected to positively affect the Company’s operating results to the extent the Company earns more from interest earning assets than it pays in interest on its interest bearing liabilities. During the three and six-month periods ending June 30, 2019, the Company incurred approximately $14,854 and $16,118 of acquisition costs related to this transaction. These acquisition costs are reported in merger and acquisition related expenses on the Company’s Consolidated Statements of Income and Comprehensive Income. The acquisition was accounted for under the acquisition method of accounting in accordance with ASC Topic 805, Business Combinations The Company acquired 100% of the outstanding common stock of NCOM. The purchase price consisted of stock plus cash in lieu of fractional shares. Each share of NCOM common stock was exchanged for 1.65 shares of the Company’s common stock. Based on the closing price of the Company’s common stock on March 29, 2019, the resulting purchase price was $831,696. The table below summarizes the purchase price calculation.
Number of shares of NCOM common stock outstanding at March 29, 2019
21,011,352
Per share exchange ratio
1.650
Number of shares of CenterState common stock less 763 of fractional shares
34,667,968
CenterState common stock price per share on March 29, 2019
$23.81
Fair value of CenterState common stock issued
$825,444
Cash Consideration for 763 of fractional shares
$20
Total Stock Consideration
$825,444
Total Cash Consideration
20
Total consideration to be paid to NCOM common shareholders
$825,464
Fair value of NCOM stock options converted to CenterState stock options
5,848
Fair value of NCOM warrants converted to CenterState warrants
384
Total Purchase Price for NCOM
$831,696 The list below summarizes the fair value of the assets purchased, including goodwill, and liabilities assumed as of the April 1, 2019 purchase date.
April 1, 2019
Assets:
Cash and cash equivalents
$268,524
Loans, held for investment
3,309,234
Purchased credit impaired loans
18,616
Loans held for sale
14,588
Investments
178,488
Accrued interest receivable
11,006
Branch real estate
61,295
Furniture and fixtures
7,204
Bank property held for sale
12,436
FHLB, FRB and other stock
17,076
Bank owned life insurance
55,474
Other real estate owned
875
Servicing asset
1,580
Core deposit intangible
39,900
Goodwill
401,538
Deferred tax asset
16,285
Other assets
23,663
Total assets acquired
$4,437,782
Liabilities:
Deposits
$3,486,732
Securities sold under agreement to repurchase
18,833
Subordinated debt
38,802
Accrued interest payable
2,095
Other liabilities
47,622
Noncontrolling interest
12,002
Total liabilities assumed and noncontrolling interest
$3,606,086 In the acquisition, the Company acquired $3,327,850 of loans at fair value, net of $61,384, or 1.8%, estimated discount to the outstanding principal balance, representing 39.9% of the Company’s total loans at December 31, 2018. Of the total loans acquired, management identified $18,616 with credit deficiencies. All loans that were on non-accrual status, impaired loans including TDRs and some substandard loans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April 1, 2019 for purchased credit impaired loans. Contractually required principal and interest payments have been adjusted for estimated prepayments.
Contractually required principal and interest
$51,527
Non-accretable difference
(29,187)
Cash flows expected to be collected
22,340
Accretable yield
(3,724)
Total purchased credit-impaired loans acquired
$18,616 The table below presents information with respect to the fair value of acquired loans, as well as their Book Balance at acquisition date.
Book
Fair
Balance
Value
Loans:
Single family residential real estate
$615,296
$608,705
Commercial real estate
1,762,480
1,736,653
Construction/development/land
363,005
358,643
Commercial loans
539,698
536,262
Consumer and other loans
70,058
68,971
Purchased credit-impaired
38,697
18,616
Total earning assets
$3,389,234
$3,327,850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39,900, which will be amortized utilizing an accelerated amortization method over an estimated economic life not to exceed ten years. In determining the valuation amount, deposits were analyzed based on factors such as type of deposit, deposit retention, interest rates and age of deposit relationships. Pro-forma information Pro-forma data for the three and six-month periods ending June 30, 2018 listed in the table below presents pro-forma information as if the Charter and NCOM acquisitions occurred at the beginning of 2018. Pro-forma data for the six-month period ending June 30, 2019 listed in the table below presents pro-forma information as if the NCOM acquisition occurred at the beginning of 2018.
Three months ended June 30,
Six months ended June 30,
2018
2019
2018
Net interest income
$154,919
$317,027
$304,885
Net income available to common shareholders
$50,952
$125,218
$105,963
EPS - basic
$0.41
$0.96
$0.86
EPS - diluted
$0.41
$0.96
$0.85 The disclosures regarding the results of operations for NCOM and Charter subsequent to their respective acquisition dates are omitted as this information is not practical to obtain. Although the Company did not convert Charter’s core system in the third quarter of 2018 or NCOM’s core system in the second quarter of 2019, the majority of the fixed costs and purchase accounting entries were booked on the Company’s core system making it impractical to determine Charter or NCOM’s results of operation on a stand-alone basis. </t>
  </si>
  <si>
    <t>Interest Rate Swap Derivatives</t>
  </si>
  <si>
    <t>Derivative Instruments And Hedging Activities Disclosure [Abstract]</t>
  </si>
  <si>
    <t xml:space="preserve">NOTE 10 : Interest Rate Swap Derivatives Fair Value Hedge The Company enters into interest rate swaps in order to provide commercial loan clients the ability to swap from variable to fixed interest rates. Under these agreements, the Company enters into a variable rate loan with a client in addition to a swap agreement. This swap agreement effectively converts the client’s variable rate loan into a fixed rate. The Company then enters into a matching swap agreement with a third party dealer in order to offset its exposure on the customer swap. At June 30, 2019 and December 31, 2018, the notional amount of such arrangements were $7,213,713 Summary information about the interest rate swap derivative instruments is as follows:
June 30, 2019
December 31, 2018
Notional amount
$7,213,713
$5,743,283
Weighted average pay rate on interest-rate swaps
3.56%
3.64%
Weighted average receive rate on interest rate swaps
3.57%
3.64%
Weighted average maturity (years)
11
11
Fair value of interest rate swap derivatives (asset)
$229,735
$92,475
Fair value of interest rate swap derivatives (liability)
$231,325
$92,892 Cash Flow Hedge The Company is exposed to certain risks relating to its ongoing business operations. The primary risk managed by using derivative instruments is interest rate risk. Interest rate swaps are utilized to manage interest rate risk associated with the Company's variable rate borrowings entered during the current quarter of 2019. The Company recognizes interest rate swaps as either assets or liabilities at fair value in the Condensed Consolidated Balance Sheets. The interest rate swap contract entered during the current quarter of 2019 on a variable rate borrowing was designated as a cash flow hedge and was negotiated over the counter. The contract was entered into by the Company with a counterparty and the specific agreement of terms were negotiated, including the amount, interest rate and maturity. The following table reflects the cash flow hedge included in the Condensed Consolidated Balance Sheets as of June 30, 2019:
June 30, 2019
Notional amount
$150,000
Fair value of interest rate swap derivatives (asset)
—
Fair value of interest rate swap derivatives (liability)
410 The following table presents the net unrealized holding losses recorded in Accumulated Other Comprehensive Income on the Company’s Condensed Consolidated Balance Sheet and Condensed Consolidated Statements of Income and Comprehensive Income relating to the cash flow derivative instrument for the six-month period ended June 30, 2019:
June 30, 2019
Amount of
Amount of gain / (loss)
Location of gain / (loss)
loss
reclassified from OCI
reclassified from AOCI
recognized in OCI
to interest income
to income
Interest rate contracts - pay fixed, receive floating
$(306)
$ —
Interest expense: Federal funds purchased and other borrowings During the three and six-month ended June 30, 2019, the derivative position designed as a cash flow hedge was not discontinued and none of the losses reported in Accumulated Other Comprehensive Income were reclassified into earnings as a result of the discontinuance of a cash flow hedge or because of the early extinguishment of the borrowing. </t>
  </si>
  <si>
    <t>Leases</t>
  </si>
  <si>
    <t>Leases [Abstract]</t>
  </si>
  <si>
    <t>NOTE 11: Leases In February 2016, the FASB established Topic 842, Leases, by issuing Accounting Standards Update (ASU) No. 2016-02, which requires lessees to recognize leases on-balance sheet and disclose key information about leasing arrangements. Subsequently, amendments ASU No. 2018-01, Land Easement Practical Expedient for Transition to Topic 842; ASU No. 2018-10, Codification Improvements to Topic 842, Leases; and ASU No. 2018-11, Targeted Improvements were issued . ASC 842 establishes a right-of-use ( “ ROU ” )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Company leases certain properties and equipment under operating leases that resulted in the recognition of ROU Lease Assets of $20,311 and Lease Liabilities of $22,795 on the Company’s Condensed Consolidated Balance Sheets. ASC 842 was effective on January 1, 2019. A modified retrospective transition approach is required, applying the new standard to all leases existing at the date of initial application. The Company chose to use the effective date approach. As such, all periods presented after January 1, 2019 are under ASC 842 whereas periods presented prior to January 1, 2019 are in accordance with prior lease accounting of ASC 840. Financial information was not updated and the disclosures required under ASC 842 was not provided for dates and periods before January 1, 2019. ASC 842 provides a number of optional practical expedients in transition. The Company has elected the ‘package of practical expedients,’ which permits the Company not to reassess under the new standard the prior conclusions about lease identification, lease classification and initial direct costs. The Company also elected the use of the hindsight, a practical expedient which permits the use of information available after lease inception to determine the lease term via the knowledge of renewal options exercised not available as of the leases inception. The practical expedient pertaining to land easements is not applicable to the Company. ASC 842 also requires certain accounting elections for ongoing application of ASC 842. The Company elected the short-term lease recognition exemption for all leases that qualify, meaning those with terms under twelve months. ROU assets or lease liabilities are not to be recognized for short-term leases. However, since all real estate and equipment leases have terms greater than 12 months, no leases currently meet this exemption. The Company also elected the practical expedient to not separate lease and non-lease components for all leases, the majority of which consist of real estate common area maintenance expenses. However, since these non-lease items are subject to change, they are treated and disclosed as variable payments in the quantitative disclosures below. Consequently, ASC 842’s changed guidance on contract components will not significantly affect our financial reporting. Similarly, ASC 842’s narrowed definition of initial direct costs will not significantly affect financial reporting. Lessee Leases The majority of the Company’s lessee leases are operating leases, and consist of leased real estate for branches and operations centers. Options to extend and renew leases are generally exercised under normal circumstances. Advance notification is required prior to termination, and any noticing period is often limited to the months prior to renewal. Variable payments generally consist of common area maintenance and taxes. Rent escalations are generally specified by a payment schedule, or are subject to a defined formula. The Company also elected the practical expedient to not separate lease and non-lease components for all leases, the majority of which consist of real estate common area maintenance expenses. Generally, leases do not include guaranteed residual values, but instead typically specify that the leased premises are to be returned in satisfactory condition with the Company liable for damages. The Company also has other operating leases for various equipment, including copiers, printers, and other small equipment. Equipment lease terms and conditions generally specify a fixed amount and term with options to renew. The Company’s equipment leases are typically not renewed, and existing leases are typically assumed from prior bank acquisitions. For operating leases, the lease liability and ROU asset (before adjustments) are recorded at the present value of future lease payments. ASC 842 requires the use of the lease interest rate; however, this rate is typically not known. As an alternative, ASC 842 permits the use of an entity’s fully secured incremental borrowing rate. The Company is electing to utilize the FHLB Atlanta Fixed Rate Advance index, as it is the most actively used institution-specific collateralized borrowing source available to the Company. The Company also holds a small number of finance leases assumed in connection to prior acquisitions. These leases are all real estate leases. Terms and conditions are similar to those real estate operating leases described above, but the lease terms are generally longer. Lease classifications from the acquired institution were retained, and were again retained as a result of the election of the package of practical expedients described above.
Three-month period ended
Six-month period ended
June 30, 2019
June 30, 2019
Amortization of ROU Assets - Finance Leases
$49
$87
Interest on Lease Liabilities - Finance Leases
54
104
Operating Lease Cost (Cost resulting from lease payments)
2,009
3,335
Short-term Lease Cost
—
—
Variable Lease Cost (Cost excluded from lease payments)
349
554
Sublease Income
—
—
Total Lease Cost
$2,461
$4,080
Finance Lease - Operating Cash Flows
76
150
Finance Lease - Financing Cash Flows
73
146
Operating Lease - Operating Cash Flows (Fixed Payments)
2,023
3,304
Operating Lease - Operating Cash Flows (Liability Reduction)
1,706
2,801
New ROU Assets - Operating Leases
15,060
35,617
New ROU Assets - Finance Leases
—
—
Weighted Average Lease Term (Years) - Finance Leases
11.36
Weighted Average Lease Term (Years) - Operating Leases
7.54
Weighted Average Discount Rate - Finance Leases
5.83%
Weighted Average Discount Rate - Operating Leases
3.32% A maturity analysis of operating lease liabilities and reconciliation of the undiscounted cash flows to the total operating lease liabilities as of June 30, 2019 is as follows:
June 30, 2019
Operating lease payments due:
Within one year
$7,662
After one but within two years
6,593
After two but within three years
5,469
After three but within four years
4,225
After four years but within five years
3,524
After five years
12,619
Total undiscounted cash flows
40,092
Discount on cash flows
(4,957)
Total operating lease liabilities
$35,136 The following is a schedule of future minimum annual rentals under operating leases as of December 31, 2018:
Year ending December 31,
2018
$6,524
2019
5,096
2020
4,411
2021
3,633
2022
2,558
Thereafter
11,088
$33,310 Lessor Leases ASC 842 also impacted lessor accounting. ASC 842 changed the criteria in which a lessor lease is classified.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the risks and benefits of the underlying asset to the lessee and a third party, the lease is a direct financing lease. All leases that are not sales-type or direct financing leases are operating leases. Similar to the above lessee leases, the Company has elected the ‘package of practical expedients,’ which allows the Company not to reassess the Company’s prior conclusions under ASC 842 about lease identification, lease classification and initial direct costs. The Company also elected the use of the hindsight, a practical expedient which permits the use of information available after lease inception to determine the lease term via the knowledge of renewal options exercised not available as of the leases inception. Lastly, the practical expedient pertaining to land easements is not applicable to the Company. While ASC 842 identifies common area building maintenance as a non-lease component of our real estate lease contracts, the Company elected to account for the Company’s real estate leases and associated common area maintenance service components as a single, combined operating lease component. Consequently, ASC 842’s changed guidance on contract components will not significantly affect financial reporting. Substantially, all of the Company’s lessor leases are related to unused real estate office space owned by the Company. Most have defined terms, though some leases have gone month-to-month once the initial term has passed. The impact of subleases is not material. Income from operating leases are reported within Occupancy Expense as an offset to Non-interest Expense in the Company’s Condensed Consolidated Statements of Income and Comprehensive Income. The Company is also the lessor on a few equipment direct finance leases (formerly known as capital leases) with three municipal entities. Interest income from these leases are tax exempt, and is reported within loan interest income. The lessee retains the title to all equipment in each of these finance leases. Each of these leases originated in 2018, and therefore the prior ASC 840 classification was not reassessed due to the election of the package of practical expedients.
Three-month period ended
Six-month period ended
June 30, 2019
June 30, 2019
Operating Lease Income from Lease Payments
$595
$785
Direct Financing Lease Income
128
301
Direct Financing Profit Recognized at Commencement Date
—
—
Lease Income Related to Variable lease Payments
not included in measurement of lease receivable
—
—
Total Lease Income
$723
$1,086
Net Investment in Direct Financing Leases
15,565
Unguaranteed Residual Assets
—
Deferred Selling Profit on Direct Financing Leases
—
Maturity Analysis of Operating Lease Receivables
0 - 12 Months
2,056
13 - 24 Months
1,738
25 - 36 Months
2,238
37 - 48 Months
431
48 - 60 Months
61
Over 60 Months
—
Maturity Analysis of Finance Lease Receivables
0 - 12 Months
1,392
13 - 24 Months
1,680
25 - 36 Months
1,524
37 - 48 Months
1,340
48 - 60 Months
1,339
Over 60 Months
12,366</t>
  </si>
  <si>
    <t>Recently Issued Accounting Standards</t>
  </si>
  <si>
    <t>Accounting Changes And Error Corrections [Abstract]</t>
  </si>
  <si>
    <t>NOTE 12: Recently Issued Accounting Standards In June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 for 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formed a CECL committee to assist with the implementation process. It has selected a third-party vendor to assist with the allowance for loan loss methodology as well as advisory services related to the implementation of the amendments of ASU 2016-13. The Company continues to work with the third-party vendor to evaluate the impact to the Company’s Consolidated Financial Statements including evaluating the impact from the loans acquired from the recent acquisitions. The standard will add new disclosures related to factors that influenced management’s estimate, including current expected credit losses, the changes in those factors, and reasons for the changes as well as the method applied to revert to historical credit loss experience . T he Company expects to recognize a one-time cumulative effect adjustment to the allowance for loan losses as of the beginning of the first reporting period in which the new standard is effective, but has not yet determined the magnitude of any such one-time adjustment or the overall impact on the Company’s Financial Statements. In January 2017, the FASB issued ASU No. 2017-04, “Simplifying the Test for Goodwill Impairment,” to simplify how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mendments in this update become effective for annual periods and interim periods within those annual periods beginning after December 15, 2019. The Company is currently evaluating the impact of adopting the new guidance on the Consolidated Financial Statements, but it is not expected to have a material impact. In August 2017, the FASB issued ASU 2017-12, “Derivatives and Hedging (Topic 815): Targeted Improvements to Accounting for Hedging Activities.” The amendments in this update more closely align the results of cash flow and fair value hedge accounting with risk management activities through changes to both the designation and measurement guidance for qualifying hedging relationships and the presentation of hedge results in the financial statements. The amendments address specific limitations in current GAAP by expanding hedge accounting for both nonfinancial and financial risk components and by refining the measurement of hedge results to better reflect an entity’s hedging strategies. Thus, the amendments will enable an entity to report more faithfully the economic results of hedging activities for certain fair value and cash flow hedges and will avoid mismatches in earnings by allowing for greater precision when measuring changes in fair value of the hedged item for certain fair value hedg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Overall, those amendments are an improvement because an entity’s financial statements will reflect more accurately and comprehensively the intent and outcome of its hedging strategies. The tabular disclosure related to effects on the income statement of fair value and cash flow hedges and the disclosure of cumulative basis adjustments for fair value hedges provide users with a more complete picture of the effect of hedge accounting on an entity’s income statement and balance sheet. When considered together, the amendments to presentation and disclosures are an improvement because they will provide users with more decision-useful information about the effect of an entity’s risk management activities on the financial statements. Additionally, the amendments in this Update should ease the operational burden of applying hedge accounting by allowing more time to prepare hedge documentation and, allowing effectiveness assessments to be performed on a qualitative basis after hedge inception. For public business entities, the amendments in this update become effective for fiscal years, and interim periods within those fiscal years, beginning after December 15, 2018. Early adoption is permitted, including adoption in an interim period.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of adoption (that is, the initial application date).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e Company adopted the new accounting guidance effective January 1, 2019, but it did not have a material impact on the Consolidated Financial Statements. In June 2018, the FASB issued ASU No. 2018-07, “Compensation – Stock Compensation (Topic 718) - Improvements to Nonemployee Share-Based Payment Accounting,”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become effective for annual periods and interim periods within those annual periods beginning after December 15, 2018 but no earlier than an entity’s adoption date of Topic 606. The Company adopted the new accounting guidance effective January 1, 2019, but it d id not have a material impact on the Co nsolidated Financial Statements . In August 2018, the FASB issued ASU No. 2018-13, “Fair Value Measurement (Topic 820) - Changes to the Disclosure Requirements for Fair Value Measurement,” to modify the disclosure requirements on fair value measurements in Topic 820 based on the concepts in the Concepts Statement, including the consideration of costs and benefit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nnual periods and interim periods within those annual period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evaluating the impact of adopting the new guidance on the Consolidated Financial Statements, but it is not expected to have a material impact.</t>
  </si>
  <si>
    <t>Common Stock Outstanding and Earnings Per Share Data (Tables)</t>
  </si>
  <si>
    <t>Factors Used in Earnings Per Share Computations</t>
  </si>
  <si>
    <t xml:space="preserve">The following table presents the factors used in the earnings per share computations for the periods indicated.
Three months ended June 30,
Six months ended June 30,
2019
2018
2019
2018
Basic
Net income available to common shareholders
$54,523
$32,163
$99,166
$67,799
Less: Earnings allocated to participating securities
(21)
(26)
(44)
(56)
Net income allocated to common shareholders
$54,502
$32,137
$99,122
$67,743
Weighted average common shares outstanding
including participating securities
129,897,191
83,938,755
112,938,041
83,575,831
Less: Participating securities (1)
(49,600)
(68,700)
(49,600)
(68,915)
Average shares
129,847,591
83,870,055
112,888,441
83,506,916
Basic earnings per common share
$0.42
$0.38
$0.88
$0.81
Diluted
Net income available to common shareholders
$54,502
$32,137
$99,122
$67,743
Weighted average common shares outstanding for
basic earnings per common share
129,847,591
83,870,055
112,888,441
83,506,916
Add: Dilutive effects of stock based compensation awards and warrants
919,971
1,136,837
816,124
1,386,936
Average shares and dilutive potential common shares
130,767,562
85,006,892
113,704,565
84,893,852
Diluted earnings per common share
$0.42
$0.38
$0.87
$0.80
(1)
Participating securities are restricted stock awards whereby the stock certificates have been issued, are included in outstanding shares, receive dividends and can be voted, but have not vested. </t>
  </si>
  <si>
    <t>Fair Value (Tables)</t>
  </si>
  <si>
    <t>Assets and Liabilities Measured at Fair Value on Recurring Basis</t>
  </si>
  <si>
    <t xml:space="preserve">Assets and liabilities measured at fair value on a recurring basis are summarized below.
Fair value measurements using
Quoted prices
Significant
in active
other
Significant
markets for
observable
unobservable
Carrying
identical assets
inputs
inputs
value
(Level 1)
(Level 2)
(Level 3)
at June 30,2019
Assets:
Trading securities
$651
—
$651
—
Available for sale debt securities
Corporate debt securities
5,654
—
5,654
—
Obligations of U.S. government sponsored entities and agencies
37,177
—
37,177
—
Mortgage-backed securities
1,657,646
—
1,657,646
—
Municipal securities
92,280
—
92,280
—
Loans held for sale, at fair value
95,108
—
95,108
—
Mortgage servicing assets
1,475
—
1,475
—
Mortgage banking derivatives
2,198
—
19
2,179
Interest rate swap derivatives
229,735
—
229,735
—
Liabilities:
Mortgage banking derivatives
566
—
547
19
Interest rate swap derivatives
231,735
—
231,735
—
at December 31,2018
Assets:
Trading securities
$1,737
—
$1,737
—
Available for sale debt securities
Corporate debt securities
6,427
—
6,427
—
Obligations of U.S. government sponsored entities and agencies
37,868
—
37,868
—
Mortgage-backed securities
1,594,275
—
1,594,275
—
Municipal securities
88,778
—
88,778
—
Loans held for sale, at fair value
40,399
—
40,399
—
Mortgage servicing assets
1,565
—
1,565
—
Mortgage banking derivatives
783
—
—
783
Interest rate swap derivatives
92,475
—
92,475
—
Liabilities:
Mortgage banking derivatives
169
—
164
5
Interest rate swap derivatives
92,892
—
92,892
— </t>
  </si>
  <si>
    <t>Assets and Liabilities Measured at Fair Value on Non-Recurring Basis</t>
  </si>
  <si>
    <t xml:space="preserve">Assets and liabilities measured at fair value on a non-recurring basis are summarized below.
Fair value measurements using
Quoted prices
Significant
in active
other
Significant
markets for
observable
unobservable
Carrying
identical assets
inputs
inputs
value
(Level 1)
(Level 2)
(Level 3)
at June 30,2019
Assets:
Impaired loans
Residential real estate
$1,604
—
—
$1,604
Commercial real estate
6,259
—
—
6,259
Land, land development and construction
49
—
—
49
Commercial
2,042
—
—
2,042
Consumer
30
—
—
30
Other real estate owned
Residential real estate
—
—
—
—
Commercial real estate
—
—
—
—
Land, land development and construction
367
—
—
367
Bank property held for sale
3,960
—
—
3,960
at December 31,2018
Assets:
Impaired loans
Residential real estate
$1,811
—
—
$1,811
Commercial real estate
5,614
—
—
5,614
Land, land development and construction
90
—
—
90
Commercial
1,274
—
—
1,274
Consumer
40
—
—
40
Other real estate owned
Residential real estate
—
—
—
—
Commercial real estate
—
—
—
—
Land, land development and construction
867
—
—
867
Bank property held for sale
5,805
—
—
5,805 </t>
  </si>
  <si>
    <t>Carrying Amounts and Estimated Fair Values of Company's Financial Instruments</t>
  </si>
  <si>
    <t xml:space="preserve">The following table presents the carry amounts and estimated fair values of the Company’s financial instruments:
Fair value measurements
Carrying amount
Level 1
Level 2
Level 3
Total
at June 30,2019
Financial assets:
Cash and cash equivalents
$837,338
$837,338
$ —
$ —
$837,338
Trading securities
651
—
651
—
651
Available for sale debt securities
1,792,757
—
1,792,757
—
1,792,757
Held to maturity debt securities
210,756
—
214,631
—
214,631
Loans held for sale, at fair value
95,108
—
95,108
—
95,108
Loans, net
11,672,108
—
—
11,653,849
11,653,849
Mortgage servicing assets
1,475
—
1,475
—
1,475
Mortgage banking derivatives
2,198
—
19
2,179
2,198
Interest rate swap derivatives
229,735
—
229,735
—
229,735
Accrued interest receivable
43,856
—
8,733
35,123
43,856
Financial liabilities:
Deposits - without stated maturities
$10,778,902
$10,778,902
$ —
$ —
$10,778,902
Deposits - with stated maturities
2,433,183
—
2,445,556
—
2,445,556
Securities sold under agreement to repurchase
78,277
—
78,277
—
78,277
Federal funds purchased and other borrowings
476,690
—
476,690
—
476,690
Corporate debentures
32,591
—
—
28,463
28,463
Mortgage banking derivatives
566
—
547
19
566
Interest rate swap derivatives
231,735
—
231,735
—
231,735
Accrued interest payable
4,661
—
4,661
—
4,661
Fair value measurements
Carrying amount
Level 1
Level 2
Level 3
Total
at December 31,2018
Financial assets:
Cash and cash equivalents
$367,333
$367,333
$ —
$ —
$367,333
Trading securities
1,737
—
1,737
—
1,737
Available for sale debt securities
1,727,348
—
1,727,348
—
1,727,348
Held to maturity debt securities
216,833
—
212,179
—
212,179
Loans held for sale, at fair value
40,399
—
40,399
—
40,399
Loans, net
8,300,734
—
—
8,342,220
8,342,220
Mortgage servicing assets
1,565
—
1,565
—
1,565
Mortgage banking derivatives
783
—
—
783
783
Interest rate swap derivatives
92,475
—
92,475
—
92,475
Accrued interest receivable
33,143
—
8,355
24,788
33,143
Financial liabilities:
Deposits - without stated maturities
$7,655,376
$7,655,376
$ —
$ —
$7,655,376
Deposits - with stated maturities
1,821,960
—
1,827,299
—
1,827,299
Securities sold under agreement to repurchase
57,772
—
57,772
—
57,772
Federal funds purchased and other borrowings
655,360
—
655,360
—
655,360
Corporate debentures
32,415
—
—
28,621
28,621
Mortgage banking derivatives
169
—
164
5
169
Interest rate swap derivatives
92,892
—
92,892
—
92,892
Accrued interest payable
2,627
—
2,627
—
2,627 </t>
  </si>
  <si>
    <t>Reportable Segments (Tables)</t>
  </si>
  <si>
    <t>Reconciliation of Reportable Segment Revenues, Expenses and Profit</t>
  </si>
  <si>
    <t xml:space="preserve">The table below is a reconciliation of the reportable segment revenues, expenses, and profit to the Company’s consolidated total for the three and six-month periods ending June 30, 2019 and 2018.
Three-month period ending June 30, 2019
Correspondent
Corporate
Commercial
banking and
overhead
and retail
capital markets
and
Elimination
banking
division
administration
entries
Total
Interest income
$180,672
$4,581
$ —
$ —
$185,253
Interest expense
(22,666)
(2,697)
(1,209)
—
(26,572)
Net interest income (expense)
158,006
1,884
(1,209)
—
158,681
Provision for loan losses
(2,762)
(30)
—
—
(2,792)
Non-interest income
26,409
11,534
—
—
37,943
Non-interest expense
(114,106)
(6,683)
(1,200)
—
(121,989)
Net income (loss) before taxes
67,547
6,705
(2,409)
—
71,843
Income tax (provision) benefit
(15,741)
(1,699)
719
—
(16,721)
Net income (loss)
51,806
5,006
(1,690)
—
55,122
Earnings attributable to noncontrolling interest
(599)
—
—
—
(599)
Net income (loss) attributable to CenterState Bank Corporation
$51,207
$5,006
$(1,690)
$ —
$54,523
Total assets
$16,464,806
$566,514
$2,975,710
$(2,970,433)
$17,036,597
Six-month period ending June 30, 2019
Correspondent
Corporate
Commercial
banking and
overhead
and retail
capital markets
and
Elimination
banking
division
administration
entries
Total
Interest income
$308,504
$9,031
$ —
$ —
$317,535
Interest expense
(37,517)
(5,246)
(1,916)
—
(44,679)
Net interest income (expense)
270,987
3,785
(1,916)
—
272,856
Provision for loan losses
(3,777)
(68)
—
—
(3,845)
Non-interest income
46,709
20,534
—
—
67,243
Non-interest expense
(191,687)
(12,396)
(2,379)
—
(206,462)
Net income (loss) before taxes
122,232
11,855
(4,295)
—
129,792
Income tax (provision) benefit
(28,431)
(3,004)
1,408
—
(30,027)
Net income (loss)
93,801
8,851
(2,887)
—
99,765
Earnings attributable to noncontrolling interest
(599)
—
—
—
(599)
Net income (loss) attributable to CenterState Bank Corporation
$93,202
$8,851
$(2,887)
$ —
$99,166
Total assets
$16,464,806
$566,514
$2,975,710
$(2,970,433)
$17,036,597
Three-month period ending June 30, 2018
Correspondent
Corporate
Commercial
banking and
overhead
and retail
capital markets
and
Elimination
banking
division
administration
entries
Total
Interest income
$107,172
$3,457
$ —
$ —
$110,629
Interest expense
(7,490)
(1,657)
(953)
—
(10,100)
Net interest income (expense)
99,682
1,800
(953)
—
100,529
Provision for loan losses
(2,912)
(21)
—
—
(2,933)
Non-interest income
15,505
7,076
8
—
22,589
Non-interest expense
(73,285)
(4,884)
(1,443)
—
(79,612)
Net income (loss) before taxes
38,990
3,971
(2,388)
—
40,573
Income tax (provision) benefit
(9,267)
(1,006)
1,863
—
(8,410)
Net income (loss) attributable to CenterState Bank Corporation
$29,723
$2,965
$(525)
$ —
$32,163
Total assets
$9,963,206
$564,133
$1,607,900
$(1,598,516)
$10,536,723
Six-month period ending June 30, 2018
Correspondent
Corporate
Commercial
banking and
overhead
and retail
capital markets
and
Elimination
banking
division
administration
entries
Total
Interest income
$207,087
$6,701
$ —
$ —
$213,788
Interest expense
(13,697)
(2,729)
(1,815)
—
(18,241)
Net interest income (expense)
193,390
3,972
(1,815)
—
195,547
Provision for loan losses
(4,074)
(159)
—
—
(4,233)
Non-interest income
30,420
15,199
8
—
45,627
Non-interest expense
(143,282)
(10,494)
(1,832)
—
(155,608)
Net income (loss) before taxes
76,454
8,518
(3,639)
—
81,333
Income tax (provision) benefit
(17,499)
(2,158)
6,123
—
(13,534)
Net income attributable to CenterState Bank Corporation
$58,955
$6,360
$2,484
$ —
$67,799
Total assets
$9,963,206
$564,133
$1,607,900
$(1,598,516)
$10,536,723 </t>
  </si>
  <si>
    <t>Investment securities (Tables)</t>
  </si>
  <si>
    <t>Fair Value of Available for Sale Securities and Related Gross Unrealized Gains and Losses Recognized in Accumulated Other Comprehensive Income (Loss)</t>
  </si>
  <si>
    <t>The fair value of available for sale debt securities and the related gross unrealized gains and losses recognized in accumulated other comprehensive income (loss) were as follows:
June 30, 2019
Gross
Gross
Amortized
Unrealized
Unrealized
Fair
Cost
Gains
Losses
Value
Corporate debt securities
$5,505
$149
$ —
$5,654
Obligations of U.S. government sponsored entities and agencies
37,445
15
283
37,177
Mortgage-backed securities
1,643,074
19,301
4,729
1,657,646
Municipal securities
87,738
4,542
—
92,280
Total available for sale debt securities
$1,773,762
$24,007
$5,012
$1,792,757
December 31, 2018
Gross
Gross
Amortized
Unrealized
Unrealized
Fair
Cost
Gains
Losses
Value
Corporate debt securities
$6,265
$162
$ —
$6,427
Obligations of U.S. government sponsored entities and agencies
38,794
7
933
37,868
Mortgage-backed securities
1,623,906
3,792
33,423
1,594,275
Municipal securities
88,415
698
335
88,778
Total available for sale debt securities
$1,757,380
$4,659
$34,691
$1,727,348</t>
  </si>
  <si>
    <t>Schedule of Sales of Available for Sale Securities</t>
  </si>
  <si>
    <t>Sales of available for sale debt securities for the six-month ended June 30, 2019 and 2018 were as follows:
For the six months ended:
June 30, 2019
June 30, 2018
Proceeds
$108,477
$364,152
Gross gains
646
68
Gross losses
634
90</t>
  </si>
  <si>
    <t>Fair Value of Held to Maturity Securities and Related Gross Unrecognized Gains and Losses</t>
  </si>
  <si>
    <t>The following reflects the fair value of held-to-maturity securities and the related gross unrecognized gains and losses as of June 30, 2019 and December 31, 2018.
June 30, 2019
Gross
Gross
Amortized
Unrecognized
Unrecognized
Fair
Cost
Gains
Losses
Value
Mortgage-backed securities
$79,160
$16
$483
$78,693
Municipal securities
131,596
4,352
10
135,938
Total held to maturity debt securities
$210,756
$4,368
$493
$214,631
December 31, 2018
Gross
Gross
Amortized
Unrecognized
Unrecognized
Fair
Cost
Gains
Losses
Value
Mortgage-backed securities
$84,983
$ —
$2,462
$82,521
Municipal securities
131,850
799
2,991
129,658
Total held to maturity debt securities
$216,833
$799
$5,453
$212,179</t>
  </si>
  <si>
    <t>Available-for-sale Securities [Member]</t>
  </si>
  <si>
    <t>Fair Value and Amortized Cost of Investment Securities by Contractual Maturity</t>
  </si>
  <si>
    <t xml:space="preserve">The fair value of available for sale debt securities at June 30, 2019 by contractual maturity were as follows. Securities not due at a single maturity date, primarily mortgage-backed securities, are shown separately.
Fair
Amortized
Investment securities available for sale:
Value
Cost
Due one year or less
$525
$525
Due after one year through five years
9,001
8,872
Due after five years through ten years
28,026
27,459
Due after ten years through thirty years
97,559
93,832
Mortgage-backed securities
1,657,646
1,643,074
Total available for sale debt securities
$1,792,757
$1,773,762 </t>
  </si>
  <si>
    <t>Investments Gross Unrealized Losses and Fair Value</t>
  </si>
  <si>
    <t>The following tables show the Company’s available for sale debt investments’ gross unrealized losses and fair value, aggregated by investment category and length of time that individual securities have been in a continuous unrealized loss position, at June 30, 2019 and December 31, 2018.
June 30, 2019
Less than 12 months
12 months or more
Total
Fair
Unrealized
Fair
Unrealized
Fair
Unrealized
Value
Losses
Value
Losses
Value
Losses
Obligations of U.S. government sponsored entities and agencies
$2,731
$10
$20,219
$273
$22,950
$283
Mortgage-backed securities
—
—
512,428
4,729
512,428
4,729
Total temporarily impaired available for sale debt securities
$2,731
$10
$532,647
$5,002
$535,378
$5,012
December 31, 2018
Less than 12 months
12 months or more
Total
Fair
Unrealized
Fair
Unrealized
Fair
Unrealized
Value
Losses
Value
Losses
Value
Losses
Obligations of U.S. government sponsored entities and agencies
$25,104
$332
$9,398
$601
$34,502
$933
Mortgage-backed securities
647,923
10,782
635,172
22,641
1,283,095
33,423
Total temporarily impaired available for sale debt securities
$673,027
$11,114
$644,570
$23,242
$1,317,597
$34,356</t>
  </si>
  <si>
    <t>Held-to-maturity Securities [Member]</t>
  </si>
  <si>
    <t xml:space="preserve">The fair value and amortized cost of held to maturity securities at June 30, 2019 by contractual maturity were as follows. Mortgage-backed securities are not due at a single maturity date and are shown separately.
Fair
Amortized
Held to maturity debt securities
Value
Cost
Due after five years through ten years
$2,072
$2,038
Due after ten years through thirty years
133,866
129,558
Mortgage-backed securities
78,693
79,160
Total held to maturity debt securities
$214,631
$210,756 </t>
  </si>
  <si>
    <t xml:space="preserve">The following table shows the Company’s held to maturity debt investments’ gross unrecognized losses and fair value, aggregated by investment category and length of time the individual securities have been in a continuous unrecognized loss position, at June 30, 2019 and December 31, 2018.
June 30, 2019
Less than 12 months
12 months or more
Total
Fair
Unrecognized
Fair
Unrecognized
Fair
Unrecognized
Value
Losses
Value
Losses
Value
Losses
Mortgage-backed securities
$ —
$ —
$71,798
$483
$71,798
$483
Municipal securities
—
—
1,990
10
1,990
10
Total temporarily impaired held to maturity debt securities
$ —
$ —
$73,788
$493
$73,788
$493
December 31, 2018
Less than 12 months
12 months or more
Total
Fair
Unrecognized
Fair
Unrecognized
Fair
Unrecognized
Value
Losses
Value
Losses
Value
Losses
Mortgage-backed securities
$ —
$ —
$82,521
$2,462
$82,521
$2,462
Municipal securities
22,560
203
47,807
2,788
70,367
2,991
Total temporarily impaired held to maturity debt securities
$22,560
$203
$130,328
$5,250
$152,888
$5,453 </t>
  </si>
  <si>
    <t>Loans Held for Sale (Tables)</t>
  </si>
  <si>
    <t>Summary of Activity in Mortgage Loans Held for Sale</t>
  </si>
  <si>
    <t xml:space="preserve">The table below summarizes the activity in mortgage loans held for sale during the three and six-month periods ending June 30, 2019 and 2018.
Three-month periods ended
Six-month periods ended
June 30, 2019
June 30, 2018
June 30, 2019
June 30, 2018
Beginning balance
$49,474
$28,485
$40,399
$19,647
Effect from acquisitions
14,588
—
14,588
6,124
Loans originated
257,383
92,218
392,135
150,316
Proceeds from sales
(233,962)
(87,066)
(363,619)
(144,387)
Net change in fair value
937
359
941
722
Net realized gain on sales
6,688
2,370
10,664
3,944
Ending balance
$95,108
$36,366
$95,108
$36,366 </t>
  </si>
  <si>
    <t>Summary of Components of Mortgage Banking Revenue</t>
  </si>
  <si>
    <t xml:space="preserve">The table below summarizes the main components of Mortgage Banking Revenue during the three and six-month periods ending June 30, 2019 and 2018. The Mortgage Banking Revenue amounts are reported in the Company’s Consolidated Statements of Income and Comprehensive Income.
Three-month periods ended
Six-month periods ended
June 30, 2019
June 30, 2018
June 30, 2019
June 30, 2018
Servicing fees and commissions
$96
$20
$188
$20
Gain on sale of loans held for sale
6,688
2,370
10,664
3,944
Unrealized gain on loans held for sale
937
359
941
722
Gain (loss) on mortgage derivatives
52
(107)
609
558
Loss on mortgage hedge
(703)
(26)
(1,106)
(26)
Loss on mortgage servicing assets
(267)
—
(300)
—
Mortgage banking revenue
$6,803
$2,616
$10,996
$5,218 </t>
  </si>
  <si>
    <t>Summary of Notional Amounts for Interest Rate Lock Commitments, Best Efforts Forward Trades and MBS Forward Trades Pertaining to Loans Held for Sale</t>
  </si>
  <si>
    <t xml:space="preserve">The table below summarizes the notional amounts for interest rate lock commitments, best efforts forward trades and MBS forward trades pertaining to loans held for sale at June 30, 2019 and 2018.
Notional at
June 30, 2019
June 30, 2018
Interest rate lock commitments
$160,461
$33,306
Best efforts forward trades
129,738
52,614
MBS forward trades
110,500
14,250
Total derivative instruments
$400,699
$100,170 </t>
  </si>
  <si>
    <t>Loans (Tables)</t>
  </si>
  <si>
    <t>Summary of Information Concerning Loan Portfolio by Collateral Types</t>
  </si>
  <si>
    <t>The following table sets forth information concerning the loan portfolio by collateral types as of the dates indicated.
June 30, 2019
December 31, 2018
Loans excluding PCI loans
Real estate loans
Residential
$2,481,717
$1,702,114
Commercial
6,062,203
4,454,098
Land, development and construction
1,051,307
635,562
Total real estate
9,595,227
6,791,774
Commercial, industrial and factored receivables
1,709,019
1,183,380
Consumer and other loans
246,856
203,686
Loans before unearned fees and deferred cost
11,551,102
8,178,840
Net unearned fees and costs
4,356
2,693
Total loans excluding PCI loans
11,555,458
8,181,533
PCI loans (note 1)
Real estate loans
Residential
54,607
58,804
Commercial
91,176
87,336
Land, development and construction
6,225
7,028
Total real estate
152,008
153,168
Commercial and industrial
5,102
5,594
Consumer and other loans
193
209
Total PCI loans
157,303
158,971
Total loans
11,712,761
8,340,504
Allowance for loan losses for loans that are not PCI loans
(40,455)
(39,579)
Allowance for loan losses for PCI loans
(198)
(191)
Total loans, net of allowance for loan losses
$11,672,108
$8,300,734
n ote 1:
Purchased credit impaired (“PCI”) loans are being accounted for pursuant to ASC Topic 310-30.</t>
  </si>
  <si>
    <t>Summary of Allowance for Loan Losses and Recorded Investment in Loans by Portfolio</t>
  </si>
  <si>
    <t xml:space="preserve">The table below set forth the activity in the allowance for loan losses for the periods presented.
Allowance for loan losses for loans that are not PCI loans
Allowance for loan losses on PCI loans
Total
Three-month ended June 30, 2019
Balance at beginning of period
$39,861
$191
$40,052
Loans charged-off
(3,325)
—
(3,325)
Recoveries of loans previously charged-off
1,134
—
1,134
Net charge-offs
(2,191)
—
(2,191)
Provision for loan losses
2,785
7
2,792
Balance at end of period
$40,455
$198
$40,653
Three-month ended June 30, 2018
Balance at beginning of period
$34,154
$275
$34,429
Loans charged-off
(589)
—
(589)
Recoveries of loans previously charged-off
711
—
711
Net recoveries
122
—
122
Provision for loan losses
2,933
—
2,933
Balance at end of period
$37,209
$275
$37,484
Allowance for loan losses for loans that are not PCI loans
Allowance for loan losses on PCI loans
Total
Six-month ended June 30, 2019
Balance at beginning of period
$39,579
$191
$39,770
Loans charged-off
(4,772)
—
(4,772)
Recoveries of loans previously charged-off
1,810
—
1,810
Net charge-offs
(2,962)
—
(2,962)
Provision for loan losses
3,838
7
3,845
Balance at end of period
$40,455
$198
$40,653
Six-month ended June 30, 2018
Balance at beginning of period
$32,530
$295
$32,825
Loans charged-off
(992)
—
(992)
Recoveries of loans previously charged-off
1,343
75
1,418
Net recoveries
351
75
426
Provision for loan losses
4,328
(95)
4,233
Balance at end of period
$37,209
$275
$37,484 The following tables present the activity in the allowance for loan losses by portfolio segment for the periods presented.
Real Estate Loans
Residential
Commercial
Land, develop., constr.
Comm. &amp; industrial
Factored commercial receivables
Consumer &amp; other
Total
Allowance for loan losses for loans that are not PCI loans:
Three-month ended June 30, 2019
Beginning of the period
$5,448
$22,247
$2,220
$6,930
$ —
$3,016
$39,861
Charge-offs
(418)
(4)
—
(1,257)
(516)
(1,130)
(3,325)
Recoveries
275
66
1
92
530
170
1,134
Provision for loan losses
424
(1,372)
269
1,577
586
1,301
2,785
Balance at end of period
$5,729
$20,937
$2,490
$7,342
$600
$3,357
$40,455
Three-month ended June 30, 2018
Beginning of the period
$5,747
$20,975
$1,294
$4,501
$ —
$1,637
$34,154
Charge-offs
—
—
—
(221)
—
(368)
(589)
Recoveries
364
169
1
56
—
121
711
Provision for loan losses
(264)
777
334
1,076
—
1,010
2,933
Balance at end of period
$5,847
$21,921
$1,629
$5,412
$ —
$2,400
$37,209
Real Estate Loans
Residential
Commercial
Land, develop., constr.
Comm. &amp; industrial
Factored commercial receivables
Consumer &amp; other
Total
Allowance for loan losses for loans that are PCI loans:
Three-month ended June 30, 2019
Beginning of the period
$ —
$ —
$177
$ —
$ —
$14
$191
Charge-offs
—
—
—
—
—
—
—
Recoveries
—
—
—
—
—
—
—
Provision for loan losses
7
—
—
—
—
—
7
Balance at end of period
$7
$ —
$177
$ —
$ —
$14
$198
Three-month ended June 30, 2018
Beginning of the period
$ —
$59
$202
$ —
$ —
$14
$275
Charge-offs
—
—
—
—
—
—
—
Recoveries
—
—
—
—
—
—
—
Provision for loan losses
—
—
—
—
—
—
—
Balance at end of period
$ —
$59
$202
$ —
$ —
$14
$275
Real Estate Loans
Residential
Commercial
Land, develop., constr.
Comm. &amp; industrial
Factored commercial receivables
Consumer &amp; other
Total
Allowance for loan losses for loans that are not PCI loans:
Six-month ended June 30, 2019
Beginning of the period
$5,518
$22,978
$1,781
$6,414
$ —
$2,888
$39,579
Charge-offs
(619)
(4)
(31)
(1,921)
(516)
(1,681)
(4,772)
Recoveries
417
218
84
247
530
314
1,810
Provision for loan losses
413
(2,255)
656
2,602
586
1,836
3,838
Balance at end of period
$5,729
$20,937
$2,490
$7,342
$600
$3,357
$40,455
Six-month ended June 30, 2018
Beginning of the period
$6,003
$19,304
$1,179
$4,130
$ —
$1,914
$32,530
Charge-offs
(136)
—
—
(228)
—
(628)
(992)
Recoveries
638
456
1
62
—
186
1,343
Provision for loan losses
(658)
2,161
449
1,448
—
928
4,328
Balance at end of period
$5,847
$21,921
$1,629
$5,412
$ —
$2,400
$37,209
Real Estate Loans
Residential
Commercial
Land, develop., constr.
Comm. &amp; industrial
Factored commercial receivables
Consumer &amp; other
Total
Allowance for loan losses for loans that are PCI loans:
Six-month ended June 30, 2019
Beginning of the period
$ —
$ —
$177
$ —
$ —
$14
$191
Charge-offs
—
—
—
—
—
—
—
Recoveries
—
—
—
—
—
—
—
Provision for loan losses
7
—
—
—
—
—
7
Balance at end of period
$7
$ —
$177
$ —
$ —
$14
$198
Six-month ended June 30, 2018
Beginning of the period
$ —
$59
$222
$ —
$ —
$14
$295
Charge-offs
—
—
—
—
—
—
—
Recoveries
—
—
—
75
—
—
75
Provision for loan losses
—
—
(20)
(75)
—
—
(95)
Balance at end of period
$ —
$59
$202
$ —
$ —
$14
$275 </t>
  </si>
  <si>
    <t>Allowance for Loan Losses and Recorded Investment in Loans by Portfolio Segment and Based on Impairment Method</t>
  </si>
  <si>
    <t xml:space="preserve">The following tables present the balance in the allowance for loan losses and the recorded investment in loans by portfolio segment and based on impairment method as of June 30, 2019 and December 31, 2018. Accrued interest receivable and unearned loan fees and costs are not included in the recorded investment because they are not material.
Real Estate Loans
Residential
Commercial
Land, develop., constr.
Comm., industrial &amp; factored receivables
Consumer &amp; other
Total
As of June 30, 2019
Allowance for loan losses:
Ending allowance balance attributable to loans:
Individually evaluated for impairment
$292
$322
$ —
$1,234
$ —
$1,848
Collectively evaluated for impairment
5,437
20,615
2,490
6,708
3,357
38,607
Purchased credit impaired
7
—
177
—
14
198
Total ending allowance balance
$5,736
$20,937
$2,667
$7,942
$3,371
$40,653
Loans:
Individually evaluated for impairment
$5,563
$7,478
$72
$3,957
$131
$17,201
Collectively evaluated for impairment
2,476,154
6,054,725
1,051,235
1,705,062
246,725
11,533,901
Purchased credit impaired
54,607
91,176
6,225
5,102
193
157,303
Total ending loan balances
$2,536,324
$6,153,379
$1,057,532
$1,714,121
$247,049
$11,708,405
Real Estate Loans
Residential
Commercial
Land, develop., constr.
Comm. &amp; industrial
Consumer &amp; other
Total
As of December 31, 2018
Allowance for loan losses:
Ending allowance balance attributable to loans:
Individually evaluated for impairment
$331
$250
$ —
$1,034
$1
$1,616
Collectively evaluated for impairment
5,187
22,728
1,781
5,380
2,887
37,963
Purchased credit impaired
—
—
177
—
14
191
Total ending allowance balance
$5,518
$22,978
$1,958
$6,414
$2,902
$39,770
Loans:
Individually evaluated for impairment
$6,234
$7,496
$117
$1,708
$145
$15,700
Collectively evaluated for impairment
1,695,880
4,446,602
635,445
1,181,672
203,541
8,163,140
Purchased credit impaired
58,804
87,336
7,028
5,594
209
158,971
Total ending loan balances
$1,760,918
$4,541,434
$642,590
$1,188,974
$203,895
$8,337,811 </t>
  </si>
  <si>
    <t>Summary of Impaired Loans</t>
  </si>
  <si>
    <t xml:space="preserve">The table below summarizes impaired loan data for the periods presented.
June 30, 2019
December 31, 2018
Performing TDRs (these are not included in nonperforming loans ("NPLs"))
$8,683
$8,475
Nonperforming TDRs (these are included in NPLs)
1,437
1,002
Total TDRs (these are included in impaired loans)
10,120
9,477
Impaired loans that are not TDRs
7,081
6,223
Total impaired loans
$17,201
$15,700 </t>
  </si>
  <si>
    <t>Troubled Debt Restructured Loans by Loans Type</t>
  </si>
  <si>
    <t xml:space="preserve">TDRs as of June 30, 2019 and December 31, 2018 quantified by loan type classified separately as accrual (performing loans) and non-accrual (non-performing loans) are presented in the tables below.
Accruing
Non-Accrual
Total
As of June 30, 2019
Real estate loans:
Residential
$5,205
$479
$5,684
Commercial
2,076
156
2,232
Land, development, construction
72
—
72
Total real estate loans
7,353
635
7,988
Commercial and industrial
1,198
802
2,000
Consumer and other
132
—
132
Total TDRs
$8,683
$1,437
$10,120
Accruing
Non-Accrual
Total
As of December 31, 2018
Real estate loans:
Residential
$5,848
$386
$6,234
Commercial
1,837
566
2,403
Land, development, construction
77
41
118
Total real estate loans
7,762
993
8,755
Commercial and industrial
577
—
577
Consumer and other
136
9
145
Total TDRs
$8,475
$1,002
$9,477 </t>
  </si>
  <si>
    <t>Summary of Loans by Class Modified</t>
  </si>
  <si>
    <t xml:space="preserve">The following table presents loans by class modified and for which there was a payment default within twelve months following the modification during the periods ending June 30, 2019 and 2018.
Period ending
Period ending
June 30, 2019
June 30, 2018
Number
Recorded
Number
Recorded
of loans
investment
of loans
investment
Residential
—
$ —
1
$51
Commercial real estate
—
—
1
120
Land, development, construction
—
—
—
—
Commercial and industrial
3
801
—
—
Consumer and other
—
—
—
—
Total
3
$801
2
$171 </t>
  </si>
  <si>
    <t>Summary of Loans Individually Evaluated for Impairment by Class of Loans</t>
  </si>
  <si>
    <t xml:space="preserve">The following tables present loans individually evaluated for impairment by class of loans as of June 30, 2019 and December 31, 2018, excluding purchased credit impaired loans accounted for pursuant to ASC Topic 310-30. The recorded investment is less than the unpaid principal balance due to partial charge-offs.
Unpaid principal balance
Recorded investment
Allowance for loan losses allocated
As of June 30, 2019
With no related allowance recorded:
Residential real estate
$2,990
$2,864
$ —
Commercial real estate
6,318
5,644
—
Land, development, construction
81
72
—
Commercial and industrial
1,312
1,282
—
Consumer, other
106
105
—
With an allowance recorded:
Residential real estate
2,842
2,699
292
Commercial real estate
1,859
1,834
322
Land, development, construction
—
—
—
Commercial and industrial
2,732
2,675
1,234
Consumer, other
32
26
—
Total
$18,272
$17,201
$1,848
Unpaid principal balance
Recorded investment
Allowance for loan losses allocated
As of December 31, 2018
With no related allowance recorded:
Residential real estate
$3,608
$3,485
$ —
Commercial real estate
6,447
5,906
—
Land, development, construction
144
117
—
Commercial and industrial
364
353
—
Consumer, other
109
108
—
With an allowance recorded:
Residential real estate
2,897
2,749
331
Commercial real estate
1,593
1,590
250
Land, development, construction
—
—
—
Commercial and industrial
1,378
1,355
1,034
Consumer, other
53
37
1
Total
$16,593
$15,700
$1,616 </t>
  </si>
  <si>
    <t>Summary of Impairment by Class of Loans</t>
  </si>
  <si>
    <t>Average of impaired loans
Interest income recognized during impairment
Cash basis interest income recognized
Three-month ended June 30, 2019
Real estate loans:
Residential
$5,609
$59
$ —
Commercial
7,778
30
—
Land, development, construction
94
1
—
Total real estate loans
13,481
90
—
Commercial and industrial
3,724
16
—
Consumer and other loans
133
2
—
Total
$17,338
$108
$ —
Average of impaired loans
Interest income recognized during impairment
Cash basis interest income recognized
Six-month ended June 30, 2019
Real estate loans:
Residential
$5,776
$121
$ —
Commercial
7,782
55
—
Land, development, construction
105
3
—
Total real estate loans
13,663
179
—
Commercial and industrial
3,165
28
—
Consumer and other loans
136
4
—
Total
$16,964
$211
$ —
Average of impaired loans
Interest income recognized during impairment
Cash basis interest income recognized
Three-month ended June 30, 2018
Real estate loans:
Residential
$7,882
$82
$ —
Commercial
7,986
35
—
Land, development, construction
574
1
—
Total real estate loans
16,442
118
—
Commercial and industrial
2,227
9
—
Consumer and other loans
179
2
—
Total
$18,848
$129
$ —
Average of impaired loans
Interest income recognized during impairment
Cash basis interest income recognized
Six-month ended June 30, 2018
Real estate loans:
Residential
$8,007
$159
$ —
Commercial
8,124
48
—
Land, development, construction
420
4
—
Total real estate loans
16,551
211
—
Commercial and industrial
2,624
14
—
Consumer and other loans
187
4
—
Total
$19,362
$229
$ —</t>
  </si>
  <si>
    <t>Summary of Nonperforming Loans</t>
  </si>
  <si>
    <t xml:space="preserve">Nonperforming loans include both smaller balance homogeneous loans that are collectively evaluated for impairment and individually classified impaired loans, excluding purchased credit impaired loans accounted for pursuant to ASC Topic 310-30.
Nonperforming loans were as follows:
June 30, 2019
December 31, 2018
Non-accrual loans
$26,334
$23,567
Loans past due over 90 days and still accruing interest
—
—
Total nonperforming loans
$26,334
$23,567 </t>
  </si>
  <si>
    <t>Summary of Recorded Investment in Nonaccrual Loans and Loans Past Due Over 90 Days Still on Accrual by Class of Loans</t>
  </si>
  <si>
    <t xml:space="preserve">The following table presents the recorded investment in nonaccrual loans and loans past due over 90 days still on accrual by class of loans as of June 30, 2019 and December 31, 2018, excluding purchased credit impaired loans:
Non-accrual
Loans past due over 90 days still accruing
As of June 30, 2019
Residential real estate
$10,368
$ —
Commercial real estate
8,758
—
Land, development, construction
1,811
—
Commercial and industrial
4,783
—
Consumer, other
614
—
Total
$26,334
$ —
Non-accrual
Loans past due over 90 days still accruing
As of December 31, 2018
Residential real estate
$11,488
$ —
Commercial real estate
8,445
—
Land, development, construction
795
—
Commercial and industrial
2,274
—
Consumer, other
565
—
Total
$23,567
$ — </t>
  </si>
  <si>
    <t>Summary Aging of Recorded Investment in Past Due Loans</t>
  </si>
  <si>
    <t xml:space="preserve">The following table presents the aging of the recorded investment in past due loans as of June 30, 2019 and December 31, 2018, excluding purchased credit impaired loans. The increase in the 30 – 59 days past due loans is primarily due to factored commercial receivables:
Accruing Loans
As of June 30, 2019
Total
30 - 59 days past due
60 - 89 days past due
Greater than 90 days past due
Total Past Due
Loans Not Past Due
Nonaccrual Loans
Residential real estate
$2,481,717
$6,795
$6,588
$ —
$13,383
$2,457,966
$10,368
Commercial real estate
6,062,203
11,742
5,446
—
17,188
6,036,257
8,758
Land/dev/construction
1,051,307
1,401
615
—
2,016
1,047,480
1,811
Comm., industrial &amp; factored receivables
1,709,019
13,792
3,003
—
16,795
1,687,441
4,783
Consumer
246,856
1,024
184
—
1,208
245,034
614
$11,551,102
$34,754
$15,836
$ —
$50,590
$11,474,178
$26,334
Accruing Loans
As of December 31, 2018
Total
30 - 59 days past due
60 - 89 days past due
Greater than 90 days past due
Total Past Due
Loans Not Past Due
Nonaccrual Loans
Residential real estate
$1,702,114
$5,730
$5,631
$ —
$11,360
$1,679,266
$11,488
Commercial real estate
4,454,098
10,840
4,607
—
15,446
4,430,207
8,445
Land/dev/construction
635,562
661
4,022
—
4,683
630,084
795
Comm. &amp; industrial
1,183,380
2,803
878
—
3,681
1,177,425
2,274
Consumer
203,686
1,061
271
—
1,332
201,789
565
$8,178,840
$21,094
$15,408
$ —
$36,502
$8,118,771
$23,567 </t>
  </si>
  <si>
    <t>Risk Category of Loans by Class of Loans, Excluding Purchased Credit Impaired Loans</t>
  </si>
  <si>
    <t xml:space="preserve">As of June 30, 2019
Loan Category
Pass
Special Mention
Substandard
Doubtful
Residential real estate
$2,421,011
$34,189
$26,517
$ —
Commercial real estate
5,865,703
139,490
57,010
—
Land/dev/construction
1,037,448
9,921
3,938
—
Comm., industrial &amp; factored receivables
1,653,775
43,047
12,197
—
Consumer
245,665
207
984
—
Total
$11,223,602
$226,854
$100,646
$ —
As of December 31, 2018
Loan Category
Pass
Special Mention
Substandard
Doubtful
Residential real estate
$1,633,810
$41,522
$26,782
$ —
Commercial real estate
4,246,687
160,981
46,430
—
Land/dev/construction
610,631
20,586
4,345
—
Commercial &amp; industrial
1,137,272
40,836
5,272
—
Consumer
202,701
247
738
—
Total
$7,831,100
$264,172
$83,568
$ — </t>
  </si>
  <si>
    <t>Investment in Residential and Consumer Loans, Excluding Loans from Purchased Credit Impaired Loans</t>
  </si>
  <si>
    <t xml:space="preserve">The following table presents the recorded investment in residential and consumer loans, excluding purchased credit impaired loans, based on payment activity as of June 30, 2019 and December 31, 2018:
As of June 30, 2019
Residential
Consumer
Performing
$2,471,349
$246,242
Nonperforming
10,368
614
Total
$2,481,717
$246,856
As of December 31, 2018
Residential
Consumer
Performing
$1,690,626
$203,121
Nonperforming
11,488
565
Total
$1,702,114
$203,686 </t>
  </si>
  <si>
    <t>Summary of Total Contractually Required Principal and Interest Cash Payments, Management's Estimate of Expected Total Cash Payments and Carrying Value of Loans</t>
  </si>
  <si>
    <t xml:space="preserve">The table below summarizes the total contractually required principal and interest cash payments, management’s estimate of expected total cash payments and carrying value of the loans as of June 30, 2019 and December 31, 2018. Contractually required principal and interest payments have been adjusted for estimated prepayments.
June 30, 2019
December 31, 2018
Contractually required principal and interest
$283,501
$267,815
Non-accretable difference
(56,084)
(38,602)
Cash flows expected to be collected
227,417
229,213
Accretable yield
(70,114)
(70,242)
Carrying value of acquired loans
157,303
158,971
Allowance for loan losses
(198)
(191)
Carrying value less allowance for loan losses
$157,105
$158,780 </t>
  </si>
  <si>
    <t>Summary of Changes in Total Contractually Required Principal and Interest Cash Payments</t>
  </si>
  <si>
    <t xml:space="preserve">The table below summarizes the changes in total contractually required principal and interest cash payments, management’s estimate of expected total cash payments and carrying value of the loans during the three and six-month periods ending June 30, 2019 and 2018.
Activity during the
Effect of
income
all other
three-month period ending June 30, 2019
March 31, 2019
acquisitions
accretion
adjustments
June 30, 2019
Contractually required principal and interest
$248,243
$51,527
$ —
$(16,269)
$283,501
Non-accretable difference
(28,865)
(29,187)
—
1,968
(56,084)
Cash flows expected to be collected
229,213
22,340
—
(14,301)
227,417
Accretable yield
(69,922)
(3,724)
7,750
(4,218)
(70,114)
Carry value of acquired loans
$149,456
$18,616
$7,750
$(18,519)
$157,303
Activity during the
Effect of
income
all other
six-month period ending June 30, 2019
December 31, 2018
acquisitions
accretion
adjustments
June 30, 2019
Contractually required principal and interest
$267,815
$51,527
$ —
$(35,841)
$283,501
Non-accretable difference
(38,602)
(29,187)
—
11,705
(56,084)
Cash flows expected to be collected
229,213
22,340
—
(24,136)
227,417
Accretable yield
(70,242)
(3,724)
17,890
(14,038)
(70,114)
Carry value of acquired loans
$158,971
$18,616
$17,890
$(38,174)
$157,303
Activity during the
Effect of
income
all other
three-month period ending June 30, 2018
March 31, 2018
acquisitions
accretion
adjustments
June 30, 2018
Contractually required principal and interest
$315,277
$ —
$ —
$(29,701)
$285,576
Non-accretable difference
(50,237)
—
—
6,071
(44,166)
Cash flows expected to be collected
265,040
—
—
(23,630)
241,410
Accretable yield
(71,857)
—
11,096
(6,699)
(67,460)
Carry value of acquired loans
$193,183
$ —
$11,096
$(30,329)
$173,950
Activity during the
Effect of
income
all other
six-month period ending June 30, 2018
December 31, 2017
acquisitions
accretion
adjustments
June 30, 2018
Contractually required principal and interest
$248,283
$88,705
$ —
$(51,412)
$285,576
Non-accretable difference
(13,183)
(38,164)
—
7,181
(44,166)
Cash flows expected to be collected
235,100
50,541
—
(44,231)
241,410
Accretable yield
(70,942)
(6,278)
18,814
(9,054)
(67,460)
Carry value of acquired loans
$164,158
$44,263
$18,814
$(53,285)
$173,950 </t>
  </si>
  <si>
    <t>Securities Sold Under Agreement to Repurchase (Tables)</t>
  </si>
  <si>
    <t>Summary of Repurchase Agreement</t>
  </si>
  <si>
    <t>The following table provides additional details for the periods presented.
MBS
Municipal
As of June 30, 2019
Securities
Securities
Total
Market value of securities pledged
$98,673
$450
$99,123
Borrowings related to pledged amounts
78,150
127
78,277
Market value pledged as a % of borrowings
126%
354%
127%
As of December 31, 2018
Market value of securities pledged
$64,269
$437
$64,706
Borrowings related to pledged amounts
57,594
178
57,772
Market value pledged as a % of borrowings
112%
246%
112%</t>
  </si>
  <si>
    <t>Business Combinations (Tables)</t>
  </si>
  <si>
    <t>Pro-Forma Financial Information of Acquisition</t>
  </si>
  <si>
    <t xml:space="preserve">Pro-forma data for the three and six-month periods ending June 30, 2018 listed in the table below presents pro-forma information as if the Charter and NCOM acquisitions occurred at the beginning of 2018. Pro-forma data for the six-month period ending June 30, 2019 listed in the table below presents pro-forma information as if the NCOM acquisition occurred at the beginning of 2018.
Three months ended June 30,
Six months ended June 30,
2018
2019
2018
Net interest income
$154,919
$317,027
$304,885
Net income available to common shareholders
$50,952
$125,218
$105,963
EPS - basic
$0.41
$0.96
$0.86
EPS - diluted
$0.41
$0.96
$0.85 </t>
  </si>
  <si>
    <t>Summary of Purchase Price Calculation</t>
  </si>
  <si>
    <t>The table below summarizes the purchase price calculation.
Number of shares of Sunshine common stock outstanding at December 31, 2017
7,922,479
Per share exchange ratio
0.89
Number of shares of CenterState common stock less 361 of fractional shares
7,050,645
CenterState common stock price per share on December 29, 2017
$
25.73
Fair value of CenterState common stock issued
$
181,413
Cash consideration paid for 361 of fractional shares
7
Total consideration to be paid to Sunshine common shareholders
$
181,420
Fair value of Sunshine stock options converted to CenterState stock options
6,432
Total Purchase Price for Sunshine
$
187,852</t>
  </si>
  <si>
    <t>Summary of Fair Value of Assets Purchased, Including Goodwill and Liabilities Assumed</t>
  </si>
  <si>
    <t>The list below summarizes the fair value of the assets purchased, including goodwill, and liabilities assumed as of the January 1, 2018 purchase date.
January 1, 2018
Assets:
Cash and cash equivalents
$
47,056
Loans, held for investment
676,090
Purchased credit impaired loans
8,232
Loans held for sale
430
Investments
93,006
Accrued interest receivable
2,170
Branch real estate
9,375
Furniture and fixtures
916
Bank property held for sale
9,503
FHLB stock
4,875
Bank owned life insurance
23,101
Core deposit intangible
8,525
Goodwill
114,228
Deferred tax asset
11,670
Other assets
6,135
Total assets acquired
$
1,015,312
Liabilities:
Deposits
$
719,039
Federal Home Loan Bank advances
95,001
Securities sold under agreement to repurchase
353
Subordinated notes
11,000
Accrued interest payable
457
Other liabilities
1,610
Total liabilities assumed
$
827,460</t>
  </si>
  <si>
    <t>Summary of Contractually Required Principal and Interest Cash Payments for Purchased Credit Impaired Loans</t>
  </si>
  <si>
    <t>The table below summarizes the total contractually required principal and interest cash payments, management’s estimate of expected total cash payments and fair value of the loans as of January 1, 2018 for purchased credit impaired loans. Contractually required principal and interest payments have been adjusted for estimated prepayments.
Contractually required principal and interest
$
21,598
Non-accretable difference
(12,213
)
Cash flows expected to be collected
9,385
Accretable yield
(1,153
)
Total purchased credit-impaired loans acquired
$
8,232</t>
  </si>
  <si>
    <t>Summary of Fair Value of Acquired Loans and Unpaid Principal Balance</t>
  </si>
  <si>
    <t>The table below presents information with respect to the fair value of acquired loans, as well as their unpaid principal balance (“Book Balance”) at acquisition date.
Book
Fair
Balance
Value
Loans:
Single family residential real estate
$
148,342
$
146,057
Commercial real estate
375,377
371,323
Construction/development/land
58,530
57,331
Commercial loans
104,811
99,650
Consumer and other loans
1,770
1,729
Purchased credit-impaired
18,149
8,232
Total earning assets
$
706,979
$
684,322</t>
  </si>
  <si>
    <t>The table below summarizes the purchase price calculation.
Number of shares of Harbor common stock outstanding at December 31, 2017
22,299,082
Per share exchange ratio
0.675
Number of shares of CenterState common stock less 241 of fractional shares
15,051,639
CenterState common stock price per share on December 29, 2017
$
25.73
Fair value of CenterState common stock issued
$
387,279
Number of shares of Harbor common stock outstanding at December 31, 2017
22,299,082
Cash consideration each Harbor share is entitled to receive
$
1.925
Total Cash Consideration plus $6 for 241 of fractional shares
$
42,932
Total Stock Consideration
$
387,279
Total Cash Consideration
42,932
Total consideration to be paid to Harbor common shareholders
$
430,211
Fair value of Harbor stock options converted to CenterState stock options
$
18,025
Total Purchase Price for Harbor
$
448,236</t>
  </si>
  <si>
    <t>The list below summarizes the fair value of the assets purchased, including goodwill, and liabilities assumed as of the January 1, 2018 purchase date.
January 1, 2018
Assets:
Cash and cash equivalents
$
77,176
Loans, held for investment
1,290,004
Purchased credit impaired loans
36,031
Loans held for sale
5,694
Investments
585,297
Accrued interest receivable
5,847
Branch real estate
34,035
Furniture and fixtures
3,571
Bank property held for sale
14,140
FHLB and other stock
9,488
Bank owned life insurance
39,089
Other real estate owned
5,144
Core deposit intangible
23,625
Goodwill
233,321
Deferred tax asset
14,071
Other assets
2,536
Total assets acquired
$
2,379,069
Liabilities:
Deposits
$
1,755,155
Federal Home Loan Bank advances
157,919
Corporate debentures
5,872
Accrued interest payable
478
Other liabilities
11,409
Total liabilities assumed
$
1,930,833</t>
  </si>
  <si>
    <t>The table below summarizes the total contractually required principal and interest cash payments, management’s estimate of expected total cash payments and fair value of the loans as of January 1, 2018 for purchased credit impaired loans. Contractually required principal and interest payments have been adjusted for estimated prepayments.
Contractually required principal and interest
$
67,107
Non-accretable difference
(25,951
)
Cash flows expected to be collected
41,156
Accretable yield
(5,125
)
Total purchased credit-impaired loans acquired
$
36,031</t>
  </si>
  <si>
    <t>The table below presents information with respect to the fair value of acquired loans, as well as their Book Balance at acquisition date.
Book
Fair
Balance
Value
Loans:
Single family residential real estate
$
370,611
$
363,559
Commercial real estate
636,517
627,900
Construction/development/land
149,547
146,639
Commercial loans
113,818
110,630
Consumer and other loans
41,660
41,276
Purchased credit-impaired
54,320
36,031
Total earning assets
$
1,366,473
$
1,326,035</t>
  </si>
  <si>
    <t>Charter Financial Corporation [Member]</t>
  </si>
  <si>
    <t>The table below summarizes the purchase price calculation.
Number of shares of Charter common stock outstanding at August 31, 2018
15,480,776
Per share exchange ratio
0.738
Number of shares of CenterState common stock less 599 of fractional shares
11,424,214
CenterState common stock price per share on August 31, 2018
$
30.62
Fair value of CenterState common stock issued
$
349,809
Number of shares of Charter common stock outstanding at August 31, 2018
15,480,776
Cash consideration each Charter share is entitled to receive
$
2.300
Total Cash Consideration plus $17 for 599 of fractional shares
$
35,624
Total Stock Consideration
$
349,809
Total Cash Consideration
35,624
Total consideration to be paid to Charter common shareholders
$
385,433
Cash out of Charter stock options
4,043
Total Purchase Price for Charter
$
389,476</t>
  </si>
  <si>
    <t>The list below summarizes the fair value of the assets purchased, including goodwill, and liabilities assumed as of the September 1, 2018 purchase date.
September 1, 2018
Assets:
Cash and cash equivalents
$
184,020
Loans, held for investment
1,130,240
Purchased credit impaired loans
11,432
Loans held for sale
2,835
Investments
73,808
Accrued interest receivable
3,684
Branch real estate
27,930
Furniture and fixtures
1,988
Bank property held for sale
1,695
FHLB and other stock
1,483
Bank owned life insurance
54,813
Other real estate owned
257
Servicing asset
1,828
Core deposit intangible
19,795
Goodwill
197,648
Deferred tax asset
3,441
Other assets
17,644
Total assets acquired
$
1,734,541
Liabilities:
Deposits
$
1,321,970
Corporate debentures
9,000
Accrued interest payable
1,015
Other liabilities
13,080
Total liabilities assumed
$
1,345,065</t>
  </si>
  <si>
    <t>The table below summarizes the total contractually required principal and interest cash payments, management’s estimate of expected total cash payments and fair value of the loans as of September 1, 2018 for purchased credit impaired loans. Contractually required principal and interest payments have been adjusted for estimated prepayments.
Contractually required principal and interest
$
33,687
Non-accretable difference
(20,763
)
Cash flows expected to be collected
12,924
Accretable yield
(1,492
)
Total purchased credit-impaired loans acquired
$
11,432</t>
  </si>
  <si>
    <t>The table below presents information with respect to the fair value of acquired loans, as well as their Book Balance at acquisition date.
Book
Fair
Balance
Value
Loans:
Single family residential real estate
$
284,505
$
280,200
Commercial real estate
567,506
557,730
Construction/development/land
181,128
178,687
Commercial loans
88,308
87,062
Consumer and other loans
26,221
26,561
Purchased credit-impaired
17,122
11,432
Total earning assets
$
1,164,790
$
1,141,672</t>
  </si>
  <si>
    <t>The table below summarizes the purchase price calculation.
Number of shares of NCOM common stock outstanding at March 29, 2019
21,011,352
Per share exchange ratio
1.650
Number of shares of CenterState common stock less 763 of fractional shares
34,667,968
CenterState common stock price per share on March 29, 2019
$23.81
Fair value of CenterState common stock issued
$825,444
Cash Consideration for 763 of fractional shares
$20
Total Stock Consideration
$825,444
Total Cash Consideration
20
Total consideration to be paid to NCOM common shareholders
$825,464
Fair value of NCOM stock options converted to CenterState stock options
5,848
Fair value of NCOM warrants converted to CenterState warrants
384
Total Purchase Price for NCOM
$831,696</t>
  </si>
  <si>
    <t>The list below summarizes the fair value of the assets purchased, including goodwill, and liabilities assumed as of the April 1, 2019 purchase date.
April 1, 2019
Assets:
Cash and cash equivalents
$268,524
Loans, held for investment
3,309,234
Purchased credit impaired loans
18,616
Loans held for sale
14,588
Investments
178,488
Accrued interest receivable
11,006
Branch real estate
61,295
Furniture and fixtures
7,204
Bank property held for sale
12,436
FHLB, FRB and other stock
17,076
Bank owned life insurance
55,474
Other real estate owned
875
Servicing asset
1,580
Core deposit intangible
39,900
Goodwill
401,538
Deferred tax asset
16,285
Other assets
23,663
Total assets acquired
$4,437,782
Liabilities:
Deposits
$3,486,732
Securities sold under agreement to repurchase
18,833
Subordinated debt
38,802
Accrued interest payable
2,095
Other liabilities
47,622
Noncontrolling interest
12,002
Total liabilities assumed and noncontrolling interest
$3,606,086</t>
  </si>
  <si>
    <t>The table below summarizes the total contractually required principal and interest cash payments, management’s estimate of expected total cash payments and fair value of the loans as of April 1, 2019 for purchased credit impaired loans. Contractually required principal and interest payments have been adjusted for estimated prepayments.
Contractually required principal and interest
$51,527
Non-accretable difference
(29,187)
Cash flows expected to be collected
22,340
Accretable yield
(3,724)
Total purchased credit-impaired loans acquired
$18,616</t>
  </si>
  <si>
    <t>The table below presents information with respect to the fair value of acquired loans, as well as their Book Balance at acquisition date.
Book
Fair
Balance
Value
Loans:
Single family residential real estate
$615,296
$608,705
Commercial real estate
1,762,480
1,736,653
Construction/development/land
363,005
358,643
Commercial loans
539,698
536,262
Consumer and other loans
70,058
68,971
Purchased credit-impaired
38,697
18,616
Total earning assets
$3,389,234
$3,327,850</t>
  </si>
  <si>
    <t>Interest Rate Swap Derivatives (Tables)</t>
  </si>
  <si>
    <t>Summary Information about the Interest Rate Swap Derivative Instruments</t>
  </si>
  <si>
    <t xml:space="preserve">Summary information about the interest rate swap derivative instruments is as follows:
June 30, 2019
December 31, 2018
Notional amount
$7,213,713
$5,743,283
Weighted average pay rate on interest-rate swaps
3.56%
3.64%
Weighted average receive rate on interest rate swaps
3.57%
3.64%
Weighted average maturity (years)
11
11
Fair value of interest rate swap derivatives (asset)
$229,735
$92,475
Fair value of interest rate swap derivatives (liability)
$231,325
$92,892 </t>
  </si>
  <si>
    <t>Summary Information about Cash Flow Hedges Included in Condensed Consolidated Balance Sheets</t>
  </si>
  <si>
    <t>The following table reflects the cash flow hedge included in the Condensed Consolidated Balance Sheets as of June 30, 2019:
June 30, 2019
Notional amount
$150,000
Fair value of interest rate swap derivatives (asset)
—
Fair value of interest rate swap derivatives (liability)
410</t>
  </si>
  <si>
    <t>Summary Information about Net Unrealized Holding Losses in AOCI and Condensed Consolidated Statements of Income and Comprehensive Income Relating to Cash Flow Derivative Instrument</t>
  </si>
  <si>
    <t>The following table presents the net unrealized holding losses recorded in Accumulated Other Comprehensive Income on the Company’s Condensed Consolidated Balance Sheet and Condensed Consolidated Statements of Income and Comprehensive Income relating to the cash flow derivative instrument for the six-month period ended June 30, 2019:
June 30, 2019
Amount of
Amount of gain / (loss)
Location of gain / (loss)
loss
reclassified from OCI
reclassified from AOCI
recognized in OCI
to interest income
to income
Interest rate contracts - pay fixed, receive floating
$(306)
$ —
Interest expense: Federal funds purchased and other borrowings</t>
  </si>
  <si>
    <t>Leases (Tables)</t>
  </si>
  <si>
    <t>Schedule of Lessee Leases</t>
  </si>
  <si>
    <t xml:space="preserve">Three-month period ended
Six-month period ended
June 30, 2019
June 30, 2019
Amortization of ROU Assets - Finance Leases
$49
$87
Interest on Lease Liabilities - Finance Leases
54
104
Operating Lease Cost (Cost resulting from lease payments)
2,009
3,335
Short-term Lease Cost
—
—
Variable Lease Cost (Cost excluded from lease payments)
349
554
Sublease Income
—
—
Total Lease Cost
$2,461
$4,080
Finance Lease - Operating Cash Flows
76
150
Finance Lease - Financing Cash Flows
73
146
Operating Lease - Operating Cash Flows (Fixed Payments)
2,023
3,304
Operating Lease - Operating Cash Flows (Liability Reduction)
1,706
2,801
New ROU Assets - Operating Leases
15,060
35,617
New ROU Assets - Finance Leases
—
—
Weighted Average Lease Term (Years) - Finance Leases
11.36
Weighted Average Lease Term (Years) - Operating Leases
7.54
Weighted Average Discount Rate - Finance Leases
5.83%
Weighted Average Discount Rate - Operating Leases
3.32% </t>
  </si>
  <si>
    <t>Schedule of Maturity Analysis of Undiscounted Cash Flows of Operating Lease Liabilities</t>
  </si>
  <si>
    <t xml:space="preserve">A maturity analysis of operating lease liabilities and reconciliation of the undiscounted cash flows to the total operating lease liabilities as of June 30, 2019 is as follows:
June 30, 2019
Operating lease payments due:
Within one year
$7,662
After one but within two years
6,593
After two but within three years
5,469
After three but within four years
4,225
After four years but within five years
3,524
After five years
12,619
Total undiscounted cash flows
40,092
Discount on cash flows
(4,957)
Total operating lease liabilities
$35,136 </t>
  </si>
  <si>
    <t>Schedule of Future Minimum Annual Rentals under All Leases</t>
  </si>
  <si>
    <t xml:space="preserve">The following is a schedule of future minimum annual rentals under operating leases as of December 31, 2018:
Year ending December 31,
2018
$6,524
2019
5,096
2020
4,411
2021
3,633
2022
2,558
Thereafter
11,088
$33,310 </t>
  </si>
  <si>
    <t>Schedule of Lessor Leases</t>
  </si>
  <si>
    <t>Three-month period ended
Six-month period ended
June 30, 2019
June 30, 2019
Operating Lease Income from Lease Payments
$595
$785
Direct Financing Lease Income
128
301
Direct Financing Profit Recognized at Commencement Date
—
—
Lease Income Related to Variable lease Payments
not included in measurement of lease receivable
—
—
Total Lease Income
$723
$1,086
Net Investment in Direct Financing Leases
15,565
Unguaranteed Residual Assets
—
Deferred Selling Profit on Direct Financing Leases
—
Maturity Analysis of Operating Lease Receivables
0 - 12 Months
2,056
13 - 24 Months
1,738
25 - 36 Months
2,238
37 - 48 Months
431
48 - 60 Months
61
Over 60 Months
—
Maturity Analysis of Finance Lease Receivables
0 - 12 Months
1,392
13 - 24 Months
1,680
25 - 36 Months
1,524
37 - 48 Months
1,340
48 - 60 Months
1,339
Over 60 Months
12,366</t>
  </si>
  <si>
    <t>Common Stock Outstanding and Earnings Per Share Data - Additional Information (Detail) - shares</t>
  </si>
  <si>
    <t>Anti dilutive stock options</t>
  </si>
  <si>
    <t>Common Stock Outstanding and Earnings Per Share Data - Factors Used in Earnings Per Share Computations (Detail) - USD ($) $ / shares in Units, $ in Thousands</t>
  </si>
  <si>
    <t>Net income available to common shareholders</t>
  </si>
  <si>
    <t>Less: Earnings allocated to participating securities</t>
  </si>
  <si>
    <t>Net income allocated to common shareholders</t>
  </si>
  <si>
    <t>Weighted average common shares outstanding including participating securities</t>
  </si>
  <si>
    <t>Less: Participating securities</t>
  </si>
  <si>
    <t>Average shares</t>
  </si>
  <si>
    <t>[2]</t>
  </si>
  <si>
    <t>Basic earnings per common share</t>
  </si>
  <si>
    <t>Weighted average common shares outstanding for basic earnings per common share</t>
  </si>
  <si>
    <t>Add: Dilutive effects of stock based compensation awards and warrants</t>
  </si>
  <si>
    <t>Average shares and dilutive potential common shares</t>
  </si>
  <si>
    <t>Diluted earnings per common share</t>
  </si>
  <si>
    <t>Participating securities are restricted stock awards whereby the stock certificates have been issued, are included in outstanding shares, receive dividends and can be voted, but have not vested.</t>
  </si>
  <si>
    <t>Fair Value - Additional Information (Detail) - USD ($) $ in Thousands</t>
  </si>
  <si>
    <t>Fair Value Inputs, Assets, Quantitative Information [Line Items]</t>
  </si>
  <si>
    <t>Impaired loans with allocated allowance for loan losses</t>
  </si>
  <si>
    <t>Impaired valuation allowance</t>
  </si>
  <si>
    <t>Provision for loan loss expense on impaired loans</t>
  </si>
  <si>
    <t>Impaired Loans [Member]</t>
  </si>
  <si>
    <t>Minimum [Member]</t>
  </si>
  <si>
    <t>Capitalization rates to determine fair value of collateral</t>
  </si>
  <si>
    <t>5.00%</t>
  </si>
  <si>
    <t>Maximum [Member]</t>
  </si>
  <si>
    <t>12.00%</t>
  </si>
  <si>
    <t>Fair Value - Assets and Liabilities Measured at Fair Value on Recurring Basis (Detail) - USD ($) $ in Thousands</t>
  </si>
  <si>
    <t>Assets:</t>
  </si>
  <si>
    <t>Available for sale debt securities</t>
  </si>
  <si>
    <t>Loans held for sale, carrying value</t>
  </si>
  <si>
    <t>Mortgage servicing assets, carrying amount</t>
  </si>
  <si>
    <t>Mortgage banking derivatives, carrying amount assets</t>
  </si>
  <si>
    <t>Liabilities:</t>
  </si>
  <si>
    <t>Mortgage banking derivatives, carrying amount liability</t>
  </si>
  <si>
    <t>Interest rate swap derivatives, carrying amount liability</t>
  </si>
  <si>
    <t>Significant Other Observable Inputs (Level 2) [Member]</t>
  </si>
  <si>
    <t>Fair Value Measurements on Recurring [Member] | Carrying value [Member]</t>
  </si>
  <si>
    <t>Fair Value Measurements on Recurring [Member] | Carrying value [Member] | Corporate Debt Securities [Member]</t>
  </si>
  <si>
    <t>Fair Value Measurements on Recurring [Member] | Carrying value [Member] | Obligations of U.S. Government Sponsored Entities and Agencies [Member]</t>
  </si>
  <si>
    <t>Fair Value Measurements on Recurring [Member] | Carrying value [Member] | Mortgage Backed Securities [Member]</t>
  </si>
  <si>
    <t>Fair Value Measurements on Recurring [Member] | Carrying value [Member] | Municipal Securities [Member]</t>
  </si>
  <si>
    <t>Fair Value Measurements on Recurring [Member] | Significant Other Observable Inputs (Level 2) [Member]</t>
  </si>
  <si>
    <t>Fair Value Measurements on Recurring [Member] | Significant Other Observable Inputs (Level 2) [Member] | Corporate Debt Securities [Member]</t>
  </si>
  <si>
    <t>Fair Value Measurements on Recurring [Member] | Significant Other Observable Inputs (Level 2) [Member] | Obligations of U.S. Government Sponsored Entities and Agencies [Member]</t>
  </si>
  <si>
    <t>Fair Value Measurements on Recurring [Member] | Significant Other Observable Inputs (Level 2) [Member] | Mortgage Backed Securities [Member]</t>
  </si>
  <si>
    <t>Fair Value Measurements on Recurring [Member] | Significant Other Observable Inputs (Level 2) [Member] | Municipal Securities [Member]</t>
  </si>
  <si>
    <t>Fair Value Measurements on Recurring [Member] | Significant Unobservable Inputs (Level 3) [Member]</t>
  </si>
  <si>
    <t>Fair Value - Assets and Liabilities Measured at Fair Value on Non-Recurring Basis (Detail) - Fair Value Measurements on Non-Recurring [Member] - USD ($) $ in Thousands</t>
  </si>
  <si>
    <t>Fair Value, Assets and Liabilities Measured on Recurring and Nonrecurring Basis [Line Items]</t>
  </si>
  <si>
    <t>Impaired loans on Residential real estate at Carrying value</t>
  </si>
  <si>
    <t>Impaired loans on Commercial real estate at Carrying value</t>
  </si>
  <si>
    <t>Impaired loans on Land, land development and construction at Carrying value</t>
  </si>
  <si>
    <t>Impaired loans on Commercial at Carrying value</t>
  </si>
  <si>
    <t>Impaired loans on Consumer at Carrying value</t>
  </si>
  <si>
    <t>Other real estate owned on Land, land development and construction at Carrying value</t>
  </si>
  <si>
    <t>Bank owned real estate held for sale</t>
  </si>
  <si>
    <t>Significant Unobservable Inputs (Level 3) [Member]</t>
  </si>
  <si>
    <t>Impaired loans on Residential real estate</t>
  </si>
  <si>
    <t>Impaired loans on Commercial real estate</t>
  </si>
  <si>
    <t>Impaired loans on Land, land development and construction</t>
  </si>
  <si>
    <t>Impaired loans on Commercial</t>
  </si>
  <si>
    <t>Impaired loans on Consumer</t>
  </si>
  <si>
    <t>Other real estate owned on Land, land development and construction</t>
  </si>
  <si>
    <t>Fair Value - Carrying Amounts and Estimated Fair Values of Company's Financial Instruments (Detail) - USD ($) $ in Thousands</t>
  </si>
  <si>
    <t>Mar. 31, 2019</t>
  </si>
  <si>
    <t>Mar. 31, 2018</t>
  </si>
  <si>
    <t>Dec. 31, 2017</t>
  </si>
  <si>
    <t>Financial assets:</t>
  </si>
  <si>
    <t>Cash and cash equivalents, fair value</t>
  </si>
  <si>
    <t>Held to maturity debt securities, carrying amount</t>
  </si>
  <si>
    <t>Held to maturity debt securities, at fair value</t>
  </si>
  <si>
    <t>Loans held for sale, fair value</t>
  </si>
  <si>
    <t>Loans, net, carrying amount</t>
  </si>
  <si>
    <t>Loans, net, fair value</t>
  </si>
  <si>
    <t>Mortgage servicing assets, at fair value</t>
  </si>
  <si>
    <t>Mortgage banking derivatives, assets fair value</t>
  </si>
  <si>
    <t>Interest rate swap derivatives, carrying amount assets</t>
  </si>
  <si>
    <t>Interest rate swap derivatives, assets fair value</t>
  </si>
  <si>
    <t>Accrued interest receivable, carrying amount</t>
  </si>
  <si>
    <t>Accrued interest receivable, fair value</t>
  </si>
  <si>
    <t>Financial liabilities:</t>
  </si>
  <si>
    <t>Deposits- without stated maturities, carrying amount</t>
  </si>
  <si>
    <t>Deposits- without stated maturities, fair value</t>
  </si>
  <si>
    <t>Deposits- with stated maturities, carrying amount</t>
  </si>
  <si>
    <t>Deposits- with stated maturities, fair value</t>
  </si>
  <si>
    <t>Securities sold under agreement to repurchase, fair value</t>
  </si>
  <si>
    <t>Federal funds purchased and other borrowings, carrying amount</t>
  </si>
  <si>
    <t>Federal funds purchased and other borrowings, fair value</t>
  </si>
  <si>
    <t>Corporate debentures, carrying amount</t>
  </si>
  <si>
    <t>Corporate debentures, fair value</t>
  </si>
  <si>
    <t>Mortgage banking derivatives, liability fair value</t>
  </si>
  <si>
    <t>Interest rate swap derivatives, carrying amount</t>
  </si>
  <si>
    <t>Accrued interest payable, carrying amount</t>
  </si>
  <si>
    <t>Accrued interest payable, fair value</t>
  </si>
  <si>
    <t>Interest rate swap derivatives, fair value</t>
  </si>
  <si>
    <t>Quoted Prices in Active Markets for Identical Assets (Level 1) [Member]</t>
  </si>
  <si>
    <t>Reportable Segments - Reconciliation of Reportable Segment Revenues, Expenses and Profit (Detail) - USD ($) $ in Thousands</t>
  </si>
  <si>
    <t>Segment Reporting Information [Line Items]</t>
  </si>
  <si>
    <t>Interest income</t>
  </si>
  <si>
    <t>Interest expense</t>
  </si>
  <si>
    <t>Non-interest income</t>
  </si>
  <si>
    <t>Non-interest expense</t>
  </si>
  <si>
    <t>Income tax (provision) benefit</t>
  </si>
  <si>
    <t>Total assets</t>
  </si>
  <si>
    <t>Operating Segments [Member] | Commercial and Retail Banking [Member]</t>
  </si>
  <si>
    <t>Operating Segments [Member] | Correspondent Banking And Capital Markets Division [Member]</t>
  </si>
  <si>
    <t>Corporate Overhead and Administration [Member]</t>
  </si>
  <si>
    <t>Elimination Entries [Member]</t>
  </si>
  <si>
    <t>Investment Securities Available for Sale - Fair Value of Available for Sale Securities and Related Gross Unrealized Gains and Losses Recognized in Accumulated Other Comprehensive Income (Loss) (Detail) - USD ($) $ in Thousands</t>
  </si>
  <si>
    <t>Schedule of Available-for-sale Securities [Line Items]</t>
  </si>
  <si>
    <t>Amortized Cost</t>
  </si>
  <si>
    <t>Gross Unrealized Gains</t>
  </si>
  <si>
    <t>Gross Unrealized Losses</t>
  </si>
  <si>
    <t>Mortgage Backed Securities [Member]</t>
  </si>
  <si>
    <t>Municipal Securities [Member]</t>
  </si>
  <si>
    <t>Corporate Debt Securities [Member]</t>
  </si>
  <si>
    <t>US Government-sponsored Enterprises Debt Securities</t>
  </si>
  <si>
    <t>Investment Securities Available for Sale - Additional Information (Detail)</t>
  </si>
  <si>
    <t>12 Months Ended</t>
  </si>
  <si>
    <t>Jun. 30, 2019USD ($)</t>
  </si>
  <si>
    <t>Jun. 30, 2018USD ($)</t>
  </si>
  <si>
    <t>Jun. 30, 2019USD ($)Security</t>
  </si>
  <si>
    <t>Dec. 31, 2018USD ($)Security</t>
  </si>
  <si>
    <t>Gain (loss) on sale of collateralized loan obligation securities</t>
  </si>
  <si>
    <t>Tax provisions related to net realized gains</t>
  </si>
  <si>
    <t>Securities estimated fair value</t>
  </si>
  <si>
    <t>Debt securities, Held-to-maturity, Restricted [Extensible List]</t>
  </si>
  <si>
    <t>us-gaap:CollateralPledgedMember</t>
  </si>
  <si>
    <t>Percentage of AFS securities held by any one issuer as a percentage of stockholders' equity</t>
  </si>
  <si>
    <t>10.00%</t>
  </si>
  <si>
    <t>Number of securities representing specified criteria | Security</t>
  </si>
  <si>
    <t>Percentage of mortgage-backed securities held from U.S. government-sponsored entities and agencies</t>
  </si>
  <si>
    <t>100.00%</t>
  </si>
  <si>
    <t>Gain (loss) on sale of securities acquired through acquisition</t>
  </si>
  <si>
    <t>Investment Securities Available for Sale - Schedule of Sales of Available for Sale Securities (Detail) - USD ($) $ in Thousands</t>
  </si>
  <si>
    <t>Proceeds</t>
  </si>
  <si>
    <t>Gross gains</t>
  </si>
  <si>
    <t>Gross losses</t>
  </si>
  <si>
    <t>Investment Securities Available for Sale - Fair Value and Amortized Cost of Investment Securities by Contractual Maturity (Detail) $ in Thousands</t>
  </si>
  <si>
    <t>Investment securities available for sale, Due in one year or less, Fair Value</t>
  </si>
  <si>
    <t>Investment securities available for sale, Due after one year through five years, Fair Value</t>
  </si>
  <si>
    <t>Investment securities available for sale, Due after five years through ten years, Fair Value</t>
  </si>
  <si>
    <t>Investment securities available for sale, Due after ten years through thirty years, Fair Value</t>
  </si>
  <si>
    <t>Investment securities available for sale, Mortgage backed securities, Fair Value</t>
  </si>
  <si>
    <t>Fair value</t>
  </si>
  <si>
    <t>Investment securities available for sale, Due one year or less, Amortized Cost</t>
  </si>
  <si>
    <t>Investment securities available for sale, Due after one year through five years, Amortized Cost</t>
  </si>
  <si>
    <t>Investment securities available for sale, Due after five years through ten years, Amortized Cost</t>
  </si>
  <si>
    <t>Investment securities available for sale, Due after ten years through thirty years, Amortized Cost</t>
  </si>
  <si>
    <t>Investment securities available for sale, Mortgage backed securities, Amortized Cost</t>
  </si>
  <si>
    <t>Investment Securities Available for Sale - Investments Gross Unrealized Losses and Fair Value (Detail) - USD ($) $ in Thousands</t>
  </si>
  <si>
    <t>Less than 12 months, Fair Value</t>
  </si>
  <si>
    <t>Less than 12 months, Unrealized Losses</t>
  </si>
  <si>
    <t>12 months or more, Fair Value</t>
  </si>
  <si>
    <t>12 months or more, Unrealized Losses</t>
  </si>
  <si>
    <t>Total, Fair Value</t>
  </si>
  <si>
    <t>Total, Unrealized Losses</t>
  </si>
  <si>
    <t>Investment Securities Held to Maturity - Fair Value of Held to Maturity Securities and Related Gross Unrecognized Gains and Losses (Detail) - USD ($) $ in Thousands</t>
  </si>
  <si>
    <t>Schedule of Held-to-maturity Securities [Line Items]</t>
  </si>
  <si>
    <t>Gross Unrecognized Gains</t>
  </si>
  <si>
    <t>Gross Unrecognized Losses</t>
  </si>
  <si>
    <t>Investment Securities Held to Maturity - Additional Information (Detail) $ in Thousands</t>
  </si>
  <si>
    <t>9 Months Ended</t>
  </si>
  <si>
    <t>Sep. 30, 2018Security</t>
  </si>
  <si>
    <t>Number of securities representing specified criteria</t>
  </si>
  <si>
    <t>Percentage of HTM securities held by any one issuer as a percentage of stockholders' equity</t>
  </si>
  <si>
    <t>Held to maturity securities pledged, carrying amount | $</t>
  </si>
  <si>
    <t>Debt securities, available-for-sale, restriction type [extensible list]</t>
  </si>
  <si>
    <t>Investment Securities Held to Maturity - Fair Value and Amortized Cost of Investment Securities by Contractual Maturity (Detail) $ in Thousands</t>
  </si>
  <si>
    <t>Investment securities held-to-maturity, Due after five years through ten years, Fair Value</t>
  </si>
  <si>
    <t>Investment securities held-to-maturity, Due after ten years through thirty years, Fair Value</t>
  </si>
  <si>
    <t>Investment securities held-to-maturity, Mortgage backed securities, Fair Value</t>
  </si>
  <si>
    <t>Held-to- maturity, Fair Value</t>
  </si>
  <si>
    <t>Investment securities held-to-maturity, Due after five years through ten years, Amortized Cost</t>
  </si>
  <si>
    <t>Investment securities held-to-maturity, Due after ten years through thirty years, Amortized Cost</t>
  </si>
  <si>
    <t>Investment securities held-to-maturity, Mortgage backed securities, Amortized Cost</t>
  </si>
  <si>
    <t>Held-to-maturity, Amortized Cost</t>
  </si>
  <si>
    <t>Investment Securities Held to Maturity - Investments Gross Unrecognized Losses and Fair Value (Detail) - USD ($) $ in Thousands</t>
  </si>
  <si>
    <t>Less than 12 months, Unrecognized Losses</t>
  </si>
  <si>
    <t>12 months or more, Unrecognized Losses</t>
  </si>
  <si>
    <t>Total, Unrecognized Losses</t>
  </si>
  <si>
    <t>Loans Held for Sale - Additional Information (Detail) - USD ($)</t>
  </si>
  <si>
    <t>Net gains from changes in estimated fair value of mortgage loans held for sale</t>
  </si>
  <si>
    <t>Total unpaid principal balance of loans held for sale</t>
  </si>
  <si>
    <t>Loans held for sale, past due</t>
  </si>
  <si>
    <t>Loans held for sale, on nonaccrual</t>
  </si>
  <si>
    <t>Loans Held for Sale - Summary of Activity in Mortgage Loans Held for Sale (Detail) - USD ($) $ in Thousands</t>
  </si>
  <si>
    <t>Beginning balance</t>
  </si>
  <si>
    <t>Effect from acquisitions</t>
  </si>
  <si>
    <t>Loans originated</t>
  </si>
  <si>
    <t>Proceeds from sales</t>
  </si>
  <si>
    <t>Net change in fair value</t>
  </si>
  <si>
    <t>Net realized gain on sales</t>
  </si>
  <si>
    <t>Ending balance</t>
  </si>
  <si>
    <t>Loans Held for Sale - Summary of Components of Mortgage Banking Revenue (Detail) - USD ($) $ in Thousands</t>
  </si>
  <si>
    <t>Servicing fees and commissions</t>
  </si>
  <si>
    <t>Gain on sale of loans held for sale</t>
  </si>
  <si>
    <t>Unrealized gain on loans held for sale</t>
  </si>
  <si>
    <t>Gain (loss) on mortgage derivatives</t>
  </si>
  <si>
    <t>Loss on mortgage hedge</t>
  </si>
  <si>
    <t>Loss on mortgage servicing assets</t>
  </si>
  <si>
    <t>Loans Held for Sale - Schedule of Summarizes The Notional Amounts For Interest Rate Lock Commitments And Best Efforts Forward Trades Pertaining To Loans Held For Sale (Detail) - Loans Held for Sale [Member] - USD ($) $ in Thousands</t>
  </si>
  <si>
    <t>Loans Held For Sale [Line Items]</t>
  </si>
  <si>
    <t>Total derivative instruments</t>
  </si>
  <si>
    <t>Interest Rate Lock Commitments [Member]</t>
  </si>
  <si>
    <t>Best Efforts Forward Trades [Member]</t>
  </si>
  <si>
    <t>MBS Forward Trades [Member]</t>
  </si>
  <si>
    <t>Loans - Summary of Information Concerning Loan Portfolio by Collateral Types (Detail) - USD ($) $ in Thousands</t>
  </si>
  <si>
    <t>Receivables with Imputed Interest [Line Items]</t>
  </si>
  <si>
    <t>Total loans excluding purchased credit impaired loans</t>
  </si>
  <si>
    <t>Total PCI loans</t>
  </si>
  <si>
    <t>Total loans</t>
  </si>
  <si>
    <t>Allowance for loan losses for loans that are not PCI loans</t>
  </si>
  <si>
    <t>Allowance for loan losses for loans that are not PCI loans [Member]</t>
  </si>
  <si>
    <t>Real estate loans, Residential</t>
  </si>
  <si>
    <t>Real estate loans, Commercial</t>
  </si>
  <si>
    <t>Land, development and construction</t>
  </si>
  <si>
    <t>Total real estate</t>
  </si>
  <si>
    <t>Commercial, industrial and factored receivables</t>
  </si>
  <si>
    <t>Consumer and other loans</t>
  </si>
  <si>
    <t>Loans before unearned fees and deferred cost</t>
  </si>
  <si>
    <t>Net unearned fees and costs</t>
  </si>
  <si>
    <t>Allowance for loan losses on PCI loans [Member]</t>
  </si>
  <si>
    <t>Commercial and industrial</t>
  </si>
  <si>
    <t>Allowance for loan losses for PCI loans</t>
  </si>
  <si>
    <t>Loans - Summary of Allowance for Loan Losses and Recorded Investment in Loans by Portfolios (Detail) - USD ($) $ in Thousands</t>
  </si>
  <si>
    <t>Financing Receivable, Allowance for Credit Losses [Line Items]</t>
  </si>
  <si>
    <t>Balance at beginning of period</t>
  </si>
  <si>
    <t>Loans charged-off</t>
  </si>
  <si>
    <t>Recoveries of loans previously charged-off</t>
  </si>
  <si>
    <t>Net (charge-offs) recoveries</t>
  </si>
  <si>
    <t>Balance at end of period</t>
  </si>
  <si>
    <t>Residential Real Estate [Member]</t>
  </si>
  <si>
    <t>Commercial Real Estate [Member]</t>
  </si>
  <si>
    <t>Land, Development, Construction [Member]</t>
  </si>
  <si>
    <t>Consumer and Other [Member]</t>
  </si>
  <si>
    <t>Allowance for loan losses for loans that are not PCI loans [Member] | Residential Real Estate [Member]</t>
  </si>
  <si>
    <t>Allowance for loan losses for loans that are not PCI loans [Member] | Commercial Real Estate [Member]</t>
  </si>
  <si>
    <t>Allowance for loan losses for loans that are not PCI loans [Member] | Land, Development, Construction [Member]</t>
  </si>
  <si>
    <t>Allowance for loan losses for loans that are not PCI loans [Member] | Commercial and Industrial [Member]</t>
  </si>
  <si>
    <t>Allowance for loan losses for loans that are not PCI loans [Member] | Consumer and Other [Member]</t>
  </si>
  <si>
    <t>Allowance for loan losses for loans that are not PCI loans [Member] | Factored Commercial Receivables [Member]</t>
  </si>
  <si>
    <t>Allowance for loan losses on PCI loans [Member] | Residential Real Estate [Member]</t>
  </si>
  <si>
    <t>Allowance for loan losses on PCI loans [Member] | Commercial Real Estate [Member]</t>
  </si>
  <si>
    <t>Allowance for loan losses on PCI loans [Member] | Land, Development, Construction [Member]</t>
  </si>
  <si>
    <t>Allowance for loan losses on PCI loans [Member] | Commercial and Industrial [Member]</t>
  </si>
  <si>
    <t>Allowance for loan losses on PCI loans [Member] | Consumer and Other [Member]</t>
  </si>
  <si>
    <t>Loans - Allowance for Loan Losses and Recorded Investment in Loans by Portfolio Segment and Based on Impairment Method (Detail) - USD ($) $ in Thousands</t>
  </si>
  <si>
    <t>Allowance for loan losses:</t>
  </si>
  <si>
    <t>Individually evaluated for impairment</t>
  </si>
  <si>
    <t>Collectively evaluated for impairment</t>
  </si>
  <si>
    <t>Purchased credit impaired</t>
  </si>
  <si>
    <t>Total ending allowance balance</t>
  </si>
  <si>
    <t>Loans:</t>
  </si>
  <si>
    <t>Total ending loan balances</t>
  </si>
  <si>
    <t>Commercial Industrial and Factored Receivables [Member]</t>
  </si>
  <si>
    <t>Loans - Summary of Impaired Loans (Detail) - USD ($) $ in Thousands</t>
  </si>
  <si>
    <t>Mortgage Loans On Real Estate [Line Items]</t>
  </si>
  <si>
    <t>Total TDRs (these are included in impaired loans)</t>
  </si>
  <si>
    <t>Impaired loans that are not TDRs</t>
  </si>
  <si>
    <t>Total impaired loans</t>
  </si>
  <si>
    <t>Performing TDRs [Member]</t>
  </si>
  <si>
    <t>Non-performing TDRs [Member]</t>
  </si>
  <si>
    <t>Loans - Additional Information (Detail) - USD ($) $ in Thousands</t>
  </si>
  <si>
    <t>Loans modification, modified terms allowance period minimum</t>
  </si>
  <si>
    <t>12 months</t>
  </si>
  <si>
    <t>Loans modification, modified terms allowance period maximum</t>
  </si>
  <si>
    <t>24 months</t>
  </si>
  <si>
    <t>Provision for loan loss expense</t>
  </si>
  <si>
    <t>Partial charge offs for troubled debt restructured</t>
  </si>
  <si>
    <t>Percentage of troubled debt restructured current pursuant to modified terms</t>
  </si>
  <si>
    <t>86.00%</t>
  </si>
  <si>
    <t>Non performing TDRs</t>
  </si>
  <si>
    <t>Percentage of troubled debt restructured not performing pursuant to their modified terms</t>
  </si>
  <si>
    <t>14.00%</t>
  </si>
  <si>
    <t>Loans modified as TDRs</t>
  </si>
  <si>
    <t>Loan loss provision modified as TDRs</t>
  </si>
  <si>
    <t>Provision for loan loss expense within twelve months</t>
  </si>
  <si>
    <t>Reclassification from non-accretable difference</t>
  </si>
  <si>
    <t>Loans - Troubled Debt Restructured Loans by Loans Type (Detail) - USD ($) $ in Thousands</t>
  </si>
  <si>
    <t>Financing Receivable, Modifications [Line Items]</t>
  </si>
  <si>
    <t>TDRs</t>
  </si>
  <si>
    <t>Total Real Estate Loans [Member]</t>
  </si>
  <si>
    <t>Accruing [Member]</t>
  </si>
  <si>
    <t>Accruing [Member] | Total Real Estate Loans [Member]</t>
  </si>
  <si>
    <t>Non Accrual [Member]</t>
  </si>
  <si>
    <t>Non Accrual [Member] | Total Real Estate Loans [Member]</t>
  </si>
  <si>
    <t>Residential Real Estate [Member] | Accruing [Member]</t>
  </si>
  <si>
    <t>Residential Real Estate [Member] | Non Accrual [Member]</t>
  </si>
  <si>
    <t>Commercial Real Estate [Member] | Accruing [Member]</t>
  </si>
  <si>
    <t>Commercial Real Estate [Member] | Non Accrual [Member]</t>
  </si>
  <si>
    <t>Land, Development, Construction [Member] | Accruing [Member]</t>
  </si>
  <si>
    <t>Land, Development, Construction [Member] | Non Accrual [Member]</t>
  </si>
  <si>
    <t>Commercial and Industrial [Member]</t>
  </si>
  <si>
    <t>Commercial and Industrial [Member] | Accruing [Member]</t>
  </si>
  <si>
    <t>Commercial and Industrial [Member] | Non Accrual [Member]</t>
  </si>
  <si>
    <t>Consumer and Other [Member] | Accruing [Member]</t>
  </si>
  <si>
    <t>Consumer and Other [Member] | Non Accrual [Member]</t>
  </si>
  <si>
    <t>Loans - Summary of Loans by Class Modified (Detail) $ in Thousands</t>
  </si>
  <si>
    <t>Jun. 30, 2019USD ($)SecurityLoan</t>
  </si>
  <si>
    <t>Jun. 30, 2018USD ($)SecurityLoan</t>
  </si>
  <si>
    <t>Number of loans | SecurityLoan</t>
  </si>
  <si>
    <t>Recorded investment | $</t>
  </si>
  <si>
    <t>Loans - Summary of Loans Individually Evaluated for Impairment by Class of Loans (Detail) - USD ($) $ in Thousands</t>
  </si>
  <si>
    <t>Financing Receivable, Impaired [Line Items]</t>
  </si>
  <si>
    <t>Unpaid principal balance</t>
  </si>
  <si>
    <t>Amount of allowance for loan losses allocated to impaired loans</t>
  </si>
  <si>
    <t>Unpaid principal balance, With no allowance recorded</t>
  </si>
  <si>
    <t>Unpaid principal balance, With an allowance recorded</t>
  </si>
  <si>
    <t>Recorded investment, With no related allowance</t>
  </si>
  <si>
    <t>Recorded investment, With an allowance recorded</t>
  </si>
  <si>
    <t>Loans - Summary of Impairment by Class of Loans (Detail) - USD ($) $ in Thousands</t>
  </si>
  <si>
    <t>Average of impaired loans during the period</t>
  </si>
  <si>
    <t>Interest income recognized during impairment</t>
  </si>
  <si>
    <t>Loans - Summary of Nonperforming Loans (Detail) - USD ($) $ in Thousands</t>
  </si>
  <si>
    <t>Non-accrual loans</t>
  </si>
  <si>
    <t>Loans past due over 90 days and still accruing interest</t>
  </si>
  <si>
    <t>Total nonperforming loans</t>
  </si>
  <si>
    <t>Loans - Summary of Recorded Investment in Nonaccrual Loans and Loans Past Due Over 90 Days Still on Accrual by Class of Loans (Detail) - USD ($) $ in Thousands</t>
  </si>
  <si>
    <t>Financing Receivable, Recorded Investment, Past Due [Line Items]</t>
  </si>
  <si>
    <t>Non-accrual</t>
  </si>
  <si>
    <t>Loans past due over 90 days still accruing</t>
  </si>
  <si>
    <t>Loans - Summary Aging of Recorded Investment in Past Due Loans (Detail) - USD ($) $ in Thousands</t>
  </si>
  <si>
    <t>Total Past Due</t>
  </si>
  <si>
    <t>Loans Not Past Due</t>
  </si>
  <si>
    <t>Nonaccrual Loans</t>
  </si>
  <si>
    <t>30 - 59 days past due [Member]</t>
  </si>
  <si>
    <t>60 - 89 days past due [Member]</t>
  </si>
  <si>
    <t>Residential Real Estate [Member] | 30 - 59 days past due [Member]</t>
  </si>
  <si>
    <t>Residential Real Estate [Member] | 60 - 89 days past due [Member]</t>
  </si>
  <si>
    <t>Commercial Real Estate [Member] | 30 - 59 days past due [Member]</t>
  </si>
  <si>
    <t>Commercial Real Estate [Member] | 60 - 89 days past due [Member]</t>
  </si>
  <si>
    <t>Land, Development, Construction [Member] | 30 - 59 days past due [Member]</t>
  </si>
  <si>
    <t>Land, Development, Construction [Member] | 60 - 89 days past due [Member]</t>
  </si>
  <si>
    <t>Commercial Industrial and Factored Receivables [Member] | 30 - 59 days past due [Member]</t>
  </si>
  <si>
    <t>Commercial Industrial and Factored Receivables [Member] | 60 - 89 days past due [Member]</t>
  </si>
  <si>
    <t>Consumer and Other [Member] | 30 - 59 days past due [Member]</t>
  </si>
  <si>
    <t>Consumer and Other [Member] | 60 - 89 days past due [Member]</t>
  </si>
  <si>
    <t>Commercial and Industrial [Member] | 30 - 59 days past due [Member]</t>
  </si>
  <si>
    <t>Commercial and Industrial [Member] | 60 - 89 days past due [Member]</t>
  </si>
  <si>
    <t>Loans - Risk Category of Loans by Class of Loans, Excluding Purchased Credit Impaired Loans (Detail) - USD ($) $ in Thousands</t>
  </si>
  <si>
    <t>Financing Receivable, Recorded Investment [Line Items]</t>
  </si>
  <si>
    <t>Pass [Member]</t>
  </si>
  <si>
    <t>Pass [Member] | Residential Real Estate [Member]</t>
  </si>
  <si>
    <t>Pass [Member] | Commercial Real Estate [Member]</t>
  </si>
  <si>
    <t>Pass [Member] | Land, Development, Construction [Member]</t>
  </si>
  <si>
    <t>Pass [Member] | Commercial Industrial and Factored Receivables [Member]</t>
  </si>
  <si>
    <t>Pass [Member] | Consumer and Other [Member]</t>
  </si>
  <si>
    <t>Pass [Member] | Commercial and Industrial [Member]</t>
  </si>
  <si>
    <t>Special Mention [Member]</t>
  </si>
  <si>
    <t>Special Mention [Member] | Residential Real Estate [Member]</t>
  </si>
  <si>
    <t>Special Mention [Member] | Commercial Real Estate [Member]</t>
  </si>
  <si>
    <t>Special Mention [Member] | Land, Development, Construction [Member]</t>
  </si>
  <si>
    <t>Special Mention [Member] | Commercial Industrial and Factored Receivables [Member]</t>
  </si>
  <si>
    <t>Special Mention [Member] | Consumer and Other [Member]</t>
  </si>
  <si>
    <t>Special Mention [Member] | Commercial and Industrial [Member]</t>
  </si>
  <si>
    <t>Substandard [Member]</t>
  </si>
  <si>
    <t>Substandard [Member] | Residential Real Estate [Member]</t>
  </si>
  <si>
    <t>Substandard [Member] | Commercial Real Estate [Member]</t>
  </si>
  <si>
    <t>Substandard [Member] | Land, Development, Construction [Member]</t>
  </si>
  <si>
    <t>Substandard [Member] | Commercial Industrial and Factored Receivables [Member]</t>
  </si>
  <si>
    <t>Substandard [Member] | Consumer and Other [Member]</t>
  </si>
  <si>
    <t>Substandard [Member] | Commercial and Industrial [Member]</t>
  </si>
  <si>
    <t>Loans - Investment in Residential and Consumer Loans, Excluding Loans from Purchased Credit Impaired Loans (Detail) - USD ($) $ in Thousands</t>
  </si>
  <si>
    <t>Residential Real Estate [Member] | Performing TDRs [Member]</t>
  </si>
  <si>
    <t>Residential Real Estate [Member] | Non-performing TDRs [Member]</t>
  </si>
  <si>
    <t>Consumer and Other [Member] | Performing TDRs [Member]</t>
  </si>
  <si>
    <t>Consumer and Other [Member] | Non-performing TDRs [Member]</t>
  </si>
  <si>
    <t>Loans - Summary of Total Contractually Required Principal and Interest Cash Payments, Management's Estimate of Expected Total Cash Payments and Carrying Value of Loans (Detail) - USD ($) $ in Thousands</t>
  </si>
  <si>
    <t>Contractually required principal and interest</t>
  </si>
  <si>
    <t>Non-accretable difference</t>
  </si>
  <si>
    <t>Cash flows expected to be collected</t>
  </si>
  <si>
    <t>Accretable yield</t>
  </si>
  <si>
    <t>Carrying value less allowance for loan losses</t>
  </si>
  <si>
    <t>Loans - Summary of Changes in Total Contractually Required Principal and Interest Cash Payments (Detail) - USD ($) $ in Thousands</t>
  </si>
  <si>
    <t>Contractually required principal and interest, beginning balance</t>
  </si>
  <si>
    <t>Non-accretable difference, beginning balance</t>
  </si>
  <si>
    <t>Cash flows expected to be collected, beginning balance</t>
  </si>
  <si>
    <t>Accretable yield, beginning balance</t>
  </si>
  <si>
    <t>Carrying value of acquired loans, beginning balance</t>
  </si>
  <si>
    <t>Contractually required principal and interest, ending balance</t>
  </si>
  <si>
    <t>Non-accretable difference, ending balance</t>
  </si>
  <si>
    <t>Cash flows expected to be collected, ending balance</t>
  </si>
  <si>
    <t>Accretable yield, ending balance</t>
  </si>
  <si>
    <t>Carrying value of acquired loans, ending balance</t>
  </si>
  <si>
    <t>Contractually Required Principal and Interest [Member]</t>
  </si>
  <si>
    <t>Effect of acquisitions</t>
  </si>
  <si>
    <t>All other adjustments</t>
  </si>
  <si>
    <t>Non-Accretable Difference [Member]</t>
  </si>
  <si>
    <t>Cash Flows Expected to be Collected [Member]</t>
  </si>
  <si>
    <t>Accretable Yield [Member]</t>
  </si>
  <si>
    <t>Income accretion</t>
  </si>
  <si>
    <t>Carry Value of Acquired Loans [Member]</t>
  </si>
  <si>
    <t>Securities Sold Under Agreement to Repurchase - Additional Information (Detail) - USD ($) $ in Thousands</t>
  </si>
  <si>
    <t>Securities Sold Under Agreement to Repurchase - Summary of Repurchase Agreement (Detail) - USD ($) $ in Thousands</t>
  </si>
  <si>
    <t>Assets Sold Under Agreements To Repurchase [Line Items]</t>
  </si>
  <si>
    <t>Market value of securities pledged</t>
  </si>
  <si>
    <t>Market value pledged as a % of borrowings</t>
  </si>
  <si>
    <t>127.00%</t>
  </si>
  <si>
    <t>112.00%</t>
  </si>
  <si>
    <t>126.00%</t>
  </si>
  <si>
    <t>354.00%</t>
  </si>
  <si>
    <t>246.00%</t>
  </si>
  <si>
    <t>Business Combinations - Additional Information (Detail) $ / shares in Units, $ in Thousands</t>
  </si>
  <si>
    <t>Apr. 01, 2019USD ($)</t>
  </si>
  <si>
    <t>Sep. 01, 2018USD ($)$ / shares</t>
  </si>
  <si>
    <t>Jan. 01, 2018USD ($)$ / shares</t>
  </si>
  <si>
    <t>Dec. 31, 2018USD ($)</t>
  </si>
  <si>
    <t>Business Acquisition [Line Items]</t>
  </si>
  <si>
    <t>Goodwill on the acquisition</t>
  </si>
  <si>
    <t>Effective date of acquisition</t>
  </si>
  <si>
    <t>Jan. 1,
		2018</t>
  </si>
  <si>
    <t>Increase in total assets</t>
  </si>
  <si>
    <t>Increase in total deposits</t>
  </si>
  <si>
    <t>13.00%</t>
  </si>
  <si>
    <t>Merger and acquisition related expenses</t>
  </si>
  <si>
    <t>Per share exchange ratio</t>
  </si>
  <si>
    <t>Total purchase consideration</t>
  </si>
  <si>
    <t>Loans at fair value</t>
  </si>
  <si>
    <t>Estimated discount on loans acquired</t>
  </si>
  <si>
    <t>Estimated discount to outstanding principal balance</t>
  </si>
  <si>
    <t>3.20%</t>
  </si>
  <si>
    <t>Percentage of loan acquired</t>
  </si>
  <si>
    <t>14.30%</t>
  </si>
  <si>
    <t>Core deposit intangible</t>
  </si>
  <si>
    <t>Sunshine Bancorp, Inc. [Member] | Core Deposits [Member]</t>
  </si>
  <si>
    <t>Deposit intangible asset</t>
  </si>
  <si>
    <t>Sunshine Bancorp, Inc. [Member] | Core Deposits [Member] | Maximum [Member]</t>
  </si>
  <si>
    <t>Estimated economic life</t>
  </si>
  <si>
    <t>10 years</t>
  </si>
  <si>
    <t>Sunshine Bancorp, Inc. [Member] | Purchased Credit-Impaired [Member]</t>
  </si>
  <si>
    <t>Loans with credit deficiencies</t>
  </si>
  <si>
    <t>Sunshine Bancorp, Inc. [Member] | Common Stock [Member]</t>
  </si>
  <si>
    <t>Percentage of outstanding stock acquired</t>
  </si>
  <si>
    <t>33.00%</t>
  </si>
  <si>
    <t>32.00%</t>
  </si>
  <si>
    <t>Multiplied by the cash consideration each Platinum share is entitled to receive | $ / shares</t>
  </si>
  <si>
    <t>3.00%</t>
  </si>
  <si>
    <t>27.80%</t>
  </si>
  <si>
    <t>HCBF Holding Company, Inc. [Member] | Core Deposits [Member]</t>
  </si>
  <si>
    <t>HCBF Holding Company, Inc. [Member] | Core Deposits [Member] | Maximum [Member]</t>
  </si>
  <si>
    <t>HCBF Holding Company, Inc. [Member] | Purchased Credit-Impaired [Member]</t>
  </si>
  <si>
    <t>HCBF Holding Company, Inc. [Member] | Common Stock [Member]</t>
  </si>
  <si>
    <t>Sep. 1,
		2018</t>
  </si>
  <si>
    <t>24.00%</t>
  </si>
  <si>
    <t>Determination period for fair value estimates</t>
  </si>
  <si>
    <t>1 year</t>
  </si>
  <si>
    <t>2.00%</t>
  </si>
  <si>
    <t>23.90%</t>
  </si>
  <si>
    <t>Charter Financial Corporation [Member] | Core Deposits [Member]</t>
  </si>
  <si>
    <t>Charter Financial Corporation [Member] | Core Deposits [Member] | Maximum [Member]</t>
  </si>
  <si>
    <t>Charter Financial Corporation [Member] | Purchased Credit-Impaired [Member]</t>
  </si>
  <si>
    <t>Charter Financial Corporation [Member] | Common Stock [Member]</t>
  </si>
  <si>
    <t>Apr. 1,
		2019</t>
  </si>
  <si>
    <t>36.00%</t>
  </si>
  <si>
    <t>37.00%</t>
  </si>
  <si>
    <t>1.80%</t>
  </si>
  <si>
    <t>39.90%</t>
  </si>
  <si>
    <t>National Commerce Corporation [Member] | Maximum [Member]</t>
  </si>
  <si>
    <t>National Commerce Corporation [Member] | Purchased Credit-Impaired [Member]</t>
  </si>
  <si>
    <t>National Commerce Corporation [Member] | Common Stock [Member]</t>
  </si>
  <si>
    <t>CBI Holding Company LLC [Member]</t>
  </si>
  <si>
    <t>Percentage of controlling interest acquired by subsidiary</t>
  </si>
  <si>
    <t>70.00%</t>
  </si>
  <si>
    <t>Business Combinations - Summary of Purchase Price Calculation (Detail) $ / shares in Units, $ in Thousands</t>
  </si>
  <si>
    <t>Apr. 01, 2019USD ($)$ / sharesshares</t>
  </si>
  <si>
    <t>Sep. 01, 2018USD ($)$ / sharesshares</t>
  </si>
  <si>
    <t>Jan. 01, 2018USD ($)$ / sharesshares</t>
  </si>
  <si>
    <t>Number of shares of common stock outstanding | shares</t>
  </si>
  <si>
    <t>Number of shares of CenterState common stock less fractional shares | shares</t>
  </si>
  <si>
    <t>CenterState common stock price per share | $ / shares</t>
  </si>
  <si>
    <t>Fair value of CenterState common stock issued</t>
  </si>
  <si>
    <t>Total cash consideration</t>
  </si>
  <si>
    <t>Total consideration paid to common shareholders</t>
  </si>
  <si>
    <t>Fair value of stock options converted to CenterState stock options</t>
  </si>
  <si>
    <t>Total purchase price</t>
  </si>
  <si>
    <t>Total cash consideration, not including cash for fractional shares</t>
  </si>
  <si>
    <t>Cash consideration each Harbor share is entitled to receive | $ / shares</t>
  </si>
  <si>
    <t>Cash out of Charter stock options</t>
  </si>
  <si>
    <t>Fair value of warrants converted to CenterState warrants</t>
  </si>
  <si>
    <t>Business Combinations - Summary of Purchase Price Calculation (Parenthetical) (Detail) - USD ($) $ in Thousands</t>
  </si>
  <si>
    <t>Apr. 01, 2019</t>
  </si>
  <si>
    <t>Sep. 01, 2018</t>
  </si>
  <si>
    <t>Jan. 01, 2018</t>
  </si>
  <si>
    <t>Fractional shares</t>
  </si>
  <si>
    <t>Fractional shares amount</t>
  </si>
  <si>
    <t>Business Combinations - Summary of Fair Value of Assets Purchased, Including Goodwill and Liabilities Assumed (Detail) - USD ($) $ in Thousands</t>
  </si>
  <si>
    <t>Loans, held for investment</t>
  </si>
  <si>
    <t>Loans held for sale</t>
  </si>
  <si>
    <t>Investments</t>
  </si>
  <si>
    <t>Branch real estate</t>
  </si>
  <si>
    <t>Furniture and fixtures</t>
  </si>
  <si>
    <t>FHLB stock</t>
  </si>
  <si>
    <t>Deferred tax asset</t>
  </si>
  <si>
    <t>Other assets</t>
  </si>
  <si>
    <t>Total assets acquired</t>
  </si>
  <si>
    <t>Federal Home Loan Bank advances</t>
  </si>
  <si>
    <t>Subordinated notes</t>
  </si>
  <si>
    <t>Other liabilities</t>
  </si>
  <si>
    <t>Total liabilities assumed</t>
  </si>
  <si>
    <t>FHLB and other stock</t>
  </si>
  <si>
    <t>Other real estate owned</t>
  </si>
  <si>
    <t>Servicing asset</t>
  </si>
  <si>
    <t>Business Combinations - Summary of Contractually Required Principal and Interest Cash Payments for Purchased Credit Impaired Loans (Detail) - Purchased Credit-Impaired [Member] - USD ($) $ in Thousands</t>
  </si>
  <si>
    <t>Total purchased credit-impaired loans acquired</t>
  </si>
  <si>
    <t>Business Combinations - Summary of Fair Value of Acquired Loans and Unpaid Principal Balance (Detail) - USD ($) $ in Thousands</t>
  </si>
  <si>
    <t>Book Balance [Member] | Sunshine Bancorp, Inc. [Member]</t>
  </si>
  <si>
    <t>Book Balance and Fair Value of acquired loans</t>
  </si>
  <si>
    <t>Book Balance [Member] | HCBF Holding Company, Inc. [Member]</t>
  </si>
  <si>
    <t>Book Balance [Member] | Charter Financial Corporation [Member]</t>
  </si>
  <si>
    <t>Book Balance [Member] | National Commerce Corporation [Member]</t>
  </si>
  <si>
    <t>Book Balance [Member] | Residential Real Estate [Member] | Sunshine Bancorp, Inc. [Member]</t>
  </si>
  <si>
    <t>Book Balance [Member] | Residential Real Estate [Member] | HCBF Holding Company, Inc. [Member]</t>
  </si>
  <si>
    <t>Book Balance [Member] | Residential Real Estate [Member] | Charter Financial Corporation [Member]</t>
  </si>
  <si>
    <t>Book Balance [Member] | Residential Real Estate [Member] | National Commerce Corporation [Member]</t>
  </si>
  <si>
    <t>Book Balance [Member] | Commercial Real Estate [Member] | Sunshine Bancorp, Inc. [Member]</t>
  </si>
  <si>
    <t>Book Balance [Member] | Commercial Real Estate [Member] | HCBF Holding Company, Inc. [Member]</t>
  </si>
  <si>
    <t>Book Balance [Member] | Commercial Real Estate [Member] | Charter Financial Corporation [Member]</t>
  </si>
  <si>
    <t>Book Balance [Member] | Commercial Real Estate [Member] | National Commerce Corporation [Member]</t>
  </si>
  <si>
    <t>Book Balance [Member] | Land, Development, Construction [Member] | Sunshine Bancorp, Inc. [Member]</t>
  </si>
  <si>
    <t>Book Balance [Member] | Land, Development, Construction [Member] | HCBF Holding Company, Inc. [Member]</t>
  </si>
  <si>
    <t>Book Balance [Member] | Land, Development, Construction [Member] | Charter Financial Corporation [Member]</t>
  </si>
  <si>
    <t>Book Balance [Member] | Land, Development, Construction [Member] | National Commerce Corporation [Member]</t>
  </si>
  <si>
    <t>Book Balance [Member] | Commercial and Industrial [Member] | Sunshine Bancorp, Inc. [Member]</t>
  </si>
  <si>
    <t>Book Balance [Member] | Commercial and Industrial [Member] | HCBF Holding Company, Inc. [Member]</t>
  </si>
  <si>
    <t>Book Balance [Member] | Commercial and Industrial [Member] | Charter Financial Corporation [Member]</t>
  </si>
  <si>
    <t>Book Balance [Member] | Commercial and Industrial [Member] | National Commerce Corporation [Member]</t>
  </si>
  <si>
    <t>Book Balance [Member] | Consumer and Other [Member] | Sunshine Bancorp, Inc. [Member]</t>
  </si>
  <si>
    <t>Book Balance [Member] | Consumer and Other [Member] | HCBF Holding Company, Inc. [Member]</t>
  </si>
  <si>
    <t>Book Balance [Member] | Consumer and Other [Member] | Charter Financial Corporation [Member]</t>
  </si>
  <si>
    <t>Book Balance [Member] | Consumer and Other [Member] | National Commerce Corporation [Member]</t>
  </si>
  <si>
    <t>Book Balance [Member] | Purchased Credit-Impaired [Member] | Sunshine Bancorp, Inc. [Member]</t>
  </si>
  <si>
    <t>Book Balance [Member] | Purchased Credit-Impaired [Member] | HCBF Holding Company, Inc. [Member]</t>
  </si>
  <si>
    <t>Book Balance [Member] | Purchased Credit-Impaired [Member] | Charter Financial Corporation [Member]</t>
  </si>
  <si>
    <t>Book Balance [Member] | Purchased Credit-Impaired [Member] | National Commerce Corporation [Member]</t>
  </si>
  <si>
    <t>Fair Value [Member] | Sunshine Bancorp, Inc. [Member]</t>
  </si>
  <si>
    <t>Fair Value [Member] | HCBF Holding Company, Inc. [Member]</t>
  </si>
  <si>
    <t>Fair Value [Member] | Charter Financial Corporation [Member]</t>
  </si>
  <si>
    <t>Fair Value [Member] | National Commerce Corporation [Member]</t>
  </si>
  <si>
    <t>Fair Value [Member] | Residential Real Estate [Member] | Sunshine Bancorp, Inc. [Member]</t>
  </si>
  <si>
    <t>Fair Value [Member] | Residential Real Estate [Member] | HCBF Holding Company, Inc. [Member]</t>
  </si>
  <si>
    <t>Fair Value [Member] | Residential Real Estate [Member] | Charter Financial Corporation [Member]</t>
  </si>
  <si>
    <t>Fair Value [Member] | Residential Real Estate [Member] | National Commerce Corporation [Member]</t>
  </si>
  <si>
    <t>Fair Value [Member] | Commercial Real Estate [Member] | Sunshine Bancorp, Inc. [Member]</t>
  </si>
  <si>
    <t>Fair Value [Member] | Commercial Real Estate [Member] | HCBF Holding Company, Inc. [Member]</t>
  </si>
  <si>
    <t>Fair Value [Member] | Commercial Real Estate [Member] | Charter Financial Corporation [Member]</t>
  </si>
  <si>
    <t>Fair Value [Member] | Commercial Real Estate [Member] | National Commerce Corporation [Member]</t>
  </si>
  <si>
    <t>Fair Value [Member] | Land, Development, Construction [Member] | Sunshine Bancorp, Inc. [Member]</t>
  </si>
  <si>
    <t>Fair Value [Member] | Land, Development, Construction [Member] | HCBF Holding Company, Inc. [Member]</t>
  </si>
  <si>
    <t>Fair Value [Member] | Land, Development, Construction [Member] | Charter Financial Corporation [Member]</t>
  </si>
  <si>
    <t>Fair Value [Member] | Land, Development, Construction [Member] | National Commerce Corporation [Member]</t>
  </si>
  <si>
    <t>Fair Value [Member] | Commercial and Industrial [Member] | Sunshine Bancorp, Inc. [Member]</t>
  </si>
  <si>
    <t>Fair Value [Member] | Commercial and Industrial [Member] | HCBF Holding Company, Inc. [Member]</t>
  </si>
  <si>
    <t>Fair Value [Member] | Commercial and Industrial [Member] | Charter Financial Corporation [Member]</t>
  </si>
  <si>
    <t>Fair Value [Member] | Commercial and Industrial [Member] | National Commerce Corporation [Member]</t>
  </si>
  <si>
    <t>Fair Value [Member] | Consumer and Other [Member] | Sunshine Bancorp, Inc. [Member]</t>
  </si>
  <si>
    <t>Fair Value [Member] | Consumer and Other [Member] | HCBF Holding Company, Inc. [Member]</t>
  </si>
  <si>
    <t>Fair Value [Member] | Consumer and Other [Member] | Charter Financial Corporation [Member]</t>
  </si>
  <si>
    <t>Fair Value [Member] | Consumer and Other [Member] | National Commerce Corporation [Member]</t>
  </si>
  <si>
    <t>Fair Value [Member] | Purchased Credit-Impaired [Member] | Sunshine Bancorp, Inc. [Member]</t>
  </si>
  <si>
    <t>Fair Value [Member] | Purchased Credit-Impaired [Member] | HCBF Holding Company, Inc. [Member]</t>
  </si>
  <si>
    <t>Fair Value [Member] | Purchased Credit-Impaired [Member] | Charter Financial Corporation [Member]</t>
  </si>
  <si>
    <t>Fair Value [Member] | Purchased Credit-Impaired [Member] | National Commerce Corporation [Member]</t>
  </si>
  <si>
    <t>Business Combinations - Pro-Forma Financial Information And Actual Results of Acquisition (Detail) - USD ($) $ / shares in Units, $ in Thousands</t>
  </si>
  <si>
    <t>EPS - basic</t>
  </si>
  <si>
    <t>EPS - diluted</t>
  </si>
  <si>
    <t>Interest Rate Swap Derivatives - Additional Information (Detail) - USD ($)</t>
  </si>
  <si>
    <t>Derivative Instruments Notional And Fair Value [Line Items]</t>
  </si>
  <si>
    <t>Amount included in the assessment of effectiveness</t>
  </si>
  <si>
    <t>Interest Rate Swap [Member] | Designated as Hedging Instrument [Member]</t>
  </si>
  <si>
    <t>Derivative, Notional Amount</t>
  </si>
  <si>
    <t>Collateral reserve for derivatives</t>
  </si>
  <si>
    <t>Interest Rate Swap Derivatives - Summary Information about the Interest Rate Swap Derivative Instruments (Detail) - Interest Rate Swap [Member] - Designated as Hedging Instrument [Member] - USD ($) $ in Thousands</t>
  </si>
  <si>
    <t>Derivative [Line Items]</t>
  </si>
  <si>
    <t>Notional amount</t>
  </si>
  <si>
    <t>Weighted average pay rate on interest-rate swaps</t>
  </si>
  <si>
    <t>3.56%</t>
  </si>
  <si>
    <t>3.64%</t>
  </si>
  <si>
    <t>Weighted average receive rate on interest rate swaps</t>
  </si>
  <si>
    <t>3.57%</t>
  </si>
  <si>
    <t>Weighted average maturity (years)</t>
  </si>
  <si>
    <t>11 years</t>
  </si>
  <si>
    <t>Fair value of interest rate swap derivatives (asset)</t>
  </si>
  <si>
    <t>Fair value of interest rate swap derivatives (liability)</t>
  </si>
  <si>
    <t>Interest Rate Swap Derivatives - Summary Information about Cash Flow Hedges Included in Condensed Consolidated Balance Sheets (Detail) - Interest Rate Swap [Member] - Cash Flow Hedging [Member] $ in Thousands</t>
  </si>
  <si>
    <t>Derivatives Fair Value [Line Items]</t>
  </si>
  <si>
    <t>Interest Rate Swap Derivatives - Summary Information about Net Unrealized Holding Losses in AOCI and Condensed Consolidated Statements of Income and Comprehensive Income Relating to Cash Flow Derivative Instrument (Detail) $ in Thousands</t>
  </si>
  <si>
    <t>Interest Rate Contracts - Pay Fixed, Receive Floating [Member] | Cash Flow Hedging [Member]</t>
  </si>
  <si>
    <t>Derivative Instruments Gain Loss [Line Items]</t>
  </si>
  <si>
    <t>Amount of loss recognized in OCI</t>
  </si>
  <si>
    <t>Leases - Additional Information (Detail) $ in Thousands</t>
  </si>
  <si>
    <t>Operating Lease, Asset</t>
  </si>
  <si>
    <t>Initial recognition of operating lease liabilities</t>
  </si>
  <si>
    <t>Leases - Schedule of Lessee Leases (Detail) $ in Thousands</t>
  </si>
  <si>
    <t>Amortization of ROU Assets - Finance Leases</t>
  </si>
  <si>
    <t>Interest on Lease Liabilities - Finance Leases</t>
  </si>
  <si>
    <t>Operating Lease Cost (Cost resulting from lease payments)</t>
  </si>
  <si>
    <t>Variable Lease Cost (Cost excluded from lease payments)</t>
  </si>
  <si>
    <t>Total Lease Cost</t>
  </si>
  <si>
    <t>Finance Lease - Operating Cash Flows</t>
  </si>
  <si>
    <t>Finance Lease - Financing Cash Flows</t>
  </si>
  <si>
    <t>Operating Lease - Operating Cash Flows (Fixed Payments)</t>
  </si>
  <si>
    <t>Operating Lease - Operating Cash Flows (Liability Reduction)</t>
  </si>
  <si>
    <t>New ROU Assets - Operating Leases</t>
  </si>
  <si>
    <t>Weighted Average Lease Term (Years) - Finance Leases</t>
  </si>
  <si>
    <t>11 years 4 months 9 days</t>
  </si>
  <si>
    <t>Weighted Average Lease Term (Years) - Operating Leases</t>
  </si>
  <si>
    <t>7 years 6 months 14 days</t>
  </si>
  <si>
    <t>Weighted Average Discount Rate - Finance Leases</t>
  </si>
  <si>
    <t>5.83%</t>
  </si>
  <si>
    <t>Weighted Average Discount Rate - Operating Leases</t>
  </si>
  <si>
    <t>3.32%</t>
  </si>
  <si>
    <t>Leases - Schedule of Maturity Analysis of Undiscounted Cash Flows of Operating Lease Liabilities (Detail) $ in Thousands</t>
  </si>
  <si>
    <t>Operating lease payments due:</t>
  </si>
  <si>
    <t>Within one year</t>
  </si>
  <si>
    <t>After one but within two years</t>
  </si>
  <si>
    <t>After two but within three years</t>
  </si>
  <si>
    <t>After three but within four years</t>
  </si>
  <si>
    <t>After four years but within five years</t>
  </si>
  <si>
    <t>After five years</t>
  </si>
  <si>
    <t>Total undiscounted cash flows</t>
  </si>
  <si>
    <t>Discount on cash flows</t>
  </si>
  <si>
    <t>Total operating lease liabilities</t>
  </si>
  <si>
    <t>Leases - Schedule of Future Minimum Annual Rentals under All Leases (Detail) $ in Thousands</t>
  </si>
  <si>
    <t>2018</t>
  </si>
  <si>
    <t>2020</t>
  </si>
  <si>
    <t>2021</t>
  </si>
  <si>
    <t>2022</t>
  </si>
  <si>
    <t>Thereafter</t>
  </si>
  <si>
    <t>Total minimum lease payments</t>
  </si>
  <si>
    <t>Leases - Schedule of Lessor Leases (Detail) $ in Thousands</t>
  </si>
  <si>
    <t>Operating Lease Income from Lease Payments</t>
  </si>
  <si>
    <t>Direct Financing Lease Income</t>
  </si>
  <si>
    <t>Total Lease Income</t>
  </si>
  <si>
    <t>Net Investment in Direct Financing Leases</t>
  </si>
  <si>
    <t>Maturity Analysis of Operating Lease Receivables</t>
  </si>
  <si>
    <t>Maturity Analysis of Operating Lease Receivables, 0 - 12 Months</t>
  </si>
  <si>
    <t>Maturity Analysis of Operating Lease Receivables, 13 - 24 Months</t>
  </si>
  <si>
    <t>Maturity Analysis of Operating Lease Receivables, 25 - 36 Months</t>
  </si>
  <si>
    <t>Maturity Analysis of Operating Lease Receivables, 37 - 48 Months</t>
  </si>
  <si>
    <t>Maturity Analysis of Operating Lease Receivables, 48 - 60 Months</t>
  </si>
  <si>
    <t>Maturity Analysis of Finance Lease Receivables</t>
  </si>
  <si>
    <t>Maturity Analysis of Finance Lease Receivables, 0 - 12 Months</t>
  </si>
  <si>
    <t>Maturity Analysis of Finance Lease Receivables, 13 - 24 Months</t>
  </si>
  <si>
    <t>Maturity Analysis of Finance Lease Receivables, 25 - 36 Months</t>
  </si>
  <si>
    <t>Maturity Analysis of Finance Lease Receivables, 37 - 48 Months</t>
  </si>
  <si>
    <t>Maturity Analysis of Finance Lease Receivables, 48 - 60 Months</t>
  </si>
  <si>
    <t>Maturity Analysis of Finance Lease Receivables, Over 60 Month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129026344</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2</v>
      </c>
      <c r="B1" s="2" t="s">
        <v>1</v>
      </c>
    </row>
    <row r="2" spans="1:2">
      <c r="B2" s="2" t="s">
        <v>2</v>
      </c>
    </row>
    <row r="3" spans="1:2">
      <c r="A3" s="3" t="s">
        <v>312</v>
      </c>
    </row>
    <row r="4" spans="1:2">
      <c r="A4" s="4" t="s">
        <v>112</v>
      </c>
      <c r="B4" s="4" t="s">
        <v>3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226422</v>
      </c>
      <c r="C3" s="6" t="n">
        <v>107007</v>
      </c>
    </row>
    <row r="4" spans="1:3">
      <c r="A4" s="4" t="s">
        <v>53</v>
      </c>
      <c r="B4" s="5" t="n">
        <v>173530</v>
      </c>
      <c r="C4" s="5" t="n">
        <v>28345</v>
      </c>
    </row>
    <row r="5" spans="1:3">
      <c r="A5" s="4" t="s">
        <v>54</v>
      </c>
      <c r="B5" s="5" t="n">
        <v>437386</v>
      </c>
      <c r="C5" s="5" t="n">
        <v>231981</v>
      </c>
    </row>
    <row r="6" spans="1:3">
      <c r="A6" s="4" t="s">
        <v>55</v>
      </c>
      <c r="B6" s="5" t="n">
        <v>837338</v>
      </c>
      <c r="C6" s="5" t="n">
        <v>367333</v>
      </c>
    </row>
    <row r="7" spans="1:3">
      <c r="A7" s="4" t="s">
        <v>56</v>
      </c>
      <c r="B7" s="5" t="n">
        <v>651</v>
      </c>
      <c r="C7" s="5" t="n">
        <v>1737</v>
      </c>
    </row>
    <row r="8" spans="1:3">
      <c r="A8" s="4" t="s">
        <v>57</v>
      </c>
      <c r="B8" s="5" t="n">
        <v>1792757</v>
      </c>
      <c r="C8" s="5" t="n">
        <v>1727348</v>
      </c>
    </row>
    <row r="9" spans="1:3">
      <c r="A9" s="4" t="s">
        <v>58</v>
      </c>
      <c r="B9" s="5" t="n">
        <v>210756</v>
      </c>
      <c r="C9" s="5" t="n">
        <v>216833</v>
      </c>
    </row>
    <row r="10" spans="1:3">
      <c r="A10" s="4" t="s">
        <v>59</v>
      </c>
      <c r="B10" s="5" t="n">
        <v>95108</v>
      </c>
      <c r="C10" s="5" t="n">
        <v>40399</v>
      </c>
    </row>
    <row r="11" spans="1:3">
      <c r="A11" s="4" t="s">
        <v>60</v>
      </c>
      <c r="B11" s="5" t="n">
        <v>11555458</v>
      </c>
      <c r="C11" s="5" t="n">
        <v>8181533</v>
      </c>
    </row>
    <row r="12" spans="1:3">
      <c r="A12" s="4" t="s">
        <v>61</v>
      </c>
      <c r="B12" s="5" t="n">
        <v>157303</v>
      </c>
      <c r="C12" s="5" t="n">
        <v>158971</v>
      </c>
    </row>
    <row r="13" spans="1:3">
      <c r="A13" s="4" t="s">
        <v>62</v>
      </c>
      <c r="B13" s="5" t="n">
        <v>-40653</v>
      </c>
      <c r="C13" s="5" t="n">
        <v>-39770</v>
      </c>
    </row>
    <row r="14" spans="1:3">
      <c r="A14" s="4" t="s">
        <v>63</v>
      </c>
      <c r="B14" s="5" t="n">
        <v>11672108</v>
      </c>
      <c r="C14" s="5" t="n">
        <v>8300734</v>
      </c>
    </row>
    <row r="15" spans="1:3">
      <c r="A15" s="4" t="s">
        <v>64</v>
      </c>
      <c r="B15" s="5" t="n">
        <v>289892</v>
      </c>
      <c r="C15" s="5" t="n">
        <v>227454</v>
      </c>
    </row>
    <row r="16" spans="1:3">
      <c r="A16" s="4" t="s">
        <v>65</v>
      </c>
      <c r="B16" s="5" t="n">
        <v>35082</v>
      </c>
    </row>
    <row r="17" spans="1:3">
      <c r="A17" s="4" t="s">
        <v>66</v>
      </c>
      <c r="B17" s="5" t="n">
        <v>43856</v>
      </c>
      <c r="C17" s="5" t="n">
        <v>33143</v>
      </c>
    </row>
    <row r="18" spans="1:3">
      <c r="A18" s="4" t="s">
        <v>67</v>
      </c>
      <c r="B18" s="5" t="n">
        <v>75325</v>
      </c>
      <c r="C18" s="5" t="n">
        <v>79584</v>
      </c>
    </row>
    <row r="19" spans="1:3">
      <c r="A19" s="4" t="s">
        <v>68</v>
      </c>
      <c r="B19" s="5" t="n">
        <v>1204417</v>
      </c>
      <c r="C19" s="5" t="n">
        <v>802880</v>
      </c>
    </row>
    <row r="20" spans="1:3">
      <c r="A20" s="4" t="s">
        <v>69</v>
      </c>
      <c r="B20" s="5" t="n">
        <v>99200</v>
      </c>
      <c r="C20" s="5" t="n">
        <v>66225</v>
      </c>
    </row>
    <row r="21" spans="1:3">
      <c r="A21" s="4" t="s">
        <v>70</v>
      </c>
      <c r="B21" s="5" t="n">
        <v>4620</v>
      </c>
      <c r="C21" s="5" t="n">
        <v>2953</v>
      </c>
    </row>
    <row r="22" spans="1:3">
      <c r="A22" s="4" t="s">
        <v>71</v>
      </c>
      <c r="B22" s="5" t="n">
        <v>326689</v>
      </c>
      <c r="C22" s="5" t="n">
        <v>267820</v>
      </c>
    </row>
    <row r="23" spans="1:3">
      <c r="A23" s="4" t="s">
        <v>72</v>
      </c>
      <c r="B23" s="5" t="n">
        <v>5881</v>
      </c>
      <c r="C23" s="5" t="n">
        <v>2909</v>
      </c>
    </row>
    <row r="24" spans="1:3">
      <c r="A24" s="4" t="s">
        <v>73</v>
      </c>
      <c r="B24" s="5" t="n">
        <v>44637</v>
      </c>
      <c r="C24" s="5" t="n">
        <v>51462</v>
      </c>
    </row>
    <row r="25" spans="1:3">
      <c r="A25" s="4" t="s">
        <v>74</v>
      </c>
      <c r="B25" s="5" t="n">
        <v>31679</v>
      </c>
      <c r="C25" s="5" t="n">
        <v>25080</v>
      </c>
    </row>
    <row r="26" spans="1:3">
      <c r="A26" s="4" t="s">
        <v>75</v>
      </c>
      <c r="B26" s="5" t="n">
        <v>229735</v>
      </c>
      <c r="C26" s="5" t="n">
        <v>92475</v>
      </c>
    </row>
    <row r="27" spans="1:3">
      <c r="A27" s="4" t="s">
        <v>76</v>
      </c>
      <c r="B27" s="5" t="n">
        <v>36866</v>
      </c>
      <c r="C27" s="5" t="n">
        <v>31219</v>
      </c>
    </row>
    <row r="28" spans="1:3">
      <c r="A28" s="4" t="s">
        <v>77</v>
      </c>
      <c r="B28" s="5" t="n">
        <v>17036597</v>
      </c>
      <c r="C28" s="5" t="n">
        <v>12337588</v>
      </c>
    </row>
    <row r="29" spans="1:3">
      <c r="A29" s="3" t="s">
        <v>78</v>
      </c>
    </row>
    <row r="30" spans="1:3">
      <c r="A30" s="4" t="s">
        <v>79</v>
      </c>
      <c r="B30" s="5" t="n">
        <v>3990883</v>
      </c>
      <c r="C30" s="5" t="n">
        <v>2923640</v>
      </c>
    </row>
    <row r="31" spans="1:3">
      <c r="A31" s="4" t="s">
        <v>80</v>
      </c>
      <c r="B31" s="5" t="n">
        <v>2493870</v>
      </c>
      <c r="C31" s="5" t="n">
        <v>1811006</v>
      </c>
    </row>
    <row r="32" spans="1:3">
      <c r="A32" s="4" t="s">
        <v>81</v>
      </c>
      <c r="B32" s="5" t="n">
        <v>4294149</v>
      </c>
      <c r="C32" s="5" t="n">
        <v>2920730</v>
      </c>
    </row>
    <row r="33" spans="1:3">
      <c r="A33" s="4" t="s">
        <v>82</v>
      </c>
      <c r="B33" s="5" t="n">
        <v>2433183</v>
      </c>
      <c r="C33" s="5" t="n">
        <v>1821960</v>
      </c>
    </row>
    <row r="34" spans="1:3">
      <c r="A34" s="4" t="s">
        <v>83</v>
      </c>
      <c r="B34" s="5" t="n">
        <v>13212085</v>
      </c>
      <c r="C34" s="5" t="n">
        <v>9477336</v>
      </c>
    </row>
    <row r="35" spans="1:3">
      <c r="A35" s="4" t="s">
        <v>84</v>
      </c>
      <c r="B35" s="5" t="n">
        <v>78277</v>
      </c>
      <c r="C35" s="5" t="n">
        <v>57772</v>
      </c>
    </row>
    <row r="36" spans="1:3">
      <c r="A36" s="4" t="s">
        <v>85</v>
      </c>
      <c r="B36" s="5" t="n">
        <v>276963</v>
      </c>
      <c r="C36" s="5" t="n">
        <v>294360</v>
      </c>
    </row>
    <row r="37" spans="1:3">
      <c r="A37" s="4" t="s">
        <v>86</v>
      </c>
      <c r="B37" s="5" t="n">
        <v>199727</v>
      </c>
      <c r="C37" s="5" t="n">
        <v>361000</v>
      </c>
    </row>
    <row r="38" spans="1:3">
      <c r="A38" s="4" t="s">
        <v>87</v>
      </c>
      <c r="B38" s="5" t="n">
        <v>32591</v>
      </c>
      <c r="C38" s="5" t="n">
        <v>32415</v>
      </c>
    </row>
    <row r="39" spans="1:3">
      <c r="A39" s="4" t="s">
        <v>88</v>
      </c>
      <c r="B39" s="5" t="n">
        <v>4661</v>
      </c>
      <c r="C39" s="5" t="n">
        <v>2627</v>
      </c>
    </row>
    <row r="40" spans="1:3">
      <c r="A40" s="4" t="s">
        <v>75</v>
      </c>
      <c r="B40" s="5" t="n">
        <v>231735</v>
      </c>
      <c r="C40" s="5" t="n">
        <v>92892</v>
      </c>
    </row>
    <row r="41" spans="1:3">
      <c r="A41" s="4" t="s">
        <v>89</v>
      </c>
      <c r="B41" s="5" t="n">
        <v>35136</v>
      </c>
    </row>
    <row r="42" spans="1:3">
      <c r="A42" s="4" t="s">
        <v>90</v>
      </c>
      <c r="B42" s="5" t="n">
        <v>74910</v>
      </c>
      <c r="C42" s="5" t="n">
        <v>47842</v>
      </c>
    </row>
    <row r="43" spans="1:3">
      <c r="A43" s="4" t="s">
        <v>91</v>
      </c>
      <c r="B43" s="5" t="n">
        <v>14146085</v>
      </c>
      <c r="C43" s="5" t="n">
        <v>10366244</v>
      </c>
    </row>
    <row r="44" spans="1:3">
      <c r="A44" s="3" t="s">
        <v>92</v>
      </c>
    </row>
    <row r="45" spans="1:3">
      <c r="A45" s="4" t="s">
        <v>93</v>
      </c>
      <c r="B45" s="5" t="n">
        <v>1290</v>
      </c>
      <c r="C45" s="5" t="n">
        <v>957</v>
      </c>
    </row>
    <row r="46" spans="1:3">
      <c r="A46" s="4" t="s">
        <v>94</v>
      </c>
      <c r="B46" s="5" t="n">
        <v>2496105</v>
      </c>
      <c r="C46" s="5" t="n">
        <v>1699031</v>
      </c>
    </row>
    <row r="47" spans="1:3">
      <c r="A47" s="4" t="s">
        <v>95</v>
      </c>
      <c r="B47" s="5" t="n">
        <v>367108</v>
      </c>
      <c r="C47" s="5" t="n">
        <v>293777</v>
      </c>
    </row>
    <row r="48" spans="1:3">
      <c r="A48" s="4" t="s">
        <v>96</v>
      </c>
      <c r="B48" s="5" t="n">
        <v>13874</v>
      </c>
      <c r="C48" s="5" t="n">
        <v>-22421</v>
      </c>
    </row>
    <row r="49" spans="1:3">
      <c r="A49" s="4" t="s">
        <v>97</v>
      </c>
      <c r="B49" s="5" t="n">
        <v>2878377</v>
      </c>
      <c r="C49" s="5" t="n">
        <v>1971344</v>
      </c>
    </row>
    <row r="50" spans="1:3">
      <c r="A50" s="4" t="s">
        <v>98</v>
      </c>
      <c r="B50" s="5" t="n">
        <v>12135</v>
      </c>
    </row>
    <row r="51" spans="1:3">
      <c r="A51" s="4" t="s">
        <v>99</v>
      </c>
      <c r="B51" s="5" t="n">
        <v>2890512</v>
      </c>
      <c r="C51" s="5" t="n">
        <v>1971344</v>
      </c>
    </row>
    <row r="52" spans="1:3">
      <c r="A52" s="4" t="s">
        <v>100</v>
      </c>
      <c r="B52" s="6" t="n">
        <v>17036597</v>
      </c>
      <c r="C52" s="6" t="n">
        <v>12337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2</v>
      </c>
    </row>
    <row r="3" spans="1:2">
      <c r="A3" s="3" t="s">
        <v>298</v>
      </c>
    </row>
    <row r="4" spans="1:2">
      <c r="A4" s="4" t="s">
        <v>330</v>
      </c>
      <c r="B4" s="4" t="s">
        <v>3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32</v>
      </c>
      <c r="B1" s="2" t="s">
        <v>1</v>
      </c>
    </row>
    <row r="2" spans="1:2">
      <c r="B2" s="2" t="s">
        <v>2</v>
      </c>
    </row>
    <row r="3" spans="1:2">
      <c r="A3" s="3" t="s">
        <v>301</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9</v>
      </c>
      <c r="B1" s="2" t="s">
        <v>1</v>
      </c>
    </row>
    <row r="2" spans="1:2">
      <c r="B2" s="2" t="s">
        <v>2</v>
      </c>
    </row>
    <row r="3" spans="1:2">
      <c r="A3" s="3" t="s">
        <v>304</v>
      </c>
    </row>
    <row r="4" spans="1:2">
      <c r="A4" s="4" t="s">
        <v>340</v>
      </c>
      <c r="B4" s="4" t="s">
        <v>3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343</v>
      </c>
      <c r="B3" s="4" t="s">
        <v>344</v>
      </c>
    </row>
    <row r="4" spans="1:2">
      <c r="A4" s="4" t="s">
        <v>345</v>
      </c>
      <c r="B4" s="4" t="s">
        <v>346</v>
      </c>
    </row>
    <row r="5" spans="1:2">
      <c r="A5" s="4" t="s">
        <v>347</v>
      </c>
      <c r="B5" s="4" t="s">
        <v>348</v>
      </c>
    </row>
    <row r="6" spans="1:2">
      <c r="A6" s="4" t="s">
        <v>349</v>
      </c>
    </row>
    <row r="7" spans="1:2">
      <c r="A7" s="4" t="s">
        <v>350</v>
      </c>
      <c r="B7" s="4" t="s">
        <v>351</v>
      </c>
    </row>
    <row r="8" spans="1:2">
      <c r="A8" s="4" t="s">
        <v>352</v>
      </c>
      <c r="B8" s="4" t="s">
        <v>353</v>
      </c>
    </row>
    <row r="9" spans="1:2">
      <c r="A9" s="4" t="s">
        <v>354</v>
      </c>
    </row>
    <row r="10" spans="1:2">
      <c r="A10" s="4" t="s">
        <v>350</v>
      </c>
      <c r="B10" s="4" t="s">
        <v>355</v>
      </c>
    </row>
    <row r="11" spans="1:2">
      <c r="A11" s="4" t="s">
        <v>352</v>
      </c>
      <c r="B11" s="4" t="s">
        <v>3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10</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12</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row r="12" spans="1:2">
      <c r="A12" s="4" t="s">
        <v>381</v>
      </c>
      <c r="B12" s="4" t="s">
        <v>382</v>
      </c>
    </row>
    <row r="13" spans="1:2">
      <c r="A13" s="4" t="s">
        <v>383</v>
      </c>
      <c r="B13" s="4" t="s">
        <v>384</v>
      </c>
    </row>
    <row r="14" spans="1:2">
      <c r="A14" s="4" t="s">
        <v>385</v>
      </c>
      <c r="B14" s="4" t="s">
        <v>386</v>
      </c>
    </row>
    <row r="15" spans="1:2">
      <c r="A15" s="4" t="s">
        <v>387</v>
      </c>
      <c r="B15" s="4" t="s">
        <v>388</v>
      </c>
    </row>
    <row r="16" spans="1:2">
      <c r="A16" s="4" t="s">
        <v>389</v>
      </c>
      <c r="B16" s="4" t="s">
        <v>390</v>
      </c>
    </row>
    <row r="17" spans="1:2">
      <c r="A17" s="4" t="s">
        <v>391</v>
      </c>
      <c r="B17" s="4" t="s">
        <v>392</v>
      </c>
    </row>
    <row r="18" spans="1:2">
      <c r="A18" s="4" t="s">
        <v>393</v>
      </c>
      <c r="B18" s="4" t="s">
        <v>3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5</v>
      </c>
      <c r="B1" s="2" t="s">
        <v>1</v>
      </c>
    </row>
    <row r="2" spans="1:2">
      <c r="B2" s="2" t="s">
        <v>2</v>
      </c>
    </row>
    <row r="3" spans="1:2">
      <c r="A3" s="3" t="s">
        <v>315</v>
      </c>
    </row>
    <row r="4" spans="1:2">
      <c r="A4" s="4" t="s">
        <v>396</v>
      </c>
      <c r="B4" s="4" t="s">
        <v>3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4" t="s">
        <v>399</v>
      </c>
      <c r="B3" s="4" t="s">
        <v>400</v>
      </c>
    </row>
    <row r="4" spans="1:2">
      <c r="A4" s="4" t="s">
        <v>184</v>
      </c>
    </row>
    <row r="5" spans="1:2">
      <c r="A5" s="4" t="s">
        <v>401</v>
      </c>
      <c r="B5" s="4" t="s">
        <v>402</v>
      </c>
    </row>
    <row r="6" spans="1:2">
      <c r="A6" s="4" t="s">
        <v>403</v>
      </c>
      <c r="B6" s="4" t="s">
        <v>404</v>
      </c>
    </row>
    <row r="7" spans="1:2">
      <c r="A7" s="4" t="s">
        <v>405</v>
      </c>
      <c r="B7" s="4" t="s">
        <v>406</v>
      </c>
    </row>
    <row r="8" spans="1:2">
      <c r="A8" s="4" t="s">
        <v>407</v>
      </c>
      <c r="B8" s="4" t="s">
        <v>408</v>
      </c>
    </row>
    <row r="9" spans="1:2">
      <c r="A9" s="4" t="s">
        <v>185</v>
      </c>
    </row>
    <row r="10" spans="1:2">
      <c r="A10" s="4" t="s">
        <v>401</v>
      </c>
      <c r="B10" s="4" t="s">
        <v>409</v>
      </c>
    </row>
    <row r="11" spans="1:2">
      <c r="A11" s="4" t="s">
        <v>403</v>
      </c>
      <c r="B11" s="4" t="s">
        <v>410</v>
      </c>
    </row>
    <row r="12" spans="1:2">
      <c r="A12" s="4" t="s">
        <v>405</v>
      </c>
      <c r="B12" s="4" t="s">
        <v>411</v>
      </c>
    </row>
    <row r="13" spans="1:2">
      <c r="A13" s="4" t="s">
        <v>407</v>
      </c>
      <c r="B13" s="4" t="s">
        <v>412</v>
      </c>
    </row>
    <row r="14" spans="1:2">
      <c r="A14" s="4" t="s">
        <v>413</v>
      </c>
    </row>
    <row r="15" spans="1:2">
      <c r="A15" s="4" t="s">
        <v>401</v>
      </c>
      <c r="B15" s="4" t="s">
        <v>414</v>
      </c>
    </row>
    <row r="16" spans="1:2">
      <c r="A16" s="4" t="s">
        <v>403</v>
      </c>
      <c r="B16" s="4" t="s">
        <v>415</v>
      </c>
    </row>
    <row r="17" spans="1:2">
      <c r="A17" s="4" t="s">
        <v>405</v>
      </c>
      <c r="B17" s="4" t="s">
        <v>416</v>
      </c>
    </row>
    <row r="18" spans="1:2">
      <c r="A18" s="4" t="s">
        <v>407</v>
      </c>
      <c r="B18" s="4" t="s">
        <v>417</v>
      </c>
    </row>
    <row r="19" spans="1:2">
      <c r="A19" s="4" t="s">
        <v>186</v>
      </c>
    </row>
    <row r="20" spans="1:2">
      <c r="A20" s="4" t="s">
        <v>401</v>
      </c>
      <c r="B20" s="4" t="s">
        <v>418</v>
      </c>
    </row>
    <row r="21" spans="1:2">
      <c r="A21" s="4" t="s">
        <v>403</v>
      </c>
      <c r="B21" s="4" t="s">
        <v>419</v>
      </c>
    </row>
    <row r="22" spans="1:2">
      <c r="A22" s="4" t="s">
        <v>405</v>
      </c>
      <c r="B22" s="4" t="s">
        <v>420</v>
      </c>
    </row>
    <row r="23" spans="1:2">
      <c r="A23" s="4" t="s">
        <v>407</v>
      </c>
      <c r="B23" s="4" t="s">
        <v>4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321</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50</v>
      </c>
    </row>
    <row r="2" spans="1:3">
      <c r="A2" s="3" t="s">
        <v>102</v>
      </c>
    </row>
    <row r="3" spans="1:3">
      <c r="A3" s="4" t="s">
        <v>103</v>
      </c>
      <c r="B3" s="6" t="n">
        <v>214631</v>
      </c>
      <c r="C3" s="6" t="n">
        <v>212179</v>
      </c>
    </row>
    <row r="4" spans="1:3">
      <c r="A4" s="4" t="s">
        <v>104</v>
      </c>
      <c r="B4" s="7" t="n">
        <v>0.01</v>
      </c>
      <c r="C4" s="7" t="n">
        <v>0.01</v>
      </c>
    </row>
    <row r="5" spans="1:3">
      <c r="A5" s="4" t="s">
        <v>105</v>
      </c>
      <c r="B5" s="5" t="n">
        <v>200000000</v>
      </c>
      <c r="C5" s="5" t="n">
        <v>200000000</v>
      </c>
    </row>
    <row r="6" spans="1:3">
      <c r="A6" s="4" t="s">
        <v>106</v>
      </c>
      <c r="B6" s="5" t="n">
        <v>129006471</v>
      </c>
      <c r="C6" s="5" t="n">
        <v>95679596</v>
      </c>
    </row>
    <row r="7" spans="1:3">
      <c r="A7" s="4" t="s">
        <v>107</v>
      </c>
      <c r="B7" s="5" t="n">
        <v>129006471</v>
      </c>
      <c r="C7" s="5" t="n">
        <v>956795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324</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109</v>
      </c>
      <c r="D1" s="2" t="s">
        <v>1</v>
      </c>
    </row>
    <row r="2" spans="1:5">
      <c r="B2" s="2" t="s">
        <v>2</v>
      </c>
      <c r="C2" s="2" t="s">
        <v>110</v>
      </c>
      <c r="D2" s="2" t="s">
        <v>2</v>
      </c>
      <c r="E2" s="2" t="s">
        <v>110</v>
      </c>
    </row>
    <row r="3" spans="1:5">
      <c r="A3" s="3" t="s">
        <v>298</v>
      </c>
    </row>
    <row r="4" spans="1:5">
      <c r="A4" s="4" t="s">
        <v>439</v>
      </c>
      <c r="B4" s="5" t="n">
        <v>0</v>
      </c>
      <c r="C4" s="5" t="n">
        <v>0</v>
      </c>
      <c r="D4" s="5" t="n">
        <v>0</v>
      </c>
      <c r="E4" s="5"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0</v>
      </c>
      <c r="C1" s="2" t="s">
        <v>109</v>
      </c>
      <c r="E1" s="2" t="s">
        <v>1</v>
      </c>
    </row>
    <row r="2" spans="1:6">
      <c r="C2" s="2" t="s">
        <v>2</v>
      </c>
      <c r="D2" s="2" t="s">
        <v>110</v>
      </c>
      <c r="E2" s="2" t="s">
        <v>2</v>
      </c>
      <c r="F2" s="2" t="s">
        <v>110</v>
      </c>
    </row>
    <row r="3" spans="1:6">
      <c r="A3" s="3" t="s">
        <v>169</v>
      </c>
    </row>
    <row r="4" spans="1:6">
      <c r="A4" s="4" t="s">
        <v>441</v>
      </c>
      <c r="C4" s="6" t="n">
        <v>54523</v>
      </c>
      <c r="D4" s="6" t="n">
        <v>32163</v>
      </c>
      <c r="E4" s="6" t="n">
        <v>99166</v>
      </c>
      <c r="F4" s="6" t="n">
        <v>67799</v>
      </c>
    </row>
    <row r="5" spans="1:6">
      <c r="A5" s="4" t="s">
        <v>442</v>
      </c>
      <c r="C5" s="5" t="n">
        <v>-21</v>
      </c>
      <c r="D5" s="5" t="n">
        <v>-26</v>
      </c>
      <c r="E5" s="5" t="n">
        <v>-44</v>
      </c>
      <c r="F5" s="5" t="n">
        <v>-56</v>
      </c>
    </row>
    <row r="6" spans="1:6">
      <c r="A6" s="4" t="s">
        <v>443</v>
      </c>
      <c r="C6" s="6" t="n">
        <v>54502</v>
      </c>
      <c r="D6" s="6" t="n">
        <v>32137</v>
      </c>
      <c r="E6" s="6" t="n">
        <v>99122</v>
      </c>
      <c r="F6" s="6" t="n">
        <v>67743</v>
      </c>
    </row>
    <row r="7" spans="1:6">
      <c r="A7" s="4" t="s">
        <v>444</v>
      </c>
      <c r="C7" s="5" t="n">
        <v>129897191</v>
      </c>
      <c r="D7" s="5" t="n">
        <v>83938755</v>
      </c>
      <c r="E7" s="5" t="n">
        <v>112938041</v>
      </c>
      <c r="F7" s="5" t="n">
        <v>83575831</v>
      </c>
    </row>
    <row r="8" spans="1:6">
      <c r="A8" s="4" t="s">
        <v>445</v>
      </c>
      <c r="B8" s="4" t="s">
        <v>172</v>
      </c>
      <c r="C8" s="5" t="n">
        <v>-49600</v>
      </c>
      <c r="D8" s="5" t="n">
        <v>-68700</v>
      </c>
      <c r="E8" s="5" t="n">
        <v>-49600</v>
      </c>
      <c r="F8" s="5" t="n">
        <v>-68915</v>
      </c>
    </row>
    <row r="9" spans="1:6">
      <c r="A9" s="4" t="s">
        <v>446</v>
      </c>
      <c r="B9" s="4" t="s">
        <v>447</v>
      </c>
      <c r="C9" s="5" t="n">
        <v>129847591</v>
      </c>
      <c r="D9" s="5" t="n">
        <v>83870055</v>
      </c>
      <c r="E9" s="5" t="n">
        <v>112888441</v>
      </c>
      <c r="F9" s="5" t="n">
        <v>83506916</v>
      </c>
    </row>
    <row r="10" spans="1:6">
      <c r="A10" s="4" t="s">
        <v>448</v>
      </c>
      <c r="C10" s="7" t="n">
        <v>0.42</v>
      </c>
      <c r="D10" s="7" t="n">
        <v>0.38</v>
      </c>
      <c r="E10" s="7" t="n">
        <v>0.88</v>
      </c>
      <c r="F10" s="7" t="n">
        <v>0.8100000000000001</v>
      </c>
    </row>
    <row r="11" spans="1:6">
      <c r="A11" s="3" t="s">
        <v>170</v>
      </c>
    </row>
    <row r="12" spans="1:6">
      <c r="A12" s="4" t="s">
        <v>441</v>
      </c>
      <c r="C12" s="6" t="n">
        <v>54502</v>
      </c>
      <c r="D12" s="6" t="n">
        <v>32137</v>
      </c>
      <c r="E12" s="6" t="n">
        <v>99122</v>
      </c>
      <c r="F12" s="6" t="n">
        <v>67743</v>
      </c>
    </row>
    <row r="13" spans="1:6">
      <c r="A13" s="4" t="s">
        <v>449</v>
      </c>
      <c r="B13" s="4" t="s">
        <v>447</v>
      </c>
      <c r="C13" s="5" t="n">
        <v>129847591</v>
      </c>
      <c r="D13" s="5" t="n">
        <v>83870055</v>
      </c>
      <c r="E13" s="5" t="n">
        <v>112888441</v>
      </c>
      <c r="F13" s="5" t="n">
        <v>83506916</v>
      </c>
    </row>
    <row r="14" spans="1:6">
      <c r="A14" s="4" t="s">
        <v>450</v>
      </c>
      <c r="C14" s="5" t="n">
        <v>919971</v>
      </c>
      <c r="D14" s="5" t="n">
        <v>1136837</v>
      </c>
      <c r="E14" s="5" t="n">
        <v>816124</v>
      </c>
      <c r="F14" s="5" t="n">
        <v>1386936</v>
      </c>
    </row>
    <row r="15" spans="1:6">
      <c r="A15" s="4" t="s">
        <v>451</v>
      </c>
      <c r="B15" s="4" t="s">
        <v>447</v>
      </c>
      <c r="C15" s="5" t="n">
        <v>130767562</v>
      </c>
      <c r="D15" s="5" t="n">
        <v>85006892</v>
      </c>
      <c r="E15" s="5" t="n">
        <v>113704565</v>
      </c>
      <c r="F15" s="5" t="n">
        <v>84893852</v>
      </c>
    </row>
    <row r="16" spans="1:6">
      <c r="A16" s="4" t="s">
        <v>452</v>
      </c>
      <c r="C16" s="7" t="n">
        <v>0.42</v>
      </c>
      <c r="D16" s="7" t="n">
        <v>0.38</v>
      </c>
      <c r="E16" s="7" t="n">
        <v>0.87</v>
      </c>
      <c r="F16" s="7" t="n">
        <v>0.8</v>
      </c>
    </row>
    <row r="17" spans="1:6"/>
    <row r="18" spans="1:6">
      <c r="A18" s="4" t="s">
        <v>172</v>
      </c>
      <c r="B18" s="4" t="s">
        <v>453</v>
      </c>
    </row>
    <row r="19" spans="1:6">
      <c r="A19" s="4" t="s">
        <v>447</v>
      </c>
      <c r="B19" s="4" t="s">
        <v>176</v>
      </c>
    </row>
  </sheetData>
  <mergeCells count="6">
    <mergeCell ref="A1:B2"/>
    <mergeCell ref="C1:D1"/>
    <mergeCell ref="E1:F1"/>
    <mergeCell ref="A17:E17"/>
    <mergeCell ref="B18:E18"/>
    <mergeCell ref="B19:E1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54</v>
      </c>
      <c r="B1" s="2" t="s">
        <v>109</v>
      </c>
      <c r="D1" s="2" t="s">
        <v>1</v>
      </c>
    </row>
    <row r="2" spans="1:6">
      <c r="B2" s="2" t="s">
        <v>2</v>
      </c>
      <c r="C2" s="2" t="s">
        <v>110</v>
      </c>
      <c r="D2" s="2" t="s">
        <v>2</v>
      </c>
      <c r="E2" s="2" t="s">
        <v>110</v>
      </c>
      <c r="F2" s="2" t="s">
        <v>50</v>
      </c>
    </row>
    <row r="3" spans="1:6">
      <c r="A3" s="3" t="s">
        <v>455</v>
      </c>
    </row>
    <row r="4" spans="1:6">
      <c r="A4" s="4" t="s">
        <v>456</v>
      </c>
      <c r="B4" s="6" t="n">
        <v>11724</v>
      </c>
      <c r="D4" s="6" t="n">
        <v>11724</v>
      </c>
      <c r="F4" s="6" t="n">
        <v>8829</v>
      </c>
    </row>
    <row r="5" spans="1:6">
      <c r="A5" s="4" t="s">
        <v>457</v>
      </c>
      <c r="B5" s="5" t="n">
        <v>1740</v>
      </c>
      <c r="D5" s="5" t="n">
        <v>1740</v>
      </c>
      <c r="F5" s="6" t="n">
        <v>1463</v>
      </c>
    </row>
    <row r="6" spans="1:6">
      <c r="A6" s="4" t="s">
        <v>458</v>
      </c>
      <c r="B6" s="5" t="n">
        <v>2792</v>
      </c>
      <c r="C6" s="6" t="n">
        <v>2933</v>
      </c>
      <c r="D6" s="5" t="n">
        <v>3845</v>
      </c>
      <c r="E6" s="6" t="n">
        <v>4233</v>
      </c>
    </row>
    <row r="7" spans="1:6">
      <c r="A7" s="4" t="s">
        <v>241</v>
      </c>
      <c r="B7" s="5" t="n">
        <v>57</v>
      </c>
      <c r="C7" s="5" t="n">
        <v>107</v>
      </c>
      <c r="D7" s="5" t="n">
        <v>165</v>
      </c>
      <c r="E7" s="5" t="n">
        <v>294</v>
      </c>
    </row>
    <row r="8" spans="1:6">
      <c r="A8" s="4" t="s">
        <v>152</v>
      </c>
      <c r="B8" s="5" t="n">
        <v>315</v>
      </c>
      <c r="C8" s="5" t="n">
        <v>891</v>
      </c>
      <c r="D8" s="5" t="n">
        <v>422</v>
      </c>
      <c r="E8" s="5" t="n">
        <v>2340</v>
      </c>
    </row>
    <row r="9" spans="1:6">
      <c r="A9" s="4" t="s">
        <v>459</v>
      </c>
    </row>
    <row r="10" spans="1:6">
      <c r="A10" s="3" t="s">
        <v>455</v>
      </c>
    </row>
    <row r="11" spans="1:6">
      <c r="A11" s="4" t="s">
        <v>458</v>
      </c>
      <c r="B11" s="6" t="n">
        <v>492</v>
      </c>
      <c r="C11" s="6" t="n">
        <v>275</v>
      </c>
      <c r="D11" s="6" t="n">
        <v>1056</v>
      </c>
      <c r="E11" s="6" t="n">
        <v>353</v>
      </c>
    </row>
    <row r="12" spans="1:6">
      <c r="A12" s="4" t="s">
        <v>460</v>
      </c>
    </row>
    <row r="13" spans="1:6">
      <c r="A13" s="3" t="s">
        <v>455</v>
      </c>
    </row>
    <row r="14" spans="1:6">
      <c r="A14" s="4" t="s">
        <v>461</v>
      </c>
      <c r="B14" s="4" t="s">
        <v>462</v>
      </c>
      <c r="D14" s="4" t="s">
        <v>462</v>
      </c>
    </row>
    <row r="15" spans="1:6">
      <c r="A15" s="4" t="s">
        <v>463</v>
      </c>
    </row>
    <row r="16" spans="1:6">
      <c r="A16" s="3" t="s">
        <v>455</v>
      </c>
    </row>
    <row r="17" spans="1:6">
      <c r="A17" s="4" t="s">
        <v>461</v>
      </c>
      <c r="B17" s="4" t="s">
        <v>464</v>
      </c>
      <c r="D17" s="4" t="s">
        <v>46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50</v>
      </c>
    </row>
    <row r="2" spans="1:3">
      <c r="A2" s="3" t="s">
        <v>466</v>
      </c>
    </row>
    <row r="3" spans="1:3">
      <c r="A3" s="4" t="s">
        <v>56</v>
      </c>
      <c r="B3" s="6" t="n">
        <v>651</v>
      </c>
      <c r="C3" s="6" t="n">
        <v>1737</v>
      </c>
    </row>
    <row r="4" spans="1:3">
      <c r="A4" s="4" t="s">
        <v>467</v>
      </c>
      <c r="B4" s="5" t="n">
        <v>1792757</v>
      </c>
      <c r="C4" s="5" t="n">
        <v>1727348</v>
      </c>
    </row>
    <row r="5" spans="1:3">
      <c r="A5" s="4" t="s">
        <v>468</v>
      </c>
      <c r="B5" s="5" t="n">
        <v>95108</v>
      </c>
      <c r="C5" s="5" t="n">
        <v>40399</v>
      </c>
    </row>
    <row r="6" spans="1:3">
      <c r="A6" s="4" t="s">
        <v>469</v>
      </c>
      <c r="B6" s="5" t="n">
        <v>1475</v>
      </c>
      <c r="C6" s="5" t="n">
        <v>1565</v>
      </c>
    </row>
    <row r="7" spans="1:3">
      <c r="A7" s="4" t="s">
        <v>470</v>
      </c>
      <c r="B7" s="5" t="n">
        <v>2198</v>
      </c>
      <c r="C7" s="5" t="n">
        <v>783</v>
      </c>
    </row>
    <row r="8" spans="1:3">
      <c r="A8" s="4" t="s">
        <v>75</v>
      </c>
      <c r="B8" s="5" t="n">
        <v>229735</v>
      </c>
      <c r="C8" s="5" t="n">
        <v>92475</v>
      </c>
    </row>
    <row r="9" spans="1:3">
      <c r="A9" s="3" t="s">
        <v>471</v>
      </c>
    </row>
    <row r="10" spans="1:3">
      <c r="A10" s="4" t="s">
        <v>472</v>
      </c>
      <c r="B10" s="5" t="n">
        <v>566</v>
      </c>
      <c r="C10" s="5" t="n">
        <v>169</v>
      </c>
    </row>
    <row r="11" spans="1:3">
      <c r="A11" s="4" t="s">
        <v>473</v>
      </c>
      <c r="B11" s="5" t="n">
        <v>231735</v>
      </c>
      <c r="C11" s="5" t="n">
        <v>92892</v>
      </c>
    </row>
    <row r="12" spans="1:3">
      <c r="A12" s="4" t="s">
        <v>474</v>
      </c>
    </row>
    <row r="13" spans="1:3">
      <c r="A13" s="3" t="s">
        <v>466</v>
      </c>
    </row>
    <row r="14" spans="1:3">
      <c r="A14" s="4" t="s">
        <v>56</v>
      </c>
      <c r="B14" s="5" t="n">
        <v>651</v>
      </c>
      <c r="C14" s="5" t="n">
        <v>1737</v>
      </c>
    </row>
    <row r="15" spans="1:3">
      <c r="A15" s="4" t="s">
        <v>467</v>
      </c>
      <c r="B15" s="5" t="n">
        <v>1792757</v>
      </c>
      <c r="C15" s="5" t="n">
        <v>1727348</v>
      </c>
    </row>
    <row r="16" spans="1:3">
      <c r="A16" s="4" t="s">
        <v>475</v>
      </c>
    </row>
    <row r="17" spans="1:3">
      <c r="A17" s="3" t="s">
        <v>466</v>
      </c>
    </row>
    <row r="18" spans="1:3">
      <c r="A18" s="4" t="s">
        <v>56</v>
      </c>
      <c r="B18" s="5" t="n">
        <v>651</v>
      </c>
      <c r="C18" s="5" t="n">
        <v>1737</v>
      </c>
    </row>
    <row r="19" spans="1:3">
      <c r="A19" s="4" t="s">
        <v>468</v>
      </c>
      <c r="B19" s="5" t="n">
        <v>95108</v>
      </c>
      <c r="C19" s="5" t="n">
        <v>40399</v>
      </c>
    </row>
    <row r="20" spans="1:3">
      <c r="A20" s="4" t="s">
        <v>469</v>
      </c>
      <c r="B20" s="5" t="n">
        <v>1475</v>
      </c>
      <c r="C20" s="5" t="n">
        <v>1565</v>
      </c>
    </row>
    <row r="21" spans="1:3">
      <c r="A21" s="4" t="s">
        <v>470</v>
      </c>
      <c r="B21" s="5" t="n">
        <v>2198</v>
      </c>
      <c r="C21" s="5" t="n">
        <v>783</v>
      </c>
    </row>
    <row r="22" spans="1:3">
      <c r="A22" s="4" t="s">
        <v>75</v>
      </c>
      <c r="B22" s="5" t="n">
        <v>229735</v>
      </c>
      <c r="C22" s="5" t="n">
        <v>92475</v>
      </c>
    </row>
    <row r="23" spans="1:3">
      <c r="A23" s="3" t="s">
        <v>471</v>
      </c>
    </row>
    <row r="24" spans="1:3">
      <c r="A24" s="4" t="s">
        <v>472</v>
      </c>
      <c r="B24" s="5" t="n">
        <v>566</v>
      </c>
      <c r="C24" s="5" t="n">
        <v>169</v>
      </c>
    </row>
    <row r="25" spans="1:3">
      <c r="A25" s="4" t="s">
        <v>473</v>
      </c>
      <c r="B25" s="5" t="n">
        <v>231735</v>
      </c>
      <c r="C25" s="5" t="n">
        <v>92892</v>
      </c>
    </row>
    <row r="26" spans="1:3">
      <c r="A26" s="4" t="s">
        <v>476</v>
      </c>
    </row>
    <row r="27" spans="1:3">
      <c r="A27" s="3" t="s">
        <v>466</v>
      </c>
    </row>
    <row r="28" spans="1:3">
      <c r="A28" s="4" t="s">
        <v>467</v>
      </c>
      <c r="B28" s="5" t="n">
        <v>5654</v>
      </c>
      <c r="C28" s="5" t="n">
        <v>6427</v>
      </c>
    </row>
    <row r="29" spans="1:3">
      <c r="A29" s="4" t="s">
        <v>477</v>
      </c>
    </row>
    <row r="30" spans="1:3">
      <c r="A30" s="3" t="s">
        <v>466</v>
      </c>
    </row>
    <row r="31" spans="1:3">
      <c r="A31" s="4" t="s">
        <v>467</v>
      </c>
      <c r="B31" s="5" t="n">
        <v>37177</v>
      </c>
      <c r="C31" s="5" t="n">
        <v>37868</v>
      </c>
    </row>
    <row r="32" spans="1:3">
      <c r="A32" s="4" t="s">
        <v>478</v>
      </c>
    </row>
    <row r="33" spans="1:3">
      <c r="A33" s="3" t="s">
        <v>466</v>
      </c>
    </row>
    <row r="34" spans="1:3">
      <c r="A34" s="4" t="s">
        <v>467</v>
      </c>
      <c r="B34" s="5" t="n">
        <v>1657646</v>
      </c>
      <c r="C34" s="5" t="n">
        <v>1594275</v>
      </c>
    </row>
    <row r="35" spans="1:3">
      <c r="A35" s="4" t="s">
        <v>479</v>
      </c>
    </row>
    <row r="36" spans="1:3">
      <c r="A36" s="3" t="s">
        <v>466</v>
      </c>
    </row>
    <row r="37" spans="1:3">
      <c r="A37" s="4" t="s">
        <v>467</v>
      </c>
      <c r="B37" s="5" t="n">
        <v>92280</v>
      </c>
      <c r="C37" s="5" t="n">
        <v>88778</v>
      </c>
    </row>
    <row r="38" spans="1:3">
      <c r="A38" s="4" t="s">
        <v>480</v>
      </c>
    </row>
    <row r="39" spans="1:3">
      <c r="A39" s="3" t="s">
        <v>466</v>
      </c>
    </row>
    <row r="40" spans="1:3">
      <c r="A40" s="4" t="s">
        <v>56</v>
      </c>
      <c r="B40" s="5" t="n">
        <v>651</v>
      </c>
      <c r="C40" s="5" t="n">
        <v>1737</v>
      </c>
    </row>
    <row r="41" spans="1:3">
      <c r="A41" s="4" t="s">
        <v>468</v>
      </c>
      <c r="B41" s="5" t="n">
        <v>95108</v>
      </c>
      <c r="C41" s="5" t="n">
        <v>40399</v>
      </c>
    </row>
    <row r="42" spans="1:3">
      <c r="A42" s="4" t="s">
        <v>469</v>
      </c>
      <c r="B42" s="5" t="n">
        <v>1475</v>
      </c>
      <c r="C42" s="5" t="n">
        <v>1565</v>
      </c>
    </row>
    <row r="43" spans="1:3">
      <c r="A43" s="4" t="s">
        <v>470</v>
      </c>
      <c r="B43" s="5" t="n">
        <v>19</v>
      </c>
    </row>
    <row r="44" spans="1:3">
      <c r="A44" s="4" t="s">
        <v>75</v>
      </c>
      <c r="B44" s="5" t="n">
        <v>229735</v>
      </c>
      <c r="C44" s="5" t="n">
        <v>92475</v>
      </c>
    </row>
    <row r="45" spans="1:3">
      <c r="A45" s="3" t="s">
        <v>471</v>
      </c>
    </row>
    <row r="46" spans="1:3">
      <c r="A46" s="4" t="s">
        <v>472</v>
      </c>
      <c r="B46" s="5" t="n">
        <v>547</v>
      </c>
      <c r="C46" s="5" t="n">
        <v>164</v>
      </c>
    </row>
    <row r="47" spans="1:3">
      <c r="A47" s="4" t="s">
        <v>473</v>
      </c>
      <c r="B47" s="5" t="n">
        <v>231735</v>
      </c>
      <c r="C47" s="5" t="n">
        <v>92892</v>
      </c>
    </row>
    <row r="48" spans="1:3">
      <c r="A48" s="4" t="s">
        <v>481</v>
      </c>
    </row>
    <row r="49" spans="1:3">
      <c r="A49" s="3" t="s">
        <v>466</v>
      </c>
    </row>
    <row r="50" spans="1:3">
      <c r="A50" s="4" t="s">
        <v>467</v>
      </c>
      <c r="B50" s="5" t="n">
        <v>5654</v>
      </c>
      <c r="C50" s="5" t="n">
        <v>6427</v>
      </c>
    </row>
    <row r="51" spans="1:3">
      <c r="A51" s="4" t="s">
        <v>482</v>
      </c>
    </row>
    <row r="52" spans="1:3">
      <c r="A52" s="3" t="s">
        <v>466</v>
      </c>
    </row>
    <row r="53" spans="1:3">
      <c r="A53" s="4" t="s">
        <v>467</v>
      </c>
      <c r="B53" s="5" t="n">
        <v>37177</v>
      </c>
      <c r="C53" s="5" t="n">
        <v>37868</v>
      </c>
    </row>
    <row r="54" spans="1:3">
      <c r="A54" s="4" t="s">
        <v>483</v>
      </c>
    </row>
    <row r="55" spans="1:3">
      <c r="A55" s="3" t="s">
        <v>466</v>
      </c>
    </row>
    <row r="56" spans="1:3">
      <c r="A56" s="4" t="s">
        <v>467</v>
      </c>
      <c r="B56" s="5" t="n">
        <v>1657646</v>
      </c>
      <c r="C56" s="5" t="n">
        <v>1594275</v>
      </c>
    </row>
    <row r="57" spans="1:3">
      <c r="A57" s="4" t="s">
        <v>484</v>
      </c>
    </row>
    <row r="58" spans="1:3">
      <c r="A58" s="3" t="s">
        <v>466</v>
      </c>
    </row>
    <row r="59" spans="1:3">
      <c r="A59" s="4" t="s">
        <v>467</v>
      </c>
      <c r="B59" s="5" t="n">
        <v>92280</v>
      </c>
      <c r="C59" s="5" t="n">
        <v>88778</v>
      </c>
    </row>
    <row r="60" spans="1:3">
      <c r="A60" s="4" t="s">
        <v>485</v>
      </c>
    </row>
    <row r="61" spans="1:3">
      <c r="A61" s="3" t="s">
        <v>466</v>
      </c>
    </row>
    <row r="62" spans="1:3">
      <c r="A62" s="4" t="s">
        <v>470</v>
      </c>
      <c r="B62" s="5" t="n">
        <v>2179</v>
      </c>
      <c r="C62" s="5" t="n">
        <v>783</v>
      </c>
    </row>
    <row r="63" spans="1:3">
      <c r="A63" s="3" t="s">
        <v>471</v>
      </c>
    </row>
    <row r="64" spans="1:3">
      <c r="A64" s="4" t="s">
        <v>472</v>
      </c>
      <c r="B64" s="6" t="n">
        <v>19</v>
      </c>
      <c r="C64" s="6" t="n">
        <v>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50</v>
      </c>
    </row>
    <row r="2" spans="1:3">
      <c r="A2" s="3" t="s">
        <v>487</v>
      </c>
    </row>
    <row r="3" spans="1:3">
      <c r="A3" s="4" t="s">
        <v>488</v>
      </c>
      <c r="B3" s="6" t="n">
        <v>1604</v>
      </c>
      <c r="C3" s="6" t="n">
        <v>1811</v>
      </c>
    </row>
    <row r="4" spans="1:3">
      <c r="A4" s="4" t="s">
        <v>489</v>
      </c>
      <c r="B4" s="5" t="n">
        <v>6259</v>
      </c>
      <c r="C4" s="5" t="n">
        <v>5614</v>
      </c>
    </row>
    <row r="5" spans="1:3">
      <c r="A5" s="4" t="s">
        <v>490</v>
      </c>
      <c r="B5" s="5" t="n">
        <v>49</v>
      </c>
      <c r="C5" s="5" t="n">
        <v>90</v>
      </c>
    </row>
    <row r="6" spans="1:3">
      <c r="A6" s="4" t="s">
        <v>491</v>
      </c>
      <c r="B6" s="5" t="n">
        <v>2042</v>
      </c>
      <c r="C6" s="5" t="n">
        <v>1274</v>
      </c>
    </row>
    <row r="7" spans="1:3">
      <c r="A7" s="4" t="s">
        <v>492</v>
      </c>
      <c r="B7" s="5" t="n">
        <v>30</v>
      </c>
      <c r="C7" s="5" t="n">
        <v>40</v>
      </c>
    </row>
    <row r="8" spans="1:3">
      <c r="A8" s="4" t="s">
        <v>493</v>
      </c>
      <c r="B8" s="5" t="n">
        <v>367</v>
      </c>
      <c r="C8" s="5" t="n">
        <v>867</v>
      </c>
    </row>
    <row r="9" spans="1:3">
      <c r="A9" s="4" t="s">
        <v>494</v>
      </c>
      <c r="B9" s="5" t="n">
        <v>3960</v>
      </c>
      <c r="C9" s="5" t="n">
        <v>5805</v>
      </c>
    </row>
    <row r="10" spans="1:3">
      <c r="A10" s="4" t="s">
        <v>495</v>
      </c>
    </row>
    <row r="11" spans="1:3">
      <c r="A11" s="3" t="s">
        <v>487</v>
      </c>
    </row>
    <row r="12" spans="1:3">
      <c r="A12" s="4" t="s">
        <v>494</v>
      </c>
      <c r="B12" s="5" t="n">
        <v>3960</v>
      </c>
      <c r="C12" s="5" t="n">
        <v>5805</v>
      </c>
    </row>
    <row r="13" spans="1:3">
      <c r="A13" s="4" t="s">
        <v>496</v>
      </c>
      <c r="B13" s="5" t="n">
        <v>1604</v>
      </c>
      <c r="C13" s="5" t="n">
        <v>1811</v>
      </c>
    </row>
    <row r="14" spans="1:3">
      <c r="A14" s="4" t="s">
        <v>497</v>
      </c>
      <c r="B14" s="5" t="n">
        <v>6259</v>
      </c>
      <c r="C14" s="5" t="n">
        <v>5614</v>
      </c>
    </row>
    <row r="15" spans="1:3">
      <c r="A15" s="4" t="s">
        <v>498</v>
      </c>
      <c r="B15" s="5" t="n">
        <v>49</v>
      </c>
      <c r="C15" s="5" t="n">
        <v>90</v>
      </c>
    </row>
    <row r="16" spans="1:3">
      <c r="A16" s="4" t="s">
        <v>499</v>
      </c>
      <c r="B16" s="5" t="n">
        <v>2042</v>
      </c>
      <c r="C16" s="5" t="n">
        <v>1274</v>
      </c>
    </row>
    <row r="17" spans="1:3">
      <c r="A17" s="4" t="s">
        <v>500</v>
      </c>
      <c r="B17" s="5" t="n">
        <v>30</v>
      </c>
      <c r="C17" s="5" t="n">
        <v>40</v>
      </c>
    </row>
    <row r="18" spans="1:3">
      <c r="A18" s="4" t="s">
        <v>501</v>
      </c>
      <c r="B18" s="6" t="n">
        <v>367</v>
      </c>
      <c r="C18" s="6" t="n">
        <v>8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2</v>
      </c>
      <c r="B1" s="2" t="s">
        <v>2</v>
      </c>
      <c r="C1" s="2" t="s">
        <v>503</v>
      </c>
      <c r="D1" s="2" t="s">
        <v>50</v>
      </c>
      <c r="E1" s="2" t="s">
        <v>110</v>
      </c>
      <c r="F1" s="2" t="s">
        <v>504</v>
      </c>
      <c r="G1" s="2" t="s">
        <v>505</v>
      </c>
    </row>
    <row r="2" spans="1:7">
      <c r="A2" s="3" t="s">
        <v>506</v>
      </c>
    </row>
    <row r="3" spans="1:7">
      <c r="A3" s="4" t="s">
        <v>55</v>
      </c>
      <c r="B3" s="6" t="n">
        <v>837338</v>
      </c>
      <c r="D3" s="6" t="n">
        <v>367333</v>
      </c>
    </row>
    <row r="4" spans="1:7">
      <c r="A4" s="4" t="s">
        <v>507</v>
      </c>
      <c r="B4" s="5" t="n">
        <v>837338</v>
      </c>
      <c r="D4" s="5" t="n">
        <v>367333</v>
      </c>
    </row>
    <row r="5" spans="1:7">
      <c r="A5" s="4" t="s">
        <v>56</v>
      </c>
      <c r="B5" s="5" t="n">
        <v>651</v>
      </c>
      <c r="D5" s="5" t="n">
        <v>1737</v>
      </c>
    </row>
    <row r="6" spans="1:7">
      <c r="A6" s="4" t="s">
        <v>57</v>
      </c>
      <c r="B6" s="5" t="n">
        <v>1792757</v>
      </c>
      <c r="D6" s="5" t="n">
        <v>1727348</v>
      </c>
    </row>
    <row r="7" spans="1:7">
      <c r="A7" s="4" t="s">
        <v>508</v>
      </c>
      <c r="B7" s="5" t="n">
        <v>210756</v>
      </c>
      <c r="D7" s="5" t="n">
        <v>216833</v>
      </c>
    </row>
    <row r="8" spans="1:7">
      <c r="A8" s="4" t="s">
        <v>509</v>
      </c>
      <c r="B8" s="5" t="n">
        <v>214631</v>
      </c>
      <c r="D8" s="5" t="n">
        <v>212179</v>
      </c>
    </row>
    <row r="9" spans="1:7">
      <c r="A9" s="4" t="s">
        <v>468</v>
      </c>
      <c r="B9" s="5" t="n">
        <v>95108</v>
      </c>
      <c r="D9" s="5" t="n">
        <v>40399</v>
      </c>
    </row>
    <row r="10" spans="1:7">
      <c r="A10" s="4" t="s">
        <v>510</v>
      </c>
      <c r="B10" s="5" t="n">
        <v>95108</v>
      </c>
      <c r="C10" s="6" t="n">
        <v>49474</v>
      </c>
      <c r="D10" s="5" t="n">
        <v>40399</v>
      </c>
      <c r="E10" s="6" t="n">
        <v>36366</v>
      </c>
      <c r="F10" s="6" t="n">
        <v>28485</v>
      </c>
      <c r="G10" s="6" t="n">
        <v>19647</v>
      </c>
    </row>
    <row r="11" spans="1:7">
      <c r="A11" s="4" t="s">
        <v>511</v>
      </c>
      <c r="B11" s="5" t="n">
        <v>11672108</v>
      </c>
      <c r="D11" s="5" t="n">
        <v>8300734</v>
      </c>
    </row>
    <row r="12" spans="1:7">
      <c r="A12" s="4" t="s">
        <v>512</v>
      </c>
      <c r="B12" s="5" t="n">
        <v>11653849</v>
      </c>
      <c r="D12" s="5" t="n">
        <v>8342220</v>
      </c>
    </row>
    <row r="13" spans="1:7">
      <c r="A13" s="4" t="s">
        <v>469</v>
      </c>
      <c r="B13" s="5" t="n">
        <v>1475</v>
      </c>
      <c r="D13" s="5" t="n">
        <v>1565</v>
      </c>
    </row>
    <row r="14" spans="1:7">
      <c r="A14" s="4" t="s">
        <v>513</v>
      </c>
      <c r="B14" s="5" t="n">
        <v>1475</v>
      </c>
      <c r="D14" s="5" t="n">
        <v>1565</v>
      </c>
    </row>
    <row r="15" spans="1:7">
      <c r="A15" s="4" t="s">
        <v>470</v>
      </c>
      <c r="B15" s="5" t="n">
        <v>2198</v>
      </c>
      <c r="D15" s="5" t="n">
        <v>783</v>
      </c>
    </row>
    <row r="16" spans="1:7">
      <c r="A16" s="4" t="s">
        <v>514</v>
      </c>
      <c r="B16" s="5" t="n">
        <v>2198</v>
      </c>
      <c r="D16" s="5" t="n">
        <v>783</v>
      </c>
    </row>
    <row r="17" spans="1:7">
      <c r="A17" s="4" t="s">
        <v>515</v>
      </c>
      <c r="B17" s="5" t="n">
        <v>229735</v>
      </c>
      <c r="D17" s="5" t="n">
        <v>92475</v>
      </c>
    </row>
    <row r="18" spans="1:7">
      <c r="A18" s="4" t="s">
        <v>516</v>
      </c>
      <c r="B18" s="5" t="n">
        <v>229735</v>
      </c>
      <c r="D18" s="5" t="n">
        <v>92475</v>
      </c>
    </row>
    <row r="19" spans="1:7">
      <c r="A19" s="4" t="s">
        <v>517</v>
      </c>
      <c r="B19" s="5" t="n">
        <v>43856</v>
      </c>
      <c r="D19" s="5" t="n">
        <v>33143</v>
      </c>
    </row>
    <row r="20" spans="1:7">
      <c r="A20" s="4" t="s">
        <v>518</v>
      </c>
      <c r="B20" s="5" t="n">
        <v>43856</v>
      </c>
      <c r="D20" s="5" t="n">
        <v>33143</v>
      </c>
    </row>
    <row r="21" spans="1:7">
      <c r="A21" s="3" t="s">
        <v>519</v>
      </c>
    </row>
    <row r="22" spans="1:7">
      <c r="A22" s="4" t="s">
        <v>520</v>
      </c>
      <c r="B22" s="5" t="n">
        <v>10778902</v>
      </c>
      <c r="D22" s="5" t="n">
        <v>7655376</v>
      </c>
    </row>
    <row r="23" spans="1:7">
      <c r="A23" s="4" t="s">
        <v>521</v>
      </c>
      <c r="B23" s="5" t="n">
        <v>10778902</v>
      </c>
      <c r="D23" s="5" t="n">
        <v>7655376</v>
      </c>
    </row>
    <row r="24" spans="1:7">
      <c r="A24" s="4" t="s">
        <v>522</v>
      </c>
      <c r="B24" s="5" t="n">
        <v>2433183</v>
      </c>
      <c r="D24" s="5" t="n">
        <v>1821960</v>
      </c>
    </row>
    <row r="25" spans="1:7">
      <c r="A25" s="4" t="s">
        <v>523</v>
      </c>
      <c r="B25" s="5" t="n">
        <v>2445556</v>
      </c>
      <c r="D25" s="5" t="n">
        <v>1827299</v>
      </c>
    </row>
    <row r="26" spans="1:7">
      <c r="A26" s="4" t="s">
        <v>524</v>
      </c>
      <c r="B26" s="5" t="n">
        <v>78277</v>
      </c>
      <c r="D26" s="5" t="n">
        <v>57772</v>
      </c>
    </row>
    <row r="27" spans="1:7">
      <c r="A27" s="4" t="s">
        <v>84</v>
      </c>
      <c r="B27" s="5" t="n">
        <v>78277</v>
      </c>
      <c r="D27" s="5" t="n">
        <v>57772</v>
      </c>
    </row>
    <row r="28" spans="1:7">
      <c r="A28" s="4" t="s">
        <v>525</v>
      </c>
      <c r="B28" s="5" t="n">
        <v>476690</v>
      </c>
      <c r="D28" s="5" t="n">
        <v>655360</v>
      </c>
    </row>
    <row r="29" spans="1:7">
      <c r="A29" s="4" t="s">
        <v>526</v>
      </c>
      <c r="B29" s="5" t="n">
        <v>476690</v>
      </c>
      <c r="D29" s="5" t="n">
        <v>655360</v>
      </c>
    </row>
    <row r="30" spans="1:7">
      <c r="A30" s="4" t="s">
        <v>527</v>
      </c>
      <c r="B30" s="5" t="n">
        <v>32591</v>
      </c>
      <c r="D30" s="5" t="n">
        <v>32415</v>
      </c>
    </row>
    <row r="31" spans="1:7">
      <c r="A31" s="4" t="s">
        <v>528</v>
      </c>
      <c r="B31" s="5" t="n">
        <v>28463</v>
      </c>
      <c r="D31" s="5" t="n">
        <v>28621</v>
      </c>
    </row>
    <row r="32" spans="1:7">
      <c r="A32" s="4" t="s">
        <v>472</v>
      </c>
      <c r="B32" s="5" t="n">
        <v>566</v>
      </c>
      <c r="D32" s="5" t="n">
        <v>169</v>
      </c>
    </row>
    <row r="33" spans="1:7">
      <c r="A33" s="4" t="s">
        <v>529</v>
      </c>
      <c r="B33" s="5" t="n">
        <v>566</v>
      </c>
      <c r="D33" s="5" t="n">
        <v>169</v>
      </c>
    </row>
    <row r="34" spans="1:7">
      <c r="A34" s="4" t="s">
        <v>530</v>
      </c>
      <c r="B34" s="5" t="n">
        <v>231735</v>
      </c>
      <c r="D34" s="5" t="n">
        <v>92892</v>
      </c>
    </row>
    <row r="35" spans="1:7">
      <c r="A35" s="4" t="s">
        <v>531</v>
      </c>
      <c r="B35" s="5" t="n">
        <v>4661</v>
      </c>
      <c r="D35" s="5" t="n">
        <v>2627</v>
      </c>
    </row>
    <row r="36" spans="1:7">
      <c r="A36" s="4" t="s">
        <v>532</v>
      </c>
      <c r="B36" s="5" t="n">
        <v>4661</v>
      </c>
      <c r="D36" s="5" t="n">
        <v>2627</v>
      </c>
    </row>
    <row r="37" spans="1:7">
      <c r="A37" s="4" t="s">
        <v>533</v>
      </c>
      <c r="B37" s="5" t="n">
        <v>231735</v>
      </c>
      <c r="D37" s="5" t="n">
        <v>92892</v>
      </c>
    </row>
    <row r="38" spans="1:7">
      <c r="A38" s="4" t="s">
        <v>534</v>
      </c>
    </row>
    <row r="39" spans="1:7">
      <c r="A39" s="3" t="s">
        <v>506</v>
      </c>
    </row>
    <row r="40" spans="1:7">
      <c r="A40" s="4" t="s">
        <v>507</v>
      </c>
      <c r="B40" s="5" t="n">
        <v>837338</v>
      </c>
      <c r="D40" s="5" t="n">
        <v>367333</v>
      </c>
    </row>
    <row r="41" spans="1:7">
      <c r="A41" s="3" t="s">
        <v>519</v>
      </c>
    </row>
    <row r="42" spans="1:7">
      <c r="A42" s="4" t="s">
        <v>521</v>
      </c>
      <c r="B42" s="5" t="n">
        <v>10778902</v>
      </c>
      <c r="D42" s="5" t="n">
        <v>7655376</v>
      </c>
    </row>
    <row r="43" spans="1:7">
      <c r="A43" s="4" t="s">
        <v>474</v>
      </c>
    </row>
    <row r="44" spans="1:7">
      <c r="A44" s="3" t="s">
        <v>506</v>
      </c>
    </row>
    <row r="45" spans="1:7">
      <c r="A45" s="4" t="s">
        <v>56</v>
      </c>
      <c r="B45" s="5" t="n">
        <v>651</v>
      </c>
      <c r="D45" s="5" t="n">
        <v>1737</v>
      </c>
    </row>
    <row r="46" spans="1:7">
      <c r="A46" s="4" t="s">
        <v>57</v>
      </c>
      <c r="B46" s="5" t="n">
        <v>1792757</v>
      </c>
      <c r="D46" s="5" t="n">
        <v>1727348</v>
      </c>
    </row>
    <row r="47" spans="1:7">
      <c r="A47" s="4" t="s">
        <v>509</v>
      </c>
      <c r="B47" s="5" t="n">
        <v>214631</v>
      </c>
      <c r="D47" s="5" t="n">
        <v>212179</v>
      </c>
    </row>
    <row r="48" spans="1:7">
      <c r="A48" s="4" t="s">
        <v>510</v>
      </c>
      <c r="B48" s="5" t="n">
        <v>95108</v>
      </c>
      <c r="D48" s="5" t="n">
        <v>40399</v>
      </c>
    </row>
    <row r="49" spans="1:7">
      <c r="A49" s="4" t="s">
        <v>513</v>
      </c>
      <c r="B49" s="5" t="n">
        <v>1475</v>
      </c>
      <c r="D49" s="5" t="n">
        <v>1565</v>
      </c>
    </row>
    <row r="50" spans="1:7">
      <c r="A50" s="4" t="s">
        <v>514</v>
      </c>
      <c r="B50" s="5" t="n">
        <v>19</v>
      </c>
    </row>
    <row r="51" spans="1:7">
      <c r="A51" s="4" t="s">
        <v>516</v>
      </c>
      <c r="B51" s="5" t="n">
        <v>229735</v>
      </c>
      <c r="D51" s="5" t="n">
        <v>92475</v>
      </c>
    </row>
    <row r="52" spans="1:7">
      <c r="A52" s="4" t="s">
        <v>518</v>
      </c>
      <c r="B52" s="5" t="n">
        <v>8733</v>
      </c>
      <c r="D52" s="5" t="n">
        <v>8355</v>
      </c>
    </row>
    <row r="53" spans="1:7">
      <c r="A53" s="3" t="s">
        <v>519</v>
      </c>
    </row>
    <row r="54" spans="1:7">
      <c r="A54" s="4" t="s">
        <v>523</v>
      </c>
      <c r="B54" s="5" t="n">
        <v>2445556</v>
      </c>
      <c r="D54" s="5" t="n">
        <v>1827299</v>
      </c>
    </row>
    <row r="55" spans="1:7">
      <c r="A55" s="4" t="s">
        <v>524</v>
      </c>
      <c r="B55" s="5" t="n">
        <v>78277</v>
      </c>
      <c r="D55" s="5" t="n">
        <v>57772</v>
      </c>
    </row>
    <row r="56" spans="1:7">
      <c r="A56" s="4" t="s">
        <v>526</v>
      </c>
      <c r="B56" s="5" t="n">
        <v>476690</v>
      </c>
      <c r="D56" s="5" t="n">
        <v>655360</v>
      </c>
    </row>
    <row r="57" spans="1:7">
      <c r="A57" s="4" t="s">
        <v>529</v>
      </c>
      <c r="B57" s="5" t="n">
        <v>547</v>
      </c>
      <c r="D57" s="5" t="n">
        <v>164</v>
      </c>
    </row>
    <row r="58" spans="1:7">
      <c r="A58" s="4" t="s">
        <v>532</v>
      </c>
      <c r="B58" s="5" t="n">
        <v>4661</v>
      </c>
      <c r="D58" s="5" t="n">
        <v>2627</v>
      </c>
    </row>
    <row r="59" spans="1:7">
      <c r="A59" s="4" t="s">
        <v>533</v>
      </c>
      <c r="B59" s="5" t="n">
        <v>231735</v>
      </c>
      <c r="D59" s="5" t="n">
        <v>92892</v>
      </c>
    </row>
    <row r="60" spans="1:7">
      <c r="A60" s="4" t="s">
        <v>495</v>
      </c>
    </row>
    <row r="61" spans="1:7">
      <c r="A61" s="3" t="s">
        <v>506</v>
      </c>
    </row>
    <row r="62" spans="1:7">
      <c r="A62" s="4" t="s">
        <v>512</v>
      </c>
      <c r="B62" s="5" t="n">
        <v>11653849</v>
      </c>
      <c r="D62" s="5" t="n">
        <v>8342220</v>
      </c>
    </row>
    <row r="63" spans="1:7">
      <c r="A63" s="4" t="s">
        <v>514</v>
      </c>
      <c r="B63" s="5" t="n">
        <v>2179</v>
      </c>
      <c r="D63" s="5" t="n">
        <v>783</v>
      </c>
    </row>
    <row r="64" spans="1:7">
      <c r="A64" s="4" t="s">
        <v>518</v>
      </c>
      <c r="B64" s="5" t="n">
        <v>35123</v>
      </c>
      <c r="D64" s="5" t="n">
        <v>24788</v>
      </c>
    </row>
    <row r="65" spans="1:7">
      <c r="A65" s="3" t="s">
        <v>519</v>
      </c>
    </row>
    <row r="66" spans="1:7">
      <c r="A66" s="4" t="s">
        <v>528</v>
      </c>
      <c r="B66" s="5" t="n">
        <v>28463</v>
      </c>
      <c r="D66" s="5" t="n">
        <v>28621</v>
      </c>
    </row>
    <row r="67" spans="1:7">
      <c r="A67" s="4" t="s">
        <v>529</v>
      </c>
      <c r="B67" s="6" t="n">
        <v>19</v>
      </c>
      <c r="D67" s="6"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5</v>
      </c>
      <c r="B1" s="2" t="s">
        <v>109</v>
      </c>
      <c r="D1" s="2" t="s">
        <v>1</v>
      </c>
    </row>
    <row r="2" spans="1:6">
      <c r="B2" s="2" t="s">
        <v>2</v>
      </c>
      <c r="C2" s="2" t="s">
        <v>110</v>
      </c>
      <c r="D2" s="2" t="s">
        <v>2</v>
      </c>
      <c r="E2" s="2" t="s">
        <v>110</v>
      </c>
      <c r="F2" s="2" t="s">
        <v>50</v>
      </c>
    </row>
    <row r="3" spans="1:6">
      <c r="A3" s="3" t="s">
        <v>536</v>
      </c>
    </row>
    <row r="4" spans="1:6">
      <c r="A4" s="4" t="s">
        <v>537</v>
      </c>
      <c r="B4" s="6" t="n">
        <v>185253</v>
      </c>
      <c r="C4" s="6" t="n">
        <v>110629</v>
      </c>
      <c r="D4" s="6" t="n">
        <v>317535</v>
      </c>
      <c r="E4" s="6" t="n">
        <v>213788</v>
      </c>
    </row>
    <row r="5" spans="1:6">
      <c r="A5" s="4" t="s">
        <v>538</v>
      </c>
      <c r="B5" s="5" t="n">
        <v>-26572</v>
      </c>
      <c r="C5" s="5" t="n">
        <v>-10100</v>
      </c>
      <c r="D5" s="5" t="n">
        <v>-44679</v>
      </c>
      <c r="E5" s="5" t="n">
        <v>-18241</v>
      </c>
    </row>
    <row r="6" spans="1:6">
      <c r="A6" s="4" t="s">
        <v>122</v>
      </c>
      <c r="B6" s="5" t="n">
        <v>158681</v>
      </c>
      <c r="C6" s="5" t="n">
        <v>100529</v>
      </c>
      <c r="D6" s="5" t="n">
        <v>272856</v>
      </c>
      <c r="E6" s="5" t="n">
        <v>195547</v>
      </c>
    </row>
    <row r="7" spans="1:6">
      <c r="A7" s="4" t="s">
        <v>123</v>
      </c>
      <c r="B7" s="5" t="n">
        <v>-2792</v>
      </c>
      <c r="C7" s="5" t="n">
        <v>-2933</v>
      </c>
      <c r="D7" s="5" t="n">
        <v>-3845</v>
      </c>
      <c r="E7" s="5" t="n">
        <v>-4233</v>
      </c>
    </row>
    <row r="8" spans="1:6">
      <c r="A8" s="4" t="s">
        <v>539</v>
      </c>
      <c r="B8" s="5" t="n">
        <v>37943</v>
      </c>
      <c r="C8" s="5" t="n">
        <v>22589</v>
      </c>
      <c r="D8" s="5" t="n">
        <v>67243</v>
      </c>
      <c r="E8" s="5" t="n">
        <v>45627</v>
      </c>
    </row>
    <row r="9" spans="1:6">
      <c r="A9" s="4" t="s">
        <v>540</v>
      </c>
      <c r="B9" s="5" t="n">
        <v>-121989</v>
      </c>
      <c r="C9" s="5" t="n">
        <v>-79612</v>
      </c>
      <c r="D9" s="5" t="n">
        <v>-206462</v>
      </c>
      <c r="E9" s="5" t="n">
        <v>-155608</v>
      </c>
    </row>
    <row r="10" spans="1:6">
      <c r="A10" s="4" t="s">
        <v>155</v>
      </c>
      <c r="B10" s="5" t="n">
        <v>71843</v>
      </c>
      <c r="C10" s="5" t="n">
        <v>40573</v>
      </c>
      <c r="D10" s="5" t="n">
        <v>129792</v>
      </c>
      <c r="E10" s="5" t="n">
        <v>81333</v>
      </c>
    </row>
    <row r="11" spans="1:6">
      <c r="A11" s="4" t="s">
        <v>541</v>
      </c>
      <c r="B11" s="5" t="n">
        <v>-16721</v>
      </c>
      <c r="C11" s="5" t="n">
        <v>-8410</v>
      </c>
      <c r="D11" s="5" t="n">
        <v>-30027</v>
      </c>
      <c r="E11" s="5" t="n">
        <v>-13534</v>
      </c>
    </row>
    <row r="12" spans="1:6">
      <c r="A12" s="4" t="s">
        <v>157</v>
      </c>
      <c r="B12" s="5" t="n">
        <v>55122</v>
      </c>
      <c r="C12" s="5" t="n">
        <v>32163</v>
      </c>
      <c r="D12" s="5" t="n">
        <v>99765</v>
      </c>
      <c r="E12" s="5" t="n">
        <v>67799</v>
      </c>
    </row>
    <row r="13" spans="1:6">
      <c r="A13" s="4" t="s">
        <v>158</v>
      </c>
      <c r="B13" s="5" t="n">
        <v>-599</v>
      </c>
      <c r="D13" s="5" t="n">
        <v>-599</v>
      </c>
    </row>
    <row r="14" spans="1:6">
      <c r="A14" s="4" t="s">
        <v>159</v>
      </c>
      <c r="B14" s="5" t="n">
        <v>54523</v>
      </c>
      <c r="C14" s="5" t="n">
        <v>32163</v>
      </c>
      <c r="D14" s="5" t="n">
        <v>99166</v>
      </c>
      <c r="E14" s="5" t="n">
        <v>67799</v>
      </c>
    </row>
    <row r="15" spans="1:6">
      <c r="A15" s="4" t="s">
        <v>542</v>
      </c>
      <c r="B15" s="5" t="n">
        <v>17036597</v>
      </c>
      <c r="C15" s="5" t="n">
        <v>10536723</v>
      </c>
      <c r="D15" s="5" t="n">
        <v>17036597</v>
      </c>
      <c r="E15" s="5" t="n">
        <v>10536723</v>
      </c>
      <c r="F15" s="6" t="n">
        <v>12337588</v>
      </c>
    </row>
    <row r="16" spans="1:6">
      <c r="A16" s="4" t="s">
        <v>543</v>
      </c>
    </row>
    <row r="17" spans="1:6">
      <c r="A17" s="3" t="s">
        <v>536</v>
      </c>
    </row>
    <row r="18" spans="1:6">
      <c r="A18" s="4" t="s">
        <v>537</v>
      </c>
      <c r="B18" s="5" t="n">
        <v>180672</v>
      </c>
      <c r="C18" s="5" t="n">
        <v>107172</v>
      </c>
      <c r="D18" s="5" t="n">
        <v>308504</v>
      </c>
      <c r="E18" s="5" t="n">
        <v>207087</v>
      </c>
    </row>
    <row r="19" spans="1:6">
      <c r="A19" s="4" t="s">
        <v>538</v>
      </c>
      <c r="B19" s="5" t="n">
        <v>-22666</v>
      </c>
      <c r="C19" s="5" t="n">
        <v>-7490</v>
      </c>
      <c r="D19" s="5" t="n">
        <v>-37517</v>
      </c>
      <c r="E19" s="5" t="n">
        <v>-13697</v>
      </c>
    </row>
    <row r="20" spans="1:6">
      <c r="A20" s="4" t="s">
        <v>122</v>
      </c>
      <c r="B20" s="5" t="n">
        <v>158006</v>
      </c>
      <c r="C20" s="5" t="n">
        <v>99682</v>
      </c>
      <c r="D20" s="5" t="n">
        <v>270987</v>
      </c>
      <c r="E20" s="5" t="n">
        <v>193390</v>
      </c>
    </row>
    <row r="21" spans="1:6">
      <c r="A21" s="4" t="s">
        <v>123</v>
      </c>
      <c r="B21" s="5" t="n">
        <v>-2762</v>
      </c>
      <c r="C21" s="5" t="n">
        <v>-2912</v>
      </c>
      <c r="D21" s="5" t="n">
        <v>-3777</v>
      </c>
      <c r="E21" s="5" t="n">
        <v>-4074</v>
      </c>
    </row>
    <row r="22" spans="1:6">
      <c r="A22" s="4" t="s">
        <v>539</v>
      </c>
      <c r="B22" s="5" t="n">
        <v>26409</v>
      </c>
      <c r="C22" s="5" t="n">
        <v>15505</v>
      </c>
      <c r="D22" s="5" t="n">
        <v>46709</v>
      </c>
      <c r="E22" s="5" t="n">
        <v>30420</v>
      </c>
    </row>
    <row r="23" spans="1:6">
      <c r="A23" s="4" t="s">
        <v>540</v>
      </c>
      <c r="B23" s="5" t="n">
        <v>-114106</v>
      </c>
      <c r="C23" s="5" t="n">
        <v>-73285</v>
      </c>
      <c r="D23" s="5" t="n">
        <v>-191687</v>
      </c>
      <c r="E23" s="5" t="n">
        <v>-143282</v>
      </c>
    </row>
    <row r="24" spans="1:6">
      <c r="A24" s="4" t="s">
        <v>155</v>
      </c>
      <c r="B24" s="5" t="n">
        <v>67547</v>
      </c>
      <c r="C24" s="5" t="n">
        <v>38990</v>
      </c>
      <c r="D24" s="5" t="n">
        <v>122232</v>
      </c>
      <c r="E24" s="5" t="n">
        <v>76454</v>
      </c>
    </row>
    <row r="25" spans="1:6">
      <c r="A25" s="4" t="s">
        <v>541</v>
      </c>
      <c r="B25" s="5" t="n">
        <v>-15741</v>
      </c>
      <c r="C25" s="5" t="n">
        <v>-9267</v>
      </c>
      <c r="D25" s="5" t="n">
        <v>-28431</v>
      </c>
      <c r="E25" s="5" t="n">
        <v>-17499</v>
      </c>
    </row>
    <row r="26" spans="1:6">
      <c r="A26" s="4" t="s">
        <v>157</v>
      </c>
      <c r="B26" s="5" t="n">
        <v>51806</v>
      </c>
      <c r="D26" s="5" t="n">
        <v>93801</v>
      </c>
    </row>
    <row r="27" spans="1:6">
      <c r="A27" s="4" t="s">
        <v>158</v>
      </c>
      <c r="B27" s="5" t="n">
        <v>-599</v>
      </c>
      <c r="D27" s="5" t="n">
        <v>-599</v>
      </c>
    </row>
    <row r="28" spans="1:6">
      <c r="A28" s="4" t="s">
        <v>159</v>
      </c>
      <c r="B28" s="5" t="n">
        <v>51207</v>
      </c>
      <c r="C28" s="5" t="n">
        <v>29723</v>
      </c>
      <c r="D28" s="5" t="n">
        <v>93202</v>
      </c>
      <c r="E28" s="5" t="n">
        <v>58955</v>
      </c>
    </row>
    <row r="29" spans="1:6">
      <c r="A29" s="4" t="s">
        <v>542</v>
      </c>
      <c r="B29" s="5" t="n">
        <v>16464806</v>
      </c>
      <c r="C29" s="5" t="n">
        <v>9963206</v>
      </c>
      <c r="D29" s="5" t="n">
        <v>16464806</v>
      </c>
      <c r="E29" s="5" t="n">
        <v>9963206</v>
      </c>
    </row>
    <row r="30" spans="1:6">
      <c r="A30" s="4" t="s">
        <v>544</v>
      </c>
    </row>
    <row r="31" spans="1:6">
      <c r="A31" s="3" t="s">
        <v>536</v>
      </c>
    </row>
    <row r="32" spans="1:6">
      <c r="A32" s="4" t="s">
        <v>537</v>
      </c>
      <c r="B32" s="5" t="n">
        <v>4581</v>
      </c>
      <c r="C32" s="5" t="n">
        <v>3457</v>
      </c>
      <c r="D32" s="5" t="n">
        <v>9031</v>
      </c>
      <c r="E32" s="5" t="n">
        <v>6701</v>
      </c>
    </row>
    <row r="33" spans="1:6">
      <c r="A33" s="4" t="s">
        <v>538</v>
      </c>
      <c r="B33" s="5" t="n">
        <v>-2697</v>
      </c>
      <c r="C33" s="5" t="n">
        <v>-1657</v>
      </c>
      <c r="D33" s="5" t="n">
        <v>-5246</v>
      </c>
      <c r="E33" s="5" t="n">
        <v>-2729</v>
      </c>
    </row>
    <row r="34" spans="1:6">
      <c r="A34" s="4" t="s">
        <v>122</v>
      </c>
      <c r="B34" s="5" t="n">
        <v>1884</v>
      </c>
      <c r="C34" s="5" t="n">
        <v>1800</v>
      </c>
      <c r="D34" s="5" t="n">
        <v>3785</v>
      </c>
      <c r="E34" s="5" t="n">
        <v>3972</v>
      </c>
    </row>
    <row r="35" spans="1:6">
      <c r="A35" s="4" t="s">
        <v>123</v>
      </c>
      <c r="B35" s="5" t="n">
        <v>-30</v>
      </c>
      <c r="C35" s="5" t="n">
        <v>-21</v>
      </c>
      <c r="D35" s="5" t="n">
        <v>-68</v>
      </c>
      <c r="E35" s="5" t="n">
        <v>-159</v>
      </c>
    </row>
    <row r="36" spans="1:6">
      <c r="A36" s="4" t="s">
        <v>539</v>
      </c>
      <c r="B36" s="5" t="n">
        <v>11534</v>
      </c>
      <c r="C36" s="5" t="n">
        <v>7076</v>
      </c>
      <c r="D36" s="5" t="n">
        <v>20534</v>
      </c>
      <c r="E36" s="5" t="n">
        <v>15199</v>
      </c>
    </row>
    <row r="37" spans="1:6">
      <c r="A37" s="4" t="s">
        <v>540</v>
      </c>
      <c r="B37" s="5" t="n">
        <v>-6683</v>
      </c>
      <c r="C37" s="5" t="n">
        <v>-4884</v>
      </c>
      <c r="D37" s="5" t="n">
        <v>-12396</v>
      </c>
      <c r="E37" s="5" t="n">
        <v>-10494</v>
      </c>
    </row>
    <row r="38" spans="1:6">
      <c r="A38" s="4" t="s">
        <v>155</v>
      </c>
      <c r="B38" s="5" t="n">
        <v>6705</v>
      </c>
      <c r="C38" s="5" t="n">
        <v>3971</v>
      </c>
      <c r="D38" s="5" t="n">
        <v>11855</v>
      </c>
      <c r="E38" s="5" t="n">
        <v>8518</v>
      </c>
    </row>
    <row r="39" spans="1:6">
      <c r="A39" s="4" t="s">
        <v>541</v>
      </c>
      <c r="B39" s="5" t="n">
        <v>-1699</v>
      </c>
      <c r="C39" s="5" t="n">
        <v>-1006</v>
      </c>
      <c r="D39" s="5" t="n">
        <v>-3004</v>
      </c>
      <c r="E39" s="5" t="n">
        <v>-2158</v>
      </c>
    </row>
    <row r="40" spans="1:6">
      <c r="A40" s="4" t="s">
        <v>157</v>
      </c>
      <c r="B40" s="5" t="n">
        <v>5006</v>
      </c>
      <c r="D40" s="5" t="n">
        <v>8851</v>
      </c>
    </row>
    <row r="41" spans="1:6">
      <c r="A41" s="4" t="s">
        <v>159</v>
      </c>
      <c r="B41" s="5" t="n">
        <v>5006</v>
      </c>
      <c r="C41" s="5" t="n">
        <v>2965</v>
      </c>
      <c r="D41" s="5" t="n">
        <v>8851</v>
      </c>
      <c r="E41" s="5" t="n">
        <v>6360</v>
      </c>
    </row>
    <row r="42" spans="1:6">
      <c r="A42" s="4" t="s">
        <v>542</v>
      </c>
      <c r="B42" s="5" t="n">
        <v>566514</v>
      </c>
      <c r="C42" s="5" t="n">
        <v>564133</v>
      </c>
      <c r="D42" s="5" t="n">
        <v>566514</v>
      </c>
      <c r="E42" s="5" t="n">
        <v>564133</v>
      </c>
    </row>
    <row r="43" spans="1:6">
      <c r="A43" s="4" t="s">
        <v>545</v>
      </c>
    </row>
    <row r="44" spans="1:6">
      <c r="A44" s="3" t="s">
        <v>536</v>
      </c>
    </row>
    <row r="45" spans="1:6">
      <c r="A45" s="4" t="s">
        <v>538</v>
      </c>
      <c r="B45" s="5" t="n">
        <v>-1209</v>
      </c>
      <c r="C45" s="5" t="n">
        <v>-953</v>
      </c>
      <c r="D45" s="5" t="n">
        <v>-1916</v>
      </c>
      <c r="E45" s="5" t="n">
        <v>-1815</v>
      </c>
    </row>
    <row r="46" spans="1:6">
      <c r="A46" s="4" t="s">
        <v>122</v>
      </c>
      <c r="B46" s="5" t="n">
        <v>-1209</v>
      </c>
      <c r="C46" s="5" t="n">
        <v>-953</v>
      </c>
      <c r="D46" s="5" t="n">
        <v>-1916</v>
      </c>
      <c r="E46" s="5" t="n">
        <v>-1815</v>
      </c>
    </row>
    <row r="47" spans="1:6">
      <c r="A47" s="4" t="s">
        <v>539</v>
      </c>
      <c r="C47" s="5" t="n">
        <v>8</v>
      </c>
      <c r="E47" s="5" t="n">
        <v>8</v>
      </c>
    </row>
    <row r="48" spans="1:6">
      <c r="A48" s="4" t="s">
        <v>540</v>
      </c>
      <c r="B48" s="5" t="n">
        <v>-1200</v>
      </c>
      <c r="C48" s="5" t="n">
        <v>-1443</v>
      </c>
      <c r="D48" s="5" t="n">
        <v>-2379</v>
      </c>
      <c r="E48" s="5" t="n">
        <v>-1832</v>
      </c>
    </row>
    <row r="49" spans="1:6">
      <c r="A49" s="4" t="s">
        <v>155</v>
      </c>
      <c r="B49" s="5" t="n">
        <v>-2409</v>
      </c>
      <c r="C49" s="5" t="n">
        <v>-2388</v>
      </c>
      <c r="D49" s="5" t="n">
        <v>-4295</v>
      </c>
      <c r="E49" s="5" t="n">
        <v>-3639</v>
      </c>
    </row>
    <row r="50" spans="1:6">
      <c r="A50" s="4" t="s">
        <v>541</v>
      </c>
      <c r="B50" s="5" t="n">
        <v>719</v>
      </c>
      <c r="C50" s="5" t="n">
        <v>1863</v>
      </c>
      <c r="D50" s="5" t="n">
        <v>1408</v>
      </c>
      <c r="E50" s="5" t="n">
        <v>6123</v>
      </c>
    </row>
    <row r="51" spans="1:6">
      <c r="A51" s="4" t="s">
        <v>157</v>
      </c>
      <c r="B51" s="5" t="n">
        <v>-1690</v>
      </c>
      <c r="D51" s="5" t="n">
        <v>-2887</v>
      </c>
    </row>
    <row r="52" spans="1:6">
      <c r="A52" s="4" t="s">
        <v>159</v>
      </c>
      <c r="B52" s="5" t="n">
        <v>-1690</v>
      </c>
      <c r="C52" s="5" t="n">
        <v>-525</v>
      </c>
      <c r="D52" s="5" t="n">
        <v>-2887</v>
      </c>
      <c r="E52" s="5" t="n">
        <v>2484</v>
      </c>
    </row>
    <row r="53" spans="1:6">
      <c r="A53" s="4" t="s">
        <v>542</v>
      </c>
      <c r="B53" s="5" t="n">
        <v>2975710</v>
      </c>
      <c r="C53" s="5" t="n">
        <v>1607900</v>
      </c>
      <c r="D53" s="5" t="n">
        <v>2975710</v>
      </c>
      <c r="E53" s="5" t="n">
        <v>1607900</v>
      </c>
    </row>
    <row r="54" spans="1:6">
      <c r="A54" s="4" t="s">
        <v>546</v>
      </c>
    </row>
    <row r="55" spans="1:6">
      <c r="A55" s="3" t="s">
        <v>536</v>
      </c>
    </row>
    <row r="56" spans="1:6">
      <c r="A56" s="4" t="s">
        <v>542</v>
      </c>
      <c r="B56" s="6" t="n">
        <v>-2970433</v>
      </c>
      <c r="C56" s="6" t="n">
        <v>-1598516</v>
      </c>
      <c r="D56" s="6" t="n">
        <v>-2970433</v>
      </c>
      <c r="E56" s="6" t="n">
        <v>-15985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50</v>
      </c>
    </row>
    <row r="2" spans="1:3">
      <c r="A2" s="3" t="s">
        <v>548</v>
      </c>
    </row>
    <row r="3" spans="1:3">
      <c r="A3" s="4" t="s">
        <v>549</v>
      </c>
      <c r="B3" s="6" t="n">
        <v>1773762</v>
      </c>
      <c r="C3" s="6" t="n">
        <v>1757380</v>
      </c>
    </row>
    <row r="4" spans="1:3">
      <c r="A4" s="4" t="s">
        <v>550</v>
      </c>
      <c r="B4" s="5" t="n">
        <v>24007</v>
      </c>
      <c r="C4" s="5" t="n">
        <v>4659</v>
      </c>
    </row>
    <row r="5" spans="1:3">
      <c r="A5" s="4" t="s">
        <v>551</v>
      </c>
      <c r="B5" s="5" t="n">
        <v>5012</v>
      </c>
      <c r="C5" s="5" t="n">
        <v>34691</v>
      </c>
    </row>
    <row r="6" spans="1:3">
      <c r="A6" s="4" t="s">
        <v>300</v>
      </c>
      <c r="B6" s="5" t="n">
        <v>1792757</v>
      </c>
      <c r="C6" s="5" t="n">
        <v>1727348</v>
      </c>
    </row>
    <row r="7" spans="1:3">
      <c r="A7" s="4" t="s">
        <v>552</v>
      </c>
    </row>
    <row r="8" spans="1:3">
      <c r="A8" s="3" t="s">
        <v>548</v>
      </c>
    </row>
    <row r="9" spans="1:3">
      <c r="A9" s="4" t="s">
        <v>549</v>
      </c>
      <c r="B9" s="5" t="n">
        <v>1643074</v>
      </c>
      <c r="C9" s="5" t="n">
        <v>1623906</v>
      </c>
    </row>
    <row r="10" spans="1:3">
      <c r="A10" s="4" t="s">
        <v>550</v>
      </c>
      <c r="B10" s="5" t="n">
        <v>19301</v>
      </c>
      <c r="C10" s="5" t="n">
        <v>3792</v>
      </c>
    </row>
    <row r="11" spans="1:3">
      <c r="A11" s="4" t="s">
        <v>551</v>
      </c>
      <c r="B11" s="5" t="n">
        <v>4729</v>
      </c>
      <c r="C11" s="5" t="n">
        <v>33423</v>
      </c>
    </row>
    <row r="12" spans="1:3">
      <c r="A12" s="4" t="s">
        <v>300</v>
      </c>
      <c r="B12" s="5" t="n">
        <v>1657646</v>
      </c>
      <c r="C12" s="5" t="n">
        <v>1594275</v>
      </c>
    </row>
    <row r="13" spans="1:3">
      <c r="A13" s="4" t="s">
        <v>553</v>
      </c>
    </row>
    <row r="14" spans="1:3">
      <c r="A14" s="3" t="s">
        <v>548</v>
      </c>
    </row>
    <row r="15" spans="1:3">
      <c r="A15" s="4" t="s">
        <v>549</v>
      </c>
      <c r="B15" s="5" t="n">
        <v>87738</v>
      </c>
      <c r="C15" s="5" t="n">
        <v>88415</v>
      </c>
    </row>
    <row r="16" spans="1:3">
      <c r="A16" s="4" t="s">
        <v>550</v>
      </c>
      <c r="B16" s="5" t="n">
        <v>4542</v>
      </c>
      <c r="C16" s="5" t="n">
        <v>698</v>
      </c>
    </row>
    <row r="17" spans="1:3">
      <c r="A17" s="4" t="s">
        <v>551</v>
      </c>
      <c r="B17" s="5" t="n">
        <v>0</v>
      </c>
      <c r="C17" s="5" t="n">
        <v>335</v>
      </c>
    </row>
    <row r="18" spans="1:3">
      <c r="A18" s="4" t="s">
        <v>300</v>
      </c>
      <c r="B18" s="5" t="n">
        <v>92280</v>
      </c>
      <c r="C18" s="5" t="n">
        <v>88778</v>
      </c>
    </row>
    <row r="19" spans="1:3">
      <c r="A19" s="4" t="s">
        <v>554</v>
      </c>
    </row>
    <row r="20" spans="1:3">
      <c r="A20" s="3" t="s">
        <v>548</v>
      </c>
    </row>
    <row r="21" spans="1:3">
      <c r="A21" s="4" t="s">
        <v>549</v>
      </c>
      <c r="B21" s="5" t="n">
        <v>5505</v>
      </c>
      <c r="C21" s="5" t="n">
        <v>6265</v>
      </c>
    </row>
    <row r="22" spans="1:3">
      <c r="A22" s="4" t="s">
        <v>550</v>
      </c>
      <c r="B22" s="5" t="n">
        <v>149</v>
      </c>
      <c r="C22" s="5" t="n">
        <v>162</v>
      </c>
    </row>
    <row r="23" spans="1:3">
      <c r="A23" s="4" t="s">
        <v>551</v>
      </c>
      <c r="B23" s="5" t="n">
        <v>0</v>
      </c>
      <c r="C23" s="5" t="n">
        <v>0</v>
      </c>
    </row>
    <row r="24" spans="1:3">
      <c r="A24" s="4" t="s">
        <v>300</v>
      </c>
      <c r="B24" s="5" t="n">
        <v>5654</v>
      </c>
      <c r="C24" s="5" t="n">
        <v>6427</v>
      </c>
    </row>
    <row r="25" spans="1:3">
      <c r="A25" s="4" t="s">
        <v>555</v>
      </c>
    </row>
    <row r="26" spans="1:3">
      <c r="A26" s="3" t="s">
        <v>548</v>
      </c>
    </row>
    <row r="27" spans="1:3">
      <c r="A27" s="4" t="s">
        <v>549</v>
      </c>
      <c r="B27" s="5" t="n">
        <v>37445</v>
      </c>
      <c r="C27" s="5" t="n">
        <v>38794</v>
      </c>
    </row>
    <row r="28" spans="1:3">
      <c r="A28" s="4" t="s">
        <v>550</v>
      </c>
      <c r="B28" s="5" t="n">
        <v>15</v>
      </c>
      <c r="C28" s="5" t="n">
        <v>7</v>
      </c>
    </row>
    <row r="29" spans="1:3">
      <c r="A29" s="4" t="s">
        <v>551</v>
      </c>
      <c r="B29" s="5" t="n">
        <v>283</v>
      </c>
      <c r="C29" s="5" t="n">
        <v>933</v>
      </c>
    </row>
    <row r="30" spans="1:3">
      <c r="A30" s="4" t="s">
        <v>300</v>
      </c>
      <c r="B30" s="6" t="n">
        <v>37177</v>
      </c>
      <c r="C30" s="6" t="n">
        <v>378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 customWidth="1" max="6" min="6" width="32"/>
  </cols>
  <sheetData>
    <row r="1" spans="1:6">
      <c r="A1" s="1" t="s">
        <v>556</v>
      </c>
      <c r="B1" s="2" t="s">
        <v>109</v>
      </c>
      <c r="D1" s="2" t="s">
        <v>1</v>
      </c>
      <c r="F1" s="2" t="s">
        <v>557</v>
      </c>
    </row>
    <row r="2" spans="1:6">
      <c r="B2" s="2" t="s">
        <v>558</v>
      </c>
      <c r="C2" s="2" t="s">
        <v>559</v>
      </c>
      <c r="D2" s="2" t="s">
        <v>560</v>
      </c>
      <c r="E2" s="2" t="s">
        <v>559</v>
      </c>
      <c r="F2" s="2" t="s">
        <v>561</v>
      </c>
    </row>
    <row r="3" spans="1:6">
      <c r="A3" s="3" t="s">
        <v>548</v>
      </c>
    </row>
    <row r="4" spans="1:6">
      <c r="A4" s="4" t="s">
        <v>562</v>
      </c>
      <c r="B4" s="6" t="n">
        <v>-5000</v>
      </c>
    </row>
    <row r="5" spans="1:6">
      <c r="A5" s="4" t="s">
        <v>563</v>
      </c>
      <c r="B5" s="5" t="n">
        <v>-1000</v>
      </c>
      <c r="C5" s="6" t="n">
        <v>0</v>
      </c>
      <c r="D5" s="6" t="n">
        <v>3000</v>
      </c>
      <c r="E5" s="6" t="n">
        <v>-6000</v>
      </c>
    </row>
    <row r="6" spans="1:6">
      <c r="A6" s="4" t="s">
        <v>564</v>
      </c>
      <c r="B6" s="6" t="n">
        <v>909669000</v>
      </c>
      <c r="D6" s="6" t="n">
        <v>909669000</v>
      </c>
      <c r="F6" s="6" t="n">
        <v>961721000</v>
      </c>
    </row>
    <row r="7" spans="1:6">
      <c r="A7" s="4" t="s">
        <v>565</v>
      </c>
      <c r="B7" s="4" t="s">
        <v>566</v>
      </c>
      <c r="D7" s="4" t="s">
        <v>566</v>
      </c>
      <c r="F7" s="4" t="s">
        <v>566</v>
      </c>
    </row>
    <row r="8" spans="1:6">
      <c r="A8" s="4" t="s">
        <v>567</v>
      </c>
      <c r="B8" s="4" t="s">
        <v>568</v>
      </c>
      <c r="D8" s="4" t="s">
        <v>568</v>
      </c>
      <c r="F8" s="4" t="s">
        <v>568</v>
      </c>
    </row>
    <row r="9" spans="1:6">
      <c r="A9" s="4" t="s">
        <v>569</v>
      </c>
      <c r="D9" s="5" t="n">
        <v>0</v>
      </c>
      <c r="F9" s="5" t="n">
        <v>0</v>
      </c>
    </row>
    <row r="10" spans="1:6">
      <c r="A10" s="4" t="s">
        <v>570</v>
      </c>
      <c r="B10" s="4" t="s">
        <v>571</v>
      </c>
      <c r="D10" s="4" t="s">
        <v>571</v>
      </c>
    </row>
    <row r="11" spans="1:6">
      <c r="A11" s="4" t="s">
        <v>184</v>
      </c>
    </row>
    <row r="12" spans="1:6">
      <c r="A12" s="3" t="s">
        <v>548</v>
      </c>
    </row>
    <row r="13" spans="1:6">
      <c r="A13" s="4" t="s">
        <v>572</v>
      </c>
      <c r="D13" s="6" t="n">
        <v>0</v>
      </c>
    </row>
    <row r="14" spans="1:6">
      <c r="A14" s="4" t="s">
        <v>185</v>
      </c>
    </row>
    <row r="15" spans="1:6">
      <c r="A15" s="3" t="s">
        <v>548</v>
      </c>
    </row>
    <row r="16" spans="1:6">
      <c r="A16" s="4" t="s">
        <v>572</v>
      </c>
      <c r="E16"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4"/>
    <col customWidth="1" max="5" min="5" width="15"/>
    <col customWidth="1" max="6" min="6" width="14"/>
  </cols>
  <sheetData>
    <row r="1" spans="1:6">
      <c r="A1" s="1" t="s">
        <v>108</v>
      </c>
      <c r="C1" s="2" t="s">
        <v>109</v>
      </c>
      <c r="E1" s="2" t="s">
        <v>1</v>
      </c>
    </row>
    <row r="2" spans="1:6">
      <c r="C2" s="2" t="s">
        <v>2</v>
      </c>
      <c r="D2" s="2" t="s">
        <v>110</v>
      </c>
      <c r="E2" s="2" t="s">
        <v>2</v>
      </c>
      <c r="F2" s="2" t="s">
        <v>110</v>
      </c>
    </row>
    <row r="3" spans="1:6">
      <c r="A3" s="3" t="s">
        <v>111</v>
      </c>
    </row>
    <row r="4" spans="1:6">
      <c r="A4" s="4" t="s">
        <v>112</v>
      </c>
      <c r="C4" s="6" t="n">
        <v>167676</v>
      </c>
      <c r="D4" s="6" t="n">
        <v>97642</v>
      </c>
      <c r="E4" s="6" t="n">
        <v>283961</v>
      </c>
      <c r="F4" s="6" t="n">
        <v>187572</v>
      </c>
    </row>
    <row r="5" spans="1:6">
      <c r="A5" s="3" t="s">
        <v>113</v>
      </c>
    </row>
    <row r="6" spans="1:6">
      <c r="A6" s="4" t="s">
        <v>114</v>
      </c>
      <c r="C6" s="5" t="n">
        <v>12740</v>
      </c>
      <c r="D6" s="5" t="n">
        <v>10325</v>
      </c>
      <c r="E6" s="5" t="n">
        <v>25026</v>
      </c>
      <c r="F6" s="5" t="n">
        <v>20744</v>
      </c>
    </row>
    <row r="7" spans="1:6">
      <c r="A7" s="4" t="s">
        <v>115</v>
      </c>
      <c r="C7" s="5" t="n">
        <v>1713</v>
      </c>
      <c r="D7" s="5" t="n">
        <v>1559</v>
      </c>
      <c r="E7" s="5" t="n">
        <v>3429</v>
      </c>
      <c r="F7" s="5" t="n">
        <v>3116</v>
      </c>
    </row>
    <row r="8" spans="1:6">
      <c r="A8" s="4" t="s">
        <v>116</v>
      </c>
      <c r="C8" s="5" t="n">
        <v>3124</v>
      </c>
      <c r="D8" s="5" t="n">
        <v>1103</v>
      </c>
      <c r="E8" s="5" t="n">
        <v>5119</v>
      </c>
      <c r="F8" s="5" t="n">
        <v>2356</v>
      </c>
    </row>
    <row r="9" spans="1:6">
      <c r="A9" s="4" t="s">
        <v>117</v>
      </c>
      <c r="C9" s="5" t="n">
        <v>185253</v>
      </c>
      <c r="D9" s="5" t="n">
        <v>110629</v>
      </c>
      <c r="E9" s="5" t="n">
        <v>317535</v>
      </c>
      <c r="F9" s="5" t="n">
        <v>213788</v>
      </c>
    </row>
    <row r="10" spans="1:6">
      <c r="A10" s="3" t="s">
        <v>118</v>
      </c>
    </row>
    <row r="11" spans="1:6">
      <c r="A11" s="4" t="s">
        <v>119</v>
      </c>
      <c r="C11" s="5" t="n">
        <v>23037</v>
      </c>
      <c r="D11" s="5" t="n">
        <v>6668</v>
      </c>
      <c r="E11" s="5" t="n">
        <v>36360</v>
      </c>
      <c r="F11" s="5" t="n">
        <v>11804</v>
      </c>
    </row>
    <row r="12" spans="1:6">
      <c r="A12" s="4" t="s">
        <v>84</v>
      </c>
      <c r="C12" s="5" t="n">
        <v>299</v>
      </c>
      <c r="D12" s="5" t="n">
        <v>138</v>
      </c>
      <c r="E12" s="5" t="n">
        <v>535</v>
      </c>
      <c r="F12" s="5" t="n">
        <v>260</v>
      </c>
    </row>
    <row r="13" spans="1:6">
      <c r="A13" s="4" t="s">
        <v>120</v>
      </c>
      <c r="C13" s="5" t="n">
        <v>2679</v>
      </c>
      <c r="D13" s="5" t="n">
        <v>2771</v>
      </c>
      <c r="E13" s="5" t="n">
        <v>6657</v>
      </c>
      <c r="F13" s="5" t="n">
        <v>5190</v>
      </c>
    </row>
    <row r="14" spans="1:6">
      <c r="A14" s="4" t="s">
        <v>87</v>
      </c>
      <c r="C14" s="5" t="n">
        <v>557</v>
      </c>
      <c r="D14" s="5" t="n">
        <v>523</v>
      </c>
      <c r="E14" s="5" t="n">
        <v>1127</v>
      </c>
      <c r="F14" s="5" t="n">
        <v>987</v>
      </c>
    </row>
    <row r="15" spans="1:6">
      <c r="A15" s="4" t="s">
        <v>121</v>
      </c>
      <c r="C15" s="5" t="n">
        <v>26572</v>
      </c>
      <c r="D15" s="5" t="n">
        <v>10100</v>
      </c>
      <c r="E15" s="5" t="n">
        <v>44679</v>
      </c>
      <c r="F15" s="5" t="n">
        <v>18241</v>
      </c>
    </row>
    <row r="16" spans="1:6">
      <c r="A16" s="4" t="s">
        <v>122</v>
      </c>
      <c r="C16" s="5" t="n">
        <v>158681</v>
      </c>
      <c r="D16" s="5" t="n">
        <v>100529</v>
      </c>
      <c r="E16" s="5" t="n">
        <v>272856</v>
      </c>
      <c r="F16" s="5" t="n">
        <v>195547</v>
      </c>
    </row>
    <row r="17" spans="1:6">
      <c r="A17" s="4" t="s">
        <v>123</v>
      </c>
      <c r="C17" s="5" t="n">
        <v>2792</v>
      </c>
      <c r="D17" s="5" t="n">
        <v>2933</v>
      </c>
      <c r="E17" s="5" t="n">
        <v>3845</v>
      </c>
      <c r="F17" s="5" t="n">
        <v>4233</v>
      </c>
    </row>
    <row r="18" spans="1:6">
      <c r="A18" s="4" t="s">
        <v>124</v>
      </c>
      <c r="C18" s="5" t="n">
        <v>155889</v>
      </c>
      <c r="D18" s="5" t="n">
        <v>97596</v>
      </c>
      <c r="E18" s="5" t="n">
        <v>269011</v>
      </c>
      <c r="F18" s="5" t="n">
        <v>191314</v>
      </c>
    </row>
    <row r="19" spans="1:6">
      <c r="A19" s="3" t="s">
        <v>125</v>
      </c>
    </row>
    <row r="20" spans="1:6">
      <c r="A20" s="4" t="s">
        <v>126</v>
      </c>
      <c r="C20" s="5" t="n">
        <v>10362</v>
      </c>
      <c r="D20" s="5" t="n">
        <v>6008</v>
      </c>
      <c r="E20" s="5" t="n">
        <v>18334</v>
      </c>
      <c r="F20" s="5" t="n">
        <v>12898</v>
      </c>
    </row>
    <row r="21" spans="1:6">
      <c r="A21" s="4" t="s">
        <v>127</v>
      </c>
      <c r="C21" s="5" t="n">
        <v>1172</v>
      </c>
      <c r="D21" s="5" t="n">
        <v>1068</v>
      </c>
      <c r="E21" s="5" t="n">
        <v>2200</v>
      </c>
      <c r="F21" s="5" t="n">
        <v>2301</v>
      </c>
    </row>
    <row r="22" spans="1:6">
      <c r="A22" s="4" t="s">
        <v>128</v>
      </c>
      <c r="C22" s="5" t="n">
        <v>1252</v>
      </c>
      <c r="D22" s="5" t="n">
        <v>1027</v>
      </c>
      <c r="E22" s="5" t="n">
        <v>1940</v>
      </c>
      <c r="F22" s="5" t="n">
        <v>2015</v>
      </c>
    </row>
    <row r="23" spans="1:6">
      <c r="A23" s="4" t="s">
        <v>129</v>
      </c>
      <c r="C23" s="5" t="n">
        <v>6376</v>
      </c>
      <c r="D23" s="5" t="n">
        <v>3498</v>
      </c>
      <c r="E23" s="5" t="n">
        <v>11394</v>
      </c>
      <c r="F23" s="5" t="n">
        <v>7225</v>
      </c>
    </row>
    <row r="24" spans="1:6">
      <c r="A24" s="4" t="s">
        <v>130</v>
      </c>
      <c r="C24" s="5" t="n">
        <v>875</v>
      </c>
      <c r="D24" s="5" t="n">
        <v>640</v>
      </c>
      <c r="E24" s="5" t="n">
        <v>1482</v>
      </c>
      <c r="F24" s="5" t="n">
        <v>1256</v>
      </c>
    </row>
    <row r="25" spans="1:6">
      <c r="A25" s="4" t="s">
        <v>131</v>
      </c>
      <c r="C25" s="5" t="n">
        <v>2070</v>
      </c>
      <c r="D25" s="5" t="n">
        <v>1374</v>
      </c>
      <c r="E25" s="5" t="n">
        <v>3696</v>
      </c>
      <c r="F25" s="5" t="n">
        <v>2768</v>
      </c>
    </row>
    <row r="26" spans="1:6">
      <c r="A26" s="4" t="s">
        <v>132</v>
      </c>
      <c r="C26" s="5" t="n">
        <v>-5</v>
      </c>
      <c r="E26" s="5" t="n">
        <v>12</v>
      </c>
      <c r="F26" s="5" t="n">
        <v>-22</v>
      </c>
    </row>
    <row r="27" spans="1:6">
      <c r="A27" s="4" t="s">
        <v>133</v>
      </c>
      <c r="C27" s="5" t="n">
        <v>1531</v>
      </c>
      <c r="D27" s="5" t="n">
        <v>1497</v>
      </c>
      <c r="E27" s="5" t="n">
        <v>3004</v>
      </c>
      <c r="F27" s="5" t="n">
        <v>2273</v>
      </c>
    </row>
    <row r="28" spans="1:6">
      <c r="A28" s="4" t="s">
        <v>134</v>
      </c>
      <c r="C28" s="5" t="n">
        <v>37943</v>
      </c>
      <c r="D28" s="5" t="n">
        <v>22589</v>
      </c>
      <c r="E28" s="5" t="n">
        <v>67243</v>
      </c>
      <c r="F28" s="5" t="n">
        <v>45627</v>
      </c>
    </row>
    <row r="29" spans="1:6">
      <c r="A29" s="3" t="s">
        <v>135</v>
      </c>
    </row>
    <row r="30" spans="1:6">
      <c r="A30" s="4" t="s">
        <v>136</v>
      </c>
      <c r="C30" s="5" t="n">
        <v>67516</v>
      </c>
      <c r="D30" s="5" t="n">
        <v>40683</v>
      </c>
      <c r="E30" s="5" t="n">
        <v>115909</v>
      </c>
      <c r="F30" s="5" t="n">
        <v>82576</v>
      </c>
    </row>
    <row r="31" spans="1:6">
      <c r="A31" s="4" t="s">
        <v>137</v>
      </c>
      <c r="C31" s="5" t="n">
        <v>7752</v>
      </c>
      <c r="D31" s="5" t="n">
        <v>4968</v>
      </c>
      <c r="E31" s="5" t="n">
        <v>13354</v>
      </c>
      <c r="F31" s="5" t="n">
        <v>9836</v>
      </c>
    </row>
    <row r="32" spans="1:6">
      <c r="A32" s="4" t="s">
        <v>138</v>
      </c>
      <c r="C32" s="5" t="n">
        <v>3550</v>
      </c>
      <c r="D32" s="5" t="n">
        <v>2322</v>
      </c>
      <c r="E32" s="5" t="n">
        <v>6400</v>
      </c>
      <c r="F32" s="5" t="n">
        <v>4597</v>
      </c>
    </row>
    <row r="33" spans="1:6">
      <c r="A33" s="4" t="s">
        <v>139</v>
      </c>
      <c r="C33" s="5" t="n">
        <v>822</v>
      </c>
      <c r="D33" s="5" t="n">
        <v>558</v>
      </c>
      <c r="E33" s="5" t="n">
        <v>1570</v>
      </c>
      <c r="F33" s="5" t="n">
        <v>1094</v>
      </c>
    </row>
    <row r="34" spans="1:6">
      <c r="A34" s="4" t="s">
        <v>140</v>
      </c>
      <c r="C34" s="5" t="n">
        <v>1797</v>
      </c>
      <c r="D34" s="5" t="n">
        <v>1425</v>
      </c>
      <c r="E34" s="5" t="n">
        <v>3817</v>
      </c>
      <c r="F34" s="5" t="n">
        <v>2839</v>
      </c>
    </row>
    <row r="35" spans="1:6">
      <c r="A35" s="4" t="s">
        <v>141</v>
      </c>
      <c r="C35" s="5" t="n">
        <v>5525</v>
      </c>
      <c r="D35" s="5" t="n">
        <v>3453</v>
      </c>
      <c r="E35" s="5" t="n">
        <v>9181</v>
      </c>
      <c r="F35" s="5" t="n">
        <v>7958</v>
      </c>
    </row>
    <row r="36" spans="1:6">
      <c r="A36" s="4" t="s">
        <v>142</v>
      </c>
      <c r="C36" s="5" t="n">
        <v>2106</v>
      </c>
      <c r="D36" s="5" t="n">
        <v>1332</v>
      </c>
      <c r="E36" s="5" t="n">
        <v>3548</v>
      </c>
      <c r="F36" s="5" t="n">
        <v>2263</v>
      </c>
    </row>
    <row r="37" spans="1:6">
      <c r="A37" s="4" t="s">
        <v>143</v>
      </c>
      <c r="C37" s="5" t="n">
        <v>4435</v>
      </c>
      <c r="D37" s="5" t="n">
        <v>2240</v>
      </c>
      <c r="E37" s="5" t="n">
        <v>7249</v>
      </c>
      <c r="F37" s="5" t="n">
        <v>4549</v>
      </c>
    </row>
    <row r="38" spans="1:6">
      <c r="A38" s="4" t="s">
        <v>144</v>
      </c>
      <c r="C38" s="5" t="n">
        <v>963</v>
      </c>
      <c r="D38" s="5" t="n">
        <v>746</v>
      </c>
      <c r="E38" s="5" t="n">
        <v>1888</v>
      </c>
      <c r="F38" s="5" t="n">
        <v>1434</v>
      </c>
    </row>
    <row r="39" spans="1:6">
      <c r="A39" s="4" t="s">
        <v>145</v>
      </c>
      <c r="C39" s="5" t="n">
        <v>1304</v>
      </c>
      <c r="D39" s="5" t="n">
        <v>860</v>
      </c>
      <c r="E39" s="5" t="n">
        <v>2757</v>
      </c>
      <c r="F39" s="5" t="n">
        <v>1624</v>
      </c>
    </row>
    <row r="40" spans="1:6">
      <c r="A40" s="4" t="s">
        <v>146</v>
      </c>
      <c r="C40" s="5" t="n">
        <v>2074</v>
      </c>
      <c r="D40" s="5" t="n">
        <v>1209</v>
      </c>
      <c r="E40" s="5" t="n">
        <v>3690</v>
      </c>
      <c r="F40" s="5" t="n">
        <v>2219</v>
      </c>
    </row>
    <row r="41" spans="1:6">
      <c r="A41" s="4" t="s">
        <v>147</v>
      </c>
      <c r="C41" s="5" t="n">
        <v>-63</v>
      </c>
      <c r="D41" s="5" t="n">
        <v>-745</v>
      </c>
      <c r="E41" s="5" t="n">
        <v>-16</v>
      </c>
      <c r="F41" s="5" t="n">
        <v>-899</v>
      </c>
    </row>
    <row r="42" spans="1:6">
      <c r="A42" s="4" t="s">
        <v>148</v>
      </c>
      <c r="C42" s="5" t="n">
        <v>57</v>
      </c>
      <c r="D42" s="5" t="n">
        <v>107</v>
      </c>
      <c r="E42" s="5" t="n">
        <v>165</v>
      </c>
      <c r="F42" s="5" t="n">
        <v>294</v>
      </c>
    </row>
    <row r="43" spans="1:6">
      <c r="A43" s="4" t="s">
        <v>149</v>
      </c>
      <c r="C43" s="5" t="n">
        <v>-84</v>
      </c>
      <c r="D43" s="5" t="n">
        <v>-6</v>
      </c>
      <c r="E43" s="5" t="n">
        <v>-71</v>
      </c>
      <c r="F43" s="5" t="n">
        <v>19</v>
      </c>
    </row>
    <row r="44" spans="1:6">
      <c r="A44" s="4" t="s">
        <v>150</v>
      </c>
      <c r="C44" s="5" t="n">
        <v>850</v>
      </c>
      <c r="D44" s="5" t="n">
        <v>676</v>
      </c>
      <c r="E44" s="5" t="n">
        <v>1411</v>
      </c>
      <c r="F44" s="5" t="n">
        <v>1235</v>
      </c>
    </row>
    <row r="45" spans="1:6">
      <c r="A45" s="4" t="s">
        <v>151</v>
      </c>
      <c r="C45" s="5" t="n">
        <v>15739</v>
      </c>
      <c r="D45" s="5" t="n">
        <v>14140</v>
      </c>
      <c r="E45" s="5" t="n">
        <v>22104</v>
      </c>
      <c r="F45" s="5" t="n">
        <v>22849</v>
      </c>
    </row>
    <row r="46" spans="1:6">
      <c r="A46" s="4" t="s">
        <v>152</v>
      </c>
      <c r="C46" s="5" t="n">
        <v>315</v>
      </c>
      <c r="D46" s="5" t="n">
        <v>891</v>
      </c>
      <c r="E46" s="5" t="n">
        <v>422</v>
      </c>
      <c r="F46" s="5" t="n">
        <v>2340</v>
      </c>
    </row>
    <row r="47" spans="1:6">
      <c r="A47" s="4" t="s">
        <v>153</v>
      </c>
      <c r="C47" s="5" t="n">
        <v>7331</v>
      </c>
      <c r="D47" s="5" t="n">
        <v>4753</v>
      </c>
      <c r="E47" s="5" t="n">
        <v>13084</v>
      </c>
      <c r="F47" s="5" t="n">
        <v>8781</v>
      </c>
    </row>
    <row r="48" spans="1:6">
      <c r="A48" s="4" t="s">
        <v>154</v>
      </c>
      <c r="C48" s="5" t="n">
        <v>121989</v>
      </c>
      <c r="D48" s="5" t="n">
        <v>79612</v>
      </c>
      <c r="E48" s="5" t="n">
        <v>206462</v>
      </c>
      <c r="F48" s="5" t="n">
        <v>155608</v>
      </c>
    </row>
    <row r="49" spans="1:6">
      <c r="A49" s="4" t="s">
        <v>155</v>
      </c>
      <c r="C49" s="5" t="n">
        <v>71843</v>
      </c>
      <c r="D49" s="5" t="n">
        <v>40573</v>
      </c>
      <c r="E49" s="5" t="n">
        <v>129792</v>
      </c>
      <c r="F49" s="5" t="n">
        <v>81333</v>
      </c>
    </row>
    <row r="50" spans="1:6">
      <c r="A50" s="4" t="s">
        <v>156</v>
      </c>
      <c r="C50" s="5" t="n">
        <v>16721</v>
      </c>
      <c r="D50" s="5" t="n">
        <v>8410</v>
      </c>
      <c r="E50" s="5" t="n">
        <v>30027</v>
      </c>
      <c r="F50" s="5" t="n">
        <v>13534</v>
      </c>
    </row>
    <row r="51" spans="1:6">
      <c r="A51" s="4" t="s">
        <v>157</v>
      </c>
      <c r="C51" s="5" t="n">
        <v>55122</v>
      </c>
      <c r="D51" s="5" t="n">
        <v>32163</v>
      </c>
      <c r="E51" s="5" t="n">
        <v>99765</v>
      </c>
      <c r="F51" s="5" t="n">
        <v>67799</v>
      </c>
    </row>
    <row r="52" spans="1:6">
      <c r="A52" s="4" t="s">
        <v>158</v>
      </c>
      <c r="C52" s="5" t="n">
        <v>599</v>
      </c>
      <c r="E52" s="5" t="n">
        <v>599</v>
      </c>
    </row>
    <row r="53" spans="1:6">
      <c r="A53" s="4" t="s">
        <v>159</v>
      </c>
      <c r="C53" s="5" t="n">
        <v>54523</v>
      </c>
      <c r="D53" s="5" t="n">
        <v>32163</v>
      </c>
      <c r="E53" s="5" t="n">
        <v>99166</v>
      </c>
      <c r="F53" s="5" t="n">
        <v>67799</v>
      </c>
    </row>
    <row r="54" spans="1:6">
      <c r="A54" s="3" t="s">
        <v>160</v>
      </c>
    </row>
    <row r="55" spans="1:6">
      <c r="A55" s="4" t="s">
        <v>161</v>
      </c>
      <c r="C55" s="5" t="n">
        <v>15039</v>
      </c>
      <c r="D55" s="5" t="n">
        <v>-5046</v>
      </c>
      <c r="E55" s="5" t="n">
        <v>36610</v>
      </c>
      <c r="F55" s="5" t="n">
        <v>-23545</v>
      </c>
    </row>
    <row r="56" spans="1:6">
      <c r="A56" s="4" t="s">
        <v>162</v>
      </c>
      <c r="C56" s="5" t="n">
        <v>-306</v>
      </c>
      <c r="E56" s="5" t="n">
        <v>-306</v>
      </c>
    </row>
    <row r="57" spans="1:6">
      <c r="A57" s="4" t="s">
        <v>163</v>
      </c>
      <c r="C57" s="5" t="n">
        <v>4</v>
      </c>
      <c r="E57" s="5" t="n">
        <v>-9</v>
      </c>
      <c r="F57" s="5" t="n">
        <v>16</v>
      </c>
    </row>
    <row r="58" spans="1:6">
      <c r="A58" s="4" t="s">
        <v>164</v>
      </c>
      <c r="C58" s="5" t="n">
        <v>14737</v>
      </c>
      <c r="D58" s="5" t="n">
        <v>-5046</v>
      </c>
      <c r="E58" s="5" t="n">
        <v>36295</v>
      </c>
      <c r="F58" s="5" t="n">
        <v>-23529</v>
      </c>
    </row>
    <row r="59" spans="1:6">
      <c r="A59" s="4" t="s">
        <v>165</v>
      </c>
      <c r="C59" s="5" t="n">
        <v>69859</v>
      </c>
      <c r="D59" s="5" t="n">
        <v>27117</v>
      </c>
      <c r="E59" s="5" t="n">
        <v>136060</v>
      </c>
      <c r="F59" s="5" t="n">
        <v>44270</v>
      </c>
    </row>
    <row r="60" spans="1:6">
      <c r="A60" s="4" t="s">
        <v>166</v>
      </c>
      <c r="C60" s="5" t="n">
        <v>599</v>
      </c>
      <c r="E60" s="5" t="n">
        <v>599</v>
      </c>
    </row>
    <row r="61" spans="1:6">
      <c r="A61" s="4" t="s">
        <v>167</v>
      </c>
      <c r="C61" s="6" t="n">
        <v>69260</v>
      </c>
      <c r="D61" s="6" t="n">
        <v>27117</v>
      </c>
      <c r="E61" s="6" t="n">
        <v>135461</v>
      </c>
      <c r="F61" s="6" t="n">
        <v>44270</v>
      </c>
    </row>
    <row r="62" spans="1:6">
      <c r="A62" s="3" t="s">
        <v>168</v>
      </c>
    </row>
    <row r="63" spans="1:6">
      <c r="A63" s="4" t="s">
        <v>169</v>
      </c>
      <c r="C63" s="7" t="n">
        <v>0.42</v>
      </c>
      <c r="D63" s="7" t="n">
        <v>0.38</v>
      </c>
      <c r="E63" s="7" t="n">
        <v>0.88</v>
      </c>
      <c r="F63" s="7" t="n">
        <v>0.8100000000000001</v>
      </c>
    </row>
    <row r="64" spans="1:6">
      <c r="A64" s="4" t="s">
        <v>170</v>
      </c>
      <c r="C64" s="7" t="n">
        <v>0.42</v>
      </c>
      <c r="D64" s="7" t="n">
        <v>0.38</v>
      </c>
      <c r="E64" s="7" t="n">
        <v>0.87</v>
      </c>
      <c r="F64" s="7" t="n">
        <v>0.8</v>
      </c>
    </row>
    <row r="65" spans="1:6">
      <c r="A65" s="3" t="s">
        <v>171</v>
      </c>
    </row>
    <row r="66" spans="1:6">
      <c r="A66" s="4" t="s">
        <v>169</v>
      </c>
      <c r="B66" s="4" t="s">
        <v>172</v>
      </c>
      <c r="C66" s="5" t="n">
        <v>129847591</v>
      </c>
      <c r="D66" s="5" t="n">
        <v>83870055</v>
      </c>
      <c r="E66" s="5" t="n">
        <v>112888441</v>
      </c>
      <c r="F66" s="5" t="n">
        <v>83506916</v>
      </c>
    </row>
    <row r="67" spans="1:6">
      <c r="A67" s="4" t="s">
        <v>170</v>
      </c>
      <c r="B67" s="4" t="s">
        <v>172</v>
      </c>
      <c r="C67" s="5" t="n">
        <v>130767562</v>
      </c>
      <c r="D67" s="5" t="n">
        <v>85006892</v>
      </c>
      <c r="E67" s="5" t="n">
        <v>113704565</v>
      </c>
      <c r="F67" s="5" t="n">
        <v>84893852</v>
      </c>
    </row>
    <row r="68" spans="1:6">
      <c r="A68" s="4" t="s">
        <v>173</v>
      </c>
    </row>
    <row r="69" spans="1:6">
      <c r="A69" s="3" t="s">
        <v>125</v>
      </c>
    </row>
    <row r="70" spans="1:6">
      <c r="A70" s="4" t="s">
        <v>174</v>
      </c>
      <c r="C70" s="6" t="n">
        <v>6803</v>
      </c>
      <c r="D70" s="6" t="n">
        <v>2616</v>
      </c>
      <c r="E70" s="6" t="n">
        <v>10996</v>
      </c>
      <c r="F70" s="6" t="n">
        <v>5218</v>
      </c>
    </row>
    <row r="71" spans="1:6">
      <c r="A71" s="4" t="s">
        <v>175</v>
      </c>
    </row>
    <row r="72" spans="1:6">
      <c r="A72" s="3" t="s">
        <v>125</v>
      </c>
    </row>
    <row r="73" spans="1:6">
      <c r="A73" s="4" t="s">
        <v>174</v>
      </c>
      <c r="C73" s="6" t="n">
        <v>7507</v>
      </c>
      <c r="D73" s="6" t="n">
        <v>4861</v>
      </c>
      <c r="E73" s="6" t="n">
        <v>14185</v>
      </c>
      <c r="F73" s="6" t="n">
        <v>9695</v>
      </c>
    </row>
    <row r="74" spans="1:6"/>
    <row r="75" spans="1:6">
      <c r="A75" s="4" t="s">
        <v>172</v>
      </c>
      <c r="B75" s="4" t="s">
        <v>176</v>
      </c>
    </row>
  </sheetData>
  <mergeCells count="5">
    <mergeCell ref="A1:B2"/>
    <mergeCell ref="C1:D1"/>
    <mergeCell ref="E1:F1"/>
    <mergeCell ref="A74:E74"/>
    <mergeCell ref="B75:E7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110</v>
      </c>
    </row>
    <row r="3" spans="1:3">
      <c r="A3" s="3" t="s">
        <v>307</v>
      </c>
    </row>
    <row r="4" spans="1:3">
      <c r="A4" s="4" t="s">
        <v>574</v>
      </c>
      <c r="B4" s="6" t="n">
        <v>108477</v>
      </c>
      <c r="C4" s="6" t="n">
        <v>364152</v>
      </c>
    </row>
    <row r="5" spans="1:3">
      <c r="A5" s="4" t="s">
        <v>575</v>
      </c>
      <c r="B5" s="5" t="n">
        <v>646</v>
      </c>
      <c r="C5" s="5" t="n">
        <v>68</v>
      </c>
    </row>
    <row r="6" spans="1:3">
      <c r="A6" s="4" t="s">
        <v>576</v>
      </c>
      <c r="B6" s="6" t="n">
        <v>634</v>
      </c>
      <c r="C6" s="6" t="n">
        <v>9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58</v>
      </c>
    </row>
    <row r="2" spans="1:2">
      <c r="A2" s="3" t="s">
        <v>307</v>
      </c>
    </row>
    <row r="3" spans="1:2">
      <c r="A3" s="4" t="s">
        <v>578</v>
      </c>
      <c r="B3" s="6" t="n">
        <v>525</v>
      </c>
    </row>
    <row r="4" spans="1:2">
      <c r="A4" s="4" t="s">
        <v>579</v>
      </c>
      <c r="B4" s="5" t="n">
        <v>9001</v>
      </c>
    </row>
    <row r="5" spans="1:2">
      <c r="A5" s="4" t="s">
        <v>580</v>
      </c>
      <c r="B5" s="5" t="n">
        <v>28026</v>
      </c>
    </row>
    <row r="6" spans="1:2">
      <c r="A6" s="4" t="s">
        <v>581</v>
      </c>
      <c r="B6" s="5" t="n">
        <v>97559</v>
      </c>
    </row>
    <row r="7" spans="1:2">
      <c r="A7" s="4" t="s">
        <v>582</v>
      </c>
      <c r="B7" s="5" t="n">
        <v>1657646</v>
      </c>
    </row>
    <row r="8" spans="1:2">
      <c r="A8" s="4" t="s">
        <v>583</v>
      </c>
      <c r="B8" s="5" t="n">
        <v>1792757</v>
      </c>
    </row>
    <row r="9" spans="1:2">
      <c r="A9" s="4" t="s">
        <v>584</v>
      </c>
      <c r="B9" s="5" t="n">
        <v>525</v>
      </c>
    </row>
    <row r="10" spans="1:2">
      <c r="A10" s="4" t="s">
        <v>585</v>
      </c>
      <c r="B10" s="5" t="n">
        <v>8872</v>
      </c>
    </row>
    <row r="11" spans="1:2">
      <c r="A11" s="4" t="s">
        <v>586</v>
      </c>
      <c r="B11" s="5" t="n">
        <v>27459</v>
      </c>
    </row>
    <row r="12" spans="1:2">
      <c r="A12" s="4" t="s">
        <v>587</v>
      </c>
      <c r="B12" s="5" t="n">
        <v>93832</v>
      </c>
    </row>
    <row r="13" spans="1:2">
      <c r="A13" s="4" t="s">
        <v>588</v>
      </c>
      <c r="B13" s="5" t="n">
        <v>1643074</v>
      </c>
    </row>
    <row r="14" spans="1:2">
      <c r="A14" s="4" t="s">
        <v>549</v>
      </c>
      <c r="B14" s="6" t="n">
        <v>17737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50</v>
      </c>
    </row>
    <row r="2" spans="1:3">
      <c r="A2" s="3" t="s">
        <v>548</v>
      </c>
    </row>
    <row r="3" spans="1:3">
      <c r="A3" s="4" t="s">
        <v>590</v>
      </c>
      <c r="B3" s="6" t="n">
        <v>2731</v>
      </c>
      <c r="C3" s="6" t="n">
        <v>673027</v>
      </c>
    </row>
    <row r="4" spans="1:3">
      <c r="A4" s="4" t="s">
        <v>591</v>
      </c>
      <c r="B4" s="5" t="n">
        <v>10</v>
      </c>
      <c r="C4" s="5" t="n">
        <v>11114</v>
      </c>
    </row>
    <row r="5" spans="1:3">
      <c r="A5" s="4" t="s">
        <v>592</v>
      </c>
      <c r="B5" s="5" t="n">
        <v>532647</v>
      </c>
      <c r="C5" s="5" t="n">
        <v>644570</v>
      </c>
    </row>
    <row r="6" spans="1:3">
      <c r="A6" s="4" t="s">
        <v>593</v>
      </c>
      <c r="B6" s="5" t="n">
        <v>5002</v>
      </c>
      <c r="C6" s="5" t="n">
        <v>23242</v>
      </c>
    </row>
    <row r="7" spans="1:3">
      <c r="A7" s="4" t="s">
        <v>594</v>
      </c>
      <c r="B7" s="5" t="n">
        <v>535378</v>
      </c>
      <c r="C7" s="5" t="n">
        <v>1317597</v>
      </c>
    </row>
    <row r="8" spans="1:3">
      <c r="A8" s="4" t="s">
        <v>595</v>
      </c>
      <c r="B8" s="5" t="n">
        <v>5012</v>
      </c>
      <c r="C8" s="5" t="n">
        <v>34356</v>
      </c>
    </row>
    <row r="9" spans="1:3">
      <c r="A9" s="4" t="s">
        <v>555</v>
      </c>
    </row>
    <row r="10" spans="1:3">
      <c r="A10" s="3" t="s">
        <v>548</v>
      </c>
    </row>
    <row r="11" spans="1:3">
      <c r="A11" s="4" t="s">
        <v>590</v>
      </c>
      <c r="B11" s="5" t="n">
        <v>2731</v>
      </c>
      <c r="C11" s="5" t="n">
        <v>25104</v>
      </c>
    </row>
    <row r="12" spans="1:3">
      <c r="A12" s="4" t="s">
        <v>591</v>
      </c>
      <c r="B12" s="5" t="n">
        <v>10</v>
      </c>
      <c r="C12" s="5" t="n">
        <v>332</v>
      </c>
    </row>
    <row r="13" spans="1:3">
      <c r="A13" s="4" t="s">
        <v>592</v>
      </c>
      <c r="B13" s="5" t="n">
        <v>20219</v>
      </c>
      <c r="C13" s="5" t="n">
        <v>9398</v>
      </c>
    </row>
    <row r="14" spans="1:3">
      <c r="A14" s="4" t="s">
        <v>593</v>
      </c>
      <c r="B14" s="5" t="n">
        <v>273</v>
      </c>
      <c r="C14" s="5" t="n">
        <v>601</v>
      </c>
    </row>
    <row r="15" spans="1:3">
      <c r="A15" s="4" t="s">
        <v>594</v>
      </c>
      <c r="B15" s="5" t="n">
        <v>22950</v>
      </c>
      <c r="C15" s="5" t="n">
        <v>34502</v>
      </c>
    </row>
    <row r="16" spans="1:3">
      <c r="A16" s="4" t="s">
        <v>595</v>
      </c>
      <c r="B16" s="5" t="n">
        <v>283</v>
      </c>
      <c r="C16" s="5" t="n">
        <v>933</v>
      </c>
    </row>
    <row r="17" spans="1:3">
      <c r="A17" s="4" t="s">
        <v>552</v>
      </c>
    </row>
    <row r="18" spans="1:3">
      <c r="A18" s="3" t="s">
        <v>548</v>
      </c>
    </row>
    <row r="19" spans="1:3">
      <c r="A19" s="4" t="s">
        <v>590</v>
      </c>
      <c r="B19" s="5" t="n">
        <v>0</v>
      </c>
      <c r="C19" s="5" t="n">
        <v>647923</v>
      </c>
    </row>
    <row r="20" spans="1:3">
      <c r="A20" s="4" t="s">
        <v>591</v>
      </c>
      <c r="B20" s="5" t="n">
        <v>0</v>
      </c>
      <c r="C20" s="5" t="n">
        <v>10782</v>
      </c>
    </row>
    <row r="21" spans="1:3">
      <c r="A21" s="4" t="s">
        <v>592</v>
      </c>
      <c r="B21" s="5" t="n">
        <v>512428</v>
      </c>
      <c r="C21" s="5" t="n">
        <v>635172</v>
      </c>
    </row>
    <row r="22" spans="1:3">
      <c r="A22" s="4" t="s">
        <v>593</v>
      </c>
      <c r="B22" s="5" t="n">
        <v>4729</v>
      </c>
      <c r="C22" s="5" t="n">
        <v>22641</v>
      </c>
    </row>
    <row r="23" spans="1:3">
      <c r="A23" s="4" t="s">
        <v>594</v>
      </c>
      <c r="B23" s="5" t="n">
        <v>512428</v>
      </c>
      <c r="C23" s="5" t="n">
        <v>1283095</v>
      </c>
    </row>
    <row r="24" spans="1:3">
      <c r="A24" s="4" t="s">
        <v>595</v>
      </c>
      <c r="B24" s="6" t="n">
        <v>4729</v>
      </c>
      <c r="C24" s="6" t="n">
        <v>334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50</v>
      </c>
    </row>
    <row r="2" spans="1:3">
      <c r="A2" s="3" t="s">
        <v>597</v>
      </c>
    </row>
    <row r="3" spans="1:3">
      <c r="A3" s="4" t="s">
        <v>549</v>
      </c>
      <c r="B3" s="6" t="n">
        <v>210756</v>
      </c>
      <c r="C3" s="6" t="n">
        <v>216833</v>
      </c>
    </row>
    <row r="4" spans="1:3">
      <c r="A4" s="4" t="s">
        <v>598</v>
      </c>
      <c r="B4" s="5" t="n">
        <v>4368</v>
      </c>
      <c r="C4" s="5" t="n">
        <v>799</v>
      </c>
    </row>
    <row r="5" spans="1:3">
      <c r="A5" s="4" t="s">
        <v>599</v>
      </c>
      <c r="B5" s="5" t="n">
        <v>493</v>
      </c>
      <c r="C5" s="5" t="n">
        <v>5453</v>
      </c>
    </row>
    <row r="6" spans="1:3">
      <c r="A6" s="4" t="s">
        <v>103</v>
      </c>
      <c r="B6" s="5" t="n">
        <v>214631</v>
      </c>
      <c r="C6" s="5" t="n">
        <v>212179</v>
      </c>
    </row>
    <row r="7" spans="1:3">
      <c r="A7" s="4" t="s">
        <v>552</v>
      </c>
    </row>
    <row r="8" spans="1:3">
      <c r="A8" s="3" t="s">
        <v>597</v>
      </c>
    </row>
    <row r="9" spans="1:3">
      <c r="A9" s="4" t="s">
        <v>549</v>
      </c>
      <c r="B9" s="5" t="n">
        <v>79160</v>
      </c>
      <c r="C9" s="5" t="n">
        <v>84983</v>
      </c>
    </row>
    <row r="10" spans="1:3">
      <c r="A10" s="4" t="s">
        <v>598</v>
      </c>
      <c r="B10" s="5" t="n">
        <v>16</v>
      </c>
      <c r="C10" s="5" t="n">
        <v>0</v>
      </c>
    </row>
    <row r="11" spans="1:3">
      <c r="A11" s="4" t="s">
        <v>599</v>
      </c>
      <c r="B11" s="5" t="n">
        <v>483</v>
      </c>
      <c r="C11" s="5" t="n">
        <v>2462</v>
      </c>
    </row>
    <row r="12" spans="1:3">
      <c r="A12" s="4" t="s">
        <v>103</v>
      </c>
      <c r="B12" s="5" t="n">
        <v>78693</v>
      </c>
      <c r="C12" s="5" t="n">
        <v>82521</v>
      </c>
    </row>
    <row r="13" spans="1:3">
      <c r="A13" s="4" t="s">
        <v>553</v>
      </c>
    </row>
    <row r="14" spans="1:3">
      <c r="A14" s="3" t="s">
        <v>597</v>
      </c>
    </row>
    <row r="15" spans="1:3">
      <c r="A15" s="4" t="s">
        <v>549</v>
      </c>
      <c r="B15" s="5" t="n">
        <v>131596</v>
      </c>
      <c r="C15" s="5" t="n">
        <v>131850</v>
      </c>
    </row>
    <row r="16" spans="1:3">
      <c r="A16" s="4" t="s">
        <v>598</v>
      </c>
      <c r="B16" s="5" t="n">
        <v>4352</v>
      </c>
      <c r="C16" s="5" t="n">
        <v>799</v>
      </c>
    </row>
    <row r="17" spans="1:3">
      <c r="A17" s="4" t="s">
        <v>599</v>
      </c>
      <c r="B17" s="5" t="n">
        <v>10</v>
      </c>
      <c r="C17" s="5" t="n">
        <v>2991</v>
      </c>
    </row>
    <row r="18" spans="1:3">
      <c r="A18" s="4" t="s">
        <v>103</v>
      </c>
      <c r="B18" s="6" t="n">
        <v>135938</v>
      </c>
      <c r="C18" s="6" t="n">
        <v>1296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2"/>
    <col customWidth="1" max="3" min="3" width="22"/>
    <col customWidth="1" max="4" min="4" width="32"/>
  </cols>
  <sheetData>
    <row r="1" spans="1:4">
      <c r="A1" s="1" t="s">
        <v>600</v>
      </c>
      <c r="B1" s="2" t="s">
        <v>1</v>
      </c>
      <c r="C1" s="2" t="s">
        <v>601</v>
      </c>
      <c r="D1" s="2" t="s">
        <v>557</v>
      </c>
    </row>
    <row r="2" spans="1:4">
      <c r="B2" s="2" t="s">
        <v>560</v>
      </c>
      <c r="C2" s="2" t="s">
        <v>602</v>
      </c>
      <c r="D2" s="2" t="s">
        <v>561</v>
      </c>
    </row>
    <row r="3" spans="1:4">
      <c r="A3" s="3" t="s">
        <v>597</v>
      </c>
    </row>
    <row r="4" spans="1:4">
      <c r="A4" s="4" t="s">
        <v>603</v>
      </c>
      <c r="B4" s="5" t="n">
        <v>0</v>
      </c>
      <c r="D4" s="5" t="n">
        <v>0</v>
      </c>
    </row>
    <row r="5" spans="1:4">
      <c r="A5" s="4" t="s">
        <v>604</v>
      </c>
      <c r="B5" s="4" t="s">
        <v>568</v>
      </c>
    </row>
    <row r="6" spans="1:4">
      <c r="A6" s="4" t="s">
        <v>605</v>
      </c>
      <c r="B6" s="6" t="n">
        <v>102338</v>
      </c>
      <c r="D6" s="6" t="n">
        <v>103710</v>
      </c>
    </row>
    <row r="7" spans="1:4">
      <c r="A7" s="4" t="s">
        <v>606</v>
      </c>
      <c r="B7" s="4" t="s">
        <v>566</v>
      </c>
      <c r="D7" s="4" t="s">
        <v>566</v>
      </c>
    </row>
    <row r="8" spans="1:4">
      <c r="A8" s="4" t="s">
        <v>570</v>
      </c>
      <c r="B8" s="4" t="s">
        <v>571</v>
      </c>
    </row>
    <row r="9" spans="1:4">
      <c r="A9" s="4" t="s">
        <v>354</v>
      </c>
    </row>
    <row r="10" spans="1:4">
      <c r="A10" s="3" t="s">
        <v>597</v>
      </c>
    </row>
    <row r="11" spans="1:4">
      <c r="A11" s="4" t="s">
        <v>603</v>
      </c>
      <c r="C11" s="5" t="n">
        <v>0</v>
      </c>
    </row>
    <row r="12" spans="1:4">
      <c r="A12" s="4" t="s">
        <v>570</v>
      </c>
      <c r="B12" s="4" t="s">
        <v>5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558</v>
      </c>
    </row>
    <row r="2" spans="1:2">
      <c r="A2" s="3" t="s">
        <v>307</v>
      </c>
    </row>
    <row r="3" spans="1:2">
      <c r="A3" s="4" t="s">
        <v>608</v>
      </c>
      <c r="B3" s="6" t="n">
        <v>2072</v>
      </c>
    </row>
    <row r="4" spans="1:2">
      <c r="A4" s="4" t="s">
        <v>609</v>
      </c>
      <c r="B4" s="5" t="n">
        <v>133866</v>
      </c>
    </row>
    <row r="5" spans="1:2">
      <c r="A5" s="4" t="s">
        <v>610</v>
      </c>
      <c r="B5" s="5" t="n">
        <v>78693</v>
      </c>
    </row>
    <row r="6" spans="1:2">
      <c r="A6" s="4" t="s">
        <v>611</v>
      </c>
      <c r="B6" s="5" t="n">
        <v>214631</v>
      </c>
    </row>
    <row r="7" spans="1:2">
      <c r="A7" s="4" t="s">
        <v>612</v>
      </c>
      <c r="B7" s="5" t="n">
        <v>2038</v>
      </c>
    </row>
    <row r="8" spans="1:2">
      <c r="A8" s="4" t="s">
        <v>613</v>
      </c>
      <c r="B8" s="5" t="n">
        <v>129558</v>
      </c>
    </row>
    <row r="9" spans="1:2">
      <c r="A9" s="4" t="s">
        <v>614</v>
      </c>
      <c r="B9" s="5" t="n">
        <v>79160</v>
      </c>
    </row>
    <row r="10" spans="1:2">
      <c r="A10" s="4" t="s">
        <v>615</v>
      </c>
      <c r="B10" s="6" t="n">
        <v>2107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50</v>
      </c>
    </row>
    <row r="2" spans="1:3">
      <c r="A2" s="3" t="s">
        <v>597</v>
      </c>
    </row>
    <row r="3" spans="1:3">
      <c r="A3" s="4" t="s">
        <v>590</v>
      </c>
      <c r="C3" s="6" t="n">
        <v>22560</v>
      </c>
    </row>
    <row r="4" spans="1:3">
      <c r="A4" s="4" t="s">
        <v>617</v>
      </c>
      <c r="C4" s="5" t="n">
        <v>203</v>
      </c>
    </row>
    <row r="5" spans="1:3">
      <c r="A5" s="4" t="s">
        <v>592</v>
      </c>
      <c r="B5" s="6" t="n">
        <v>73788</v>
      </c>
      <c r="C5" s="5" t="n">
        <v>130328</v>
      </c>
    </row>
    <row r="6" spans="1:3">
      <c r="A6" s="4" t="s">
        <v>618</v>
      </c>
      <c r="B6" s="5" t="n">
        <v>493</v>
      </c>
      <c r="C6" s="5" t="n">
        <v>5250</v>
      </c>
    </row>
    <row r="7" spans="1:3">
      <c r="A7" s="4" t="s">
        <v>594</v>
      </c>
      <c r="B7" s="5" t="n">
        <v>73788</v>
      </c>
      <c r="C7" s="5" t="n">
        <v>152888</v>
      </c>
    </row>
    <row r="8" spans="1:3">
      <c r="A8" s="4" t="s">
        <v>619</v>
      </c>
      <c r="B8" s="5" t="n">
        <v>493</v>
      </c>
      <c r="C8" s="5" t="n">
        <v>5453</v>
      </c>
    </row>
    <row r="9" spans="1:3">
      <c r="A9" s="4" t="s">
        <v>552</v>
      </c>
    </row>
    <row r="10" spans="1:3">
      <c r="A10" s="3" t="s">
        <v>597</v>
      </c>
    </row>
    <row r="11" spans="1:3">
      <c r="A11" s="4" t="s">
        <v>592</v>
      </c>
      <c r="B11" s="5" t="n">
        <v>71798</v>
      </c>
      <c r="C11" s="5" t="n">
        <v>82521</v>
      </c>
    </row>
    <row r="12" spans="1:3">
      <c r="A12" s="4" t="s">
        <v>618</v>
      </c>
      <c r="B12" s="5" t="n">
        <v>483</v>
      </c>
      <c r="C12" s="5" t="n">
        <v>2462</v>
      </c>
    </row>
    <row r="13" spans="1:3">
      <c r="A13" s="4" t="s">
        <v>594</v>
      </c>
      <c r="B13" s="5" t="n">
        <v>71798</v>
      </c>
      <c r="C13" s="5" t="n">
        <v>82521</v>
      </c>
    </row>
    <row r="14" spans="1:3">
      <c r="A14" s="4" t="s">
        <v>619</v>
      </c>
      <c r="B14" s="5" t="n">
        <v>483</v>
      </c>
      <c r="C14" s="5" t="n">
        <v>2462</v>
      </c>
    </row>
    <row r="15" spans="1:3">
      <c r="A15" s="4" t="s">
        <v>553</v>
      </c>
    </row>
    <row r="16" spans="1:3">
      <c r="A16" s="3" t="s">
        <v>597</v>
      </c>
    </row>
    <row r="17" spans="1:3">
      <c r="A17" s="4" t="s">
        <v>590</v>
      </c>
      <c r="C17" s="5" t="n">
        <v>22560</v>
      </c>
    </row>
    <row r="18" spans="1:3">
      <c r="A18" s="4" t="s">
        <v>617</v>
      </c>
      <c r="C18" s="5" t="n">
        <v>203</v>
      </c>
    </row>
    <row r="19" spans="1:3">
      <c r="A19" s="4" t="s">
        <v>592</v>
      </c>
      <c r="B19" s="5" t="n">
        <v>1990</v>
      </c>
      <c r="C19" s="5" t="n">
        <v>47807</v>
      </c>
    </row>
    <row r="20" spans="1:3">
      <c r="A20" s="4" t="s">
        <v>618</v>
      </c>
      <c r="B20" s="5" t="n">
        <v>10</v>
      </c>
      <c r="C20" s="5" t="n">
        <v>2788</v>
      </c>
    </row>
    <row r="21" spans="1:3">
      <c r="A21" s="4" t="s">
        <v>594</v>
      </c>
      <c r="B21" s="5" t="n">
        <v>1990</v>
      </c>
      <c r="C21" s="5" t="n">
        <v>70367</v>
      </c>
    </row>
    <row r="22" spans="1:3">
      <c r="A22" s="4" t="s">
        <v>619</v>
      </c>
      <c r="B22" s="6" t="n">
        <v>10</v>
      </c>
      <c r="C22" s="6" t="n">
        <v>29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620</v>
      </c>
      <c r="B1" s="2" t="s">
        <v>109</v>
      </c>
      <c r="D1" s="2" t="s">
        <v>1</v>
      </c>
    </row>
    <row r="2" spans="1:6">
      <c r="B2" s="2" t="s">
        <v>2</v>
      </c>
      <c r="C2" s="2" t="s">
        <v>110</v>
      </c>
      <c r="D2" s="2" t="s">
        <v>2</v>
      </c>
      <c r="E2" s="2" t="s">
        <v>110</v>
      </c>
      <c r="F2" s="2" t="s">
        <v>50</v>
      </c>
    </row>
    <row r="3" spans="1:6">
      <c r="A3" s="3" t="s">
        <v>310</v>
      </c>
    </row>
    <row r="4" spans="1:6">
      <c r="A4" s="4" t="s">
        <v>621</v>
      </c>
      <c r="B4" s="6" t="n">
        <v>937000</v>
      </c>
      <c r="C4" s="6" t="n">
        <v>359000</v>
      </c>
      <c r="D4" s="6" t="n">
        <v>941000</v>
      </c>
      <c r="E4" s="6" t="n">
        <v>722000</v>
      </c>
    </row>
    <row r="5" spans="1:6">
      <c r="A5" s="4" t="s">
        <v>622</v>
      </c>
      <c r="B5" s="5" t="n">
        <v>94167000</v>
      </c>
      <c r="D5" s="5" t="n">
        <v>94167000</v>
      </c>
      <c r="F5" s="6" t="n">
        <v>39318000</v>
      </c>
    </row>
    <row r="6" spans="1:6">
      <c r="A6" s="4" t="s">
        <v>623</v>
      </c>
      <c r="B6" s="5" t="n">
        <v>0</v>
      </c>
      <c r="D6" s="5" t="n">
        <v>0</v>
      </c>
      <c r="F6" s="5" t="n">
        <v>0</v>
      </c>
    </row>
    <row r="7" spans="1:6">
      <c r="A7" s="4" t="s">
        <v>624</v>
      </c>
      <c r="B7" s="6" t="n">
        <v>0</v>
      </c>
      <c r="D7" s="6" t="n">
        <v>0</v>
      </c>
      <c r="F7"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109</v>
      </c>
      <c r="D1" s="2" t="s">
        <v>1</v>
      </c>
    </row>
    <row r="2" spans="1:5">
      <c r="B2" s="2" t="s">
        <v>2</v>
      </c>
      <c r="C2" s="2" t="s">
        <v>110</v>
      </c>
      <c r="D2" s="2" t="s">
        <v>2</v>
      </c>
      <c r="E2" s="2" t="s">
        <v>110</v>
      </c>
    </row>
    <row r="3" spans="1:5">
      <c r="A3" s="3" t="s">
        <v>310</v>
      </c>
    </row>
    <row r="4" spans="1:5">
      <c r="A4" s="4" t="s">
        <v>626</v>
      </c>
      <c r="B4" s="6" t="n">
        <v>49474</v>
      </c>
      <c r="C4" s="6" t="n">
        <v>28485</v>
      </c>
      <c r="D4" s="6" t="n">
        <v>40399</v>
      </c>
      <c r="E4" s="6" t="n">
        <v>19647</v>
      </c>
    </row>
    <row r="5" spans="1:5">
      <c r="A5" s="4" t="s">
        <v>627</v>
      </c>
      <c r="B5" s="5" t="n">
        <v>14588</v>
      </c>
      <c r="D5" s="5" t="n">
        <v>14588</v>
      </c>
      <c r="E5" s="5" t="n">
        <v>6124</v>
      </c>
    </row>
    <row r="6" spans="1:5">
      <c r="A6" s="4" t="s">
        <v>628</v>
      </c>
      <c r="B6" s="5" t="n">
        <v>257383</v>
      </c>
      <c r="C6" s="5" t="n">
        <v>92218</v>
      </c>
      <c r="D6" s="5" t="n">
        <v>392135</v>
      </c>
      <c r="E6" s="5" t="n">
        <v>150316</v>
      </c>
    </row>
    <row r="7" spans="1:5">
      <c r="A7" s="4" t="s">
        <v>629</v>
      </c>
      <c r="B7" s="5" t="n">
        <v>-233962</v>
      </c>
      <c r="C7" s="5" t="n">
        <v>-87066</v>
      </c>
      <c r="D7" s="5" t="n">
        <v>-363619</v>
      </c>
      <c r="E7" s="5" t="n">
        <v>-144387</v>
      </c>
    </row>
    <row r="8" spans="1:5">
      <c r="A8" s="4" t="s">
        <v>630</v>
      </c>
      <c r="B8" s="5" t="n">
        <v>937</v>
      </c>
      <c r="C8" s="5" t="n">
        <v>359</v>
      </c>
      <c r="D8" s="5" t="n">
        <v>941</v>
      </c>
      <c r="E8" s="5" t="n">
        <v>722</v>
      </c>
    </row>
    <row r="9" spans="1:5">
      <c r="A9" s="4" t="s">
        <v>631</v>
      </c>
      <c r="B9" s="5" t="n">
        <v>6688</v>
      </c>
      <c r="C9" s="5" t="n">
        <v>2370</v>
      </c>
      <c r="D9" s="5" t="n">
        <v>10664</v>
      </c>
      <c r="E9" s="5" t="n">
        <v>3944</v>
      </c>
    </row>
    <row r="10" spans="1:5">
      <c r="A10" s="4" t="s">
        <v>632</v>
      </c>
      <c r="B10" s="6" t="n">
        <v>95108</v>
      </c>
      <c r="C10" s="6" t="n">
        <v>36366</v>
      </c>
      <c r="D10" s="6" t="n">
        <v>95108</v>
      </c>
      <c r="E10" s="6" t="n">
        <v>3636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109</v>
      </c>
      <c r="D1" s="2" t="s">
        <v>1</v>
      </c>
    </row>
    <row r="2" spans="1:5">
      <c r="B2" s="2" t="s">
        <v>2</v>
      </c>
      <c r="C2" s="2" t="s">
        <v>110</v>
      </c>
      <c r="D2" s="2" t="s">
        <v>2</v>
      </c>
      <c r="E2" s="2" t="s">
        <v>110</v>
      </c>
    </row>
    <row r="3" spans="1:5">
      <c r="A3" s="4" t="s">
        <v>634</v>
      </c>
      <c r="B3" s="6" t="n">
        <v>96</v>
      </c>
      <c r="C3" s="6" t="n">
        <v>20</v>
      </c>
      <c r="D3" s="6" t="n">
        <v>188</v>
      </c>
      <c r="E3" s="6" t="n">
        <v>20</v>
      </c>
    </row>
    <row r="4" spans="1:5">
      <c r="A4" s="4" t="s">
        <v>635</v>
      </c>
      <c r="B4" s="5" t="n">
        <v>6688</v>
      </c>
      <c r="C4" s="5" t="n">
        <v>2370</v>
      </c>
      <c r="D4" s="5" t="n">
        <v>10664</v>
      </c>
      <c r="E4" s="5" t="n">
        <v>3944</v>
      </c>
    </row>
    <row r="5" spans="1:5">
      <c r="A5" s="4" t="s">
        <v>636</v>
      </c>
      <c r="B5" s="5" t="n">
        <v>937</v>
      </c>
      <c r="C5" s="5" t="n">
        <v>359</v>
      </c>
      <c r="D5" s="5" t="n">
        <v>941</v>
      </c>
      <c r="E5" s="5" t="n">
        <v>722</v>
      </c>
    </row>
    <row r="6" spans="1:5">
      <c r="A6" s="4" t="s">
        <v>637</v>
      </c>
      <c r="B6" s="5" t="n">
        <v>52</v>
      </c>
      <c r="C6" s="5" t="n">
        <v>-107</v>
      </c>
      <c r="D6" s="5" t="n">
        <v>609</v>
      </c>
      <c r="E6" s="5" t="n">
        <v>558</v>
      </c>
    </row>
    <row r="7" spans="1:5">
      <c r="A7" s="4" t="s">
        <v>638</v>
      </c>
      <c r="B7" s="5" t="n">
        <v>-703</v>
      </c>
      <c r="C7" s="5" t="n">
        <v>-26</v>
      </c>
      <c r="D7" s="5" t="n">
        <v>-1106</v>
      </c>
      <c r="E7" s="5" t="n">
        <v>-26</v>
      </c>
    </row>
    <row r="8" spans="1:5">
      <c r="A8" s="4" t="s">
        <v>639</v>
      </c>
      <c r="B8" s="5" t="n">
        <v>-267</v>
      </c>
      <c r="D8" s="5" t="n">
        <v>-300</v>
      </c>
    </row>
    <row r="9" spans="1:5">
      <c r="A9" s="4" t="s">
        <v>173</v>
      </c>
    </row>
    <row r="10" spans="1:5">
      <c r="A10" s="4" t="s">
        <v>174</v>
      </c>
      <c r="B10" s="6" t="n">
        <v>6803</v>
      </c>
      <c r="C10" s="6" t="n">
        <v>2616</v>
      </c>
      <c r="D10" s="6" t="n">
        <v>10996</v>
      </c>
      <c r="E10" s="6" t="n">
        <v>52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109</v>
      </c>
      <c r="D1" s="2" t="s">
        <v>1</v>
      </c>
    </row>
    <row r="2" spans="1:5">
      <c r="B2" s="2" t="s">
        <v>2</v>
      </c>
      <c r="C2" s="2" t="s">
        <v>110</v>
      </c>
      <c r="D2" s="2" t="s">
        <v>2</v>
      </c>
      <c r="E2" s="2" t="s">
        <v>110</v>
      </c>
    </row>
    <row r="3" spans="1:5">
      <c r="A3" s="3" t="s">
        <v>178</v>
      </c>
    </row>
    <row r="4" spans="1:5">
      <c r="A4" s="4" t="s">
        <v>179</v>
      </c>
      <c r="B4" s="6" t="n">
        <v>5109</v>
      </c>
      <c r="C4" s="6" t="n">
        <v>-1713</v>
      </c>
      <c r="D4" s="6" t="n">
        <v>12423</v>
      </c>
      <c r="E4" s="6" t="n">
        <v>-7994</v>
      </c>
    </row>
    <row r="5" spans="1:5">
      <c r="A5" s="4" t="s">
        <v>180</v>
      </c>
      <c r="B5" s="5" t="n">
        <v>-104</v>
      </c>
      <c r="C5" s="5" t="n">
        <v>0</v>
      </c>
      <c r="D5" s="5" t="n">
        <v>-104</v>
      </c>
      <c r="E5" s="5" t="n">
        <v>0</v>
      </c>
    </row>
    <row r="6" spans="1:5">
      <c r="A6" s="4" t="s">
        <v>181</v>
      </c>
      <c r="B6" s="6" t="n">
        <v>-1</v>
      </c>
      <c r="C6" s="6" t="n">
        <v>0</v>
      </c>
      <c r="D6" s="6" t="n">
        <v>3</v>
      </c>
      <c r="E6" s="6" t="n">
        <v>-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110</v>
      </c>
    </row>
    <row r="2" spans="1:3">
      <c r="A2" s="3" t="s">
        <v>641</v>
      </c>
    </row>
    <row r="3" spans="1:3">
      <c r="A3" s="4" t="s">
        <v>642</v>
      </c>
      <c r="B3" s="6" t="n">
        <v>400699</v>
      </c>
      <c r="C3" s="6" t="n">
        <v>100170</v>
      </c>
    </row>
    <row r="4" spans="1:3">
      <c r="A4" s="4" t="s">
        <v>643</v>
      </c>
    </row>
    <row r="5" spans="1:3">
      <c r="A5" s="3" t="s">
        <v>641</v>
      </c>
    </row>
    <row r="6" spans="1:3">
      <c r="A6" s="4" t="s">
        <v>642</v>
      </c>
      <c r="B6" s="5" t="n">
        <v>160461</v>
      </c>
      <c r="C6" s="5" t="n">
        <v>33306</v>
      </c>
    </row>
    <row r="7" spans="1:3">
      <c r="A7" s="4" t="s">
        <v>644</v>
      </c>
    </row>
    <row r="8" spans="1:3">
      <c r="A8" s="3" t="s">
        <v>641</v>
      </c>
    </row>
    <row r="9" spans="1:3">
      <c r="A9" s="4" t="s">
        <v>642</v>
      </c>
      <c r="B9" s="5" t="n">
        <v>129738</v>
      </c>
      <c r="C9" s="5" t="n">
        <v>52614</v>
      </c>
    </row>
    <row r="10" spans="1:3">
      <c r="A10" s="4" t="s">
        <v>645</v>
      </c>
    </row>
    <row r="11" spans="1:3">
      <c r="A11" s="3" t="s">
        <v>641</v>
      </c>
    </row>
    <row r="12" spans="1:3">
      <c r="A12" s="4" t="s">
        <v>642</v>
      </c>
      <c r="B12" s="6" t="n">
        <v>110500</v>
      </c>
      <c r="C12" s="6" t="n">
        <v>142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50</v>
      </c>
    </row>
    <row r="2" spans="1:3">
      <c r="A2" s="3" t="s">
        <v>647</v>
      </c>
    </row>
    <row r="3" spans="1:3">
      <c r="A3" s="4" t="s">
        <v>648</v>
      </c>
      <c r="B3" s="6" t="n">
        <v>11555458</v>
      </c>
      <c r="C3" s="6" t="n">
        <v>8181533</v>
      </c>
    </row>
    <row r="4" spans="1:3">
      <c r="A4" s="4" t="s">
        <v>649</v>
      </c>
      <c r="B4" s="5" t="n">
        <v>157303</v>
      </c>
      <c r="C4" s="5" t="n">
        <v>158971</v>
      </c>
    </row>
    <row r="5" spans="1:3">
      <c r="A5" s="4" t="s">
        <v>650</v>
      </c>
      <c r="B5" s="5" t="n">
        <v>11712761</v>
      </c>
      <c r="C5" s="5" t="n">
        <v>8340504</v>
      </c>
    </row>
    <row r="6" spans="1:3">
      <c r="A6" s="4" t="s">
        <v>651</v>
      </c>
      <c r="B6" s="5" t="n">
        <v>-40455</v>
      </c>
      <c r="C6" s="5" t="n">
        <v>-39579</v>
      </c>
    </row>
    <row r="7" spans="1:3">
      <c r="A7" s="4" t="s">
        <v>63</v>
      </c>
      <c r="B7" s="5" t="n">
        <v>11672108</v>
      </c>
      <c r="C7" s="5" t="n">
        <v>8300734</v>
      </c>
    </row>
    <row r="8" spans="1:3">
      <c r="A8" s="4" t="s">
        <v>652</v>
      </c>
    </row>
    <row r="9" spans="1:3">
      <c r="A9" s="3" t="s">
        <v>647</v>
      </c>
    </row>
    <row r="10" spans="1:3">
      <c r="A10" s="4" t="s">
        <v>653</v>
      </c>
      <c r="B10" s="5" t="n">
        <v>2481717</v>
      </c>
      <c r="C10" s="5" t="n">
        <v>1702114</v>
      </c>
    </row>
    <row r="11" spans="1:3">
      <c r="A11" s="4" t="s">
        <v>654</v>
      </c>
      <c r="B11" s="5" t="n">
        <v>6062203</v>
      </c>
      <c r="C11" s="5" t="n">
        <v>4454098</v>
      </c>
    </row>
    <row r="12" spans="1:3">
      <c r="A12" s="4" t="s">
        <v>655</v>
      </c>
      <c r="B12" s="5" t="n">
        <v>1051307</v>
      </c>
      <c r="C12" s="5" t="n">
        <v>635562</v>
      </c>
    </row>
    <row r="13" spans="1:3">
      <c r="A13" s="4" t="s">
        <v>656</v>
      </c>
      <c r="B13" s="5" t="n">
        <v>9595227</v>
      </c>
      <c r="C13" s="5" t="n">
        <v>6791774</v>
      </c>
    </row>
    <row r="14" spans="1:3">
      <c r="A14" s="4" t="s">
        <v>657</v>
      </c>
      <c r="B14" s="5" t="n">
        <v>1709019</v>
      </c>
      <c r="C14" s="5" t="n">
        <v>1183380</v>
      </c>
    </row>
    <row r="15" spans="1:3">
      <c r="A15" s="4" t="s">
        <v>658</v>
      </c>
      <c r="B15" s="5" t="n">
        <v>246856</v>
      </c>
      <c r="C15" s="5" t="n">
        <v>203686</v>
      </c>
    </row>
    <row r="16" spans="1:3">
      <c r="A16" s="4" t="s">
        <v>659</v>
      </c>
      <c r="B16" s="5" t="n">
        <v>11551102</v>
      </c>
      <c r="C16" s="5" t="n">
        <v>8178840</v>
      </c>
    </row>
    <row r="17" spans="1:3">
      <c r="A17" s="4" t="s">
        <v>660</v>
      </c>
      <c r="B17" s="5" t="n">
        <v>4356</v>
      </c>
      <c r="C17" s="5" t="n">
        <v>2693</v>
      </c>
    </row>
    <row r="18" spans="1:3">
      <c r="A18" s="4" t="s">
        <v>661</v>
      </c>
    </row>
    <row r="19" spans="1:3">
      <c r="A19" s="3" t="s">
        <v>647</v>
      </c>
    </row>
    <row r="20" spans="1:3">
      <c r="A20" s="4" t="s">
        <v>653</v>
      </c>
      <c r="B20" s="5" t="n">
        <v>54607</v>
      </c>
      <c r="C20" s="5" t="n">
        <v>58804</v>
      </c>
    </row>
    <row r="21" spans="1:3">
      <c r="A21" s="4" t="s">
        <v>654</v>
      </c>
      <c r="B21" s="5" t="n">
        <v>91176</v>
      </c>
      <c r="C21" s="5" t="n">
        <v>87336</v>
      </c>
    </row>
    <row r="22" spans="1:3">
      <c r="A22" s="4" t="s">
        <v>655</v>
      </c>
      <c r="B22" s="5" t="n">
        <v>6225</v>
      </c>
      <c r="C22" s="5" t="n">
        <v>7028</v>
      </c>
    </row>
    <row r="23" spans="1:3">
      <c r="A23" s="4" t="s">
        <v>656</v>
      </c>
      <c r="B23" s="5" t="n">
        <v>152008</v>
      </c>
      <c r="C23" s="5" t="n">
        <v>153168</v>
      </c>
    </row>
    <row r="24" spans="1:3">
      <c r="A24" s="4" t="s">
        <v>658</v>
      </c>
      <c r="B24" s="5" t="n">
        <v>193</v>
      </c>
      <c r="C24" s="5" t="n">
        <v>209</v>
      </c>
    </row>
    <row r="25" spans="1:3">
      <c r="A25" s="4" t="s">
        <v>662</v>
      </c>
      <c r="B25" s="5" t="n">
        <v>5102</v>
      </c>
      <c r="C25" s="5" t="n">
        <v>5594</v>
      </c>
    </row>
    <row r="26" spans="1:3">
      <c r="A26" s="4" t="s">
        <v>663</v>
      </c>
      <c r="B26" s="6" t="n">
        <v>-198</v>
      </c>
      <c r="C26" s="6" t="n">
        <v>-1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109</v>
      </c>
      <c r="D1" s="2" t="s">
        <v>1</v>
      </c>
    </row>
    <row r="2" spans="1:5">
      <c r="B2" s="2" t="s">
        <v>2</v>
      </c>
      <c r="C2" s="2" t="s">
        <v>110</v>
      </c>
      <c r="D2" s="2" t="s">
        <v>2</v>
      </c>
      <c r="E2" s="2" t="s">
        <v>110</v>
      </c>
    </row>
    <row r="3" spans="1:5">
      <c r="A3" s="3" t="s">
        <v>665</v>
      </c>
    </row>
    <row r="4" spans="1:5">
      <c r="A4" s="4" t="s">
        <v>666</v>
      </c>
      <c r="B4" s="6" t="n">
        <v>40052</v>
      </c>
      <c r="C4" s="6" t="n">
        <v>34429</v>
      </c>
      <c r="D4" s="6" t="n">
        <v>39770</v>
      </c>
      <c r="E4" s="6" t="n">
        <v>32825</v>
      </c>
    </row>
    <row r="5" spans="1:5">
      <c r="A5" s="4" t="s">
        <v>667</v>
      </c>
      <c r="B5" s="5" t="n">
        <v>-3325</v>
      </c>
      <c r="C5" s="5" t="n">
        <v>-589</v>
      </c>
      <c r="D5" s="5" t="n">
        <v>-4772</v>
      </c>
      <c r="E5" s="5" t="n">
        <v>-992</v>
      </c>
    </row>
    <row r="6" spans="1:5">
      <c r="A6" s="4" t="s">
        <v>668</v>
      </c>
      <c r="B6" s="5" t="n">
        <v>1134</v>
      </c>
      <c r="C6" s="5" t="n">
        <v>711</v>
      </c>
      <c r="D6" s="5" t="n">
        <v>1810</v>
      </c>
      <c r="E6" s="5" t="n">
        <v>1418</v>
      </c>
    </row>
    <row r="7" spans="1:5">
      <c r="A7" s="4" t="s">
        <v>669</v>
      </c>
      <c r="B7" s="5" t="n">
        <v>-2191</v>
      </c>
      <c r="C7" s="5" t="n">
        <v>122</v>
      </c>
      <c r="D7" s="5" t="n">
        <v>2962</v>
      </c>
      <c r="E7" s="5" t="n">
        <v>-426</v>
      </c>
    </row>
    <row r="8" spans="1:5">
      <c r="A8" s="4" t="s">
        <v>123</v>
      </c>
      <c r="B8" s="5" t="n">
        <v>2792</v>
      </c>
      <c r="C8" s="5" t="n">
        <v>2933</v>
      </c>
      <c r="D8" s="5" t="n">
        <v>3845</v>
      </c>
      <c r="E8" s="5" t="n">
        <v>4233</v>
      </c>
    </row>
    <row r="9" spans="1:5">
      <c r="A9" s="4" t="s">
        <v>670</v>
      </c>
      <c r="B9" s="5" t="n">
        <v>40653</v>
      </c>
      <c r="C9" s="5" t="n">
        <v>37484</v>
      </c>
      <c r="D9" s="5" t="n">
        <v>40653</v>
      </c>
      <c r="E9" s="5" t="n">
        <v>37484</v>
      </c>
    </row>
    <row r="10" spans="1:5">
      <c r="A10" s="4" t="s">
        <v>671</v>
      </c>
    </row>
    <row r="11" spans="1:5">
      <c r="A11" s="3" t="s">
        <v>665</v>
      </c>
    </row>
    <row r="12" spans="1:5">
      <c r="A12" s="4" t="s">
        <v>666</v>
      </c>
      <c r="D12" s="5" t="n">
        <v>5518</v>
      </c>
    </row>
    <row r="13" spans="1:5">
      <c r="A13" s="4" t="s">
        <v>670</v>
      </c>
      <c r="B13" s="5" t="n">
        <v>5736</v>
      </c>
      <c r="D13" s="5" t="n">
        <v>5736</v>
      </c>
    </row>
    <row r="14" spans="1:5">
      <c r="A14" s="4" t="s">
        <v>672</v>
      </c>
    </row>
    <row r="15" spans="1:5">
      <c r="A15" s="3" t="s">
        <v>665</v>
      </c>
    </row>
    <row r="16" spans="1:5">
      <c r="A16" s="4" t="s">
        <v>666</v>
      </c>
      <c r="D16" s="5" t="n">
        <v>22978</v>
      </c>
    </row>
    <row r="17" spans="1:5">
      <c r="A17" s="4" t="s">
        <v>670</v>
      </c>
      <c r="B17" s="5" t="n">
        <v>20937</v>
      </c>
      <c r="D17" s="5" t="n">
        <v>20937</v>
      </c>
    </row>
    <row r="18" spans="1:5">
      <c r="A18" s="4" t="s">
        <v>673</v>
      </c>
    </row>
    <row r="19" spans="1:5">
      <c r="A19" s="3" t="s">
        <v>665</v>
      </c>
    </row>
    <row r="20" spans="1:5">
      <c r="A20" s="4" t="s">
        <v>666</v>
      </c>
      <c r="D20" s="5" t="n">
        <v>1958</v>
      </c>
    </row>
    <row r="21" spans="1:5">
      <c r="A21" s="4" t="s">
        <v>670</v>
      </c>
      <c r="B21" s="5" t="n">
        <v>2667</v>
      </c>
      <c r="D21" s="5" t="n">
        <v>2667</v>
      </c>
    </row>
    <row r="22" spans="1:5">
      <c r="A22" s="4" t="s">
        <v>674</v>
      </c>
    </row>
    <row r="23" spans="1:5">
      <c r="A23" s="3" t="s">
        <v>665</v>
      </c>
    </row>
    <row r="24" spans="1:5">
      <c r="A24" s="4" t="s">
        <v>666</v>
      </c>
      <c r="D24" s="5" t="n">
        <v>2902</v>
      </c>
    </row>
    <row r="25" spans="1:5">
      <c r="A25" s="4" t="s">
        <v>670</v>
      </c>
      <c r="B25" s="5" t="n">
        <v>3371</v>
      </c>
      <c r="D25" s="5" t="n">
        <v>3371</v>
      </c>
    </row>
    <row r="26" spans="1:5">
      <c r="A26" s="4" t="s">
        <v>652</v>
      </c>
    </row>
    <row r="27" spans="1:5">
      <c r="A27" s="3" t="s">
        <v>665</v>
      </c>
    </row>
    <row r="28" spans="1:5">
      <c r="A28" s="4" t="s">
        <v>666</v>
      </c>
      <c r="B28" s="5" t="n">
        <v>39861</v>
      </c>
      <c r="C28" s="5" t="n">
        <v>34154</v>
      </c>
      <c r="D28" s="5" t="n">
        <v>39579</v>
      </c>
      <c r="E28" s="5" t="n">
        <v>32530</v>
      </c>
    </row>
    <row r="29" spans="1:5">
      <c r="A29" s="4" t="s">
        <v>667</v>
      </c>
      <c r="B29" s="5" t="n">
        <v>-3325</v>
      </c>
      <c r="C29" s="5" t="n">
        <v>-589</v>
      </c>
      <c r="D29" s="5" t="n">
        <v>-4772</v>
      </c>
      <c r="E29" s="5" t="n">
        <v>-992</v>
      </c>
    </row>
    <row r="30" spans="1:5">
      <c r="A30" s="4" t="s">
        <v>668</v>
      </c>
      <c r="B30" s="5" t="n">
        <v>1134</v>
      </c>
      <c r="C30" s="5" t="n">
        <v>711</v>
      </c>
      <c r="D30" s="5" t="n">
        <v>1810</v>
      </c>
      <c r="E30" s="5" t="n">
        <v>1343</v>
      </c>
    </row>
    <row r="31" spans="1:5">
      <c r="A31" s="4" t="s">
        <v>669</v>
      </c>
      <c r="B31" s="5" t="n">
        <v>-2191</v>
      </c>
      <c r="C31" s="5" t="n">
        <v>122</v>
      </c>
      <c r="D31" s="5" t="n">
        <v>-2962</v>
      </c>
      <c r="E31" s="5" t="n">
        <v>-351</v>
      </c>
    </row>
    <row r="32" spans="1:5">
      <c r="A32" s="4" t="s">
        <v>123</v>
      </c>
      <c r="B32" s="5" t="n">
        <v>2785</v>
      </c>
      <c r="C32" s="5" t="n">
        <v>2933</v>
      </c>
      <c r="D32" s="5" t="n">
        <v>3838</v>
      </c>
      <c r="E32" s="5" t="n">
        <v>4328</v>
      </c>
    </row>
    <row r="33" spans="1:5">
      <c r="A33" s="4" t="s">
        <v>670</v>
      </c>
      <c r="B33" s="5" t="n">
        <v>40455</v>
      </c>
      <c r="C33" s="5" t="n">
        <v>37209</v>
      </c>
      <c r="D33" s="5" t="n">
        <v>40455</v>
      </c>
      <c r="E33" s="5" t="n">
        <v>37209</v>
      </c>
    </row>
    <row r="34" spans="1:5">
      <c r="A34" s="4" t="s">
        <v>675</v>
      </c>
    </row>
    <row r="35" spans="1:5">
      <c r="A35" s="3" t="s">
        <v>665</v>
      </c>
    </row>
    <row r="36" spans="1:5">
      <c r="A36" s="4" t="s">
        <v>666</v>
      </c>
      <c r="B36" s="5" t="n">
        <v>5448</v>
      </c>
      <c r="C36" s="5" t="n">
        <v>5747</v>
      </c>
      <c r="D36" s="5" t="n">
        <v>5518</v>
      </c>
      <c r="E36" s="5" t="n">
        <v>6003</v>
      </c>
    </row>
    <row r="37" spans="1:5">
      <c r="A37" s="4" t="s">
        <v>667</v>
      </c>
      <c r="B37" s="5" t="n">
        <v>-418</v>
      </c>
      <c r="D37" s="5" t="n">
        <v>-619</v>
      </c>
      <c r="E37" s="5" t="n">
        <v>-136</v>
      </c>
    </row>
    <row r="38" spans="1:5">
      <c r="A38" s="4" t="s">
        <v>668</v>
      </c>
      <c r="B38" s="5" t="n">
        <v>275</v>
      </c>
      <c r="C38" s="5" t="n">
        <v>364</v>
      </c>
      <c r="D38" s="5" t="n">
        <v>417</v>
      </c>
      <c r="E38" s="5" t="n">
        <v>638</v>
      </c>
    </row>
    <row r="39" spans="1:5">
      <c r="A39" s="4" t="s">
        <v>123</v>
      </c>
      <c r="B39" s="5" t="n">
        <v>424</v>
      </c>
      <c r="C39" s="5" t="n">
        <v>-264</v>
      </c>
      <c r="D39" s="5" t="n">
        <v>413</v>
      </c>
      <c r="E39" s="5" t="n">
        <v>-658</v>
      </c>
    </row>
    <row r="40" spans="1:5">
      <c r="A40" s="4" t="s">
        <v>670</v>
      </c>
      <c r="B40" s="5" t="n">
        <v>5729</v>
      </c>
      <c r="C40" s="5" t="n">
        <v>5847</v>
      </c>
      <c r="D40" s="5" t="n">
        <v>5729</v>
      </c>
      <c r="E40" s="5" t="n">
        <v>5847</v>
      </c>
    </row>
    <row r="41" spans="1:5">
      <c r="A41" s="4" t="s">
        <v>676</v>
      </c>
    </row>
    <row r="42" spans="1:5">
      <c r="A42" s="3" t="s">
        <v>665</v>
      </c>
    </row>
    <row r="43" spans="1:5">
      <c r="A43" s="4" t="s">
        <v>666</v>
      </c>
      <c r="B43" s="5" t="n">
        <v>22247</v>
      </c>
      <c r="C43" s="5" t="n">
        <v>20975</v>
      </c>
      <c r="D43" s="5" t="n">
        <v>22978</v>
      </c>
      <c r="E43" s="5" t="n">
        <v>19304</v>
      </c>
    </row>
    <row r="44" spans="1:5">
      <c r="A44" s="4" t="s">
        <v>667</v>
      </c>
      <c r="B44" s="5" t="n">
        <v>-4</v>
      </c>
      <c r="D44" s="5" t="n">
        <v>-4</v>
      </c>
    </row>
    <row r="45" spans="1:5">
      <c r="A45" s="4" t="s">
        <v>668</v>
      </c>
      <c r="B45" s="5" t="n">
        <v>66</v>
      </c>
      <c r="C45" s="5" t="n">
        <v>169</v>
      </c>
      <c r="D45" s="5" t="n">
        <v>218</v>
      </c>
      <c r="E45" s="5" t="n">
        <v>456</v>
      </c>
    </row>
    <row r="46" spans="1:5">
      <c r="A46" s="4" t="s">
        <v>123</v>
      </c>
      <c r="B46" s="5" t="n">
        <v>-1372</v>
      </c>
      <c r="C46" s="5" t="n">
        <v>777</v>
      </c>
      <c r="D46" s="5" t="n">
        <v>-2255</v>
      </c>
      <c r="E46" s="5" t="n">
        <v>2161</v>
      </c>
    </row>
    <row r="47" spans="1:5">
      <c r="A47" s="4" t="s">
        <v>670</v>
      </c>
      <c r="B47" s="5" t="n">
        <v>20937</v>
      </c>
      <c r="C47" s="5" t="n">
        <v>21921</v>
      </c>
      <c r="D47" s="5" t="n">
        <v>20937</v>
      </c>
      <c r="E47" s="5" t="n">
        <v>21921</v>
      </c>
    </row>
    <row r="48" spans="1:5">
      <c r="A48" s="4" t="s">
        <v>677</v>
      </c>
    </row>
    <row r="49" spans="1:5">
      <c r="A49" s="3" t="s">
        <v>665</v>
      </c>
    </row>
    <row r="50" spans="1:5">
      <c r="A50" s="4" t="s">
        <v>666</v>
      </c>
      <c r="B50" s="5" t="n">
        <v>2220</v>
      </c>
      <c r="C50" s="5" t="n">
        <v>1294</v>
      </c>
      <c r="D50" s="5" t="n">
        <v>1781</v>
      </c>
      <c r="E50" s="5" t="n">
        <v>1179</v>
      </c>
    </row>
    <row r="51" spans="1:5">
      <c r="A51" s="4" t="s">
        <v>667</v>
      </c>
      <c r="D51" s="5" t="n">
        <v>-31</v>
      </c>
    </row>
    <row r="52" spans="1:5">
      <c r="A52" s="4" t="s">
        <v>668</v>
      </c>
      <c r="B52" s="5" t="n">
        <v>1</v>
      </c>
      <c r="C52" s="5" t="n">
        <v>1</v>
      </c>
      <c r="D52" s="5" t="n">
        <v>84</v>
      </c>
      <c r="E52" s="5" t="n">
        <v>1</v>
      </c>
    </row>
    <row r="53" spans="1:5">
      <c r="A53" s="4" t="s">
        <v>123</v>
      </c>
      <c r="B53" s="5" t="n">
        <v>269</v>
      </c>
      <c r="C53" s="5" t="n">
        <v>334</v>
      </c>
      <c r="D53" s="5" t="n">
        <v>656</v>
      </c>
      <c r="E53" s="5" t="n">
        <v>449</v>
      </c>
    </row>
    <row r="54" spans="1:5">
      <c r="A54" s="4" t="s">
        <v>670</v>
      </c>
      <c r="B54" s="5" t="n">
        <v>2490</v>
      </c>
      <c r="C54" s="5" t="n">
        <v>1629</v>
      </c>
      <c r="D54" s="5" t="n">
        <v>2490</v>
      </c>
      <c r="E54" s="5" t="n">
        <v>1629</v>
      </c>
    </row>
    <row r="55" spans="1:5">
      <c r="A55" s="4" t="s">
        <v>678</v>
      </c>
    </row>
    <row r="56" spans="1:5">
      <c r="A56" s="3" t="s">
        <v>665</v>
      </c>
    </row>
    <row r="57" spans="1:5">
      <c r="A57" s="4" t="s">
        <v>666</v>
      </c>
      <c r="B57" s="5" t="n">
        <v>6930</v>
      </c>
      <c r="C57" s="5" t="n">
        <v>4501</v>
      </c>
      <c r="D57" s="5" t="n">
        <v>6414</v>
      </c>
      <c r="E57" s="5" t="n">
        <v>4130</v>
      </c>
    </row>
    <row r="58" spans="1:5">
      <c r="A58" s="4" t="s">
        <v>667</v>
      </c>
      <c r="B58" s="5" t="n">
        <v>-1257</v>
      </c>
      <c r="C58" s="5" t="n">
        <v>-221</v>
      </c>
      <c r="D58" s="5" t="n">
        <v>-1921</v>
      </c>
      <c r="E58" s="5" t="n">
        <v>-228</v>
      </c>
    </row>
    <row r="59" spans="1:5">
      <c r="A59" s="4" t="s">
        <v>668</v>
      </c>
      <c r="B59" s="5" t="n">
        <v>92</v>
      </c>
      <c r="C59" s="5" t="n">
        <v>56</v>
      </c>
      <c r="D59" s="5" t="n">
        <v>247</v>
      </c>
      <c r="E59" s="5" t="n">
        <v>62</v>
      </c>
    </row>
    <row r="60" spans="1:5">
      <c r="A60" s="4" t="s">
        <v>123</v>
      </c>
      <c r="B60" s="5" t="n">
        <v>1577</v>
      </c>
      <c r="C60" s="5" t="n">
        <v>1076</v>
      </c>
      <c r="D60" s="5" t="n">
        <v>2602</v>
      </c>
      <c r="E60" s="5" t="n">
        <v>1448</v>
      </c>
    </row>
    <row r="61" spans="1:5">
      <c r="A61" s="4" t="s">
        <v>670</v>
      </c>
      <c r="B61" s="5" t="n">
        <v>7342</v>
      </c>
      <c r="C61" s="5" t="n">
        <v>5412</v>
      </c>
      <c r="D61" s="5" t="n">
        <v>7342</v>
      </c>
      <c r="E61" s="5" t="n">
        <v>5412</v>
      </c>
    </row>
    <row r="62" spans="1:5">
      <c r="A62" s="4" t="s">
        <v>679</v>
      </c>
    </row>
    <row r="63" spans="1:5">
      <c r="A63" s="3" t="s">
        <v>665</v>
      </c>
    </row>
    <row r="64" spans="1:5">
      <c r="A64" s="4" t="s">
        <v>666</v>
      </c>
      <c r="B64" s="5" t="n">
        <v>3016</v>
      </c>
      <c r="C64" s="5" t="n">
        <v>1637</v>
      </c>
      <c r="D64" s="5" t="n">
        <v>2888</v>
      </c>
      <c r="E64" s="5" t="n">
        <v>1914</v>
      </c>
    </row>
    <row r="65" spans="1:5">
      <c r="A65" s="4" t="s">
        <v>667</v>
      </c>
      <c r="B65" s="5" t="n">
        <v>-1130</v>
      </c>
      <c r="C65" s="5" t="n">
        <v>-368</v>
      </c>
      <c r="D65" s="5" t="n">
        <v>-1681</v>
      </c>
      <c r="E65" s="5" t="n">
        <v>-628</v>
      </c>
    </row>
    <row r="66" spans="1:5">
      <c r="A66" s="4" t="s">
        <v>668</v>
      </c>
      <c r="B66" s="5" t="n">
        <v>170</v>
      </c>
      <c r="C66" s="5" t="n">
        <v>121</v>
      </c>
      <c r="D66" s="5" t="n">
        <v>314</v>
      </c>
      <c r="E66" s="5" t="n">
        <v>186</v>
      </c>
    </row>
    <row r="67" spans="1:5">
      <c r="A67" s="4" t="s">
        <v>123</v>
      </c>
      <c r="B67" s="5" t="n">
        <v>1301</v>
      </c>
      <c r="C67" s="5" t="n">
        <v>1010</v>
      </c>
      <c r="D67" s="5" t="n">
        <v>1836</v>
      </c>
      <c r="E67" s="5" t="n">
        <v>928</v>
      </c>
    </row>
    <row r="68" spans="1:5">
      <c r="A68" s="4" t="s">
        <v>670</v>
      </c>
      <c r="B68" s="5" t="n">
        <v>3357</v>
      </c>
      <c r="C68" s="5" t="n">
        <v>2400</v>
      </c>
      <c r="D68" s="5" t="n">
        <v>3357</v>
      </c>
      <c r="E68" s="5" t="n">
        <v>2400</v>
      </c>
    </row>
    <row r="69" spans="1:5">
      <c r="A69" s="4" t="s">
        <v>680</v>
      </c>
    </row>
    <row r="70" spans="1:5">
      <c r="A70" s="3" t="s">
        <v>665</v>
      </c>
    </row>
    <row r="71" spans="1:5">
      <c r="A71" s="4" t="s">
        <v>667</v>
      </c>
      <c r="B71" s="5" t="n">
        <v>-516</v>
      </c>
      <c r="D71" s="5" t="n">
        <v>-516</v>
      </c>
    </row>
    <row r="72" spans="1:5">
      <c r="A72" s="4" t="s">
        <v>668</v>
      </c>
      <c r="B72" s="5" t="n">
        <v>530</v>
      </c>
      <c r="D72" s="5" t="n">
        <v>530</v>
      </c>
    </row>
    <row r="73" spans="1:5">
      <c r="A73" s="4" t="s">
        <v>123</v>
      </c>
      <c r="B73" s="5" t="n">
        <v>586</v>
      </c>
      <c r="D73" s="5" t="n">
        <v>586</v>
      </c>
    </row>
    <row r="74" spans="1:5">
      <c r="A74" s="4" t="s">
        <v>670</v>
      </c>
      <c r="B74" s="5" t="n">
        <v>600</v>
      </c>
      <c r="D74" s="5" t="n">
        <v>600</v>
      </c>
    </row>
    <row r="75" spans="1:5">
      <c r="A75" s="4" t="s">
        <v>661</v>
      </c>
    </row>
    <row r="76" spans="1:5">
      <c r="A76" s="3" t="s">
        <v>665</v>
      </c>
    </row>
    <row r="77" spans="1:5">
      <c r="A77" s="4" t="s">
        <v>666</v>
      </c>
      <c r="B77" s="5" t="n">
        <v>191</v>
      </c>
      <c r="C77" s="5" t="n">
        <v>275</v>
      </c>
      <c r="D77" s="5" t="n">
        <v>191</v>
      </c>
      <c r="E77" s="5" t="n">
        <v>295</v>
      </c>
    </row>
    <row r="78" spans="1:5">
      <c r="A78" s="4" t="s">
        <v>668</v>
      </c>
      <c r="E78" s="5" t="n">
        <v>75</v>
      </c>
    </row>
    <row r="79" spans="1:5">
      <c r="A79" s="4" t="s">
        <v>669</v>
      </c>
      <c r="E79" s="5" t="n">
        <v>-75</v>
      </c>
    </row>
    <row r="80" spans="1:5">
      <c r="A80" s="4" t="s">
        <v>123</v>
      </c>
      <c r="B80" s="5" t="n">
        <v>7</v>
      </c>
      <c r="D80" s="5" t="n">
        <v>7</v>
      </c>
      <c r="E80" s="5" t="n">
        <v>-95</v>
      </c>
    </row>
    <row r="81" spans="1:5">
      <c r="A81" s="4" t="s">
        <v>670</v>
      </c>
      <c r="B81" s="5" t="n">
        <v>198</v>
      </c>
      <c r="C81" s="5" t="n">
        <v>275</v>
      </c>
      <c r="D81" s="5" t="n">
        <v>198</v>
      </c>
      <c r="E81" s="5" t="n">
        <v>275</v>
      </c>
    </row>
    <row r="82" spans="1:5">
      <c r="A82" s="4" t="s">
        <v>681</v>
      </c>
    </row>
    <row r="83" spans="1:5">
      <c r="A83" s="3" t="s">
        <v>665</v>
      </c>
    </row>
    <row r="84" spans="1:5">
      <c r="A84" s="4" t="s">
        <v>123</v>
      </c>
      <c r="B84" s="5" t="n">
        <v>7</v>
      </c>
      <c r="D84" s="5" t="n">
        <v>7</v>
      </c>
    </row>
    <row r="85" spans="1:5">
      <c r="A85" s="4" t="s">
        <v>670</v>
      </c>
      <c r="B85" s="5" t="n">
        <v>7</v>
      </c>
      <c r="D85" s="5" t="n">
        <v>7</v>
      </c>
    </row>
    <row r="86" spans="1:5">
      <c r="A86" s="4" t="s">
        <v>682</v>
      </c>
    </row>
    <row r="87" spans="1:5">
      <c r="A87" s="3" t="s">
        <v>665</v>
      </c>
    </row>
    <row r="88" spans="1:5">
      <c r="A88" s="4" t="s">
        <v>666</v>
      </c>
      <c r="C88" s="5" t="n">
        <v>59</v>
      </c>
      <c r="E88" s="5" t="n">
        <v>59</v>
      </c>
    </row>
    <row r="89" spans="1:5">
      <c r="A89" s="4" t="s">
        <v>670</v>
      </c>
      <c r="C89" s="5" t="n">
        <v>59</v>
      </c>
      <c r="E89" s="5" t="n">
        <v>59</v>
      </c>
    </row>
    <row r="90" spans="1:5">
      <c r="A90" s="4" t="s">
        <v>683</v>
      </c>
    </row>
    <row r="91" spans="1:5">
      <c r="A91" s="3" t="s">
        <v>665</v>
      </c>
    </row>
    <row r="92" spans="1:5">
      <c r="A92" s="4" t="s">
        <v>666</v>
      </c>
      <c r="B92" s="5" t="n">
        <v>177</v>
      </c>
      <c r="C92" s="5" t="n">
        <v>202</v>
      </c>
      <c r="D92" s="5" t="n">
        <v>177</v>
      </c>
      <c r="E92" s="5" t="n">
        <v>222</v>
      </c>
    </row>
    <row r="93" spans="1:5">
      <c r="A93" s="4" t="s">
        <v>123</v>
      </c>
      <c r="E93" s="5" t="n">
        <v>-20</v>
      </c>
    </row>
    <row r="94" spans="1:5">
      <c r="A94" s="4" t="s">
        <v>670</v>
      </c>
      <c r="B94" s="5" t="n">
        <v>177</v>
      </c>
      <c r="C94" s="5" t="n">
        <v>202</v>
      </c>
      <c r="D94" s="5" t="n">
        <v>177</v>
      </c>
      <c r="E94" s="5" t="n">
        <v>202</v>
      </c>
    </row>
    <row r="95" spans="1:5">
      <c r="A95" s="4" t="s">
        <v>684</v>
      </c>
    </row>
    <row r="96" spans="1:5">
      <c r="A96" s="3" t="s">
        <v>665</v>
      </c>
    </row>
    <row r="97" spans="1:5">
      <c r="A97" s="4" t="s">
        <v>668</v>
      </c>
      <c r="E97" s="5" t="n">
        <v>75</v>
      </c>
    </row>
    <row r="98" spans="1:5">
      <c r="A98" s="4" t="s">
        <v>123</v>
      </c>
      <c r="E98" s="5" t="n">
        <v>-75</v>
      </c>
    </row>
    <row r="99" spans="1:5">
      <c r="A99" s="4" t="s">
        <v>685</v>
      </c>
    </row>
    <row r="100" spans="1:5">
      <c r="A100" s="3" t="s">
        <v>665</v>
      </c>
    </row>
    <row r="101" spans="1:5">
      <c r="A101" s="4" t="s">
        <v>666</v>
      </c>
      <c r="B101" s="5" t="n">
        <v>14</v>
      </c>
      <c r="C101" s="5" t="n">
        <v>14</v>
      </c>
      <c r="D101" s="5" t="n">
        <v>14</v>
      </c>
      <c r="E101" s="5" t="n">
        <v>14</v>
      </c>
    </row>
    <row r="102" spans="1:5">
      <c r="A102" s="4" t="s">
        <v>670</v>
      </c>
      <c r="B102" s="6" t="n">
        <v>14</v>
      </c>
      <c r="C102" s="6" t="n">
        <v>14</v>
      </c>
      <c r="D102" s="6" t="n">
        <v>14</v>
      </c>
      <c r="E102" s="6" t="n">
        <v>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6</v>
      </c>
      <c r="B1" s="2" t="s">
        <v>2</v>
      </c>
      <c r="C1" s="2" t="s">
        <v>503</v>
      </c>
      <c r="D1" s="2" t="s">
        <v>50</v>
      </c>
      <c r="E1" s="2" t="s">
        <v>110</v>
      </c>
      <c r="F1" s="2" t="s">
        <v>504</v>
      </c>
      <c r="G1" s="2" t="s">
        <v>505</v>
      </c>
    </row>
    <row r="2" spans="1:7">
      <c r="A2" s="3" t="s">
        <v>687</v>
      </c>
    </row>
    <row r="3" spans="1:7">
      <c r="A3" s="4" t="s">
        <v>688</v>
      </c>
      <c r="B3" s="6" t="n">
        <v>1848</v>
      </c>
      <c r="D3" s="6" t="n">
        <v>1616</v>
      </c>
    </row>
    <row r="4" spans="1:7">
      <c r="A4" s="4" t="s">
        <v>689</v>
      </c>
      <c r="B4" s="5" t="n">
        <v>38607</v>
      </c>
      <c r="D4" s="5" t="n">
        <v>37963</v>
      </c>
    </row>
    <row r="5" spans="1:7">
      <c r="A5" s="4" t="s">
        <v>690</v>
      </c>
      <c r="B5" s="5" t="n">
        <v>198</v>
      </c>
      <c r="D5" s="5" t="n">
        <v>191</v>
      </c>
    </row>
    <row r="6" spans="1:7">
      <c r="A6" s="4" t="s">
        <v>691</v>
      </c>
      <c r="B6" s="5" t="n">
        <v>40653</v>
      </c>
      <c r="C6" s="6" t="n">
        <v>40052</v>
      </c>
      <c r="D6" s="5" t="n">
        <v>39770</v>
      </c>
      <c r="E6" s="6" t="n">
        <v>37484</v>
      </c>
      <c r="F6" s="6" t="n">
        <v>34429</v>
      </c>
      <c r="G6" s="6" t="n">
        <v>32825</v>
      </c>
    </row>
    <row r="7" spans="1:7">
      <c r="A7" s="3" t="s">
        <v>692</v>
      </c>
    </row>
    <row r="8" spans="1:7">
      <c r="A8" s="4" t="s">
        <v>688</v>
      </c>
      <c r="B8" s="5" t="n">
        <v>17201</v>
      </c>
      <c r="D8" s="5" t="n">
        <v>15700</v>
      </c>
    </row>
    <row r="9" spans="1:7">
      <c r="A9" s="4" t="s">
        <v>689</v>
      </c>
      <c r="B9" s="5" t="n">
        <v>11533901</v>
      </c>
      <c r="D9" s="5" t="n">
        <v>8163140</v>
      </c>
    </row>
    <row r="10" spans="1:7">
      <c r="A10" s="4" t="s">
        <v>690</v>
      </c>
      <c r="B10" s="5" t="n">
        <v>157303</v>
      </c>
      <c r="D10" s="5" t="n">
        <v>158971</v>
      </c>
    </row>
    <row r="11" spans="1:7">
      <c r="A11" s="4" t="s">
        <v>693</v>
      </c>
      <c r="B11" s="5" t="n">
        <v>11708405</v>
      </c>
      <c r="D11" s="5" t="n">
        <v>8337811</v>
      </c>
    </row>
    <row r="12" spans="1:7">
      <c r="A12" s="4" t="s">
        <v>671</v>
      </c>
    </row>
    <row r="13" spans="1:7">
      <c r="A13" s="3" t="s">
        <v>687</v>
      </c>
    </row>
    <row r="14" spans="1:7">
      <c r="A14" s="4" t="s">
        <v>688</v>
      </c>
      <c r="B14" s="5" t="n">
        <v>292</v>
      </c>
      <c r="D14" s="5" t="n">
        <v>331</v>
      </c>
    </row>
    <row r="15" spans="1:7">
      <c r="A15" s="4" t="s">
        <v>689</v>
      </c>
      <c r="B15" s="5" t="n">
        <v>5437</v>
      </c>
      <c r="D15" s="5" t="n">
        <v>5187</v>
      </c>
    </row>
    <row r="16" spans="1:7">
      <c r="A16" s="4" t="s">
        <v>690</v>
      </c>
      <c r="B16" s="5" t="n">
        <v>7</v>
      </c>
    </row>
    <row r="17" spans="1:7">
      <c r="A17" s="4" t="s">
        <v>691</v>
      </c>
      <c r="B17" s="5" t="n">
        <v>5736</v>
      </c>
      <c r="D17" s="5" t="n">
        <v>5518</v>
      </c>
    </row>
    <row r="18" spans="1:7">
      <c r="A18" s="3" t="s">
        <v>692</v>
      </c>
    </row>
    <row r="19" spans="1:7">
      <c r="A19" s="4" t="s">
        <v>688</v>
      </c>
      <c r="B19" s="5" t="n">
        <v>5563</v>
      </c>
      <c r="D19" s="5" t="n">
        <v>6234</v>
      </c>
    </row>
    <row r="20" spans="1:7">
      <c r="A20" s="4" t="s">
        <v>689</v>
      </c>
      <c r="B20" s="5" t="n">
        <v>2476154</v>
      </c>
      <c r="D20" s="5" t="n">
        <v>1695880</v>
      </c>
    </row>
    <row r="21" spans="1:7">
      <c r="A21" s="4" t="s">
        <v>690</v>
      </c>
      <c r="B21" s="5" t="n">
        <v>54607</v>
      </c>
      <c r="D21" s="5" t="n">
        <v>58804</v>
      </c>
    </row>
    <row r="22" spans="1:7">
      <c r="A22" s="4" t="s">
        <v>693</v>
      </c>
      <c r="B22" s="5" t="n">
        <v>2536324</v>
      </c>
      <c r="D22" s="5" t="n">
        <v>1760918</v>
      </c>
    </row>
    <row r="23" spans="1:7">
      <c r="A23" s="4" t="s">
        <v>672</v>
      </c>
    </row>
    <row r="24" spans="1:7">
      <c r="A24" s="3" t="s">
        <v>687</v>
      </c>
    </row>
    <row r="25" spans="1:7">
      <c r="A25" s="4" t="s">
        <v>688</v>
      </c>
      <c r="B25" s="5" t="n">
        <v>322</v>
      </c>
      <c r="D25" s="5" t="n">
        <v>250</v>
      </c>
    </row>
    <row r="26" spans="1:7">
      <c r="A26" s="4" t="s">
        <v>689</v>
      </c>
      <c r="B26" s="5" t="n">
        <v>20615</v>
      </c>
      <c r="D26" s="5" t="n">
        <v>22728</v>
      </c>
    </row>
    <row r="27" spans="1:7">
      <c r="A27" s="4" t="s">
        <v>691</v>
      </c>
      <c r="B27" s="5" t="n">
        <v>20937</v>
      </c>
      <c r="D27" s="5" t="n">
        <v>22978</v>
      </c>
    </row>
    <row r="28" spans="1:7">
      <c r="A28" s="3" t="s">
        <v>692</v>
      </c>
    </row>
    <row r="29" spans="1:7">
      <c r="A29" s="4" t="s">
        <v>688</v>
      </c>
      <c r="B29" s="5" t="n">
        <v>7478</v>
      </c>
      <c r="D29" s="5" t="n">
        <v>7496</v>
      </c>
    </row>
    <row r="30" spans="1:7">
      <c r="A30" s="4" t="s">
        <v>689</v>
      </c>
      <c r="B30" s="5" t="n">
        <v>6054725</v>
      </c>
      <c r="D30" s="5" t="n">
        <v>4446602</v>
      </c>
    </row>
    <row r="31" spans="1:7">
      <c r="A31" s="4" t="s">
        <v>690</v>
      </c>
      <c r="B31" s="5" t="n">
        <v>91176</v>
      </c>
      <c r="D31" s="5" t="n">
        <v>87336</v>
      </c>
    </row>
    <row r="32" spans="1:7">
      <c r="A32" s="4" t="s">
        <v>693</v>
      </c>
      <c r="B32" s="5" t="n">
        <v>6153379</v>
      </c>
      <c r="D32" s="5" t="n">
        <v>4541434</v>
      </c>
    </row>
    <row r="33" spans="1:7">
      <c r="A33" s="4" t="s">
        <v>673</v>
      </c>
    </row>
    <row r="34" spans="1:7">
      <c r="A34" s="3" t="s">
        <v>687</v>
      </c>
    </row>
    <row r="35" spans="1:7">
      <c r="A35" s="4" t="s">
        <v>689</v>
      </c>
      <c r="B35" s="5" t="n">
        <v>2490</v>
      </c>
      <c r="D35" s="5" t="n">
        <v>1781</v>
      </c>
    </row>
    <row r="36" spans="1:7">
      <c r="A36" s="4" t="s">
        <v>690</v>
      </c>
      <c r="B36" s="5" t="n">
        <v>177</v>
      </c>
      <c r="D36" s="5" t="n">
        <v>177</v>
      </c>
    </row>
    <row r="37" spans="1:7">
      <c r="A37" s="4" t="s">
        <v>691</v>
      </c>
      <c r="B37" s="5" t="n">
        <v>2667</v>
      </c>
      <c r="D37" s="5" t="n">
        <v>1958</v>
      </c>
    </row>
    <row r="38" spans="1:7">
      <c r="A38" s="3" t="s">
        <v>692</v>
      </c>
    </row>
    <row r="39" spans="1:7">
      <c r="A39" s="4" t="s">
        <v>688</v>
      </c>
      <c r="B39" s="5" t="n">
        <v>72</v>
      </c>
      <c r="D39" s="5" t="n">
        <v>117</v>
      </c>
    </row>
    <row r="40" spans="1:7">
      <c r="A40" s="4" t="s">
        <v>689</v>
      </c>
      <c r="B40" s="5" t="n">
        <v>1051235</v>
      </c>
      <c r="D40" s="5" t="n">
        <v>635445</v>
      </c>
    </row>
    <row r="41" spans="1:7">
      <c r="A41" s="4" t="s">
        <v>690</v>
      </c>
      <c r="B41" s="5" t="n">
        <v>6225</v>
      </c>
      <c r="D41" s="5" t="n">
        <v>7028</v>
      </c>
    </row>
    <row r="42" spans="1:7">
      <c r="A42" s="4" t="s">
        <v>693</v>
      </c>
      <c r="B42" s="5" t="n">
        <v>1057532</v>
      </c>
      <c r="D42" s="5" t="n">
        <v>642590</v>
      </c>
    </row>
    <row r="43" spans="1:7">
      <c r="A43" s="4" t="s">
        <v>694</v>
      </c>
    </row>
    <row r="44" spans="1:7">
      <c r="A44" s="3" t="s">
        <v>687</v>
      </c>
    </row>
    <row r="45" spans="1:7">
      <c r="A45" s="4" t="s">
        <v>688</v>
      </c>
      <c r="B45" s="5" t="n">
        <v>1234</v>
      </c>
      <c r="D45" s="5" t="n">
        <v>1034</v>
      </c>
    </row>
    <row r="46" spans="1:7">
      <c r="A46" s="4" t="s">
        <v>689</v>
      </c>
      <c r="B46" s="5" t="n">
        <v>6708</v>
      </c>
      <c r="D46" s="5" t="n">
        <v>5380</v>
      </c>
    </row>
    <row r="47" spans="1:7">
      <c r="A47" s="4" t="s">
        <v>691</v>
      </c>
      <c r="B47" s="5" t="n">
        <v>7942</v>
      </c>
      <c r="D47" s="5" t="n">
        <v>6414</v>
      </c>
    </row>
    <row r="48" spans="1:7">
      <c r="A48" s="3" t="s">
        <v>692</v>
      </c>
    </row>
    <row r="49" spans="1:7">
      <c r="A49" s="4" t="s">
        <v>688</v>
      </c>
      <c r="B49" s="5" t="n">
        <v>3957</v>
      </c>
      <c r="D49" s="5" t="n">
        <v>1708</v>
      </c>
    </row>
    <row r="50" spans="1:7">
      <c r="A50" s="4" t="s">
        <v>689</v>
      </c>
      <c r="B50" s="5" t="n">
        <v>1705062</v>
      </c>
      <c r="D50" s="5" t="n">
        <v>1181672</v>
      </c>
    </row>
    <row r="51" spans="1:7">
      <c r="A51" s="4" t="s">
        <v>690</v>
      </c>
      <c r="B51" s="5" t="n">
        <v>5102</v>
      </c>
      <c r="D51" s="5" t="n">
        <v>5594</v>
      </c>
    </row>
    <row r="52" spans="1:7">
      <c r="A52" s="4" t="s">
        <v>693</v>
      </c>
      <c r="B52" s="5" t="n">
        <v>1714121</v>
      </c>
      <c r="D52" s="5" t="n">
        <v>1188974</v>
      </c>
    </row>
    <row r="53" spans="1:7">
      <c r="A53" s="4" t="s">
        <v>674</v>
      </c>
    </row>
    <row r="54" spans="1:7">
      <c r="A54" s="3" t="s">
        <v>687</v>
      </c>
    </row>
    <row r="55" spans="1:7">
      <c r="A55" s="4" t="s">
        <v>688</v>
      </c>
      <c r="D55" s="5" t="n">
        <v>1</v>
      </c>
    </row>
    <row r="56" spans="1:7">
      <c r="A56" s="4" t="s">
        <v>689</v>
      </c>
      <c r="B56" s="5" t="n">
        <v>3357</v>
      </c>
      <c r="D56" s="5" t="n">
        <v>2887</v>
      </c>
    </row>
    <row r="57" spans="1:7">
      <c r="A57" s="4" t="s">
        <v>690</v>
      </c>
      <c r="B57" s="5" t="n">
        <v>14</v>
      </c>
      <c r="D57" s="5" t="n">
        <v>14</v>
      </c>
    </row>
    <row r="58" spans="1:7">
      <c r="A58" s="4" t="s">
        <v>691</v>
      </c>
      <c r="B58" s="5" t="n">
        <v>3371</v>
      </c>
      <c r="D58" s="5" t="n">
        <v>2902</v>
      </c>
    </row>
    <row r="59" spans="1:7">
      <c r="A59" s="3" t="s">
        <v>692</v>
      </c>
    </row>
    <row r="60" spans="1:7">
      <c r="A60" s="4" t="s">
        <v>688</v>
      </c>
      <c r="B60" s="5" t="n">
        <v>131</v>
      </c>
      <c r="D60" s="5" t="n">
        <v>145</v>
      </c>
    </row>
    <row r="61" spans="1:7">
      <c r="A61" s="4" t="s">
        <v>689</v>
      </c>
      <c r="B61" s="5" t="n">
        <v>246725</v>
      </c>
      <c r="D61" s="5" t="n">
        <v>203541</v>
      </c>
    </row>
    <row r="62" spans="1:7">
      <c r="A62" s="4" t="s">
        <v>690</v>
      </c>
      <c r="B62" s="5" t="n">
        <v>193</v>
      </c>
      <c r="D62" s="5" t="n">
        <v>209</v>
      </c>
    </row>
    <row r="63" spans="1:7">
      <c r="A63" s="4" t="s">
        <v>693</v>
      </c>
      <c r="B63" s="6" t="n">
        <v>247049</v>
      </c>
      <c r="D63" s="6" t="n">
        <v>2038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5</v>
      </c>
      <c r="B1" s="2" t="s">
        <v>2</v>
      </c>
      <c r="C1" s="2" t="s">
        <v>50</v>
      </c>
    </row>
    <row r="2" spans="1:3">
      <c r="A2" s="3" t="s">
        <v>696</v>
      </c>
    </row>
    <row r="3" spans="1:3">
      <c r="A3" s="4" t="s">
        <v>697</v>
      </c>
      <c r="B3" s="6" t="n">
        <v>10120</v>
      </c>
      <c r="C3" s="6" t="n">
        <v>9477</v>
      </c>
    </row>
    <row r="4" spans="1:3">
      <c r="A4" s="4" t="s">
        <v>698</v>
      </c>
      <c r="B4" s="5" t="n">
        <v>7081</v>
      </c>
      <c r="C4" s="5" t="n">
        <v>6223</v>
      </c>
    </row>
    <row r="5" spans="1:3">
      <c r="A5" s="4" t="s">
        <v>699</v>
      </c>
      <c r="B5" s="5" t="n">
        <v>17201</v>
      </c>
      <c r="C5" s="5" t="n">
        <v>15700</v>
      </c>
    </row>
    <row r="6" spans="1:3">
      <c r="A6" s="4" t="s">
        <v>700</v>
      </c>
    </row>
    <row r="7" spans="1:3">
      <c r="A7" s="3" t="s">
        <v>696</v>
      </c>
    </row>
    <row r="8" spans="1:3">
      <c r="A8" s="4" t="s">
        <v>697</v>
      </c>
      <c r="B8" s="5" t="n">
        <v>8683</v>
      </c>
      <c r="C8" s="5" t="n">
        <v>8475</v>
      </c>
    </row>
    <row r="9" spans="1:3">
      <c r="A9" s="4" t="s">
        <v>701</v>
      </c>
    </row>
    <row r="10" spans="1:3">
      <c r="A10" s="3" t="s">
        <v>696</v>
      </c>
    </row>
    <row r="11" spans="1:3">
      <c r="A11" s="4" t="s">
        <v>697</v>
      </c>
      <c r="B11" s="6" t="n">
        <v>1437</v>
      </c>
      <c r="C11" s="6" t="n">
        <v>10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109</v>
      </c>
      <c r="D1" s="2" t="s">
        <v>1</v>
      </c>
    </row>
    <row r="2" spans="1:5">
      <c r="B2" s="2" t="s">
        <v>2</v>
      </c>
      <c r="C2" s="2" t="s">
        <v>110</v>
      </c>
      <c r="D2" s="2" t="s">
        <v>2</v>
      </c>
      <c r="E2" s="2" t="s">
        <v>110</v>
      </c>
    </row>
    <row r="3" spans="1:5">
      <c r="A3" s="3" t="s">
        <v>312</v>
      </c>
    </row>
    <row r="4" spans="1:5">
      <c r="A4" s="4" t="s">
        <v>703</v>
      </c>
      <c r="D4" s="4" t="s">
        <v>704</v>
      </c>
    </row>
    <row r="5" spans="1:5">
      <c r="A5" s="4" t="s">
        <v>705</v>
      </c>
      <c r="D5" s="4" t="s">
        <v>706</v>
      </c>
    </row>
    <row r="6" spans="1:5">
      <c r="A6" s="4" t="s">
        <v>707</v>
      </c>
      <c r="B6" s="6" t="n">
        <v>126</v>
      </c>
      <c r="C6" s="6" t="n">
        <v>19</v>
      </c>
      <c r="D6" s="6" t="n">
        <v>157</v>
      </c>
      <c r="E6" s="6" t="n">
        <v>28</v>
      </c>
    </row>
    <row r="7" spans="1:5">
      <c r="A7" s="4" t="s">
        <v>708</v>
      </c>
      <c r="B7" s="5" t="n">
        <v>42</v>
      </c>
      <c r="C7" s="5" t="n">
        <v>10</v>
      </c>
      <c r="D7" s="6" t="n">
        <v>50</v>
      </c>
      <c r="E7" s="5" t="n">
        <v>21</v>
      </c>
    </row>
    <row r="8" spans="1:5">
      <c r="A8" s="4" t="s">
        <v>709</v>
      </c>
      <c r="D8" s="4" t="s">
        <v>710</v>
      </c>
    </row>
    <row r="9" spans="1:5">
      <c r="A9" s="4" t="s">
        <v>711</v>
      </c>
      <c r="B9" s="5" t="n">
        <v>1437</v>
      </c>
      <c r="D9" s="6" t="n">
        <v>1437</v>
      </c>
    </row>
    <row r="10" spans="1:5">
      <c r="A10" s="4" t="s">
        <v>712</v>
      </c>
      <c r="D10" s="4" t="s">
        <v>713</v>
      </c>
    </row>
    <row r="11" spans="1:5">
      <c r="A11" s="4" t="s">
        <v>714</v>
      </c>
      <c r="B11" s="5" t="n">
        <v>1142</v>
      </c>
      <c r="C11" s="5" t="n">
        <v>601</v>
      </c>
      <c r="D11" s="6" t="n">
        <v>1820</v>
      </c>
      <c r="E11" s="5" t="n">
        <v>2148</v>
      </c>
    </row>
    <row r="12" spans="1:5">
      <c r="A12" s="4" t="s">
        <v>715</v>
      </c>
      <c r="B12" s="5" t="n">
        <v>100</v>
      </c>
      <c r="C12" s="5" t="n">
        <v>13</v>
      </c>
      <c r="D12" s="5" t="n">
        <v>119</v>
      </c>
      <c r="E12" s="5" t="n">
        <v>14</v>
      </c>
    </row>
    <row r="13" spans="1:5">
      <c r="A13" s="4" t="s">
        <v>716</v>
      </c>
      <c r="B13" s="5" t="n">
        <v>85</v>
      </c>
      <c r="C13" s="5" t="n">
        <v>3</v>
      </c>
      <c r="D13" s="5" t="n">
        <v>85</v>
      </c>
      <c r="E13" s="5" t="n">
        <v>5</v>
      </c>
    </row>
    <row r="14" spans="1:5">
      <c r="A14" s="4" t="s">
        <v>708</v>
      </c>
      <c r="B14" s="5" t="n">
        <v>0</v>
      </c>
      <c r="C14" s="5" t="n">
        <v>3</v>
      </c>
      <c r="D14" s="5" t="n">
        <v>0</v>
      </c>
      <c r="E14" s="5" t="n">
        <v>5</v>
      </c>
    </row>
    <row r="15" spans="1:5">
      <c r="A15" s="4" t="s">
        <v>717</v>
      </c>
      <c r="B15" s="6" t="n">
        <v>3466</v>
      </c>
      <c r="C15" s="6" t="n">
        <v>2187</v>
      </c>
      <c r="D15" s="6" t="n">
        <v>10665</v>
      </c>
      <c r="E15" s="6" t="n">
        <v>391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50</v>
      </c>
    </row>
    <row r="2" spans="1:3">
      <c r="A2" s="3" t="s">
        <v>719</v>
      </c>
    </row>
    <row r="3" spans="1:3">
      <c r="A3" s="4" t="s">
        <v>720</v>
      </c>
      <c r="B3" s="6" t="n">
        <v>10120</v>
      </c>
      <c r="C3" s="6" t="n">
        <v>9477</v>
      </c>
    </row>
    <row r="4" spans="1:3">
      <c r="A4" s="4" t="s">
        <v>721</v>
      </c>
    </row>
    <row r="5" spans="1:3">
      <c r="A5" s="3" t="s">
        <v>719</v>
      </c>
    </row>
    <row r="6" spans="1:3">
      <c r="A6" s="4" t="s">
        <v>720</v>
      </c>
      <c r="B6" s="5" t="n">
        <v>7988</v>
      </c>
      <c r="C6" s="5" t="n">
        <v>8755</v>
      </c>
    </row>
    <row r="7" spans="1:3">
      <c r="A7" s="4" t="s">
        <v>722</v>
      </c>
    </row>
    <row r="8" spans="1:3">
      <c r="A8" s="3" t="s">
        <v>719</v>
      </c>
    </row>
    <row r="9" spans="1:3">
      <c r="A9" s="4" t="s">
        <v>720</v>
      </c>
      <c r="B9" s="5" t="n">
        <v>8683</v>
      </c>
      <c r="C9" s="5" t="n">
        <v>8475</v>
      </c>
    </row>
    <row r="10" spans="1:3">
      <c r="A10" s="4" t="s">
        <v>723</v>
      </c>
    </row>
    <row r="11" spans="1:3">
      <c r="A11" s="3" t="s">
        <v>719</v>
      </c>
    </row>
    <row r="12" spans="1:3">
      <c r="A12" s="4" t="s">
        <v>720</v>
      </c>
      <c r="B12" s="5" t="n">
        <v>7353</v>
      </c>
      <c r="C12" s="5" t="n">
        <v>7762</v>
      </c>
    </row>
    <row r="13" spans="1:3">
      <c r="A13" s="4" t="s">
        <v>724</v>
      </c>
    </row>
    <row r="14" spans="1:3">
      <c r="A14" s="3" t="s">
        <v>719</v>
      </c>
    </row>
    <row r="15" spans="1:3">
      <c r="A15" s="4" t="s">
        <v>720</v>
      </c>
      <c r="B15" s="5" t="n">
        <v>1437</v>
      </c>
      <c r="C15" s="5" t="n">
        <v>1002</v>
      </c>
    </row>
    <row r="16" spans="1:3">
      <c r="A16" s="4" t="s">
        <v>725</v>
      </c>
    </row>
    <row r="17" spans="1:3">
      <c r="A17" s="3" t="s">
        <v>719</v>
      </c>
    </row>
    <row r="18" spans="1:3">
      <c r="A18" s="4" t="s">
        <v>720</v>
      </c>
      <c r="B18" s="5" t="n">
        <v>635</v>
      </c>
      <c r="C18" s="5" t="n">
        <v>993</v>
      </c>
    </row>
    <row r="19" spans="1:3">
      <c r="A19" s="4" t="s">
        <v>671</v>
      </c>
    </row>
    <row r="20" spans="1:3">
      <c r="A20" s="3" t="s">
        <v>719</v>
      </c>
    </row>
    <row r="21" spans="1:3">
      <c r="A21" s="4" t="s">
        <v>720</v>
      </c>
      <c r="B21" s="5" t="n">
        <v>5684</v>
      </c>
      <c r="C21" s="5" t="n">
        <v>6234</v>
      </c>
    </row>
    <row r="22" spans="1:3">
      <c r="A22" s="4" t="s">
        <v>726</v>
      </c>
    </row>
    <row r="23" spans="1:3">
      <c r="A23" s="3" t="s">
        <v>719</v>
      </c>
    </row>
    <row r="24" spans="1:3">
      <c r="A24" s="4" t="s">
        <v>720</v>
      </c>
      <c r="B24" s="5" t="n">
        <v>5205</v>
      </c>
      <c r="C24" s="5" t="n">
        <v>5848</v>
      </c>
    </row>
    <row r="25" spans="1:3">
      <c r="A25" s="4" t="s">
        <v>727</v>
      </c>
    </row>
    <row r="26" spans="1:3">
      <c r="A26" s="3" t="s">
        <v>719</v>
      </c>
    </row>
    <row r="27" spans="1:3">
      <c r="A27" s="4" t="s">
        <v>720</v>
      </c>
      <c r="B27" s="5" t="n">
        <v>479</v>
      </c>
      <c r="C27" s="5" t="n">
        <v>386</v>
      </c>
    </row>
    <row r="28" spans="1:3">
      <c r="A28" s="4" t="s">
        <v>672</v>
      </c>
    </row>
    <row r="29" spans="1:3">
      <c r="A29" s="3" t="s">
        <v>719</v>
      </c>
    </row>
    <row r="30" spans="1:3">
      <c r="A30" s="4" t="s">
        <v>720</v>
      </c>
      <c r="B30" s="5" t="n">
        <v>2232</v>
      </c>
      <c r="C30" s="5" t="n">
        <v>2403</v>
      </c>
    </row>
    <row r="31" spans="1:3">
      <c r="A31" s="4" t="s">
        <v>728</v>
      </c>
    </row>
    <row r="32" spans="1:3">
      <c r="A32" s="3" t="s">
        <v>719</v>
      </c>
    </row>
    <row r="33" spans="1:3">
      <c r="A33" s="4" t="s">
        <v>720</v>
      </c>
      <c r="B33" s="5" t="n">
        <v>2076</v>
      </c>
      <c r="C33" s="5" t="n">
        <v>1837</v>
      </c>
    </row>
    <row r="34" spans="1:3">
      <c r="A34" s="4" t="s">
        <v>729</v>
      </c>
    </row>
    <row r="35" spans="1:3">
      <c r="A35" s="3" t="s">
        <v>719</v>
      </c>
    </row>
    <row r="36" spans="1:3">
      <c r="A36" s="4" t="s">
        <v>720</v>
      </c>
      <c r="B36" s="5" t="n">
        <v>156</v>
      </c>
      <c r="C36" s="5" t="n">
        <v>566</v>
      </c>
    </row>
    <row r="37" spans="1:3">
      <c r="A37" s="4" t="s">
        <v>673</v>
      </c>
    </row>
    <row r="38" spans="1:3">
      <c r="A38" s="3" t="s">
        <v>719</v>
      </c>
    </row>
    <row r="39" spans="1:3">
      <c r="A39" s="4" t="s">
        <v>720</v>
      </c>
      <c r="B39" s="5" t="n">
        <v>72</v>
      </c>
      <c r="C39" s="5" t="n">
        <v>118</v>
      </c>
    </row>
    <row r="40" spans="1:3">
      <c r="A40" s="4" t="s">
        <v>730</v>
      </c>
    </row>
    <row r="41" spans="1:3">
      <c r="A41" s="3" t="s">
        <v>719</v>
      </c>
    </row>
    <row r="42" spans="1:3">
      <c r="A42" s="4" t="s">
        <v>720</v>
      </c>
      <c r="B42" s="5" t="n">
        <v>72</v>
      </c>
      <c r="C42" s="5" t="n">
        <v>77</v>
      </c>
    </row>
    <row r="43" spans="1:3">
      <c r="A43" s="4" t="s">
        <v>731</v>
      </c>
    </row>
    <row r="44" spans="1:3">
      <c r="A44" s="3" t="s">
        <v>719</v>
      </c>
    </row>
    <row r="45" spans="1:3">
      <c r="A45" s="4" t="s">
        <v>720</v>
      </c>
      <c r="C45" s="5" t="n">
        <v>41</v>
      </c>
    </row>
    <row r="46" spans="1:3">
      <c r="A46" s="4" t="s">
        <v>732</v>
      </c>
    </row>
    <row r="47" spans="1:3">
      <c r="A47" s="3" t="s">
        <v>719</v>
      </c>
    </row>
    <row r="48" spans="1:3">
      <c r="A48" s="4" t="s">
        <v>720</v>
      </c>
      <c r="B48" s="5" t="n">
        <v>2000</v>
      </c>
      <c r="C48" s="5" t="n">
        <v>577</v>
      </c>
    </row>
    <row r="49" spans="1:3">
      <c r="A49" s="4" t="s">
        <v>733</v>
      </c>
    </row>
    <row r="50" spans="1:3">
      <c r="A50" s="3" t="s">
        <v>719</v>
      </c>
    </row>
    <row r="51" spans="1:3">
      <c r="A51" s="4" t="s">
        <v>720</v>
      </c>
      <c r="B51" s="5" t="n">
        <v>1198</v>
      </c>
      <c r="C51" s="5" t="n">
        <v>577</v>
      </c>
    </row>
    <row r="52" spans="1:3">
      <c r="A52" s="4" t="s">
        <v>734</v>
      </c>
    </row>
    <row r="53" spans="1:3">
      <c r="A53" s="3" t="s">
        <v>719</v>
      </c>
    </row>
    <row r="54" spans="1:3">
      <c r="A54" s="4" t="s">
        <v>720</v>
      </c>
      <c r="B54" s="5" t="n">
        <v>802</v>
      </c>
    </row>
    <row r="55" spans="1:3">
      <c r="A55" s="4" t="s">
        <v>674</v>
      </c>
    </row>
    <row r="56" spans="1:3">
      <c r="A56" s="3" t="s">
        <v>719</v>
      </c>
    </row>
    <row r="57" spans="1:3">
      <c r="A57" s="4" t="s">
        <v>720</v>
      </c>
      <c r="B57" s="5" t="n">
        <v>132</v>
      </c>
      <c r="C57" s="5" t="n">
        <v>145</v>
      </c>
    </row>
    <row r="58" spans="1:3">
      <c r="A58" s="4" t="s">
        <v>735</v>
      </c>
    </row>
    <row r="59" spans="1:3">
      <c r="A59" s="3" t="s">
        <v>719</v>
      </c>
    </row>
    <row r="60" spans="1:3">
      <c r="A60" s="4" t="s">
        <v>720</v>
      </c>
      <c r="B60" s="6" t="n">
        <v>132</v>
      </c>
      <c r="C60" s="5" t="n">
        <v>136</v>
      </c>
    </row>
    <row r="61" spans="1:3">
      <c r="A61" s="4" t="s">
        <v>736</v>
      </c>
    </row>
    <row r="62" spans="1:3">
      <c r="A62" s="3" t="s">
        <v>719</v>
      </c>
    </row>
    <row r="63" spans="1:3">
      <c r="A63" s="4" t="s">
        <v>720</v>
      </c>
      <c r="C63" s="6" t="n">
        <v>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33"/>
    <col customWidth="1" max="3" min="3" width="33"/>
  </cols>
  <sheetData>
    <row r="1" spans="1:3">
      <c r="A1" s="1" t="s">
        <v>737</v>
      </c>
      <c r="B1" s="2" t="s">
        <v>1</v>
      </c>
    </row>
    <row r="2" spans="1:3">
      <c r="B2" s="2" t="s">
        <v>738</v>
      </c>
      <c r="C2" s="2" t="s">
        <v>739</v>
      </c>
    </row>
    <row r="3" spans="1:3">
      <c r="A3" s="3" t="s">
        <v>696</v>
      </c>
    </row>
    <row r="4" spans="1:3">
      <c r="A4" s="4" t="s">
        <v>740</v>
      </c>
      <c r="B4" s="5" t="n">
        <v>3</v>
      </c>
      <c r="C4" s="5" t="n">
        <v>2</v>
      </c>
    </row>
    <row r="5" spans="1:3">
      <c r="A5" s="4" t="s">
        <v>741</v>
      </c>
      <c r="B5" s="6" t="n">
        <v>801</v>
      </c>
      <c r="C5" s="6" t="n">
        <v>171</v>
      </c>
    </row>
    <row r="6" spans="1:3">
      <c r="A6" s="4" t="s">
        <v>671</v>
      </c>
    </row>
    <row r="7" spans="1:3">
      <c r="A7" s="3" t="s">
        <v>696</v>
      </c>
    </row>
    <row r="8" spans="1:3">
      <c r="A8" s="4" t="s">
        <v>740</v>
      </c>
      <c r="C8" s="5" t="n">
        <v>1</v>
      </c>
    </row>
    <row r="9" spans="1:3">
      <c r="A9" s="4" t="s">
        <v>741</v>
      </c>
      <c r="C9" s="6" t="n">
        <v>51</v>
      </c>
    </row>
    <row r="10" spans="1:3">
      <c r="A10" s="4" t="s">
        <v>672</v>
      </c>
    </row>
    <row r="11" spans="1:3">
      <c r="A11" s="3" t="s">
        <v>696</v>
      </c>
    </row>
    <row r="12" spans="1:3">
      <c r="A12" s="4" t="s">
        <v>740</v>
      </c>
      <c r="C12" s="5" t="n">
        <v>1</v>
      </c>
    </row>
    <row r="13" spans="1:3">
      <c r="A13" s="4" t="s">
        <v>741</v>
      </c>
      <c r="C13" s="6" t="n">
        <v>120</v>
      </c>
    </row>
    <row r="14" spans="1:3">
      <c r="A14" s="4" t="s">
        <v>732</v>
      </c>
    </row>
    <row r="15" spans="1:3">
      <c r="A15" s="3" t="s">
        <v>696</v>
      </c>
    </row>
    <row r="16" spans="1:3">
      <c r="A16" s="4" t="s">
        <v>740</v>
      </c>
      <c r="B16" s="5" t="n">
        <v>3</v>
      </c>
    </row>
    <row r="17" spans="1:3">
      <c r="A17" s="4" t="s">
        <v>741</v>
      </c>
      <c r="B17" s="6" t="n">
        <v>8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50</v>
      </c>
    </row>
    <row r="2" spans="1:3">
      <c r="A2" s="3" t="s">
        <v>743</v>
      </c>
    </row>
    <row r="3" spans="1:3">
      <c r="A3" s="4" t="s">
        <v>744</v>
      </c>
      <c r="B3" s="6" t="n">
        <v>18272</v>
      </c>
      <c r="C3" s="6" t="n">
        <v>16593</v>
      </c>
    </row>
    <row r="4" spans="1:3">
      <c r="A4" s="4" t="s">
        <v>699</v>
      </c>
      <c r="B4" s="5" t="n">
        <v>17201</v>
      </c>
      <c r="C4" s="5" t="n">
        <v>15700</v>
      </c>
    </row>
    <row r="5" spans="1:3">
      <c r="A5" s="4" t="s">
        <v>745</v>
      </c>
      <c r="B5" s="5" t="n">
        <v>1848</v>
      </c>
      <c r="C5" s="5" t="n">
        <v>1616</v>
      </c>
    </row>
    <row r="6" spans="1:3">
      <c r="A6" s="4" t="s">
        <v>671</v>
      </c>
    </row>
    <row r="7" spans="1:3">
      <c r="A7" s="3" t="s">
        <v>743</v>
      </c>
    </row>
    <row r="8" spans="1:3">
      <c r="A8" s="4" t="s">
        <v>746</v>
      </c>
      <c r="B8" s="5" t="n">
        <v>2990</v>
      </c>
      <c r="C8" s="5" t="n">
        <v>3608</v>
      </c>
    </row>
    <row r="9" spans="1:3">
      <c r="A9" s="4" t="s">
        <v>747</v>
      </c>
      <c r="B9" s="5" t="n">
        <v>2842</v>
      </c>
      <c r="C9" s="5" t="n">
        <v>2897</v>
      </c>
    </row>
    <row r="10" spans="1:3">
      <c r="A10" s="4" t="s">
        <v>748</v>
      </c>
      <c r="B10" s="5" t="n">
        <v>2864</v>
      </c>
      <c r="C10" s="5" t="n">
        <v>3485</v>
      </c>
    </row>
    <row r="11" spans="1:3">
      <c r="A11" s="4" t="s">
        <v>749</v>
      </c>
      <c r="B11" s="5" t="n">
        <v>2699</v>
      </c>
      <c r="C11" s="5" t="n">
        <v>2749</v>
      </c>
    </row>
    <row r="12" spans="1:3">
      <c r="A12" s="4" t="s">
        <v>699</v>
      </c>
      <c r="B12" s="5" t="n">
        <v>5563</v>
      </c>
      <c r="C12" s="5" t="n">
        <v>6234</v>
      </c>
    </row>
    <row r="13" spans="1:3">
      <c r="A13" s="4" t="s">
        <v>745</v>
      </c>
      <c r="B13" s="5" t="n">
        <v>292</v>
      </c>
      <c r="C13" s="5" t="n">
        <v>331</v>
      </c>
    </row>
    <row r="14" spans="1:3">
      <c r="A14" s="4" t="s">
        <v>672</v>
      </c>
    </row>
    <row r="15" spans="1:3">
      <c r="A15" s="3" t="s">
        <v>743</v>
      </c>
    </row>
    <row r="16" spans="1:3">
      <c r="A16" s="4" t="s">
        <v>746</v>
      </c>
      <c r="B16" s="5" t="n">
        <v>6318</v>
      </c>
      <c r="C16" s="5" t="n">
        <v>6447</v>
      </c>
    </row>
    <row r="17" spans="1:3">
      <c r="A17" s="4" t="s">
        <v>747</v>
      </c>
      <c r="B17" s="5" t="n">
        <v>1859</v>
      </c>
      <c r="C17" s="5" t="n">
        <v>1593</v>
      </c>
    </row>
    <row r="18" spans="1:3">
      <c r="A18" s="4" t="s">
        <v>748</v>
      </c>
      <c r="B18" s="5" t="n">
        <v>5644</v>
      </c>
      <c r="C18" s="5" t="n">
        <v>5906</v>
      </c>
    </row>
    <row r="19" spans="1:3">
      <c r="A19" s="4" t="s">
        <v>749</v>
      </c>
      <c r="B19" s="5" t="n">
        <v>1834</v>
      </c>
      <c r="C19" s="5" t="n">
        <v>1590</v>
      </c>
    </row>
    <row r="20" spans="1:3">
      <c r="A20" s="4" t="s">
        <v>699</v>
      </c>
      <c r="B20" s="5" t="n">
        <v>7478</v>
      </c>
      <c r="C20" s="5" t="n">
        <v>7496</v>
      </c>
    </row>
    <row r="21" spans="1:3">
      <c r="A21" s="4" t="s">
        <v>745</v>
      </c>
      <c r="B21" s="5" t="n">
        <v>322</v>
      </c>
      <c r="C21" s="5" t="n">
        <v>250</v>
      </c>
    </row>
    <row r="22" spans="1:3">
      <c r="A22" s="4" t="s">
        <v>673</v>
      </c>
    </row>
    <row r="23" spans="1:3">
      <c r="A23" s="3" t="s">
        <v>743</v>
      </c>
    </row>
    <row r="24" spans="1:3">
      <c r="A24" s="4" t="s">
        <v>746</v>
      </c>
      <c r="B24" s="5" t="n">
        <v>81</v>
      </c>
      <c r="C24" s="5" t="n">
        <v>144</v>
      </c>
    </row>
    <row r="25" spans="1:3">
      <c r="A25" s="4" t="s">
        <v>748</v>
      </c>
      <c r="B25" s="5" t="n">
        <v>72</v>
      </c>
      <c r="C25" s="5" t="n">
        <v>117</v>
      </c>
    </row>
    <row r="26" spans="1:3">
      <c r="A26" s="4" t="s">
        <v>699</v>
      </c>
      <c r="B26" s="5" t="n">
        <v>72</v>
      </c>
      <c r="C26" s="5" t="n">
        <v>117</v>
      </c>
    </row>
    <row r="27" spans="1:3">
      <c r="A27" s="4" t="s">
        <v>732</v>
      </c>
    </row>
    <row r="28" spans="1:3">
      <c r="A28" s="3" t="s">
        <v>743</v>
      </c>
    </row>
    <row r="29" spans="1:3">
      <c r="A29" s="4" t="s">
        <v>746</v>
      </c>
      <c r="B29" s="5" t="n">
        <v>1312</v>
      </c>
      <c r="C29" s="5" t="n">
        <v>364</v>
      </c>
    </row>
    <row r="30" spans="1:3">
      <c r="A30" s="4" t="s">
        <v>747</v>
      </c>
      <c r="B30" s="5" t="n">
        <v>2732</v>
      </c>
      <c r="C30" s="5" t="n">
        <v>1378</v>
      </c>
    </row>
    <row r="31" spans="1:3">
      <c r="A31" s="4" t="s">
        <v>748</v>
      </c>
      <c r="B31" s="5" t="n">
        <v>1282</v>
      </c>
      <c r="C31" s="5" t="n">
        <v>353</v>
      </c>
    </row>
    <row r="32" spans="1:3">
      <c r="A32" s="4" t="s">
        <v>749</v>
      </c>
      <c r="B32" s="5" t="n">
        <v>2675</v>
      </c>
      <c r="C32" s="5" t="n">
        <v>1355</v>
      </c>
    </row>
    <row r="33" spans="1:3">
      <c r="A33" s="4" t="s">
        <v>745</v>
      </c>
      <c r="B33" s="5" t="n">
        <v>1234</v>
      </c>
      <c r="C33" s="5" t="n">
        <v>1034</v>
      </c>
    </row>
    <row r="34" spans="1:3">
      <c r="A34" s="4" t="s">
        <v>674</v>
      </c>
    </row>
    <row r="35" spans="1:3">
      <c r="A35" s="3" t="s">
        <v>743</v>
      </c>
    </row>
    <row r="36" spans="1:3">
      <c r="A36" s="4" t="s">
        <v>746</v>
      </c>
      <c r="B36" s="5" t="n">
        <v>106</v>
      </c>
      <c r="C36" s="5" t="n">
        <v>109</v>
      </c>
    </row>
    <row r="37" spans="1:3">
      <c r="A37" s="4" t="s">
        <v>747</v>
      </c>
      <c r="B37" s="5" t="n">
        <v>32</v>
      </c>
      <c r="C37" s="5" t="n">
        <v>53</v>
      </c>
    </row>
    <row r="38" spans="1:3">
      <c r="A38" s="4" t="s">
        <v>748</v>
      </c>
      <c r="B38" s="5" t="n">
        <v>105</v>
      </c>
      <c r="C38" s="5" t="n">
        <v>108</v>
      </c>
    </row>
    <row r="39" spans="1:3">
      <c r="A39" s="4" t="s">
        <v>749</v>
      </c>
      <c r="B39" s="5" t="n">
        <v>26</v>
      </c>
      <c r="C39" s="5" t="n">
        <v>37</v>
      </c>
    </row>
    <row r="40" spans="1:3">
      <c r="A40" s="4" t="s">
        <v>699</v>
      </c>
      <c r="B40" s="6" t="n">
        <v>131</v>
      </c>
      <c r="C40" s="5" t="n">
        <v>145</v>
      </c>
    </row>
    <row r="41" spans="1:3">
      <c r="A41" s="4" t="s">
        <v>745</v>
      </c>
      <c r="C41" s="6"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109</v>
      </c>
      <c r="D1" s="2" t="s">
        <v>1</v>
      </c>
    </row>
    <row r="2" spans="1:5">
      <c r="B2" s="2" t="s">
        <v>2</v>
      </c>
      <c r="C2" s="2" t="s">
        <v>110</v>
      </c>
      <c r="D2" s="2" t="s">
        <v>2</v>
      </c>
      <c r="E2" s="2" t="s">
        <v>110</v>
      </c>
    </row>
    <row r="3" spans="1:5">
      <c r="A3" s="3" t="s">
        <v>743</v>
      </c>
    </row>
    <row r="4" spans="1:5">
      <c r="A4" s="4" t="s">
        <v>751</v>
      </c>
      <c r="B4" s="6" t="n">
        <v>17338</v>
      </c>
      <c r="C4" s="6" t="n">
        <v>18848</v>
      </c>
      <c r="D4" s="6" t="n">
        <v>16964</v>
      </c>
      <c r="E4" s="6" t="n">
        <v>19362</v>
      </c>
    </row>
    <row r="5" spans="1:5">
      <c r="A5" s="4" t="s">
        <v>752</v>
      </c>
      <c r="B5" s="5" t="n">
        <v>108</v>
      </c>
      <c r="C5" s="5" t="n">
        <v>129</v>
      </c>
      <c r="D5" s="5" t="n">
        <v>211</v>
      </c>
      <c r="E5" s="5" t="n">
        <v>229</v>
      </c>
    </row>
    <row r="6" spans="1:5">
      <c r="A6" s="4" t="s">
        <v>721</v>
      </c>
    </row>
    <row r="7" spans="1:5">
      <c r="A7" s="3" t="s">
        <v>743</v>
      </c>
    </row>
    <row r="8" spans="1:5">
      <c r="A8" s="4" t="s">
        <v>751</v>
      </c>
      <c r="B8" s="5" t="n">
        <v>13481</v>
      </c>
      <c r="C8" s="5" t="n">
        <v>16442</v>
      </c>
      <c r="D8" s="5" t="n">
        <v>13663</v>
      </c>
      <c r="E8" s="5" t="n">
        <v>16551</v>
      </c>
    </row>
    <row r="9" spans="1:5">
      <c r="A9" s="4" t="s">
        <v>752</v>
      </c>
      <c r="B9" s="5" t="n">
        <v>90</v>
      </c>
      <c r="C9" s="5" t="n">
        <v>118</v>
      </c>
      <c r="D9" s="5" t="n">
        <v>179</v>
      </c>
      <c r="E9" s="5" t="n">
        <v>211</v>
      </c>
    </row>
    <row r="10" spans="1:5">
      <c r="A10" s="4" t="s">
        <v>671</v>
      </c>
    </row>
    <row r="11" spans="1:5">
      <c r="A11" s="3" t="s">
        <v>743</v>
      </c>
    </row>
    <row r="12" spans="1:5">
      <c r="A12" s="4" t="s">
        <v>751</v>
      </c>
      <c r="B12" s="5" t="n">
        <v>5609</v>
      </c>
      <c r="C12" s="5" t="n">
        <v>7882</v>
      </c>
      <c r="D12" s="5" t="n">
        <v>5776</v>
      </c>
      <c r="E12" s="5" t="n">
        <v>8007</v>
      </c>
    </row>
    <row r="13" spans="1:5">
      <c r="A13" s="4" t="s">
        <v>752</v>
      </c>
      <c r="B13" s="5" t="n">
        <v>59</v>
      </c>
      <c r="C13" s="5" t="n">
        <v>82</v>
      </c>
      <c r="D13" s="5" t="n">
        <v>121</v>
      </c>
      <c r="E13" s="5" t="n">
        <v>159</v>
      </c>
    </row>
    <row r="14" spans="1:5">
      <c r="A14" s="4" t="s">
        <v>672</v>
      </c>
    </row>
    <row r="15" spans="1:5">
      <c r="A15" s="3" t="s">
        <v>743</v>
      </c>
    </row>
    <row r="16" spans="1:5">
      <c r="A16" s="4" t="s">
        <v>751</v>
      </c>
      <c r="B16" s="5" t="n">
        <v>7778</v>
      </c>
      <c r="C16" s="5" t="n">
        <v>7986</v>
      </c>
      <c r="D16" s="5" t="n">
        <v>7782</v>
      </c>
      <c r="E16" s="5" t="n">
        <v>8124</v>
      </c>
    </row>
    <row r="17" spans="1:5">
      <c r="A17" s="4" t="s">
        <v>752</v>
      </c>
      <c r="B17" s="5" t="n">
        <v>30</v>
      </c>
      <c r="C17" s="5" t="n">
        <v>35</v>
      </c>
      <c r="D17" s="5" t="n">
        <v>55</v>
      </c>
      <c r="E17" s="5" t="n">
        <v>48</v>
      </c>
    </row>
    <row r="18" spans="1:5">
      <c r="A18" s="4" t="s">
        <v>673</v>
      </c>
    </row>
    <row r="19" spans="1:5">
      <c r="A19" s="3" t="s">
        <v>743</v>
      </c>
    </row>
    <row r="20" spans="1:5">
      <c r="A20" s="4" t="s">
        <v>751</v>
      </c>
      <c r="B20" s="5" t="n">
        <v>94</v>
      </c>
      <c r="C20" s="5" t="n">
        <v>574</v>
      </c>
      <c r="D20" s="5" t="n">
        <v>105</v>
      </c>
      <c r="E20" s="5" t="n">
        <v>420</v>
      </c>
    </row>
    <row r="21" spans="1:5">
      <c r="A21" s="4" t="s">
        <v>752</v>
      </c>
      <c r="B21" s="5" t="n">
        <v>1</v>
      </c>
      <c r="C21" s="5" t="n">
        <v>1</v>
      </c>
      <c r="D21" s="5" t="n">
        <v>3</v>
      </c>
      <c r="E21" s="5" t="n">
        <v>4</v>
      </c>
    </row>
    <row r="22" spans="1:5">
      <c r="A22" s="4" t="s">
        <v>732</v>
      </c>
    </row>
    <row r="23" spans="1:5">
      <c r="A23" s="3" t="s">
        <v>743</v>
      </c>
    </row>
    <row r="24" spans="1:5">
      <c r="A24" s="4" t="s">
        <v>751</v>
      </c>
      <c r="B24" s="5" t="n">
        <v>3724</v>
      </c>
      <c r="C24" s="5" t="n">
        <v>2227</v>
      </c>
      <c r="D24" s="5" t="n">
        <v>3165</v>
      </c>
      <c r="E24" s="5" t="n">
        <v>2624</v>
      </c>
    </row>
    <row r="25" spans="1:5">
      <c r="A25" s="4" t="s">
        <v>752</v>
      </c>
      <c r="B25" s="5" t="n">
        <v>16</v>
      </c>
      <c r="C25" s="5" t="n">
        <v>9</v>
      </c>
      <c r="D25" s="5" t="n">
        <v>28</v>
      </c>
      <c r="E25" s="5" t="n">
        <v>14</v>
      </c>
    </row>
    <row r="26" spans="1:5">
      <c r="A26" s="4" t="s">
        <v>674</v>
      </c>
    </row>
    <row r="27" spans="1:5">
      <c r="A27" s="3" t="s">
        <v>743</v>
      </c>
    </row>
    <row r="28" spans="1:5">
      <c r="A28" s="4" t="s">
        <v>751</v>
      </c>
      <c r="B28" s="5" t="n">
        <v>133</v>
      </c>
      <c r="C28" s="5" t="n">
        <v>179</v>
      </c>
      <c r="D28" s="5" t="n">
        <v>136</v>
      </c>
      <c r="E28" s="5" t="n">
        <v>187</v>
      </c>
    </row>
    <row r="29" spans="1:5">
      <c r="A29" s="4" t="s">
        <v>752</v>
      </c>
      <c r="B29" s="6" t="n">
        <v>2</v>
      </c>
      <c r="C29" s="6" t="n">
        <v>2</v>
      </c>
      <c r="D29" s="6" t="n">
        <v>4</v>
      </c>
      <c r="E29" s="6" t="n">
        <v>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outlineLevelCol="0"/>
  <cols>
    <col customWidth="1" max="1" min="1" width="80"/>
    <col customWidth="1" max="2" min="2" width="12"/>
    <col customWidth="1" max="3" min="3" width="32"/>
    <col customWidth="1" max="4" min="4" width="36"/>
    <col customWidth="1" max="5" min="5" width="39"/>
    <col customWidth="1" max="6" min="6" width="22"/>
    <col customWidth="1" max="7" min="7" width="53"/>
    <col customWidth="1" max="8" min="8" width="57"/>
    <col customWidth="1" max="9" min="9" width="60"/>
    <col customWidth="1" max="10" min="10" width="36"/>
    <col customWidth="1" max="11" min="11" width="67"/>
    <col customWidth="1" max="12" min="12" width="71"/>
    <col customWidth="1" max="13" min="13" width="74"/>
    <col customWidth="1" max="14" min="14" width="27"/>
    <col customWidth="1" max="15" min="15" width="55"/>
    <col customWidth="1" max="16" min="16" width="34"/>
    <col customWidth="1" max="17" min="17" width="72"/>
  </cols>
  <sheetData>
    <row r="1" spans="1:17">
      <c r="A1" s="1" t="s">
        <v>182</v>
      </c>
      <c r="B1" s="2" t="s">
        <v>183</v>
      </c>
      <c r="C1" s="2" t="s">
        <v>184</v>
      </c>
      <c r="D1" s="2" t="s">
        <v>185</v>
      </c>
      <c r="E1" s="2" t="s">
        <v>186</v>
      </c>
      <c r="F1" s="2" t="s">
        <v>187</v>
      </c>
      <c r="G1" s="2" t="s">
        <v>188</v>
      </c>
      <c r="H1" s="2" t="s">
        <v>189</v>
      </c>
      <c r="I1" s="2" t="s">
        <v>190</v>
      </c>
      <c r="J1" s="2" t="s">
        <v>191</v>
      </c>
      <c r="K1" s="2" t="s">
        <v>192</v>
      </c>
      <c r="L1" s="2" t="s">
        <v>193</v>
      </c>
      <c r="M1" s="2" t="s">
        <v>194</v>
      </c>
      <c r="N1" s="2" t="s">
        <v>195</v>
      </c>
      <c r="O1" s="2" t="s">
        <v>196</v>
      </c>
      <c r="P1" s="2" t="s">
        <v>197</v>
      </c>
      <c r="Q1" s="2" t="s">
        <v>198</v>
      </c>
    </row>
    <row r="2" spans="1:17">
      <c r="A2" s="4" t="s">
        <v>199</v>
      </c>
      <c r="B2" s="6" t="n">
        <v>904750</v>
      </c>
      <c r="F2" s="6" t="n">
        <v>602</v>
      </c>
      <c r="J2" s="6" t="n">
        <v>737905</v>
      </c>
      <c r="N2" s="6" t="n">
        <v>173248</v>
      </c>
      <c r="O2" s="6" t="n">
        <v>-7005</v>
      </c>
    </row>
    <row r="3" spans="1:17">
      <c r="A3" s="4" t="s">
        <v>200</v>
      </c>
      <c r="F3" s="5" t="n">
        <v>60161334</v>
      </c>
    </row>
    <row r="4" spans="1:17">
      <c r="A4" s="4" t="s">
        <v>157</v>
      </c>
      <c r="B4" s="5" t="n">
        <v>67799</v>
      </c>
      <c r="N4" s="5" t="n">
        <v>67799</v>
      </c>
    </row>
    <row r="5" spans="1:17">
      <c r="A5" s="4" t="s">
        <v>201</v>
      </c>
      <c r="B5" s="5" t="n">
        <v>-23529</v>
      </c>
      <c r="O5" s="5" t="n">
        <v>-23529</v>
      </c>
    </row>
    <row r="6" spans="1:17">
      <c r="A6" s="4" t="s">
        <v>202</v>
      </c>
      <c r="B6" s="5" t="n">
        <v>-16777</v>
      </c>
      <c r="N6" s="5" t="n">
        <v>-16777</v>
      </c>
    </row>
    <row r="7" spans="1:17">
      <c r="A7" s="4" t="s">
        <v>203</v>
      </c>
      <c r="F7" s="6" t="n">
        <v>2</v>
      </c>
      <c r="J7" s="5" t="n">
        <v>-2</v>
      </c>
    </row>
    <row r="8" spans="1:17">
      <c r="A8" s="4" t="s">
        <v>204</v>
      </c>
      <c r="F8" s="5" t="n">
        <v>195151</v>
      </c>
    </row>
    <row r="9" spans="1:17">
      <c r="A9" s="4" t="s">
        <v>205</v>
      </c>
      <c r="B9" s="5" t="n">
        <v>2000</v>
      </c>
      <c r="J9" s="5" t="n">
        <v>2000</v>
      </c>
    </row>
    <row r="10" spans="1:17">
      <c r="A10" s="4" t="s">
        <v>206</v>
      </c>
      <c r="B10" s="5" t="n">
        <v>13854</v>
      </c>
      <c r="F10" s="6" t="n">
        <v>17</v>
      </c>
      <c r="J10" s="5" t="n">
        <v>13837</v>
      </c>
    </row>
    <row r="11" spans="1:17">
      <c r="A11" s="4" t="s">
        <v>207</v>
      </c>
      <c r="F11" s="5" t="n">
        <v>1699158</v>
      </c>
    </row>
    <row r="12" spans="1:17">
      <c r="A12" s="4" t="s">
        <v>208</v>
      </c>
      <c r="B12" s="5" t="n">
        <v>-998</v>
      </c>
      <c r="F12" s="6" t="n">
        <v>-1</v>
      </c>
      <c r="J12" s="5" t="n">
        <v>-997</v>
      </c>
    </row>
    <row r="13" spans="1:17">
      <c r="A13" s="4" t="s">
        <v>209</v>
      </c>
      <c r="F13" s="5" t="n">
        <v>-37506</v>
      </c>
    </row>
    <row r="14" spans="1:17">
      <c r="A14" s="4" t="s">
        <v>210</v>
      </c>
      <c r="C14" s="6" t="n">
        <v>6432</v>
      </c>
      <c r="D14" s="6" t="n">
        <v>18025</v>
      </c>
      <c r="K14" s="6" t="n">
        <v>6432</v>
      </c>
      <c r="L14" s="6" t="n">
        <v>18025</v>
      </c>
    </row>
    <row r="15" spans="1:17">
      <c r="A15" s="4" t="s">
        <v>211</v>
      </c>
      <c r="C15" s="6" t="n">
        <v>181413</v>
      </c>
      <c r="D15" s="6" t="n">
        <v>387279</v>
      </c>
      <c r="G15" s="6" t="n">
        <v>70</v>
      </c>
      <c r="H15" s="6" t="n">
        <v>151</v>
      </c>
      <c r="K15" s="6" t="n">
        <v>181343</v>
      </c>
      <c r="L15" s="6" t="n">
        <v>387128</v>
      </c>
    </row>
    <row r="16" spans="1:17">
      <c r="A16" s="4" t="s">
        <v>212</v>
      </c>
      <c r="G16" s="5" t="n">
        <v>7050645</v>
      </c>
      <c r="H16" s="5" t="n">
        <v>15051639</v>
      </c>
    </row>
    <row r="17" spans="1:17">
      <c r="A17" s="4" t="s">
        <v>213</v>
      </c>
      <c r="B17" s="5" t="n">
        <v>1540248</v>
      </c>
      <c r="F17" s="6" t="n">
        <v>841</v>
      </c>
      <c r="J17" s="5" t="n">
        <v>1345671</v>
      </c>
      <c r="N17" s="5" t="n">
        <v>224270</v>
      </c>
      <c r="O17" s="5" t="n">
        <v>-30534</v>
      </c>
    </row>
    <row r="18" spans="1:17">
      <c r="A18" s="4" t="s">
        <v>214</v>
      </c>
      <c r="F18" s="5" t="n">
        <v>84120421</v>
      </c>
    </row>
    <row r="19" spans="1:17">
      <c r="A19" s="4" t="s">
        <v>215</v>
      </c>
      <c r="B19" s="5" t="n">
        <v>1517846</v>
      </c>
      <c r="F19" s="6" t="n">
        <v>837</v>
      </c>
      <c r="J19" s="5" t="n">
        <v>1341986</v>
      </c>
      <c r="N19" s="5" t="n">
        <v>200511</v>
      </c>
      <c r="O19" s="5" t="n">
        <v>-25488</v>
      </c>
    </row>
    <row r="20" spans="1:17">
      <c r="A20" s="4" t="s">
        <v>216</v>
      </c>
      <c r="F20" s="5" t="n">
        <v>83757950</v>
      </c>
    </row>
    <row r="21" spans="1:17">
      <c r="A21" s="4" t="s">
        <v>157</v>
      </c>
      <c r="B21" s="5" t="n">
        <v>32163</v>
      </c>
      <c r="N21" s="5" t="n">
        <v>32163</v>
      </c>
    </row>
    <row r="22" spans="1:17">
      <c r="A22" s="4" t="s">
        <v>201</v>
      </c>
      <c r="B22" s="5" t="n">
        <v>-5046</v>
      </c>
      <c r="O22" s="5" t="n">
        <v>-5046</v>
      </c>
    </row>
    <row r="23" spans="1:17">
      <c r="A23" s="4" t="s">
        <v>202</v>
      </c>
      <c r="B23" s="5" t="n">
        <v>-8404</v>
      </c>
      <c r="N23" s="5" t="n">
        <v>-8404</v>
      </c>
    </row>
    <row r="24" spans="1:17">
      <c r="A24" s="4" t="s">
        <v>204</v>
      </c>
      <c r="F24" s="5" t="n">
        <v>10583</v>
      </c>
    </row>
    <row r="25" spans="1:17">
      <c r="A25" s="4" t="s">
        <v>205</v>
      </c>
      <c r="B25" s="5" t="n">
        <v>1009</v>
      </c>
      <c r="J25" s="5" t="n">
        <v>1009</v>
      </c>
    </row>
    <row r="26" spans="1:17">
      <c r="A26" s="4" t="s">
        <v>206</v>
      </c>
      <c r="B26" s="5" t="n">
        <v>2698</v>
      </c>
      <c r="F26" s="6" t="n">
        <v>4</v>
      </c>
      <c r="J26" s="5" t="n">
        <v>2694</v>
      </c>
    </row>
    <row r="27" spans="1:17">
      <c r="A27" s="4" t="s">
        <v>207</v>
      </c>
      <c r="F27" s="5" t="n">
        <v>352466</v>
      </c>
    </row>
    <row r="28" spans="1:17">
      <c r="A28" s="4" t="s">
        <v>208</v>
      </c>
      <c r="B28" s="5" t="n">
        <v>-18</v>
      </c>
      <c r="J28" s="5" t="n">
        <v>-18</v>
      </c>
    </row>
    <row r="29" spans="1:17">
      <c r="A29" s="4" t="s">
        <v>209</v>
      </c>
      <c r="F29" s="5" t="n">
        <v>-578</v>
      </c>
    </row>
    <row r="30" spans="1:17">
      <c r="A30" s="4" t="s">
        <v>213</v>
      </c>
      <c r="B30" s="5" t="n">
        <v>1540248</v>
      </c>
      <c r="F30" s="6" t="n">
        <v>841</v>
      </c>
      <c r="J30" s="5" t="n">
        <v>1345671</v>
      </c>
      <c r="N30" s="5" t="n">
        <v>224270</v>
      </c>
      <c r="O30" s="5" t="n">
        <v>-30534</v>
      </c>
    </row>
    <row r="31" spans="1:17">
      <c r="A31" s="4" t="s">
        <v>214</v>
      </c>
      <c r="F31" s="5" t="n">
        <v>84120421</v>
      </c>
    </row>
    <row r="32" spans="1:17">
      <c r="A32" s="4" t="s">
        <v>217</v>
      </c>
      <c r="B32" s="6" t="n">
        <v>1971344</v>
      </c>
      <c r="F32" s="6" t="n">
        <v>957</v>
      </c>
      <c r="J32" s="5" t="n">
        <v>1699031</v>
      </c>
      <c r="N32" s="5" t="n">
        <v>293777</v>
      </c>
      <c r="O32" s="5" t="n">
        <v>-22421</v>
      </c>
    </row>
    <row r="33" spans="1:17">
      <c r="A33" s="4" t="s">
        <v>218</v>
      </c>
      <c r="B33" s="5" t="n">
        <v>95679596</v>
      </c>
      <c r="F33" s="5" t="n">
        <v>95679596</v>
      </c>
    </row>
    <row r="34" spans="1:17">
      <c r="A34" s="4" t="s">
        <v>157</v>
      </c>
      <c r="B34" s="6" t="n">
        <v>99765</v>
      </c>
      <c r="N34" s="5" t="n">
        <v>99166</v>
      </c>
      <c r="P34" s="6" t="n">
        <v>599</v>
      </c>
    </row>
    <row r="35" spans="1:17">
      <c r="A35" s="4" t="s">
        <v>201</v>
      </c>
      <c r="B35" s="5" t="n">
        <v>36601</v>
      </c>
      <c r="O35" s="5" t="n">
        <v>36601</v>
      </c>
    </row>
    <row r="36" spans="1:17">
      <c r="A36" s="4" t="s">
        <v>219</v>
      </c>
      <c r="B36" s="5" t="n">
        <v>-306</v>
      </c>
      <c r="O36" s="5" t="n">
        <v>-306</v>
      </c>
    </row>
    <row r="37" spans="1:17">
      <c r="A37" s="4" t="s">
        <v>220</v>
      </c>
      <c r="B37" s="5" t="n">
        <v>-1093</v>
      </c>
      <c r="N37" s="5" t="n">
        <v>-1093</v>
      </c>
    </row>
    <row r="38" spans="1:17">
      <c r="A38" s="4" t="s">
        <v>202</v>
      </c>
      <c r="B38" s="5" t="n">
        <v>-24742</v>
      </c>
      <c r="N38" s="5" t="n">
        <v>-24742</v>
      </c>
    </row>
    <row r="39" spans="1:17">
      <c r="A39" s="4" t="s">
        <v>203</v>
      </c>
      <c r="F39" s="6" t="n">
        <v>1</v>
      </c>
      <c r="J39" s="5" t="n">
        <v>-1</v>
      </c>
    </row>
    <row r="40" spans="1:17">
      <c r="A40" s="4" t="s">
        <v>204</v>
      </c>
      <c r="F40" s="5" t="n">
        <v>144222</v>
      </c>
    </row>
    <row r="41" spans="1:17">
      <c r="A41" s="4" t="s">
        <v>205</v>
      </c>
      <c r="B41" s="5" t="n">
        <v>2504</v>
      </c>
      <c r="J41" s="5" t="n">
        <v>2504</v>
      </c>
    </row>
    <row r="42" spans="1:17">
      <c r="A42" s="4" t="s">
        <v>206</v>
      </c>
      <c r="B42" s="5" t="n">
        <v>2257</v>
      </c>
      <c r="F42" s="6" t="n">
        <v>2</v>
      </c>
      <c r="J42" s="5" t="n">
        <v>2255</v>
      </c>
    </row>
    <row r="43" spans="1:17">
      <c r="A43" s="4" t="s">
        <v>207</v>
      </c>
      <c r="F43" s="5" t="n">
        <v>212096</v>
      </c>
    </row>
    <row r="44" spans="1:17">
      <c r="A44" s="4" t="s">
        <v>208</v>
      </c>
      <c r="B44" s="5" t="n">
        <v>-39030</v>
      </c>
      <c r="F44" s="6" t="n">
        <v>-17</v>
      </c>
      <c r="J44" s="5" t="n">
        <v>-39013</v>
      </c>
    </row>
    <row r="45" spans="1:17">
      <c r="A45" s="4" t="s">
        <v>209</v>
      </c>
      <c r="F45" s="5" t="n">
        <v>-1697411</v>
      </c>
    </row>
    <row r="46" spans="1:17">
      <c r="A46" s="4" t="s">
        <v>210</v>
      </c>
      <c r="E46" s="6" t="n">
        <v>6232</v>
      </c>
      <c r="M46" s="6" t="n">
        <v>6232</v>
      </c>
    </row>
    <row r="47" spans="1:17">
      <c r="A47" s="4" t="s">
        <v>211</v>
      </c>
      <c r="E47" s="5" t="n">
        <v>825444</v>
      </c>
      <c r="I47" s="6" t="n">
        <v>347</v>
      </c>
      <c r="M47" s="5" t="n">
        <v>825097</v>
      </c>
    </row>
    <row r="48" spans="1:17">
      <c r="A48" s="4" t="s">
        <v>212</v>
      </c>
      <c r="I48" s="5" t="n">
        <v>34667968</v>
      </c>
    </row>
    <row r="49" spans="1:17">
      <c r="A49" s="4" t="s">
        <v>221</v>
      </c>
      <c r="E49" s="5" t="n">
        <v>12002</v>
      </c>
      <c r="Q49" s="6" t="n">
        <v>12002</v>
      </c>
    </row>
    <row r="50" spans="1:17">
      <c r="A50" s="4" t="s">
        <v>158</v>
      </c>
      <c r="B50" s="5" t="n">
        <v>599</v>
      </c>
    </row>
    <row r="51" spans="1:17">
      <c r="A51" s="4" t="s">
        <v>222</v>
      </c>
      <c r="B51" s="5" t="n">
        <v>-466</v>
      </c>
      <c r="P51" s="5" t="n">
        <v>-466</v>
      </c>
    </row>
    <row r="52" spans="1:17">
      <c r="A52" s="4" t="s">
        <v>223</v>
      </c>
      <c r="B52" s="6" t="n">
        <v>2890512</v>
      </c>
      <c r="F52" s="6" t="n">
        <v>1290</v>
      </c>
      <c r="J52" s="5" t="n">
        <v>2496105</v>
      </c>
      <c r="N52" s="5" t="n">
        <v>367108</v>
      </c>
      <c r="O52" s="5" t="n">
        <v>13874</v>
      </c>
      <c r="P52" s="5" t="n">
        <v>12135</v>
      </c>
    </row>
    <row r="53" spans="1:17">
      <c r="A53" s="4" t="s">
        <v>224</v>
      </c>
      <c r="B53" s="5" t="n">
        <v>129006471</v>
      </c>
      <c r="F53" s="5" t="n">
        <v>129006471</v>
      </c>
    </row>
    <row r="54" spans="1:17">
      <c r="A54" s="4" t="s">
        <v>225</v>
      </c>
      <c r="B54" s="6" t="n">
        <v>2027552</v>
      </c>
      <c r="F54" s="6" t="n">
        <v>959</v>
      </c>
      <c r="J54" s="5" t="n">
        <v>1701047</v>
      </c>
      <c r="N54" s="5" t="n">
        <v>326409</v>
      </c>
      <c r="O54" s="5" t="n">
        <v>-863</v>
      </c>
    </row>
    <row r="55" spans="1:17">
      <c r="A55" s="4" t="s">
        <v>226</v>
      </c>
      <c r="F55" s="5" t="n">
        <v>95913307</v>
      </c>
    </row>
    <row r="56" spans="1:17">
      <c r="A56" s="4" t="s">
        <v>157</v>
      </c>
      <c r="B56" s="5" t="n">
        <v>55122</v>
      </c>
      <c r="N56" s="5" t="n">
        <v>54523</v>
      </c>
      <c r="P56" s="5" t="n">
        <v>599</v>
      </c>
    </row>
    <row r="57" spans="1:17">
      <c r="A57" s="4" t="s">
        <v>201</v>
      </c>
      <c r="B57" s="5" t="n">
        <v>15043</v>
      </c>
      <c r="O57" s="5" t="n">
        <v>15043</v>
      </c>
    </row>
    <row r="58" spans="1:17">
      <c r="A58" s="4" t="s">
        <v>219</v>
      </c>
      <c r="B58" s="5" t="n">
        <v>-306</v>
      </c>
      <c r="O58" s="5" t="n">
        <v>-306</v>
      </c>
    </row>
    <row r="59" spans="1:17">
      <c r="A59" s="4" t="s">
        <v>220</v>
      </c>
      <c r="B59" s="5" t="n">
        <v>371</v>
      </c>
      <c r="N59" s="5" t="n">
        <v>371</v>
      </c>
    </row>
    <row r="60" spans="1:17">
      <c r="A60" s="4" t="s">
        <v>202</v>
      </c>
      <c r="B60" s="5" t="n">
        <v>-14195</v>
      </c>
      <c r="N60" s="5" t="n">
        <v>-14195</v>
      </c>
    </row>
    <row r="61" spans="1:17">
      <c r="A61" s="4" t="s">
        <v>204</v>
      </c>
      <c r="F61" s="5" t="n">
        <v>11304</v>
      </c>
    </row>
    <row r="62" spans="1:17">
      <c r="A62" s="4" t="s">
        <v>205</v>
      </c>
      <c r="B62" s="5" t="n">
        <v>1286</v>
      </c>
      <c r="J62" s="5" t="n">
        <v>1286</v>
      </c>
    </row>
    <row r="63" spans="1:17">
      <c r="A63" s="4" t="s">
        <v>206</v>
      </c>
      <c r="B63" s="5" t="n">
        <v>1058</v>
      </c>
      <c r="F63" s="6" t="n">
        <v>1</v>
      </c>
      <c r="J63" s="5" t="n">
        <v>1057</v>
      </c>
    </row>
    <row r="64" spans="1:17">
      <c r="A64" s="4" t="s">
        <v>207</v>
      </c>
      <c r="F64" s="5" t="n">
        <v>95332</v>
      </c>
    </row>
    <row r="65" spans="1:17">
      <c r="A65" s="4" t="s">
        <v>208</v>
      </c>
      <c r="B65" s="5" t="n">
        <v>-38631</v>
      </c>
      <c r="F65" s="6" t="n">
        <v>-17</v>
      </c>
      <c r="J65" s="5" t="n">
        <v>-38614</v>
      </c>
    </row>
    <row r="66" spans="1:17">
      <c r="A66" s="4" t="s">
        <v>209</v>
      </c>
      <c r="F66" s="5" t="n">
        <v>-1681440</v>
      </c>
    </row>
    <row r="67" spans="1:17">
      <c r="A67" s="4" t="s">
        <v>210</v>
      </c>
      <c r="E67" s="5" t="n">
        <v>6232</v>
      </c>
      <c r="M67" s="5" t="n">
        <v>6232</v>
      </c>
    </row>
    <row r="68" spans="1:17">
      <c r="A68" s="4" t="s">
        <v>211</v>
      </c>
      <c r="E68" s="5" t="n">
        <v>825444</v>
      </c>
      <c r="I68" s="6" t="n">
        <v>347</v>
      </c>
      <c r="M68" s="6" t="n">
        <v>825097</v>
      </c>
    </row>
    <row r="69" spans="1:17">
      <c r="A69" s="4" t="s">
        <v>212</v>
      </c>
      <c r="I69" s="5" t="n">
        <v>34667968</v>
      </c>
    </row>
    <row r="70" spans="1:17">
      <c r="A70" s="4" t="s">
        <v>221</v>
      </c>
      <c r="E70" s="6" t="n">
        <v>12002</v>
      </c>
      <c r="Q70" s="6" t="n">
        <v>12002</v>
      </c>
    </row>
    <row r="71" spans="1:17">
      <c r="A71" s="4" t="s">
        <v>158</v>
      </c>
      <c r="B71" s="5" t="n">
        <v>599</v>
      </c>
    </row>
    <row r="72" spans="1:17">
      <c r="A72" s="4" t="s">
        <v>222</v>
      </c>
      <c r="B72" s="5" t="n">
        <v>-466</v>
      </c>
      <c r="P72" s="5" t="n">
        <v>-466</v>
      </c>
    </row>
    <row r="73" spans="1:17">
      <c r="A73" s="4" t="s">
        <v>223</v>
      </c>
      <c r="B73" s="6" t="n">
        <v>2890512</v>
      </c>
      <c r="F73" s="6" t="n">
        <v>1290</v>
      </c>
      <c r="J73" s="6" t="n">
        <v>2496105</v>
      </c>
      <c r="N73" s="6" t="n">
        <v>367108</v>
      </c>
      <c r="O73" s="6" t="n">
        <v>13874</v>
      </c>
      <c r="P73" s="6" t="n">
        <v>12135</v>
      </c>
    </row>
    <row r="74" spans="1:17">
      <c r="A74" s="4" t="s">
        <v>224</v>
      </c>
      <c r="B74" s="5" t="n">
        <v>129006471</v>
      </c>
      <c r="F74" s="5" t="n">
        <v>1290064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53</v>
      </c>
      <c r="B1" s="2" t="s">
        <v>2</v>
      </c>
      <c r="C1" s="2" t="s">
        <v>50</v>
      </c>
    </row>
    <row r="2" spans="1:3">
      <c r="A2" s="3" t="s">
        <v>312</v>
      </c>
    </row>
    <row r="3" spans="1:3">
      <c r="A3" s="4" t="s">
        <v>754</v>
      </c>
      <c r="B3" s="6" t="n">
        <v>26334</v>
      </c>
      <c r="C3" s="6" t="n">
        <v>23567</v>
      </c>
    </row>
    <row r="4" spans="1:3">
      <c r="A4" s="4" t="s">
        <v>755</v>
      </c>
      <c r="B4" s="5" t="n">
        <v>0</v>
      </c>
      <c r="C4" s="5" t="n">
        <v>0</v>
      </c>
    </row>
    <row r="5" spans="1:3">
      <c r="A5" s="4" t="s">
        <v>756</v>
      </c>
      <c r="B5" s="6" t="n">
        <v>26334</v>
      </c>
      <c r="C5" s="6" t="n">
        <v>235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50</v>
      </c>
    </row>
    <row r="2" spans="1:3">
      <c r="A2" s="3" t="s">
        <v>758</v>
      </c>
    </row>
    <row r="3" spans="1:3">
      <c r="A3" s="4" t="s">
        <v>759</v>
      </c>
      <c r="B3" s="6" t="n">
        <v>26334</v>
      </c>
      <c r="C3" s="6" t="n">
        <v>23567</v>
      </c>
    </row>
    <row r="4" spans="1:3">
      <c r="A4" s="4" t="s">
        <v>760</v>
      </c>
      <c r="B4" s="5" t="n">
        <v>0</v>
      </c>
      <c r="C4" s="5" t="n">
        <v>0</v>
      </c>
    </row>
    <row r="5" spans="1:3">
      <c r="A5" s="4" t="s">
        <v>671</v>
      </c>
    </row>
    <row r="6" spans="1:3">
      <c r="A6" s="3" t="s">
        <v>758</v>
      </c>
    </row>
    <row r="7" spans="1:3">
      <c r="A7" s="4" t="s">
        <v>759</v>
      </c>
      <c r="B7" s="5" t="n">
        <v>10368</v>
      </c>
      <c r="C7" s="5" t="n">
        <v>11488</v>
      </c>
    </row>
    <row r="8" spans="1:3">
      <c r="A8" s="4" t="s">
        <v>672</v>
      </c>
    </row>
    <row r="9" spans="1:3">
      <c r="A9" s="3" t="s">
        <v>758</v>
      </c>
    </row>
    <row r="10" spans="1:3">
      <c r="A10" s="4" t="s">
        <v>759</v>
      </c>
      <c r="B10" s="5" t="n">
        <v>8758</v>
      </c>
      <c r="C10" s="5" t="n">
        <v>8445</v>
      </c>
    </row>
    <row r="11" spans="1:3">
      <c r="A11" s="4" t="s">
        <v>673</v>
      </c>
    </row>
    <row r="12" spans="1:3">
      <c r="A12" s="3" t="s">
        <v>758</v>
      </c>
    </row>
    <row r="13" spans="1:3">
      <c r="A13" s="4" t="s">
        <v>759</v>
      </c>
      <c r="B13" s="5" t="n">
        <v>1811</v>
      </c>
      <c r="C13" s="5" t="n">
        <v>795</v>
      </c>
    </row>
    <row r="14" spans="1:3">
      <c r="A14" s="4" t="s">
        <v>732</v>
      </c>
    </row>
    <row r="15" spans="1:3">
      <c r="A15" s="3" t="s">
        <v>758</v>
      </c>
    </row>
    <row r="16" spans="1:3">
      <c r="A16" s="4" t="s">
        <v>759</v>
      </c>
      <c r="B16" s="5" t="n">
        <v>4783</v>
      </c>
      <c r="C16" s="5" t="n">
        <v>2274</v>
      </c>
    </row>
    <row r="17" spans="1:3">
      <c r="A17" s="4" t="s">
        <v>674</v>
      </c>
    </row>
    <row r="18" spans="1:3">
      <c r="A18" s="3" t="s">
        <v>758</v>
      </c>
    </row>
    <row r="19" spans="1:3">
      <c r="A19" s="4" t="s">
        <v>759</v>
      </c>
      <c r="B19" s="6" t="n">
        <v>614</v>
      </c>
      <c r="C19" s="6" t="n">
        <v>5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50</v>
      </c>
    </row>
    <row r="2" spans="1:3">
      <c r="A2" s="3" t="s">
        <v>758</v>
      </c>
    </row>
    <row r="3" spans="1:3">
      <c r="A3" s="4" t="s">
        <v>183</v>
      </c>
      <c r="B3" s="6" t="n">
        <v>11551102</v>
      </c>
      <c r="C3" s="6" t="n">
        <v>8178840</v>
      </c>
    </row>
    <row r="4" spans="1:3">
      <c r="A4" s="4" t="s">
        <v>762</v>
      </c>
      <c r="B4" s="5" t="n">
        <v>50590</v>
      </c>
      <c r="C4" s="5" t="n">
        <v>36502</v>
      </c>
    </row>
    <row r="5" spans="1:3">
      <c r="A5" s="4" t="s">
        <v>763</v>
      </c>
      <c r="B5" s="5" t="n">
        <v>11474178</v>
      </c>
      <c r="C5" s="5" t="n">
        <v>8118771</v>
      </c>
    </row>
    <row r="6" spans="1:3">
      <c r="A6" s="4" t="s">
        <v>764</v>
      </c>
      <c r="B6" s="5" t="n">
        <v>26334</v>
      </c>
      <c r="C6" s="5" t="n">
        <v>23567</v>
      </c>
    </row>
    <row r="7" spans="1:3">
      <c r="A7" s="4" t="s">
        <v>765</v>
      </c>
    </row>
    <row r="8" spans="1:3">
      <c r="A8" s="3" t="s">
        <v>758</v>
      </c>
    </row>
    <row r="9" spans="1:3">
      <c r="A9" s="4" t="s">
        <v>762</v>
      </c>
      <c r="B9" s="5" t="n">
        <v>34754</v>
      </c>
      <c r="C9" s="5" t="n">
        <v>21094</v>
      </c>
    </row>
    <row r="10" spans="1:3">
      <c r="A10" s="4" t="s">
        <v>766</v>
      </c>
    </row>
    <row r="11" spans="1:3">
      <c r="A11" s="3" t="s">
        <v>758</v>
      </c>
    </row>
    <row r="12" spans="1:3">
      <c r="A12" s="4" t="s">
        <v>762</v>
      </c>
      <c r="B12" s="5" t="n">
        <v>15836</v>
      </c>
      <c r="C12" s="5" t="n">
        <v>15408</v>
      </c>
    </row>
    <row r="13" spans="1:3">
      <c r="A13" s="4" t="s">
        <v>671</v>
      </c>
    </row>
    <row r="14" spans="1:3">
      <c r="A14" s="3" t="s">
        <v>758</v>
      </c>
    </row>
    <row r="15" spans="1:3">
      <c r="A15" s="4" t="s">
        <v>183</v>
      </c>
      <c r="B15" s="5" t="n">
        <v>2481717</v>
      </c>
      <c r="C15" s="5" t="n">
        <v>1702114</v>
      </c>
    </row>
    <row r="16" spans="1:3">
      <c r="A16" s="4" t="s">
        <v>762</v>
      </c>
      <c r="B16" s="5" t="n">
        <v>13383</v>
      </c>
      <c r="C16" s="5" t="n">
        <v>11360</v>
      </c>
    </row>
    <row r="17" spans="1:3">
      <c r="A17" s="4" t="s">
        <v>763</v>
      </c>
      <c r="B17" s="5" t="n">
        <v>2457966</v>
      </c>
      <c r="C17" s="5" t="n">
        <v>1679266</v>
      </c>
    </row>
    <row r="18" spans="1:3">
      <c r="A18" s="4" t="s">
        <v>764</v>
      </c>
      <c r="B18" s="5" t="n">
        <v>10368</v>
      </c>
      <c r="C18" s="5" t="n">
        <v>11488</v>
      </c>
    </row>
    <row r="19" spans="1:3">
      <c r="A19" s="4" t="s">
        <v>767</v>
      </c>
    </row>
    <row r="20" spans="1:3">
      <c r="A20" s="3" t="s">
        <v>758</v>
      </c>
    </row>
    <row r="21" spans="1:3">
      <c r="A21" s="4" t="s">
        <v>762</v>
      </c>
      <c r="B21" s="5" t="n">
        <v>6795</v>
      </c>
      <c r="C21" s="5" t="n">
        <v>5730</v>
      </c>
    </row>
    <row r="22" spans="1:3">
      <c r="A22" s="4" t="s">
        <v>768</v>
      </c>
    </row>
    <row r="23" spans="1:3">
      <c r="A23" s="3" t="s">
        <v>758</v>
      </c>
    </row>
    <row r="24" spans="1:3">
      <c r="A24" s="4" t="s">
        <v>762</v>
      </c>
      <c r="B24" s="5" t="n">
        <v>6588</v>
      </c>
      <c r="C24" s="5" t="n">
        <v>5631</v>
      </c>
    </row>
    <row r="25" spans="1:3">
      <c r="A25" s="4" t="s">
        <v>672</v>
      </c>
    </row>
    <row r="26" spans="1:3">
      <c r="A26" s="3" t="s">
        <v>758</v>
      </c>
    </row>
    <row r="27" spans="1:3">
      <c r="A27" s="4" t="s">
        <v>183</v>
      </c>
      <c r="B27" s="5" t="n">
        <v>6062203</v>
      </c>
      <c r="C27" s="5" t="n">
        <v>4454098</v>
      </c>
    </row>
    <row r="28" spans="1:3">
      <c r="A28" s="4" t="s">
        <v>762</v>
      </c>
      <c r="B28" s="5" t="n">
        <v>17188</v>
      </c>
      <c r="C28" s="5" t="n">
        <v>15446</v>
      </c>
    </row>
    <row r="29" spans="1:3">
      <c r="A29" s="4" t="s">
        <v>763</v>
      </c>
      <c r="B29" s="5" t="n">
        <v>6036257</v>
      </c>
      <c r="C29" s="5" t="n">
        <v>4430207</v>
      </c>
    </row>
    <row r="30" spans="1:3">
      <c r="A30" s="4" t="s">
        <v>764</v>
      </c>
      <c r="B30" s="5" t="n">
        <v>8758</v>
      </c>
      <c r="C30" s="5" t="n">
        <v>8445</v>
      </c>
    </row>
    <row r="31" spans="1:3">
      <c r="A31" s="4" t="s">
        <v>769</v>
      </c>
    </row>
    <row r="32" spans="1:3">
      <c r="A32" s="3" t="s">
        <v>758</v>
      </c>
    </row>
    <row r="33" spans="1:3">
      <c r="A33" s="4" t="s">
        <v>762</v>
      </c>
      <c r="B33" s="5" t="n">
        <v>11742</v>
      </c>
      <c r="C33" s="5" t="n">
        <v>10840</v>
      </c>
    </row>
    <row r="34" spans="1:3">
      <c r="A34" s="4" t="s">
        <v>770</v>
      </c>
    </row>
    <row r="35" spans="1:3">
      <c r="A35" s="3" t="s">
        <v>758</v>
      </c>
    </row>
    <row r="36" spans="1:3">
      <c r="A36" s="4" t="s">
        <v>762</v>
      </c>
      <c r="B36" s="5" t="n">
        <v>5446</v>
      </c>
      <c r="C36" s="5" t="n">
        <v>4607</v>
      </c>
    </row>
    <row r="37" spans="1:3">
      <c r="A37" s="4" t="s">
        <v>673</v>
      </c>
    </row>
    <row r="38" spans="1:3">
      <c r="A38" s="3" t="s">
        <v>758</v>
      </c>
    </row>
    <row r="39" spans="1:3">
      <c r="A39" s="4" t="s">
        <v>183</v>
      </c>
      <c r="B39" s="5" t="n">
        <v>1051307</v>
      </c>
      <c r="C39" s="5" t="n">
        <v>635562</v>
      </c>
    </row>
    <row r="40" spans="1:3">
      <c r="A40" s="4" t="s">
        <v>762</v>
      </c>
      <c r="B40" s="5" t="n">
        <v>2016</v>
      </c>
      <c r="C40" s="5" t="n">
        <v>4683</v>
      </c>
    </row>
    <row r="41" spans="1:3">
      <c r="A41" s="4" t="s">
        <v>763</v>
      </c>
      <c r="B41" s="5" t="n">
        <v>1047480</v>
      </c>
      <c r="C41" s="5" t="n">
        <v>630084</v>
      </c>
    </row>
    <row r="42" spans="1:3">
      <c r="A42" s="4" t="s">
        <v>764</v>
      </c>
      <c r="B42" s="5" t="n">
        <v>1811</v>
      </c>
      <c r="C42" s="5" t="n">
        <v>795</v>
      </c>
    </row>
    <row r="43" spans="1:3">
      <c r="A43" s="4" t="s">
        <v>771</v>
      </c>
    </row>
    <row r="44" spans="1:3">
      <c r="A44" s="3" t="s">
        <v>758</v>
      </c>
    </row>
    <row r="45" spans="1:3">
      <c r="A45" s="4" t="s">
        <v>762</v>
      </c>
      <c r="B45" s="5" t="n">
        <v>1401</v>
      </c>
      <c r="C45" s="5" t="n">
        <v>661</v>
      </c>
    </row>
    <row r="46" spans="1:3">
      <c r="A46" s="4" t="s">
        <v>772</v>
      </c>
    </row>
    <row r="47" spans="1:3">
      <c r="A47" s="3" t="s">
        <v>758</v>
      </c>
    </row>
    <row r="48" spans="1:3">
      <c r="A48" s="4" t="s">
        <v>762</v>
      </c>
      <c r="B48" s="5" t="n">
        <v>615</v>
      </c>
      <c r="C48" s="5" t="n">
        <v>4022</v>
      </c>
    </row>
    <row r="49" spans="1:3">
      <c r="A49" s="4" t="s">
        <v>694</v>
      </c>
    </row>
    <row r="50" spans="1:3">
      <c r="A50" s="3" t="s">
        <v>758</v>
      </c>
    </row>
    <row r="51" spans="1:3">
      <c r="A51" s="4" t="s">
        <v>183</v>
      </c>
      <c r="B51" s="5" t="n">
        <v>1709019</v>
      </c>
    </row>
    <row r="52" spans="1:3">
      <c r="A52" s="4" t="s">
        <v>762</v>
      </c>
      <c r="B52" s="5" t="n">
        <v>16795</v>
      </c>
    </row>
    <row r="53" spans="1:3">
      <c r="A53" s="4" t="s">
        <v>763</v>
      </c>
      <c r="B53" s="5" t="n">
        <v>1687441</v>
      </c>
    </row>
    <row r="54" spans="1:3">
      <c r="A54" s="4" t="s">
        <v>764</v>
      </c>
      <c r="B54" s="5" t="n">
        <v>4783</v>
      </c>
    </row>
    <row r="55" spans="1:3">
      <c r="A55" s="4" t="s">
        <v>773</v>
      </c>
    </row>
    <row r="56" spans="1:3">
      <c r="A56" s="3" t="s">
        <v>758</v>
      </c>
    </row>
    <row r="57" spans="1:3">
      <c r="A57" s="4" t="s">
        <v>762</v>
      </c>
      <c r="B57" s="5" t="n">
        <v>13792</v>
      </c>
    </row>
    <row r="58" spans="1:3">
      <c r="A58" s="4" t="s">
        <v>774</v>
      </c>
    </row>
    <row r="59" spans="1:3">
      <c r="A59" s="3" t="s">
        <v>758</v>
      </c>
    </row>
    <row r="60" spans="1:3">
      <c r="A60" s="4" t="s">
        <v>762</v>
      </c>
      <c r="B60" s="5" t="n">
        <v>3003</v>
      </c>
    </row>
    <row r="61" spans="1:3">
      <c r="A61" s="4" t="s">
        <v>674</v>
      </c>
    </row>
    <row r="62" spans="1:3">
      <c r="A62" s="3" t="s">
        <v>758</v>
      </c>
    </row>
    <row r="63" spans="1:3">
      <c r="A63" s="4" t="s">
        <v>183</v>
      </c>
      <c r="B63" s="5" t="n">
        <v>246856</v>
      </c>
      <c r="C63" s="5" t="n">
        <v>203686</v>
      </c>
    </row>
    <row r="64" spans="1:3">
      <c r="A64" s="4" t="s">
        <v>762</v>
      </c>
      <c r="B64" s="5" t="n">
        <v>1208</v>
      </c>
      <c r="C64" s="5" t="n">
        <v>1332</v>
      </c>
    </row>
    <row r="65" spans="1:3">
      <c r="A65" s="4" t="s">
        <v>763</v>
      </c>
      <c r="B65" s="5" t="n">
        <v>245034</v>
      </c>
      <c r="C65" s="5" t="n">
        <v>201789</v>
      </c>
    </row>
    <row r="66" spans="1:3">
      <c r="A66" s="4" t="s">
        <v>764</v>
      </c>
      <c r="B66" s="5" t="n">
        <v>614</v>
      </c>
      <c r="C66" s="5" t="n">
        <v>565</v>
      </c>
    </row>
    <row r="67" spans="1:3">
      <c r="A67" s="4" t="s">
        <v>775</v>
      </c>
    </row>
    <row r="68" spans="1:3">
      <c r="A68" s="3" t="s">
        <v>758</v>
      </c>
    </row>
    <row r="69" spans="1:3">
      <c r="A69" s="4" t="s">
        <v>762</v>
      </c>
      <c r="B69" s="5" t="n">
        <v>1024</v>
      </c>
      <c r="C69" s="5" t="n">
        <v>1061</v>
      </c>
    </row>
    <row r="70" spans="1:3">
      <c r="A70" s="4" t="s">
        <v>776</v>
      </c>
    </row>
    <row r="71" spans="1:3">
      <c r="A71" s="3" t="s">
        <v>758</v>
      </c>
    </row>
    <row r="72" spans="1:3">
      <c r="A72" s="4" t="s">
        <v>762</v>
      </c>
      <c r="B72" s="6" t="n">
        <v>184</v>
      </c>
      <c r="C72" s="5" t="n">
        <v>271</v>
      </c>
    </row>
    <row r="73" spans="1:3">
      <c r="A73" s="4" t="s">
        <v>732</v>
      </c>
    </row>
    <row r="74" spans="1:3">
      <c r="A74" s="3" t="s">
        <v>758</v>
      </c>
    </row>
    <row r="75" spans="1:3">
      <c r="A75" s="4" t="s">
        <v>183</v>
      </c>
      <c r="C75" s="5" t="n">
        <v>1183380</v>
      </c>
    </row>
    <row r="76" spans="1:3">
      <c r="A76" s="4" t="s">
        <v>762</v>
      </c>
      <c r="C76" s="5" t="n">
        <v>3681</v>
      </c>
    </row>
    <row r="77" spans="1:3">
      <c r="A77" s="4" t="s">
        <v>763</v>
      </c>
      <c r="C77" s="5" t="n">
        <v>1177425</v>
      </c>
    </row>
    <row r="78" spans="1:3">
      <c r="A78" s="4" t="s">
        <v>764</v>
      </c>
      <c r="C78" s="5" t="n">
        <v>2274</v>
      </c>
    </row>
    <row r="79" spans="1:3">
      <c r="A79" s="4" t="s">
        <v>777</v>
      </c>
    </row>
    <row r="80" spans="1:3">
      <c r="A80" s="3" t="s">
        <v>758</v>
      </c>
    </row>
    <row r="81" spans="1:3">
      <c r="A81" s="4" t="s">
        <v>762</v>
      </c>
      <c r="C81" s="5" t="n">
        <v>2803</v>
      </c>
    </row>
    <row r="82" spans="1:3">
      <c r="A82" s="4" t="s">
        <v>778</v>
      </c>
    </row>
    <row r="83" spans="1:3">
      <c r="A83" s="3" t="s">
        <v>758</v>
      </c>
    </row>
    <row r="84" spans="1:3">
      <c r="A84" s="4" t="s">
        <v>762</v>
      </c>
      <c r="C84" s="6" t="n">
        <v>8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50</v>
      </c>
    </row>
    <row r="2" spans="1:3">
      <c r="A2" s="4" t="s">
        <v>671</v>
      </c>
    </row>
    <row r="3" spans="1:3">
      <c r="A3" s="3" t="s">
        <v>780</v>
      </c>
    </row>
    <row r="4" spans="1:3">
      <c r="A4" s="4" t="s">
        <v>112</v>
      </c>
      <c r="B4" s="6" t="n">
        <v>2481717</v>
      </c>
      <c r="C4" s="6" t="n">
        <v>1702114</v>
      </c>
    </row>
    <row r="5" spans="1:3">
      <c r="A5" s="4" t="s">
        <v>674</v>
      </c>
    </row>
    <row r="6" spans="1:3">
      <c r="A6" s="3" t="s">
        <v>780</v>
      </c>
    </row>
    <row r="7" spans="1:3">
      <c r="A7" s="4" t="s">
        <v>112</v>
      </c>
      <c r="B7" s="5" t="n">
        <v>246856</v>
      </c>
      <c r="C7" s="5" t="n">
        <v>203686</v>
      </c>
    </row>
    <row r="8" spans="1:3">
      <c r="A8" s="4" t="s">
        <v>781</v>
      </c>
    </row>
    <row r="9" spans="1:3">
      <c r="A9" s="3" t="s">
        <v>780</v>
      </c>
    </row>
    <row r="10" spans="1:3">
      <c r="A10" s="4" t="s">
        <v>112</v>
      </c>
      <c r="B10" s="5" t="n">
        <v>11223602</v>
      </c>
      <c r="C10" s="5" t="n">
        <v>7831100</v>
      </c>
    </row>
    <row r="11" spans="1:3">
      <c r="A11" s="4" t="s">
        <v>782</v>
      </c>
    </row>
    <row r="12" spans="1:3">
      <c r="A12" s="3" t="s">
        <v>780</v>
      </c>
    </row>
    <row r="13" spans="1:3">
      <c r="A13" s="4" t="s">
        <v>112</v>
      </c>
      <c r="B13" s="5" t="n">
        <v>2421011</v>
      </c>
      <c r="C13" s="5" t="n">
        <v>1633810</v>
      </c>
    </row>
    <row r="14" spans="1:3">
      <c r="A14" s="4" t="s">
        <v>783</v>
      </c>
    </row>
    <row r="15" spans="1:3">
      <c r="A15" s="3" t="s">
        <v>780</v>
      </c>
    </row>
    <row r="16" spans="1:3">
      <c r="A16" s="4" t="s">
        <v>112</v>
      </c>
      <c r="B16" s="5" t="n">
        <v>5865703</v>
      </c>
      <c r="C16" s="5" t="n">
        <v>4246687</v>
      </c>
    </row>
    <row r="17" spans="1:3">
      <c r="A17" s="4" t="s">
        <v>784</v>
      </c>
    </row>
    <row r="18" spans="1:3">
      <c r="A18" s="3" t="s">
        <v>780</v>
      </c>
    </row>
    <row r="19" spans="1:3">
      <c r="A19" s="4" t="s">
        <v>112</v>
      </c>
      <c r="B19" s="5" t="n">
        <v>1037448</v>
      </c>
      <c r="C19" s="5" t="n">
        <v>610631</v>
      </c>
    </row>
    <row r="20" spans="1:3">
      <c r="A20" s="4" t="s">
        <v>785</v>
      </c>
    </row>
    <row r="21" spans="1:3">
      <c r="A21" s="3" t="s">
        <v>780</v>
      </c>
    </row>
    <row r="22" spans="1:3">
      <c r="A22" s="4" t="s">
        <v>112</v>
      </c>
      <c r="B22" s="5" t="n">
        <v>1653775</v>
      </c>
    </row>
    <row r="23" spans="1:3">
      <c r="A23" s="4" t="s">
        <v>786</v>
      </c>
    </row>
    <row r="24" spans="1:3">
      <c r="A24" s="3" t="s">
        <v>780</v>
      </c>
    </row>
    <row r="25" spans="1:3">
      <c r="A25" s="4" t="s">
        <v>112</v>
      </c>
      <c r="B25" s="5" t="n">
        <v>245665</v>
      </c>
      <c r="C25" s="5" t="n">
        <v>202701</v>
      </c>
    </row>
    <row r="26" spans="1:3">
      <c r="A26" s="4" t="s">
        <v>787</v>
      </c>
    </row>
    <row r="27" spans="1:3">
      <c r="A27" s="3" t="s">
        <v>780</v>
      </c>
    </row>
    <row r="28" spans="1:3">
      <c r="A28" s="4" t="s">
        <v>112</v>
      </c>
      <c r="C28" s="5" t="n">
        <v>1137272</v>
      </c>
    </row>
    <row r="29" spans="1:3">
      <c r="A29" s="4" t="s">
        <v>788</v>
      </c>
    </row>
    <row r="30" spans="1:3">
      <c r="A30" s="3" t="s">
        <v>780</v>
      </c>
    </row>
    <row r="31" spans="1:3">
      <c r="A31" s="4" t="s">
        <v>112</v>
      </c>
      <c r="B31" s="5" t="n">
        <v>226854</v>
      </c>
      <c r="C31" s="5" t="n">
        <v>264172</v>
      </c>
    </row>
    <row r="32" spans="1:3">
      <c r="A32" s="4" t="s">
        <v>789</v>
      </c>
    </row>
    <row r="33" spans="1:3">
      <c r="A33" s="3" t="s">
        <v>780</v>
      </c>
    </row>
    <row r="34" spans="1:3">
      <c r="A34" s="4" t="s">
        <v>112</v>
      </c>
      <c r="B34" s="5" t="n">
        <v>34189</v>
      </c>
      <c r="C34" s="5" t="n">
        <v>41522</v>
      </c>
    </row>
    <row r="35" spans="1:3">
      <c r="A35" s="4" t="s">
        <v>790</v>
      </c>
    </row>
    <row r="36" spans="1:3">
      <c r="A36" s="3" t="s">
        <v>780</v>
      </c>
    </row>
    <row r="37" spans="1:3">
      <c r="A37" s="4" t="s">
        <v>112</v>
      </c>
      <c r="B37" s="5" t="n">
        <v>139490</v>
      </c>
      <c r="C37" s="5" t="n">
        <v>160981</v>
      </c>
    </row>
    <row r="38" spans="1:3">
      <c r="A38" s="4" t="s">
        <v>791</v>
      </c>
    </row>
    <row r="39" spans="1:3">
      <c r="A39" s="3" t="s">
        <v>780</v>
      </c>
    </row>
    <row r="40" spans="1:3">
      <c r="A40" s="4" t="s">
        <v>112</v>
      </c>
      <c r="B40" s="5" t="n">
        <v>9921</v>
      </c>
      <c r="C40" s="5" t="n">
        <v>20586</v>
      </c>
    </row>
    <row r="41" spans="1:3">
      <c r="A41" s="4" t="s">
        <v>792</v>
      </c>
    </row>
    <row r="42" spans="1:3">
      <c r="A42" s="3" t="s">
        <v>780</v>
      </c>
    </row>
    <row r="43" spans="1:3">
      <c r="A43" s="4" t="s">
        <v>112</v>
      </c>
      <c r="B43" s="5" t="n">
        <v>43047</v>
      </c>
    </row>
    <row r="44" spans="1:3">
      <c r="A44" s="4" t="s">
        <v>793</v>
      </c>
    </row>
    <row r="45" spans="1:3">
      <c r="A45" s="3" t="s">
        <v>780</v>
      </c>
    </row>
    <row r="46" spans="1:3">
      <c r="A46" s="4" t="s">
        <v>112</v>
      </c>
      <c r="B46" s="5" t="n">
        <v>207</v>
      </c>
      <c r="C46" s="5" t="n">
        <v>247</v>
      </c>
    </row>
    <row r="47" spans="1:3">
      <c r="A47" s="4" t="s">
        <v>794</v>
      </c>
    </row>
    <row r="48" spans="1:3">
      <c r="A48" s="3" t="s">
        <v>780</v>
      </c>
    </row>
    <row r="49" spans="1:3">
      <c r="A49" s="4" t="s">
        <v>112</v>
      </c>
      <c r="C49" s="5" t="n">
        <v>40836</v>
      </c>
    </row>
    <row r="50" spans="1:3">
      <c r="A50" s="4" t="s">
        <v>795</v>
      </c>
    </row>
    <row r="51" spans="1:3">
      <c r="A51" s="3" t="s">
        <v>780</v>
      </c>
    </row>
    <row r="52" spans="1:3">
      <c r="A52" s="4" t="s">
        <v>112</v>
      </c>
      <c r="B52" s="5" t="n">
        <v>100646</v>
      </c>
      <c r="C52" s="5" t="n">
        <v>83568</v>
      </c>
    </row>
    <row r="53" spans="1:3">
      <c r="A53" s="4" t="s">
        <v>796</v>
      </c>
    </row>
    <row r="54" spans="1:3">
      <c r="A54" s="3" t="s">
        <v>780</v>
      </c>
    </row>
    <row r="55" spans="1:3">
      <c r="A55" s="4" t="s">
        <v>112</v>
      </c>
      <c r="B55" s="5" t="n">
        <v>26517</v>
      </c>
      <c r="C55" s="5" t="n">
        <v>26782</v>
      </c>
    </row>
    <row r="56" spans="1:3">
      <c r="A56" s="4" t="s">
        <v>797</v>
      </c>
    </row>
    <row r="57" spans="1:3">
      <c r="A57" s="3" t="s">
        <v>780</v>
      </c>
    </row>
    <row r="58" spans="1:3">
      <c r="A58" s="4" t="s">
        <v>112</v>
      </c>
      <c r="B58" s="5" t="n">
        <v>57010</v>
      </c>
      <c r="C58" s="5" t="n">
        <v>46430</v>
      </c>
    </row>
    <row r="59" spans="1:3">
      <c r="A59" s="4" t="s">
        <v>798</v>
      </c>
    </row>
    <row r="60" spans="1:3">
      <c r="A60" s="3" t="s">
        <v>780</v>
      </c>
    </row>
    <row r="61" spans="1:3">
      <c r="A61" s="4" t="s">
        <v>112</v>
      </c>
      <c r="B61" s="5" t="n">
        <v>3938</v>
      </c>
      <c r="C61" s="5" t="n">
        <v>4345</v>
      </c>
    </row>
    <row r="62" spans="1:3">
      <c r="A62" s="4" t="s">
        <v>799</v>
      </c>
    </row>
    <row r="63" spans="1:3">
      <c r="A63" s="3" t="s">
        <v>780</v>
      </c>
    </row>
    <row r="64" spans="1:3">
      <c r="A64" s="4" t="s">
        <v>112</v>
      </c>
      <c r="B64" s="5" t="n">
        <v>12197</v>
      </c>
    </row>
    <row r="65" spans="1:3">
      <c r="A65" s="4" t="s">
        <v>800</v>
      </c>
    </row>
    <row r="66" spans="1:3">
      <c r="A66" s="3" t="s">
        <v>780</v>
      </c>
    </row>
    <row r="67" spans="1:3">
      <c r="A67" s="4" t="s">
        <v>112</v>
      </c>
      <c r="B67" s="6" t="n">
        <v>984</v>
      </c>
      <c r="C67" s="5" t="n">
        <v>738</v>
      </c>
    </row>
    <row r="68" spans="1:3">
      <c r="A68" s="4" t="s">
        <v>801</v>
      </c>
    </row>
    <row r="69" spans="1:3">
      <c r="A69" s="3" t="s">
        <v>780</v>
      </c>
    </row>
    <row r="70" spans="1:3">
      <c r="A70" s="4" t="s">
        <v>112</v>
      </c>
      <c r="C70" s="6" t="n">
        <v>52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50</v>
      </c>
    </row>
    <row r="2" spans="1:3">
      <c r="A2" s="4" t="s">
        <v>671</v>
      </c>
    </row>
    <row r="3" spans="1:3">
      <c r="A3" s="3" t="s">
        <v>780</v>
      </c>
    </row>
    <row r="4" spans="1:3">
      <c r="A4" s="4" t="s">
        <v>112</v>
      </c>
      <c r="B4" s="6" t="n">
        <v>2481717</v>
      </c>
      <c r="C4" s="6" t="n">
        <v>1702114</v>
      </c>
    </row>
    <row r="5" spans="1:3">
      <c r="A5" s="4" t="s">
        <v>803</v>
      </c>
    </row>
    <row r="6" spans="1:3">
      <c r="A6" s="3" t="s">
        <v>780</v>
      </c>
    </row>
    <row r="7" spans="1:3">
      <c r="A7" s="4" t="s">
        <v>112</v>
      </c>
      <c r="B7" s="5" t="n">
        <v>2471349</v>
      </c>
      <c r="C7" s="5" t="n">
        <v>1690626</v>
      </c>
    </row>
    <row r="8" spans="1:3">
      <c r="A8" s="4" t="s">
        <v>804</v>
      </c>
    </row>
    <row r="9" spans="1:3">
      <c r="A9" s="3" t="s">
        <v>780</v>
      </c>
    </row>
    <row r="10" spans="1:3">
      <c r="A10" s="4" t="s">
        <v>112</v>
      </c>
      <c r="B10" s="5" t="n">
        <v>10368</v>
      </c>
      <c r="C10" s="5" t="n">
        <v>11488</v>
      </c>
    </row>
    <row r="11" spans="1:3">
      <c r="A11" s="4" t="s">
        <v>674</v>
      </c>
    </row>
    <row r="12" spans="1:3">
      <c r="A12" s="3" t="s">
        <v>780</v>
      </c>
    </row>
    <row r="13" spans="1:3">
      <c r="A13" s="4" t="s">
        <v>112</v>
      </c>
      <c r="B13" s="5" t="n">
        <v>246856</v>
      </c>
      <c r="C13" s="5" t="n">
        <v>203686</v>
      </c>
    </row>
    <row r="14" spans="1:3">
      <c r="A14" s="4" t="s">
        <v>805</v>
      </c>
    </row>
    <row r="15" spans="1:3">
      <c r="A15" s="3" t="s">
        <v>780</v>
      </c>
    </row>
    <row r="16" spans="1:3">
      <c r="A16" s="4" t="s">
        <v>112</v>
      </c>
      <c r="B16" s="5" t="n">
        <v>246242</v>
      </c>
      <c r="C16" s="5" t="n">
        <v>203121</v>
      </c>
    </row>
    <row r="17" spans="1:3">
      <c r="A17" s="4" t="s">
        <v>806</v>
      </c>
    </row>
    <row r="18" spans="1:3">
      <c r="A18" s="3" t="s">
        <v>780</v>
      </c>
    </row>
    <row r="19" spans="1:3">
      <c r="A19" s="4" t="s">
        <v>112</v>
      </c>
      <c r="B19" s="6" t="n">
        <v>614</v>
      </c>
      <c r="C19" s="6" t="n">
        <v>5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50</v>
      </c>
    </row>
    <row r="2" spans="1:3">
      <c r="A2" s="3" t="s">
        <v>312</v>
      </c>
    </row>
    <row r="3" spans="1:3">
      <c r="A3" s="4" t="s">
        <v>808</v>
      </c>
      <c r="B3" s="6" t="n">
        <v>283501</v>
      </c>
      <c r="C3" s="6" t="n">
        <v>267815</v>
      </c>
    </row>
    <row r="4" spans="1:3">
      <c r="A4" s="4" t="s">
        <v>809</v>
      </c>
      <c r="B4" s="5" t="n">
        <v>-56084</v>
      </c>
      <c r="C4" s="5" t="n">
        <v>-38602</v>
      </c>
    </row>
    <row r="5" spans="1:3">
      <c r="A5" s="4" t="s">
        <v>810</v>
      </c>
      <c r="B5" s="5" t="n">
        <v>227417</v>
      </c>
      <c r="C5" s="5" t="n">
        <v>229213</v>
      </c>
    </row>
    <row r="6" spans="1:3">
      <c r="A6" s="4" t="s">
        <v>811</v>
      </c>
      <c r="B6" s="5" t="n">
        <v>-70114</v>
      </c>
      <c r="C6" s="5" t="n">
        <v>-70242</v>
      </c>
    </row>
    <row r="7" spans="1:3">
      <c r="A7" s="4" t="s">
        <v>61</v>
      </c>
      <c r="B7" s="5" t="n">
        <v>157303</v>
      </c>
      <c r="C7" s="5" t="n">
        <v>158971</v>
      </c>
    </row>
    <row r="8" spans="1:3">
      <c r="A8" s="4" t="s">
        <v>62</v>
      </c>
      <c r="B8" s="5" t="n">
        <v>-198</v>
      </c>
      <c r="C8" s="5" t="n">
        <v>-191</v>
      </c>
    </row>
    <row r="9" spans="1:3">
      <c r="A9" s="4" t="s">
        <v>812</v>
      </c>
      <c r="B9" s="6" t="n">
        <v>157105</v>
      </c>
      <c r="C9" s="6" t="n">
        <v>1587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3</v>
      </c>
      <c r="B1" s="2" t="s">
        <v>109</v>
      </c>
      <c r="D1" s="2" t="s">
        <v>1</v>
      </c>
    </row>
    <row r="2" spans="1:5">
      <c r="B2" s="2" t="s">
        <v>2</v>
      </c>
      <c r="C2" s="2" t="s">
        <v>110</v>
      </c>
      <c r="D2" s="2" t="s">
        <v>2</v>
      </c>
      <c r="E2" s="2" t="s">
        <v>110</v>
      </c>
    </row>
    <row r="3" spans="1:5">
      <c r="A3" s="3" t="s">
        <v>780</v>
      </c>
    </row>
    <row r="4" spans="1:5">
      <c r="A4" s="4" t="s">
        <v>814</v>
      </c>
      <c r="D4" s="6" t="n">
        <v>267815</v>
      </c>
    </row>
    <row r="5" spans="1:5">
      <c r="A5" s="4" t="s">
        <v>815</v>
      </c>
      <c r="D5" s="5" t="n">
        <v>-38602</v>
      </c>
    </row>
    <row r="6" spans="1:5">
      <c r="A6" s="4" t="s">
        <v>816</v>
      </c>
      <c r="D6" s="5" t="n">
        <v>229213</v>
      </c>
    </row>
    <row r="7" spans="1:5">
      <c r="A7" s="4" t="s">
        <v>817</v>
      </c>
      <c r="D7" s="5" t="n">
        <v>-70242</v>
      </c>
    </row>
    <row r="8" spans="1:5">
      <c r="A8" s="4" t="s">
        <v>818</v>
      </c>
      <c r="D8" s="5" t="n">
        <v>158971</v>
      </c>
    </row>
    <row r="9" spans="1:5">
      <c r="A9" s="4" t="s">
        <v>819</v>
      </c>
      <c r="B9" s="6" t="n">
        <v>283501</v>
      </c>
      <c r="D9" s="5" t="n">
        <v>283501</v>
      </c>
    </row>
    <row r="10" spans="1:5">
      <c r="A10" s="4" t="s">
        <v>820</v>
      </c>
      <c r="B10" s="5" t="n">
        <v>-56084</v>
      </c>
      <c r="D10" s="5" t="n">
        <v>-56084</v>
      </c>
    </row>
    <row r="11" spans="1:5">
      <c r="A11" s="4" t="s">
        <v>821</v>
      </c>
      <c r="B11" s="5" t="n">
        <v>227417</v>
      </c>
      <c r="D11" s="5" t="n">
        <v>227417</v>
      </c>
    </row>
    <row r="12" spans="1:5">
      <c r="A12" s="4" t="s">
        <v>822</v>
      </c>
      <c r="B12" s="5" t="n">
        <v>-70114</v>
      </c>
      <c r="D12" s="5" t="n">
        <v>-70114</v>
      </c>
    </row>
    <row r="13" spans="1:5">
      <c r="A13" s="4" t="s">
        <v>823</v>
      </c>
      <c r="B13" s="5" t="n">
        <v>157303</v>
      </c>
      <c r="D13" s="5" t="n">
        <v>157303</v>
      </c>
    </row>
    <row r="14" spans="1:5">
      <c r="A14" s="4" t="s">
        <v>824</v>
      </c>
    </row>
    <row r="15" spans="1:5">
      <c r="A15" s="3" t="s">
        <v>780</v>
      </c>
    </row>
    <row r="16" spans="1:5">
      <c r="A16" s="4" t="s">
        <v>814</v>
      </c>
      <c r="B16" s="5" t="n">
        <v>248243</v>
      </c>
      <c r="C16" s="6" t="n">
        <v>315277</v>
      </c>
      <c r="D16" s="5" t="n">
        <v>267815</v>
      </c>
      <c r="E16" s="6" t="n">
        <v>248283</v>
      </c>
    </row>
    <row r="17" spans="1:5">
      <c r="A17" s="4" t="s">
        <v>825</v>
      </c>
      <c r="B17" s="5" t="n">
        <v>51527</v>
      </c>
      <c r="D17" s="5" t="n">
        <v>51527</v>
      </c>
      <c r="E17" s="5" t="n">
        <v>88705</v>
      </c>
    </row>
    <row r="18" spans="1:5">
      <c r="A18" s="4" t="s">
        <v>826</v>
      </c>
      <c r="B18" s="5" t="n">
        <v>-16269</v>
      </c>
      <c r="C18" s="5" t="n">
        <v>-29701</v>
      </c>
      <c r="D18" s="5" t="n">
        <v>-35841</v>
      </c>
      <c r="E18" s="5" t="n">
        <v>-51412</v>
      </c>
    </row>
    <row r="19" spans="1:5">
      <c r="A19" s="4" t="s">
        <v>819</v>
      </c>
      <c r="B19" s="5" t="n">
        <v>283501</v>
      </c>
      <c r="C19" s="5" t="n">
        <v>285576</v>
      </c>
      <c r="D19" s="5" t="n">
        <v>283501</v>
      </c>
      <c r="E19" s="5" t="n">
        <v>285576</v>
      </c>
    </row>
    <row r="20" spans="1:5">
      <c r="A20" s="4" t="s">
        <v>827</v>
      </c>
    </row>
    <row r="21" spans="1:5">
      <c r="A21" s="3" t="s">
        <v>780</v>
      </c>
    </row>
    <row r="22" spans="1:5">
      <c r="A22" s="4" t="s">
        <v>815</v>
      </c>
      <c r="B22" s="5" t="n">
        <v>-28865</v>
      </c>
      <c r="C22" s="5" t="n">
        <v>-50237</v>
      </c>
      <c r="D22" s="5" t="n">
        <v>-38602</v>
      </c>
      <c r="E22" s="5" t="n">
        <v>-13183</v>
      </c>
    </row>
    <row r="23" spans="1:5">
      <c r="A23" s="4" t="s">
        <v>825</v>
      </c>
      <c r="B23" s="5" t="n">
        <v>-29187</v>
      </c>
      <c r="D23" s="5" t="n">
        <v>-29187</v>
      </c>
      <c r="E23" s="5" t="n">
        <v>-38164</v>
      </c>
    </row>
    <row r="24" spans="1:5">
      <c r="A24" s="4" t="s">
        <v>826</v>
      </c>
      <c r="B24" s="5" t="n">
        <v>1968</v>
      </c>
      <c r="C24" s="5" t="n">
        <v>6071</v>
      </c>
      <c r="D24" s="5" t="n">
        <v>11705</v>
      </c>
      <c r="E24" s="5" t="n">
        <v>7181</v>
      </c>
    </row>
    <row r="25" spans="1:5">
      <c r="A25" s="4" t="s">
        <v>820</v>
      </c>
      <c r="B25" s="5" t="n">
        <v>-56084</v>
      </c>
      <c r="C25" s="5" t="n">
        <v>-44166</v>
      </c>
      <c r="D25" s="5" t="n">
        <v>-56084</v>
      </c>
      <c r="E25" s="5" t="n">
        <v>-44166</v>
      </c>
    </row>
    <row r="26" spans="1:5">
      <c r="A26" s="4" t="s">
        <v>828</v>
      </c>
    </row>
    <row r="27" spans="1:5">
      <c r="A27" s="3" t="s">
        <v>780</v>
      </c>
    </row>
    <row r="28" spans="1:5">
      <c r="A28" s="4" t="s">
        <v>816</v>
      </c>
      <c r="B28" s="5" t="n">
        <v>229213</v>
      </c>
      <c r="C28" s="5" t="n">
        <v>265040</v>
      </c>
      <c r="D28" s="5" t="n">
        <v>229213</v>
      </c>
      <c r="E28" s="5" t="n">
        <v>235100</v>
      </c>
    </row>
    <row r="29" spans="1:5">
      <c r="A29" s="4" t="s">
        <v>825</v>
      </c>
      <c r="B29" s="5" t="n">
        <v>22340</v>
      </c>
      <c r="D29" s="5" t="n">
        <v>22340</v>
      </c>
      <c r="E29" s="5" t="n">
        <v>50541</v>
      </c>
    </row>
    <row r="30" spans="1:5">
      <c r="A30" s="4" t="s">
        <v>826</v>
      </c>
      <c r="B30" s="5" t="n">
        <v>-14301</v>
      </c>
      <c r="C30" s="5" t="n">
        <v>-23630</v>
      </c>
      <c r="D30" s="5" t="n">
        <v>-24136</v>
      </c>
      <c r="E30" s="5" t="n">
        <v>-44231</v>
      </c>
    </row>
    <row r="31" spans="1:5">
      <c r="A31" s="4" t="s">
        <v>821</v>
      </c>
      <c r="B31" s="5" t="n">
        <v>227417</v>
      </c>
      <c r="C31" s="5" t="n">
        <v>241410</v>
      </c>
      <c r="D31" s="5" t="n">
        <v>227417</v>
      </c>
      <c r="E31" s="5" t="n">
        <v>241410</v>
      </c>
    </row>
    <row r="32" spans="1:5">
      <c r="A32" s="4" t="s">
        <v>829</v>
      </c>
    </row>
    <row r="33" spans="1:5">
      <c r="A33" s="3" t="s">
        <v>780</v>
      </c>
    </row>
    <row r="34" spans="1:5">
      <c r="A34" s="4" t="s">
        <v>817</v>
      </c>
      <c r="B34" s="5" t="n">
        <v>-69922</v>
      </c>
      <c r="C34" s="5" t="n">
        <v>-71857</v>
      </c>
      <c r="D34" s="5" t="n">
        <v>-70242</v>
      </c>
      <c r="E34" s="5" t="n">
        <v>-70942</v>
      </c>
    </row>
    <row r="35" spans="1:5">
      <c r="A35" s="4" t="s">
        <v>825</v>
      </c>
      <c r="B35" s="5" t="n">
        <v>-3724</v>
      </c>
      <c r="D35" s="5" t="n">
        <v>-3724</v>
      </c>
      <c r="E35" s="5" t="n">
        <v>-6278</v>
      </c>
    </row>
    <row r="36" spans="1:5">
      <c r="A36" s="4" t="s">
        <v>830</v>
      </c>
      <c r="B36" s="5" t="n">
        <v>7750</v>
      </c>
      <c r="C36" s="5" t="n">
        <v>11096</v>
      </c>
      <c r="D36" s="5" t="n">
        <v>17890</v>
      </c>
      <c r="E36" s="5" t="n">
        <v>18814</v>
      </c>
    </row>
    <row r="37" spans="1:5">
      <c r="A37" s="4" t="s">
        <v>826</v>
      </c>
      <c r="B37" s="5" t="n">
        <v>-4218</v>
      </c>
      <c r="C37" s="5" t="n">
        <v>-6699</v>
      </c>
      <c r="D37" s="5" t="n">
        <v>-14038</v>
      </c>
      <c r="E37" s="5" t="n">
        <v>-9054</v>
      </c>
    </row>
    <row r="38" spans="1:5">
      <c r="A38" s="4" t="s">
        <v>822</v>
      </c>
      <c r="B38" s="5" t="n">
        <v>-70114</v>
      </c>
      <c r="C38" s="5" t="n">
        <v>-67460</v>
      </c>
      <c r="D38" s="5" t="n">
        <v>-70114</v>
      </c>
      <c r="E38" s="5" t="n">
        <v>-67460</v>
      </c>
    </row>
    <row r="39" spans="1:5">
      <c r="A39" s="4" t="s">
        <v>831</v>
      </c>
    </row>
    <row r="40" spans="1:5">
      <c r="A40" s="3" t="s">
        <v>780</v>
      </c>
    </row>
    <row r="41" spans="1:5">
      <c r="A41" s="4" t="s">
        <v>818</v>
      </c>
      <c r="B41" s="5" t="n">
        <v>149456</v>
      </c>
      <c r="C41" s="5" t="n">
        <v>193183</v>
      </c>
      <c r="D41" s="5" t="n">
        <v>158971</v>
      </c>
      <c r="E41" s="5" t="n">
        <v>164158</v>
      </c>
    </row>
    <row r="42" spans="1:5">
      <c r="A42" s="4" t="s">
        <v>825</v>
      </c>
      <c r="B42" s="5" t="n">
        <v>18616</v>
      </c>
      <c r="D42" s="5" t="n">
        <v>18616</v>
      </c>
      <c r="E42" s="5" t="n">
        <v>44263</v>
      </c>
    </row>
    <row r="43" spans="1:5">
      <c r="A43" s="4" t="s">
        <v>830</v>
      </c>
      <c r="B43" s="5" t="n">
        <v>7750</v>
      </c>
      <c r="C43" s="5" t="n">
        <v>11096</v>
      </c>
      <c r="D43" s="5" t="n">
        <v>17890</v>
      </c>
      <c r="E43" s="5" t="n">
        <v>18814</v>
      </c>
    </row>
    <row r="44" spans="1:5">
      <c r="A44" s="4" t="s">
        <v>826</v>
      </c>
      <c r="B44" s="5" t="n">
        <v>-18519</v>
      </c>
      <c r="C44" s="5" t="n">
        <v>-30329</v>
      </c>
      <c r="D44" s="5" t="n">
        <v>-38174</v>
      </c>
      <c r="E44" s="5" t="n">
        <v>-53285</v>
      </c>
    </row>
    <row r="45" spans="1:5">
      <c r="A45" s="4" t="s">
        <v>823</v>
      </c>
      <c r="B45" s="6" t="n">
        <v>157303</v>
      </c>
      <c r="C45" s="6" t="n">
        <v>173950</v>
      </c>
      <c r="D45" s="6" t="n">
        <v>157303</v>
      </c>
      <c r="E45" s="6" t="n">
        <v>17395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50</v>
      </c>
    </row>
    <row r="2" spans="1:3">
      <c r="A2" s="3" t="s">
        <v>315</v>
      </c>
    </row>
    <row r="3" spans="1:3">
      <c r="A3" s="4" t="s">
        <v>84</v>
      </c>
      <c r="B3" s="6" t="n">
        <v>78277</v>
      </c>
      <c r="C3" s="6" t="n">
        <v>577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50</v>
      </c>
    </row>
    <row r="2" spans="1:3">
      <c r="A2" s="3" t="s">
        <v>834</v>
      </c>
    </row>
    <row r="3" spans="1:3">
      <c r="A3" s="4" t="s">
        <v>835</v>
      </c>
      <c r="B3" s="6" t="n">
        <v>99123</v>
      </c>
      <c r="C3" s="6" t="n">
        <v>64706</v>
      </c>
    </row>
    <row r="4" spans="1:3">
      <c r="A4" s="4" t="s">
        <v>84</v>
      </c>
      <c r="B4" s="6" t="n">
        <v>78277</v>
      </c>
      <c r="C4" s="6" t="n">
        <v>57772</v>
      </c>
    </row>
    <row r="5" spans="1:3">
      <c r="A5" s="4" t="s">
        <v>836</v>
      </c>
      <c r="B5" s="4" t="s">
        <v>837</v>
      </c>
      <c r="C5" s="4" t="s">
        <v>838</v>
      </c>
    </row>
    <row r="6" spans="1:3">
      <c r="A6" s="4" t="s">
        <v>552</v>
      </c>
    </row>
    <row r="7" spans="1:3">
      <c r="A7" s="3" t="s">
        <v>834</v>
      </c>
    </row>
    <row r="8" spans="1:3">
      <c r="A8" s="4" t="s">
        <v>835</v>
      </c>
      <c r="B8" s="6" t="n">
        <v>98673</v>
      </c>
      <c r="C8" s="6" t="n">
        <v>64269</v>
      </c>
    </row>
    <row r="9" spans="1:3">
      <c r="A9" s="4" t="s">
        <v>84</v>
      </c>
      <c r="B9" s="6" t="n">
        <v>78150</v>
      </c>
      <c r="C9" s="6" t="n">
        <v>57594</v>
      </c>
    </row>
    <row r="10" spans="1:3">
      <c r="A10" s="4" t="s">
        <v>836</v>
      </c>
      <c r="B10" s="4" t="s">
        <v>839</v>
      </c>
      <c r="C10" s="4" t="s">
        <v>838</v>
      </c>
    </row>
    <row r="11" spans="1:3">
      <c r="A11" s="4" t="s">
        <v>553</v>
      </c>
    </row>
    <row r="12" spans="1:3">
      <c r="A12" s="3" t="s">
        <v>834</v>
      </c>
    </row>
    <row r="13" spans="1:3">
      <c r="A13" s="4" t="s">
        <v>835</v>
      </c>
      <c r="B13" s="6" t="n">
        <v>450</v>
      </c>
      <c r="C13" s="6" t="n">
        <v>437</v>
      </c>
    </row>
    <row r="14" spans="1:3">
      <c r="A14" s="4" t="s">
        <v>84</v>
      </c>
      <c r="B14" s="6" t="n">
        <v>127</v>
      </c>
      <c r="C14" s="6" t="n">
        <v>178</v>
      </c>
    </row>
    <row r="15" spans="1:3">
      <c r="A15" s="4" t="s">
        <v>836</v>
      </c>
      <c r="B15" s="4" t="s">
        <v>840</v>
      </c>
      <c r="C15" s="4" t="s">
        <v>8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 customWidth="1" max="6" min="6" width="21"/>
    <col customWidth="1" max="7" min="7" width="21"/>
    <col customWidth="1" max="8" min="8" width="21"/>
    <col customWidth="1" max="9" min="9" width="14"/>
    <col customWidth="1" max="10" min="10" width="21"/>
    <col customWidth="1" max="11" min="11" width="14"/>
  </cols>
  <sheetData>
    <row r="1" spans="1:11">
      <c r="A1" s="1" t="s">
        <v>842</v>
      </c>
      <c r="B1" s="2" t="s">
        <v>843</v>
      </c>
      <c r="C1" s="2" t="s">
        <v>844</v>
      </c>
      <c r="D1" s="2" t="s">
        <v>845</v>
      </c>
      <c r="E1" s="2" t="s">
        <v>558</v>
      </c>
      <c r="F1" s="2" t="s">
        <v>559</v>
      </c>
      <c r="G1" s="2" t="s">
        <v>558</v>
      </c>
      <c r="H1" s="2" t="s">
        <v>559</v>
      </c>
      <c r="I1" s="2" t="s">
        <v>503</v>
      </c>
      <c r="J1" s="2" t="s">
        <v>846</v>
      </c>
      <c r="K1" s="2" t="s">
        <v>505</v>
      </c>
    </row>
    <row r="2" spans="1:11">
      <c r="A2" s="3" t="s">
        <v>847</v>
      </c>
    </row>
    <row r="3" spans="1:11">
      <c r="A3" s="4" t="s">
        <v>848</v>
      </c>
      <c r="E3" s="6" t="n">
        <v>1204417</v>
      </c>
      <c r="G3" s="6" t="n">
        <v>1204417</v>
      </c>
      <c r="J3" s="6" t="n">
        <v>802880</v>
      </c>
    </row>
    <row r="4" spans="1:11">
      <c r="A4" s="4" t="s">
        <v>184</v>
      </c>
    </row>
    <row r="5" spans="1:11">
      <c r="A5" s="3" t="s">
        <v>847</v>
      </c>
    </row>
    <row r="6" spans="1:11">
      <c r="A6" s="4" t="s">
        <v>849</v>
      </c>
      <c r="G6" s="4" t="s">
        <v>850</v>
      </c>
    </row>
    <row r="7" spans="1:11">
      <c r="A7" s="4" t="s">
        <v>851</v>
      </c>
      <c r="D7" s="4" t="s">
        <v>713</v>
      </c>
    </row>
    <row r="8" spans="1:11">
      <c r="A8" s="4" t="s">
        <v>852</v>
      </c>
      <c r="D8" s="4" t="s">
        <v>853</v>
      </c>
    </row>
    <row r="9" spans="1:11">
      <c r="A9" s="4" t="s">
        <v>854</v>
      </c>
      <c r="E9" s="5" t="n">
        <v>0</v>
      </c>
      <c r="F9" s="6" t="n">
        <v>8403</v>
      </c>
      <c r="G9" s="6" t="n">
        <v>0</v>
      </c>
      <c r="H9" s="6" t="n">
        <v>10474</v>
      </c>
    </row>
    <row r="10" spans="1:11">
      <c r="A10" s="4" t="s">
        <v>848</v>
      </c>
      <c r="D10" s="6" t="n">
        <v>114228</v>
      </c>
    </row>
    <row r="11" spans="1:11">
      <c r="A11" s="4" t="s">
        <v>855</v>
      </c>
      <c r="D11" s="8" t="n">
        <v>0.89</v>
      </c>
    </row>
    <row r="12" spans="1:11">
      <c r="A12" s="4" t="s">
        <v>856</v>
      </c>
      <c r="D12" s="6" t="n">
        <v>187852</v>
      </c>
    </row>
    <row r="13" spans="1:11">
      <c r="A13" s="4" t="s">
        <v>857</v>
      </c>
      <c r="D13" s="5" t="n">
        <v>684322</v>
      </c>
    </row>
    <row r="14" spans="1:11">
      <c r="A14" s="4" t="s">
        <v>858</v>
      </c>
      <c r="D14" s="6" t="n">
        <v>22657</v>
      </c>
    </row>
    <row r="15" spans="1:11">
      <c r="A15" s="4" t="s">
        <v>859</v>
      </c>
      <c r="D15" s="4" t="s">
        <v>860</v>
      </c>
    </row>
    <row r="16" spans="1:11">
      <c r="A16" s="4" t="s">
        <v>861</v>
      </c>
      <c r="K16" s="4" t="s">
        <v>862</v>
      </c>
    </row>
    <row r="17" spans="1:11">
      <c r="A17" s="4" t="s">
        <v>61</v>
      </c>
      <c r="D17" s="6" t="n">
        <v>8232</v>
      </c>
    </row>
    <row r="18" spans="1:11">
      <c r="A18" s="4" t="s">
        <v>863</v>
      </c>
      <c r="D18" s="5" t="n">
        <v>8525</v>
      </c>
    </row>
    <row r="19" spans="1:11">
      <c r="A19" s="4" t="s">
        <v>864</v>
      </c>
    </row>
    <row r="20" spans="1:11">
      <c r="A20" s="3" t="s">
        <v>847</v>
      </c>
    </row>
    <row r="21" spans="1:11">
      <c r="A21" s="4" t="s">
        <v>865</v>
      </c>
      <c r="D21" s="5" t="n">
        <v>8525</v>
      </c>
    </row>
    <row r="22" spans="1:11">
      <c r="A22" s="4" t="s">
        <v>866</v>
      </c>
    </row>
    <row r="23" spans="1:11">
      <c r="A23" s="3" t="s">
        <v>847</v>
      </c>
    </row>
    <row r="24" spans="1:11">
      <c r="A24" s="4" t="s">
        <v>867</v>
      </c>
      <c r="G24" s="4" t="s">
        <v>868</v>
      </c>
    </row>
    <row r="25" spans="1:11">
      <c r="A25" s="4" t="s">
        <v>869</v>
      </c>
    </row>
    <row r="26" spans="1:11">
      <c r="A26" s="3" t="s">
        <v>847</v>
      </c>
    </row>
    <row r="27" spans="1:11">
      <c r="A27" s="4" t="s">
        <v>870</v>
      </c>
      <c r="D27" s="6" t="n">
        <v>8232</v>
      </c>
    </row>
    <row r="28" spans="1:11">
      <c r="A28" s="4" t="s">
        <v>871</v>
      </c>
    </row>
    <row r="29" spans="1:11">
      <c r="A29" s="3" t="s">
        <v>847</v>
      </c>
    </row>
    <row r="30" spans="1:11">
      <c r="A30" s="4" t="s">
        <v>872</v>
      </c>
      <c r="D30" s="4" t="s">
        <v>571</v>
      </c>
    </row>
    <row r="31" spans="1:11">
      <c r="A31" s="4" t="s">
        <v>185</v>
      </c>
    </row>
    <row r="32" spans="1:11">
      <c r="A32" s="3" t="s">
        <v>847</v>
      </c>
    </row>
    <row r="33" spans="1:11">
      <c r="A33" s="4" t="s">
        <v>849</v>
      </c>
      <c r="G33" s="4" t="s">
        <v>850</v>
      </c>
    </row>
    <row r="34" spans="1:11">
      <c r="A34" s="4" t="s">
        <v>851</v>
      </c>
      <c r="D34" s="4" t="s">
        <v>873</v>
      </c>
    </row>
    <row r="35" spans="1:11">
      <c r="A35" s="4" t="s">
        <v>852</v>
      </c>
      <c r="D35" s="4" t="s">
        <v>874</v>
      </c>
    </row>
    <row r="36" spans="1:11">
      <c r="A36" s="4" t="s">
        <v>854</v>
      </c>
      <c r="E36" s="5" t="n">
        <v>0</v>
      </c>
      <c r="F36" s="6" t="n">
        <v>5737</v>
      </c>
      <c r="G36" s="6" t="n">
        <v>0</v>
      </c>
      <c r="H36" s="6" t="n">
        <v>11527</v>
      </c>
    </row>
    <row r="37" spans="1:11">
      <c r="A37" s="4" t="s">
        <v>848</v>
      </c>
      <c r="D37" s="6" t="n">
        <v>233321</v>
      </c>
    </row>
    <row r="38" spans="1:11">
      <c r="A38" s="4" t="s">
        <v>875</v>
      </c>
      <c r="D38" s="9" t="n">
        <v>1.925</v>
      </c>
    </row>
    <row r="39" spans="1:11">
      <c r="A39" s="4" t="s">
        <v>855</v>
      </c>
      <c r="D39" s="10" t="n">
        <v>0.675</v>
      </c>
    </row>
    <row r="40" spans="1:11">
      <c r="A40" s="4" t="s">
        <v>856</v>
      </c>
      <c r="D40" s="6" t="n">
        <v>448236</v>
      </c>
    </row>
    <row r="41" spans="1:11">
      <c r="A41" s="4" t="s">
        <v>857</v>
      </c>
      <c r="D41" s="5" t="n">
        <v>1326035</v>
      </c>
    </row>
    <row r="42" spans="1:11">
      <c r="A42" s="4" t="s">
        <v>858</v>
      </c>
      <c r="D42" s="6" t="n">
        <v>40438</v>
      </c>
    </row>
    <row r="43" spans="1:11">
      <c r="A43" s="4" t="s">
        <v>859</v>
      </c>
      <c r="D43" s="4" t="s">
        <v>876</v>
      </c>
    </row>
    <row r="44" spans="1:11">
      <c r="A44" s="4" t="s">
        <v>861</v>
      </c>
      <c r="K44" s="4" t="s">
        <v>877</v>
      </c>
    </row>
    <row r="45" spans="1:11">
      <c r="A45" s="4" t="s">
        <v>61</v>
      </c>
      <c r="D45" s="6" t="n">
        <v>36031</v>
      </c>
    </row>
    <row r="46" spans="1:11">
      <c r="A46" s="4" t="s">
        <v>863</v>
      </c>
      <c r="D46" s="5" t="n">
        <v>23625</v>
      </c>
    </row>
    <row r="47" spans="1:11">
      <c r="A47" s="4" t="s">
        <v>878</v>
      </c>
    </row>
    <row r="48" spans="1:11">
      <c r="A48" s="3" t="s">
        <v>847</v>
      </c>
    </row>
    <row r="49" spans="1:11">
      <c r="A49" s="4" t="s">
        <v>865</v>
      </c>
      <c r="D49" s="5" t="n">
        <v>23625</v>
      </c>
    </row>
    <row r="50" spans="1:11">
      <c r="A50" s="4" t="s">
        <v>879</v>
      </c>
    </row>
    <row r="51" spans="1:11">
      <c r="A51" s="3" t="s">
        <v>847</v>
      </c>
    </row>
    <row r="52" spans="1:11">
      <c r="A52" s="4" t="s">
        <v>867</v>
      </c>
      <c r="G52" s="4" t="s">
        <v>868</v>
      </c>
    </row>
    <row r="53" spans="1:11">
      <c r="A53" s="4" t="s">
        <v>880</v>
      </c>
    </row>
    <row r="54" spans="1:11">
      <c r="A54" s="3" t="s">
        <v>847</v>
      </c>
    </row>
    <row r="55" spans="1:11">
      <c r="A55" s="4" t="s">
        <v>870</v>
      </c>
      <c r="D55" s="6" t="n">
        <v>36031</v>
      </c>
    </row>
    <row r="56" spans="1:11">
      <c r="A56" s="4" t="s">
        <v>881</v>
      </c>
    </row>
    <row r="57" spans="1:11">
      <c r="A57" s="3" t="s">
        <v>847</v>
      </c>
    </row>
    <row r="58" spans="1:11">
      <c r="A58" s="4" t="s">
        <v>872</v>
      </c>
      <c r="D58" s="4" t="s">
        <v>571</v>
      </c>
    </row>
    <row r="59" spans="1:11">
      <c r="A59" s="4" t="s">
        <v>413</v>
      </c>
    </row>
    <row r="60" spans="1:11">
      <c r="A60" s="3" t="s">
        <v>847</v>
      </c>
    </row>
    <row r="61" spans="1:11">
      <c r="A61" s="4" t="s">
        <v>849</v>
      </c>
      <c r="G61" s="4" t="s">
        <v>882</v>
      </c>
    </row>
    <row r="62" spans="1:11">
      <c r="A62" s="4" t="s">
        <v>851</v>
      </c>
      <c r="C62" s="4" t="s">
        <v>883</v>
      </c>
    </row>
    <row r="63" spans="1:11">
      <c r="A63" s="4" t="s">
        <v>852</v>
      </c>
      <c r="C63" s="4" t="s">
        <v>883</v>
      </c>
    </row>
    <row r="64" spans="1:11">
      <c r="A64" s="4" t="s">
        <v>854</v>
      </c>
      <c r="E64" s="5" t="n">
        <v>885</v>
      </c>
      <c r="G64" s="6" t="n">
        <v>5986</v>
      </c>
    </row>
    <row r="65" spans="1:11">
      <c r="A65" s="4" t="s">
        <v>848</v>
      </c>
      <c r="C65" s="6" t="n">
        <v>197648</v>
      </c>
    </row>
    <row r="66" spans="1:11">
      <c r="A66" s="4" t="s">
        <v>884</v>
      </c>
      <c r="C66" s="4" t="s">
        <v>885</v>
      </c>
    </row>
    <row r="67" spans="1:11">
      <c r="A67" s="4" t="s">
        <v>875</v>
      </c>
      <c r="C67" s="7" t="n">
        <v>2.3</v>
      </c>
    </row>
    <row r="68" spans="1:11">
      <c r="A68" s="4" t="s">
        <v>855</v>
      </c>
      <c r="C68" s="10" t="n">
        <v>0.738</v>
      </c>
    </row>
    <row r="69" spans="1:11">
      <c r="A69" s="4" t="s">
        <v>856</v>
      </c>
      <c r="C69" s="6" t="n">
        <v>389476</v>
      </c>
    </row>
    <row r="70" spans="1:11">
      <c r="A70" s="4" t="s">
        <v>857</v>
      </c>
      <c r="C70" s="5" t="n">
        <v>1141672</v>
      </c>
    </row>
    <row r="71" spans="1:11">
      <c r="A71" s="4" t="s">
        <v>858</v>
      </c>
      <c r="C71" s="6" t="n">
        <v>23118</v>
      </c>
    </row>
    <row r="72" spans="1:11">
      <c r="A72" s="4" t="s">
        <v>859</v>
      </c>
      <c r="C72" s="4" t="s">
        <v>886</v>
      </c>
    </row>
    <row r="73" spans="1:11">
      <c r="A73" s="4" t="s">
        <v>861</v>
      </c>
      <c r="K73" s="4" t="s">
        <v>887</v>
      </c>
    </row>
    <row r="74" spans="1:11">
      <c r="A74" s="4" t="s">
        <v>61</v>
      </c>
      <c r="C74" s="6" t="n">
        <v>11432</v>
      </c>
    </row>
    <row r="75" spans="1:11">
      <c r="A75" s="4" t="s">
        <v>863</v>
      </c>
      <c r="C75" s="5" t="n">
        <v>19795</v>
      </c>
    </row>
    <row r="76" spans="1:11">
      <c r="A76" s="4" t="s">
        <v>888</v>
      </c>
    </row>
    <row r="77" spans="1:11">
      <c r="A77" s="3" t="s">
        <v>847</v>
      </c>
    </row>
    <row r="78" spans="1:11">
      <c r="A78" s="4" t="s">
        <v>865</v>
      </c>
      <c r="C78" s="5" t="n">
        <v>19795</v>
      </c>
    </row>
    <row r="79" spans="1:11">
      <c r="A79" s="4" t="s">
        <v>889</v>
      </c>
    </row>
    <row r="80" spans="1:11">
      <c r="A80" s="3" t="s">
        <v>847</v>
      </c>
    </row>
    <row r="81" spans="1:11">
      <c r="A81" s="4" t="s">
        <v>867</v>
      </c>
      <c r="G81" s="4" t="s">
        <v>868</v>
      </c>
    </row>
    <row r="82" spans="1:11">
      <c r="A82" s="4" t="s">
        <v>890</v>
      </c>
    </row>
    <row r="83" spans="1:11">
      <c r="A83" s="3" t="s">
        <v>847</v>
      </c>
    </row>
    <row r="84" spans="1:11">
      <c r="A84" s="4" t="s">
        <v>870</v>
      </c>
      <c r="C84" s="6" t="n">
        <v>11432</v>
      </c>
    </row>
    <row r="85" spans="1:11">
      <c r="A85" s="4" t="s">
        <v>891</v>
      </c>
    </row>
    <row r="86" spans="1:11">
      <c r="A86" s="3" t="s">
        <v>847</v>
      </c>
    </row>
    <row r="87" spans="1:11">
      <c r="A87" s="4" t="s">
        <v>872</v>
      </c>
      <c r="C87" s="4" t="s">
        <v>571</v>
      </c>
    </row>
    <row r="88" spans="1:11">
      <c r="A88" s="4" t="s">
        <v>186</v>
      </c>
    </row>
    <row r="89" spans="1:11">
      <c r="A89" s="3" t="s">
        <v>847</v>
      </c>
    </row>
    <row r="90" spans="1:11">
      <c r="A90" s="4" t="s">
        <v>849</v>
      </c>
      <c r="G90" s="4" t="s">
        <v>892</v>
      </c>
    </row>
    <row r="91" spans="1:11">
      <c r="A91" s="4" t="s">
        <v>851</v>
      </c>
      <c r="B91" s="4" t="s">
        <v>893</v>
      </c>
    </row>
    <row r="92" spans="1:11">
      <c r="A92" s="4" t="s">
        <v>852</v>
      </c>
      <c r="B92" s="4" t="s">
        <v>894</v>
      </c>
    </row>
    <row r="93" spans="1:11">
      <c r="A93" s="4" t="s">
        <v>854</v>
      </c>
      <c r="E93" s="6" t="n">
        <v>14854</v>
      </c>
      <c r="G93" s="6" t="n">
        <v>16118</v>
      </c>
    </row>
    <row r="94" spans="1:11">
      <c r="A94" s="4" t="s">
        <v>848</v>
      </c>
      <c r="B94" s="6" t="n">
        <v>401538</v>
      </c>
    </row>
    <row r="95" spans="1:11">
      <c r="A95" s="4" t="s">
        <v>884</v>
      </c>
      <c r="B95" s="4" t="s">
        <v>885</v>
      </c>
    </row>
    <row r="96" spans="1:11">
      <c r="A96" s="4" t="s">
        <v>855</v>
      </c>
      <c r="B96" s="10" t="n">
        <v>1.65</v>
      </c>
    </row>
    <row r="97" spans="1:11">
      <c r="A97" s="4" t="s">
        <v>856</v>
      </c>
      <c r="B97" s="6" t="n">
        <v>831696</v>
      </c>
    </row>
    <row r="98" spans="1:11">
      <c r="A98" s="4" t="s">
        <v>857</v>
      </c>
      <c r="B98" s="5" t="n">
        <v>3327850</v>
      </c>
    </row>
    <row r="99" spans="1:11">
      <c r="A99" s="4" t="s">
        <v>858</v>
      </c>
      <c r="B99" s="6" t="n">
        <v>61384</v>
      </c>
    </row>
    <row r="100" spans="1:11">
      <c r="A100" s="4" t="s">
        <v>859</v>
      </c>
      <c r="B100" s="4" t="s">
        <v>895</v>
      </c>
    </row>
    <row r="101" spans="1:11">
      <c r="A101" s="4" t="s">
        <v>861</v>
      </c>
      <c r="I101" s="4" t="s">
        <v>896</v>
      </c>
    </row>
    <row r="102" spans="1:11">
      <c r="A102" s="4" t="s">
        <v>61</v>
      </c>
      <c r="B102" s="6" t="n">
        <v>18616</v>
      </c>
    </row>
    <row r="103" spans="1:11">
      <c r="A103" s="4" t="s">
        <v>863</v>
      </c>
      <c r="B103" s="5" t="n">
        <v>39900</v>
      </c>
    </row>
    <row r="104" spans="1:11">
      <c r="A104" s="4" t="s">
        <v>897</v>
      </c>
    </row>
    <row r="105" spans="1:11">
      <c r="A105" s="3" t="s">
        <v>847</v>
      </c>
    </row>
    <row r="106" spans="1:11">
      <c r="A106" s="4" t="s">
        <v>867</v>
      </c>
      <c r="G106" s="4" t="s">
        <v>868</v>
      </c>
    </row>
    <row r="107" spans="1:11">
      <c r="A107" s="4" t="s">
        <v>898</v>
      </c>
    </row>
    <row r="108" spans="1:11">
      <c r="A108" s="3" t="s">
        <v>847</v>
      </c>
    </row>
    <row r="109" spans="1:11">
      <c r="A109" s="4" t="s">
        <v>870</v>
      </c>
      <c r="B109" s="6" t="n">
        <v>18616</v>
      </c>
    </row>
    <row r="110" spans="1:11">
      <c r="A110" s="4" t="s">
        <v>899</v>
      </c>
    </row>
    <row r="111" spans="1:11">
      <c r="A111" s="3" t="s">
        <v>847</v>
      </c>
    </row>
    <row r="112" spans="1:11">
      <c r="A112" s="4" t="s">
        <v>872</v>
      </c>
      <c r="B112" s="4" t="s">
        <v>571</v>
      </c>
    </row>
    <row r="113" spans="1:11">
      <c r="A113" s="4" t="s">
        <v>900</v>
      </c>
    </row>
    <row r="114" spans="1:11">
      <c r="A114" s="3" t="s">
        <v>847</v>
      </c>
    </row>
    <row r="115" spans="1:11">
      <c r="A115" s="4" t="s">
        <v>901</v>
      </c>
      <c r="E115" s="4" t="s">
        <v>902</v>
      </c>
      <c r="G115" s="4" t="s">
        <v>9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109</v>
      </c>
      <c r="D1" s="2" t="s">
        <v>1</v>
      </c>
    </row>
    <row r="2" spans="1:5">
      <c r="B2" s="2" t="s">
        <v>2</v>
      </c>
      <c r="C2" s="2" t="s">
        <v>110</v>
      </c>
      <c r="D2" s="2" t="s">
        <v>2</v>
      </c>
      <c r="E2" s="2" t="s">
        <v>110</v>
      </c>
    </row>
    <row r="3" spans="1:5">
      <c r="A3" s="4" t="s">
        <v>196</v>
      </c>
    </row>
    <row r="4" spans="1:5">
      <c r="A4" s="4" t="s">
        <v>228</v>
      </c>
      <c r="B4" s="6" t="n">
        <v>5108</v>
      </c>
      <c r="C4" s="6" t="n">
        <v>1713</v>
      </c>
      <c r="D4" s="6" t="n">
        <v>12426</v>
      </c>
      <c r="E4" s="6" t="n">
        <v>7988</v>
      </c>
    </row>
    <row r="5" spans="1:5">
      <c r="A5" s="4" t="s">
        <v>195</v>
      </c>
    </row>
    <row r="6" spans="1:5">
      <c r="A6" s="4" t="s">
        <v>229</v>
      </c>
      <c r="B6" s="6" t="n">
        <v>104</v>
      </c>
      <c r="D6" s="6" t="n">
        <v>104</v>
      </c>
    </row>
    <row r="7" spans="1:5">
      <c r="A7" s="4" t="s">
        <v>230</v>
      </c>
      <c r="B7" s="7" t="n">
        <v>0.11</v>
      </c>
      <c r="C7" s="7" t="n">
        <v>0.1</v>
      </c>
      <c r="D7" s="7" t="n">
        <v>0.22</v>
      </c>
      <c r="E7" s="7" t="n">
        <v>0.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903</v>
      </c>
      <c r="B1" s="2" t="s">
        <v>904</v>
      </c>
      <c r="C1" s="2" t="s">
        <v>905</v>
      </c>
      <c r="D1" s="2" t="s">
        <v>906</v>
      </c>
    </row>
    <row r="2" spans="1:4">
      <c r="A2" s="4" t="s">
        <v>184</v>
      </c>
    </row>
    <row r="3" spans="1:4">
      <c r="A3" s="3" t="s">
        <v>847</v>
      </c>
    </row>
    <row r="4" spans="1:4">
      <c r="A4" s="4" t="s">
        <v>907</v>
      </c>
      <c r="D4" s="5" t="n">
        <v>7922479</v>
      </c>
    </row>
    <row r="5" spans="1:4">
      <c r="A5" s="4" t="s">
        <v>855</v>
      </c>
      <c r="D5" s="8" t="n">
        <v>0.89</v>
      </c>
    </row>
    <row r="6" spans="1:4">
      <c r="A6" s="4" t="s">
        <v>908</v>
      </c>
      <c r="D6" s="5" t="n">
        <v>7050645</v>
      </c>
    </row>
    <row r="7" spans="1:4">
      <c r="A7" s="4" t="s">
        <v>909</v>
      </c>
      <c r="D7" s="7" t="n">
        <v>25.73</v>
      </c>
    </row>
    <row r="8" spans="1:4">
      <c r="A8" s="4" t="s">
        <v>910</v>
      </c>
      <c r="D8" s="6" t="n">
        <v>181413</v>
      </c>
    </row>
    <row r="9" spans="1:4">
      <c r="A9" s="4" t="s">
        <v>911</v>
      </c>
      <c r="D9" s="5" t="n">
        <v>7</v>
      </c>
    </row>
    <row r="10" spans="1:4">
      <c r="A10" s="4" t="s">
        <v>912</v>
      </c>
      <c r="D10" s="5" t="n">
        <v>181420</v>
      </c>
    </row>
    <row r="11" spans="1:4">
      <c r="A11" s="4" t="s">
        <v>913</v>
      </c>
      <c r="D11" s="5" t="n">
        <v>6432</v>
      </c>
    </row>
    <row r="12" spans="1:4">
      <c r="A12" s="4" t="s">
        <v>914</v>
      </c>
      <c r="D12" s="6" t="n">
        <v>187852</v>
      </c>
    </row>
    <row r="13" spans="1:4">
      <c r="A13" s="4" t="s">
        <v>185</v>
      </c>
    </row>
    <row r="14" spans="1:4">
      <c r="A14" s="3" t="s">
        <v>847</v>
      </c>
    </row>
    <row r="15" spans="1:4">
      <c r="A15" s="4" t="s">
        <v>907</v>
      </c>
      <c r="D15" s="5" t="n">
        <v>22299082</v>
      </c>
    </row>
    <row r="16" spans="1:4">
      <c r="A16" s="4" t="s">
        <v>855</v>
      </c>
      <c r="D16" s="10" t="n">
        <v>0.675</v>
      </c>
    </row>
    <row r="17" spans="1:4">
      <c r="A17" s="4" t="s">
        <v>908</v>
      </c>
      <c r="D17" s="5" t="n">
        <v>15051639</v>
      </c>
    </row>
    <row r="18" spans="1:4">
      <c r="A18" s="4" t="s">
        <v>909</v>
      </c>
      <c r="D18" s="7" t="n">
        <v>25.73</v>
      </c>
    </row>
    <row r="19" spans="1:4">
      <c r="A19" s="4" t="s">
        <v>915</v>
      </c>
      <c r="D19" s="6" t="n">
        <v>42932</v>
      </c>
    </row>
    <row r="20" spans="1:4">
      <c r="A20" s="4" t="s">
        <v>910</v>
      </c>
      <c r="D20" s="5" t="n">
        <v>387279</v>
      </c>
    </row>
    <row r="21" spans="1:4">
      <c r="A21" s="4" t="s">
        <v>911</v>
      </c>
      <c r="D21" s="5" t="n">
        <v>42932</v>
      </c>
    </row>
    <row r="22" spans="1:4">
      <c r="A22" s="4" t="s">
        <v>912</v>
      </c>
      <c r="D22" s="5" t="n">
        <v>430211</v>
      </c>
    </row>
    <row r="23" spans="1:4">
      <c r="A23" s="4" t="s">
        <v>913</v>
      </c>
      <c r="D23" s="5" t="n">
        <v>18025</v>
      </c>
    </row>
    <row r="24" spans="1:4">
      <c r="A24" s="4" t="s">
        <v>914</v>
      </c>
      <c r="D24" s="6" t="n">
        <v>448236</v>
      </c>
    </row>
    <row r="25" spans="1:4">
      <c r="A25" s="4" t="s">
        <v>916</v>
      </c>
      <c r="D25" s="9" t="n">
        <v>1.925</v>
      </c>
    </row>
    <row r="26" spans="1:4">
      <c r="A26" s="4" t="s">
        <v>413</v>
      </c>
    </row>
    <row r="27" spans="1:4">
      <c r="A27" s="3" t="s">
        <v>847</v>
      </c>
    </row>
    <row r="28" spans="1:4">
      <c r="A28" s="4" t="s">
        <v>907</v>
      </c>
      <c r="C28" s="5" t="n">
        <v>15480776</v>
      </c>
    </row>
    <row r="29" spans="1:4">
      <c r="A29" s="4" t="s">
        <v>855</v>
      </c>
      <c r="C29" s="10" t="n">
        <v>0.738</v>
      </c>
    </row>
    <row r="30" spans="1:4">
      <c r="A30" s="4" t="s">
        <v>908</v>
      </c>
      <c r="C30" s="5" t="n">
        <v>11424214</v>
      </c>
    </row>
    <row r="31" spans="1:4">
      <c r="A31" s="4" t="s">
        <v>909</v>
      </c>
      <c r="C31" s="7" t="n">
        <v>30.62</v>
      </c>
    </row>
    <row r="32" spans="1:4">
      <c r="A32" s="4" t="s">
        <v>915</v>
      </c>
      <c r="C32" s="6" t="n">
        <v>35624</v>
      </c>
    </row>
    <row r="33" spans="1:4">
      <c r="A33" s="4" t="s">
        <v>910</v>
      </c>
      <c r="C33" s="5" t="n">
        <v>349809</v>
      </c>
    </row>
    <row r="34" spans="1:4">
      <c r="A34" s="4" t="s">
        <v>911</v>
      </c>
      <c r="C34" s="5" t="n">
        <v>35624</v>
      </c>
    </row>
    <row r="35" spans="1:4">
      <c r="A35" s="4" t="s">
        <v>912</v>
      </c>
      <c r="C35" s="5" t="n">
        <v>385433</v>
      </c>
    </row>
    <row r="36" spans="1:4">
      <c r="A36" s="4" t="s">
        <v>917</v>
      </c>
      <c r="C36" s="5" t="n">
        <v>4043</v>
      </c>
    </row>
    <row r="37" spans="1:4">
      <c r="A37" s="4" t="s">
        <v>914</v>
      </c>
      <c r="C37" s="6" t="n">
        <v>389476</v>
      </c>
    </row>
    <row r="38" spans="1:4">
      <c r="A38" s="4" t="s">
        <v>916</v>
      </c>
      <c r="C38" s="7" t="n">
        <v>2.3</v>
      </c>
    </row>
    <row r="39" spans="1:4">
      <c r="A39" s="4" t="s">
        <v>186</v>
      </c>
    </row>
    <row r="40" spans="1:4">
      <c r="A40" s="3" t="s">
        <v>847</v>
      </c>
    </row>
    <row r="41" spans="1:4">
      <c r="A41" s="4" t="s">
        <v>907</v>
      </c>
      <c r="B41" s="5" t="n">
        <v>21011352</v>
      </c>
    </row>
    <row r="42" spans="1:4">
      <c r="A42" s="4" t="s">
        <v>855</v>
      </c>
      <c r="B42" s="10" t="n">
        <v>1.65</v>
      </c>
    </row>
    <row r="43" spans="1:4">
      <c r="A43" s="4" t="s">
        <v>908</v>
      </c>
      <c r="B43" s="5" t="n">
        <v>34667968</v>
      </c>
    </row>
    <row r="44" spans="1:4">
      <c r="A44" s="4" t="s">
        <v>909</v>
      </c>
      <c r="B44" s="7" t="n">
        <v>23.81</v>
      </c>
    </row>
    <row r="45" spans="1:4">
      <c r="A45" s="4" t="s">
        <v>915</v>
      </c>
      <c r="B45" s="6" t="n">
        <v>20</v>
      </c>
    </row>
    <row r="46" spans="1:4">
      <c r="A46" s="4" t="s">
        <v>910</v>
      </c>
      <c r="B46" s="5" t="n">
        <v>825444</v>
      </c>
    </row>
    <row r="47" spans="1:4">
      <c r="A47" s="4" t="s">
        <v>911</v>
      </c>
      <c r="B47" s="5" t="n">
        <v>20</v>
      </c>
    </row>
    <row r="48" spans="1:4">
      <c r="A48" s="4" t="s">
        <v>912</v>
      </c>
      <c r="B48" s="5" t="n">
        <v>825464</v>
      </c>
    </row>
    <row r="49" spans="1:4">
      <c r="A49" s="4" t="s">
        <v>913</v>
      </c>
      <c r="B49" s="5" t="n">
        <v>5848</v>
      </c>
    </row>
    <row r="50" spans="1:4">
      <c r="A50" s="4" t="s">
        <v>918</v>
      </c>
      <c r="B50" s="5" t="n">
        <v>384</v>
      </c>
    </row>
    <row r="51" spans="1:4">
      <c r="A51" s="4" t="s">
        <v>914</v>
      </c>
      <c r="B51" s="6" t="n">
        <v>8316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9</v>
      </c>
      <c r="B1" s="2" t="s">
        <v>920</v>
      </c>
      <c r="C1" s="2" t="s">
        <v>921</v>
      </c>
      <c r="D1" s="2" t="s">
        <v>922</v>
      </c>
    </row>
    <row r="2" spans="1:4">
      <c r="A2" s="4" t="s">
        <v>184</v>
      </c>
    </row>
    <row r="3" spans="1:4">
      <c r="A3" s="3" t="s">
        <v>847</v>
      </c>
    </row>
    <row r="4" spans="1:4">
      <c r="A4" s="4" t="s">
        <v>923</v>
      </c>
      <c r="D4" s="5" t="n">
        <v>361</v>
      </c>
    </row>
    <row r="5" spans="1:4">
      <c r="A5" s="4" t="s">
        <v>185</v>
      </c>
    </row>
    <row r="6" spans="1:4">
      <c r="A6" s="3" t="s">
        <v>847</v>
      </c>
    </row>
    <row r="7" spans="1:4">
      <c r="A7" s="4" t="s">
        <v>923</v>
      </c>
      <c r="D7" s="5" t="n">
        <v>241</v>
      </c>
    </row>
    <row r="8" spans="1:4">
      <c r="A8" s="4" t="s">
        <v>924</v>
      </c>
      <c r="D8" s="6" t="n">
        <v>6</v>
      </c>
    </row>
    <row r="9" spans="1:4">
      <c r="A9" s="4" t="s">
        <v>413</v>
      </c>
    </row>
    <row r="10" spans="1:4">
      <c r="A10" s="3" t="s">
        <v>847</v>
      </c>
    </row>
    <row r="11" spans="1:4">
      <c r="A11" s="4" t="s">
        <v>923</v>
      </c>
      <c r="C11" s="5" t="n">
        <v>599</v>
      </c>
    </row>
    <row r="12" spans="1:4">
      <c r="A12" s="4" t="s">
        <v>924</v>
      </c>
      <c r="C12" s="6" t="n">
        <v>17</v>
      </c>
    </row>
    <row r="13" spans="1:4">
      <c r="A13" s="4" t="s">
        <v>186</v>
      </c>
    </row>
    <row r="14" spans="1:4">
      <c r="A14" s="3" t="s">
        <v>847</v>
      </c>
    </row>
    <row r="15" spans="1:4">
      <c r="A15" s="4" t="s">
        <v>923</v>
      </c>
      <c r="B15" s="5" t="n">
        <v>7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5</v>
      </c>
      <c r="B1" s="2" t="s">
        <v>2</v>
      </c>
      <c r="C1" s="2" t="s">
        <v>920</v>
      </c>
      <c r="D1" s="2" t="s">
        <v>50</v>
      </c>
      <c r="E1" s="2" t="s">
        <v>921</v>
      </c>
      <c r="F1" s="2" t="s">
        <v>922</v>
      </c>
    </row>
    <row r="2" spans="1:6">
      <c r="A2" s="3" t="s">
        <v>466</v>
      </c>
    </row>
    <row r="3" spans="1:6">
      <c r="A3" s="4" t="s">
        <v>68</v>
      </c>
      <c r="B3" s="6" t="n">
        <v>1204417</v>
      </c>
      <c r="D3" s="6" t="n">
        <v>802880</v>
      </c>
    </row>
    <row r="4" spans="1:6">
      <c r="A4" s="4" t="s">
        <v>184</v>
      </c>
    </row>
    <row r="5" spans="1:6">
      <c r="A5" s="3" t="s">
        <v>466</v>
      </c>
    </row>
    <row r="6" spans="1:6">
      <c r="A6" s="4" t="s">
        <v>55</v>
      </c>
      <c r="F6" s="6" t="n">
        <v>47056</v>
      </c>
    </row>
    <row r="7" spans="1:6">
      <c r="A7" s="4" t="s">
        <v>926</v>
      </c>
      <c r="F7" s="5" t="n">
        <v>676090</v>
      </c>
    </row>
    <row r="8" spans="1:6">
      <c r="A8" s="4" t="s">
        <v>61</v>
      </c>
      <c r="F8" s="5" t="n">
        <v>8232</v>
      </c>
    </row>
    <row r="9" spans="1:6">
      <c r="A9" s="4" t="s">
        <v>927</v>
      </c>
      <c r="F9" s="5" t="n">
        <v>430</v>
      </c>
    </row>
    <row r="10" spans="1:6">
      <c r="A10" s="4" t="s">
        <v>928</v>
      </c>
      <c r="F10" s="5" t="n">
        <v>93006</v>
      </c>
    </row>
    <row r="11" spans="1:6">
      <c r="A11" s="4" t="s">
        <v>66</v>
      </c>
      <c r="F11" s="5" t="n">
        <v>2170</v>
      </c>
    </row>
    <row r="12" spans="1:6">
      <c r="A12" s="4" t="s">
        <v>929</v>
      </c>
      <c r="F12" s="5" t="n">
        <v>9375</v>
      </c>
    </row>
    <row r="13" spans="1:6">
      <c r="A13" s="4" t="s">
        <v>930</v>
      </c>
      <c r="F13" s="5" t="n">
        <v>916</v>
      </c>
    </row>
    <row r="14" spans="1:6">
      <c r="A14" s="4" t="s">
        <v>74</v>
      </c>
      <c r="F14" s="5" t="n">
        <v>9503</v>
      </c>
    </row>
    <row r="15" spans="1:6">
      <c r="A15" s="4" t="s">
        <v>931</v>
      </c>
      <c r="F15" s="5" t="n">
        <v>4875</v>
      </c>
    </row>
    <row r="16" spans="1:6">
      <c r="A16" s="4" t="s">
        <v>71</v>
      </c>
      <c r="F16" s="5" t="n">
        <v>23101</v>
      </c>
    </row>
    <row r="17" spans="1:6">
      <c r="A17" s="4" t="s">
        <v>863</v>
      </c>
      <c r="F17" s="5" t="n">
        <v>8525</v>
      </c>
    </row>
    <row r="18" spans="1:6">
      <c r="A18" s="4" t="s">
        <v>68</v>
      </c>
      <c r="F18" s="5" t="n">
        <v>114228</v>
      </c>
    </row>
    <row r="19" spans="1:6">
      <c r="A19" s="4" t="s">
        <v>932</v>
      </c>
      <c r="F19" s="5" t="n">
        <v>11670</v>
      </c>
    </row>
    <row r="20" spans="1:6">
      <c r="A20" s="4" t="s">
        <v>933</v>
      </c>
      <c r="F20" s="5" t="n">
        <v>6135</v>
      </c>
    </row>
    <row r="21" spans="1:6">
      <c r="A21" s="4" t="s">
        <v>934</v>
      </c>
      <c r="F21" s="5" t="n">
        <v>1015312</v>
      </c>
    </row>
    <row r="22" spans="1:6">
      <c r="A22" s="3" t="s">
        <v>471</v>
      </c>
    </row>
    <row r="23" spans="1:6">
      <c r="A23" s="4" t="s">
        <v>119</v>
      </c>
      <c r="F23" s="5" t="n">
        <v>719039</v>
      </c>
    </row>
    <row r="24" spans="1:6">
      <c r="A24" s="4" t="s">
        <v>935</v>
      </c>
      <c r="F24" s="5" t="n">
        <v>95001</v>
      </c>
    </row>
    <row r="25" spans="1:6">
      <c r="A25" s="4" t="s">
        <v>84</v>
      </c>
      <c r="F25" s="5" t="n">
        <v>353</v>
      </c>
    </row>
    <row r="26" spans="1:6">
      <c r="A26" s="4" t="s">
        <v>936</v>
      </c>
      <c r="F26" s="5" t="n">
        <v>11000</v>
      </c>
    </row>
    <row r="27" spans="1:6">
      <c r="A27" s="4" t="s">
        <v>88</v>
      </c>
      <c r="F27" s="5" t="n">
        <v>457</v>
      </c>
    </row>
    <row r="28" spans="1:6">
      <c r="A28" s="4" t="s">
        <v>937</v>
      </c>
      <c r="F28" s="5" t="n">
        <v>1610</v>
      </c>
    </row>
    <row r="29" spans="1:6">
      <c r="A29" s="4" t="s">
        <v>938</v>
      </c>
      <c r="F29" s="5" t="n">
        <v>827460</v>
      </c>
    </row>
    <row r="30" spans="1:6">
      <c r="A30" s="4" t="s">
        <v>185</v>
      </c>
    </row>
    <row r="31" spans="1:6">
      <c r="A31" s="3" t="s">
        <v>466</v>
      </c>
    </row>
    <row r="32" spans="1:6">
      <c r="A32" s="4" t="s">
        <v>55</v>
      </c>
      <c r="F32" s="5" t="n">
        <v>77176</v>
      </c>
    </row>
    <row r="33" spans="1:6">
      <c r="A33" s="4" t="s">
        <v>926</v>
      </c>
      <c r="F33" s="5" t="n">
        <v>1290004</v>
      </c>
    </row>
    <row r="34" spans="1:6">
      <c r="A34" s="4" t="s">
        <v>61</v>
      </c>
      <c r="F34" s="5" t="n">
        <v>36031</v>
      </c>
    </row>
    <row r="35" spans="1:6">
      <c r="A35" s="4" t="s">
        <v>927</v>
      </c>
      <c r="F35" s="5" t="n">
        <v>5694</v>
      </c>
    </row>
    <row r="36" spans="1:6">
      <c r="A36" s="4" t="s">
        <v>928</v>
      </c>
      <c r="F36" s="5" t="n">
        <v>585297</v>
      </c>
    </row>
    <row r="37" spans="1:6">
      <c r="A37" s="4" t="s">
        <v>66</v>
      </c>
      <c r="F37" s="5" t="n">
        <v>5847</v>
      </c>
    </row>
    <row r="38" spans="1:6">
      <c r="A38" s="4" t="s">
        <v>929</v>
      </c>
      <c r="F38" s="5" t="n">
        <v>34035</v>
      </c>
    </row>
    <row r="39" spans="1:6">
      <c r="A39" s="4" t="s">
        <v>930</v>
      </c>
      <c r="F39" s="5" t="n">
        <v>3571</v>
      </c>
    </row>
    <row r="40" spans="1:6">
      <c r="A40" s="4" t="s">
        <v>74</v>
      </c>
      <c r="F40" s="5" t="n">
        <v>14140</v>
      </c>
    </row>
    <row r="41" spans="1:6">
      <c r="A41" s="4" t="s">
        <v>71</v>
      </c>
      <c r="F41" s="5" t="n">
        <v>39089</v>
      </c>
    </row>
    <row r="42" spans="1:6">
      <c r="A42" s="4" t="s">
        <v>863</v>
      </c>
      <c r="F42" s="5" t="n">
        <v>23625</v>
      </c>
    </row>
    <row r="43" spans="1:6">
      <c r="A43" s="4" t="s">
        <v>68</v>
      </c>
      <c r="F43" s="5" t="n">
        <v>233321</v>
      </c>
    </row>
    <row r="44" spans="1:6">
      <c r="A44" s="4" t="s">
        <v>932</v>
      </c>
      <c r="F44" s="5" t="n">
        <v>14071</v>
      </c>
    </row>
    <row r="45" spans="1:6">
      <c r="A45" s="4" t="s">
        <v>933</v>
      </c>
      <c r="F45" s="5" t="n">
        <v>2536</v>
      </c>
    </row>
    <row r="46" spans="1:6">
      <c r="A46" s="4" t="s">
        <v>934</v>
      </c>
      <c r="F46" s="5" t="n">
        <v>2379069</v>
      </c>
    </row>
    <row r="47" spans="1:6">
      <c r="A47" s="4" t="s">
        <v>939</v>
      </c>
      <c r="F47" s="5" t="n">
        <v>9488</v>
      </c>
    </row>
    <row r="48" spans="1:6">
      <c r="A48" s="4" t="s">
        <v>940</v>
      </c>
      <c r="F48" s="5" t="n">
        <v>5144</v>
      </c>
    </row>
    <row r="49" spans="1:6">
      <c r="A49" s="3" t="s">
        <v>471</v>
      </c>
    </row>
    <row r="50" spans="1:6">
      <c r="A50" s="4" t="s">
        <v>119</v>
      </c>
      <c r="F50" s="5" t="n">
        <v>1755155</v>
      </c>
    </row>
    <row r="51" spans="1:6">
      <c r="A51" s="4" t="s">
        <v>935</v>
      </c>
      <c r="F51" s="5" t="n">
        <v>157919</v>
      </c>
    </row>
    <row r="52" spans="1:6">
      <c r="A52" s="4" t="s">
        <v>87</v>
      </c>
      <c r="F52" s="5" t="n">
        <v>5872</v>
      </c>
    </row>
    <row r="53" spans="1:6">
      <c r="A53" s="4" t="s">
        <v>88</v>
      </c>
      <c r="F53" s="5" t="n">
        <v>478</v>
      </c>
    </row>
    <row r="54" spans="1:6">
      <c r="A54" s="4" t="s">
        <v>937</v>
      </c>
      <c r="F54" s="5" t="n">
        <v>11409</v>
      </c>
    </row>
    <row r="55" spans="1:6">
      <c r="A55" s="4" t="s">
        <v>938</v>
      </c>
      <c r="F55" s="6" t="n">
        <v>1930833</v>
      </c>
    </row>
    <row r="56" spans="1:6">
      <c r="A56" s="4" t="s">
        <v>413</v>
      </c>
    </row>
    <row r="57" spans="1:6">
      <c r="A57" s="3" t="s">
        <v>466</v>
      </c>
    </row>
    <row r="58" spans="1:6">
      <c r="A58" s="4" t="s">
        <v>55</v>
      </c>
      <c r="E58" s="6" t="n">
        <v>184020</v>
      </c>
    </row>
    <row r="59" spans="1:6">
      <c r="A59" s="4" t="s">
        <v>926</v>
      </c>
      <c r="E59" s="5" t="n">
        <v>1130240</v>
      </c>
    </row>
    <row r="60" spans="1:6">
      <c r="A60" s="4" t="s">
        <v>61</v>
      </c>
      <c r="E60" s="5" t="n">
        <v>11432</v>
      </c>
    </row>
    <row r="61" spans="1:6">
      <c r="A61" s="4" t="s">
        <v>927</v>
      </c>
      <c r="E61" s="5" t="n">
        <v>2835</v>
      </c>
    </row>
    <row r="62" spans="1:6">
      <c r="A62" s="4" t="s">
        <v>928</v>
      </c>
      <c r="E62" s="5" t="n">
        <v>73808</v>
      </c>
    </row>
    <row r="63" spans="1:6">
      <c r="A63" s="4" t="s">
        <v>66</v>
      </c>
      <c r="E63" s="5" t="n">
        <v>3684</v>
      </c>
    </row>
    <row r="64" spans="1:6">
      <c r="A64" s="4" t="s">
        <v>929</v>
      </c>
      <c r="E64" s="5" t="n">
        <v>27930</v>
      </c>
    </row>
    <row r="65" spans="1:6">
      <c r="A65" s="4" t="s">
        <v>930</v>
      </c>
      <c r="E65" s="5" t="n">
        <v>1988</v>
      </c>
    </row>
    <row r="66" spans="1:6">
      <c r="A66" s="4" t="s">
        <v>74</v>
      </c>
      <c r="E66" s="5" t="n">
        <v>1695</v>
      </c>
    </row>
    <row r="67" spans="1:6">
      <c r="A67" s="4" t="s">
        <v>71</v>
      </c>
      <c r="E67" s="5" t="n">
        <v>54813</v>
      </c>
    </row>
    <row r="68" spans="1:6">
      <c r="A68" s="4" t="s">
        <v>863</v>
      </c>
      <c r="E68" s="5" t="n">
        <v>19795</v>
      </c>
    </row>
    <row r="69" spans="1:6">
      <c r="A69" s="4" t="s">
        <v>68</v>
      </c>
      <c r="E69" s="5" t="n">
        <v>197648</v>
      </c>
    </row>
    <row r="70" spans="1:6">
      <c r="A70" s="4" t="s">
        <v>932</v>
      </c>
      <c r="E70" s="5" t="n">
        <v>3441</v>
      </c>
    </row>
    <row r="71" spans="1:6">
      <c r="A71" s="4" t="s">
        <v>933</v>
      </c>
      <c r="E71" s="5" t="n">
        <v>17644</v>
      </c>
    </row>
    <row r="72" spans="1:6">
      <c r="A72" s="4" t="s">
        <v>934</v>
      </c>
      <c r="E72" s="5" t="n">
        <v>1734541</v>
      </c>
    </row>
    <row r="73" spans="1:6">
      <c r="A73" s="4" t="s">
        <v>939</v>
      </c>
      <c r="E73" s="5" t="n">
        <v>1483</v>
      </c>
    </row>
    <row r="74" spans="1:6">
      <c r="A74" s="4" t="s">
        <v>940</v>
      </c>
      <c r="E74" s="5" t="n">
        <v>257</v>
      </c>
    </row>
    <row r="75" spans="1:6">
      <c r="A75" s="4" t="s">
        <v>941</v>
      </c>
      <c r="E75" s="5" t="n">
        <v>1828</v>
      </c>
    </row>
    <row r="76" spans="1:6">
      <c r="A76" s="3" t="s">
        <v>471</v>
      </c>
    </row>
    <row r="77" spans="1:6">
      <c r="A77" s="4" t="s">
        <v>119</v>
      </c>
      <c r="E77" s="5" t="n">
        <v>1321970</v>
      </c>
    </row>
    <row r="78" spans="1:6">
      <c r="A78" s="4" t="s">
        <v>87</v>
      </c>
      <c r="E78" s="5" t="n">
        <v>9000</v>
      </c>
    </row>
    <row r="79" spans="1:6">
      <c r="A79" s="4" t="s">
        <v>88</v>
      </c>
      <c r="E79" s="5" t="n">
        <v>1015</v>
      </c>
    </row>
    <row r="80" spans="1:6">
      <c r="A80" s="4" t="s">
        <v>937</v>
      </c>
      <c r="E80" s="5" t="n">
        <v>13080</v>
      </c>
    </row>
    <row r="81" spans="1:6">
      <c r="A81" s="4" t="s">
        <v>938</v>
      </c>
      <c r="E81" s="6" t="n">
        <v>1345065</v>
      </c>
    </row>
    <row r="82" spans="1:6">
      <c r="A82" s="4" t="s">
        <v>186</v>
      </c>
    </row>
    <row r="83" spans="1:6">
      <c r="A83" s="3" t="s">
        <v>466</v>
      </c>
    </row>
    <row r="84" spans="1:6">
      <c r="A84" s="4" t="s">
        <v>55</v>
      </c>
      <c r="C84" s="6" t="n">
        <v>268524</v>
      </c>
    </row>
    <row r="85" spans="1:6">
      <c r="A85" s="4" t="s">
        <v>926</v>
      </c>
      <c r="C85" s="5" t="n">
        <v>3309234</v>
      </c>
    </row>
    <row r="86" spans="1:6">
      <c r="A86" s="4" t="s">
        <v>61</v>
      </c>
      <c r="C86" s="5" t="n">
        <v>18616</v>
      </c>
    </row>
    <row r="87" spans="1:6">
      <c r="A87" s="4" t="s">
        <v>927</v>
      </c>
      <c r="C87" s="5" t="n">
        <v>14588</v>
      </c>
    </row>
    <row r="88" spans="1:6">
      <c r="A88" s="4" t="s">
        <v>928</v>
      </c>
      <c r="C88" s="5" t="n">
        <v>178488</v>
      </c>
    </row>
    <row r="89" spans="1:6">
      <c r="A89" s="4" t="s">
        <v>66</v>
      </c>
      <c r="C89" s="5" t="n">
        <v>11006</v>
      </c>
    </row>
    <row r="90" spans="1:6">
      <c r="A90" s="4" t="s">
        <v>929</v>
      </c>
      <c r="C90" s="5" t="n">
        <v>61295</v>
      </c>
    </row>
    <row r="91" spans="1:6">
      <c r="A91" s="4" t="s">
        <v>930</v>
      </c>
      <c r="C91" s="5" t="n">
        <v>7204</v>
      </c>
    </row>
    <row r="92" spans="1:6">
      <c r="A92" s="4" t="s">
        <v>74</v>
      </c>
      <c r="C92" s="5" t="n">
        <v>12436</v>
      </c>
    </row>
    <row r="93" spans="1:6">
      <c r="A93" s="4" t="s">
        <v>71</v>
      </c>
      <c r="C93" s="5" t="n">
        <v>55474</v>
      </c>
    </row>
    <row r="94" spans="1:6">
      <c r="A94" s="4" t="s">
        <v>863</v>
      </c>
      <c r="C94" s="5" t="n">
        <v>39900</v>
      </c>
    </row>
    <row r="95" spans="1:6">
      <c r="A95" s="4" t="s">
        <v>68</v>
      </c>
      <c r="C95" s="5" t="n">
        <v>401538</v>
      </c>
    </row>
    <row r="96" spans="1:6">
      <c r="A96" s="4" t="s">
        <v>932</v>
      </c>
      <c r="C96" s="5" t="n">
        <v>16285</v>
      </c>
    </row>
    <row r="97" spans="1:6">
      <c r="A97" s="4" t="s">
        <v>933</v>
      </c>
      <c r="C97" s="5" t="n">
        <v>23663</v>
      </c>
    </row>
    <row r="98" spans="1:6">
      <c r="A98" s="4" t="s">
        <v>934</v>
      </c>
      <c r="C98" s="5" t="n">
        <v>4437782</v>
      </c>
    </row>
    <row r="99" spans="1:6">
      <c r="A99" s="4" t="s">
        <v>939</v>
      </c>
      <c r="C99" s="5" t="n">
        <v>17076</v>
      </c>
    </row>
    <row r="100" spans="1:6">
      <c r="A100" s="4" t="s">
        <v>940</v>
      </c>
      <c r="C100" s="5" t="n">
        <v>875</v>
      </c>
    </row>
    <row r="101" spans="1:6">
      <c r="A101" s="4" t="s">
        <v>941</v>
      </c>
      <c r="C101" s="5" t="n">
        <v>1580</v>
      </c>
    </row>
    <row r="102" spans="1:6">
      <c r="A102" s="3" t="s">
        <v>471</v>
      </c>
    </row>
    <row r="103" spans="1:6">
      <c r="A103" s="4" t="s">
        <v>119</v>
      </c>
      <c r="C103" s="5" t="n">
        <v>3486732</v>
      </c>
    </row>
    <row r="104" spans="1:6">
      <c r="A104" s="4" t="s">
        <v>84</v>
      </c>
      <c r="C104" s="5" t="n">
        <v>18833</v>
      </c>
    </row>
    <row r="105" spans="1:6">
      <c r="A105" s="4" t="s">
        <v>936</v>
      </c>
      <c r="C105" s="5" t="n">
        <v>38802</v>
      </c>
    </row>
    <row r="106" spans="1:6">
      <c r="A106" s="4" t="s">
        <v>88</v>
      </c>
      <c r="C106" s="5" t="n">
        <v>2095</v>
      </c>
    </row>
    <row r="107" spans="1:6">
      <c r="A107" s="4" t="s">
        <v>937</v>
      </c>
      <c r="C107" s="5" t="n">
        <v>47622</v>
      </c>
    </row>
    <row r="108" spans="1:6">
      <c r="A108" s="4" t="s">
        <v>938</v>
      </c>
      <c r="C108" s="5" t="n">
        <v>3606086</v>
      </c>
    </row>
    <row r="109" spans="1:6">
      <c r="A109" s="4" t="s">
        <v>98</v>
      </c>
      <c r="C109" s="6" t="n">
        <v>120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2</v>
      </c>
      <c r="B1" s="2" t="s">
        <v>920</v>
      </c>
      <c r="C1" s="2" t="s">
        <v>921</v>
      </c>
      <c r="D1" s="2" t="s">
        <v>922</v>
      </c>
    </row>
    <row r="2" spans="1:4">
      <c r="A2" s="4" t="s">
        <v>184</v>
      </c>
    </row>
    <row r="3" spans="1:4">
      <c r="A3" s="3" t="s">
        <v>847</v>
      </c>
    </row>
    <row r="4" spans="1:4">
      <c r="A4" s="4" t="s">
        <v>808</v>
      </c>
      <c r="D4" s="6" t="n">
        <v>21598</v>
      </c>
    </row>
    <row r="5" spans="1:4">
      <c r="A5" s="4" t="s">
        <v>809</v>
      </c>
      <c r="D5" s="5" t="n">
        <v>-12213</v>
      </c>
    </row>
    <row r="6" spans="1:4">
      <c r="A6" s="4" t="s">
        <v>810</v>
      </c>
      <c r="D6" s="5" t="n">
        <v>9385</v>
      </c>
    </row>
    <row r="7" spans="1:4">
      <c r="A7" s="4" t="s">
        <v>811</v>
      </c>
      <c r="D7" s="5" t="n">
        <v>-1153</v>
      </c>
    </row>
    <row r="8" spans="1:4">
      <c r="A8" s="4" t="s">
        <v>943</v>
      </c>
      <c r="D8" s="5" t="n">
        <v>8232</v>
      </c>
    </row>
    <row r="9" spans="1:4">
      <c r="A9" s="4" t="s">
        <v>185</v>
      </c>
    </row>
    <row r="10" spans="1:4">
      <c r="A10" s="3" t="s">
        <v>847</v>
      </c>
    </row>
    <row r="11" spans="1:4">
      <c r="A11" s="4" t="s">
        <v>808</v>
      </c>
      <c r="D11" s="5" t="n">
        <v>67107</v>
      </c>
    </row>
    <row r="12" spans="1:4">
      <c r="A12" s="4" t="s">
        <v>809</v>
      </c>
      <c r="D12" s="5" t="n">
        <v>-25951</v>
      </c>
    </row>
    <row r="13" spans="1:4">
      <c r="A13" s="4" t="s">
        <v>810</v>
      </c>
      <c r="D13" s="5" t="n">
        <v>41156</v>
      </c>
    </row>
    <row r="14" spans="1:4">
      <c r="A14" s="4" t="s">
        <v>811</v>
      </c>
      <c r="D14" s="5" t="n">
        <v>-5125</v>
      </c>
    </row>
    <row r="15" spans="1:4">
      <c r="A15" s="4" t="s">
        <v>943</v>
      </c>
      <c r="D15" s="6" t="n">
        <v>36031</v>
      </c>
    </row>
    <row r="16" spans="1:4">
      <c r="A16" s="4" t="s">
        <v>413</v>
      </c>
    </row>
    <row r="17" spans="1:4">
      <c r="A17" s="3" t="s">
        <v>847</v>
      </c>
    </row>
    <row r="18" spans="1:4">
      <c r="A18" s="4" t="s">
        <v>808</v>
      </c>
      <c r="C18" s="6" t="n">
        <v>33687</v>
      </c>
    </row>
    <row r="19" spans="1:4">
      <c r="A19" s="4" t="s">
        <v>809</v>
      </c>
      <c r="C19" s="5" t="n">
        <v>-20763</v>
      </c>
    </row>
    <row r="20" spans="1:4">
      <c r="A20" s="4" t="s">
        <v>810</v>
      </c>
      <c r="C20" s="5" t="n">
        <v>12924</v>
      </c>
    </row>
    <row r="21" spans="1:4">
      <c r="A21" s="4" t="s">
        <v>811</v>
      </c>
      <c r="C21" s="5" t="n">
        <v>-1492</v>
      </c>
    </row>
    <row r="22" spans="1:4">
      <c r="A22" s="4" t="s">
        <v>943</v>
      </c>
      <c r="C22" s="6" t="n">
        <v>11432</v>
      </c>
    </row>
    <row r="23" spans="1:4">
      <c r="A23" s="4" t="s">
        <v>186</v>
      </c>
    </row>
    <row r="24" spans="1:4">
      <c r="A24" s="3" t="s">
        <v>847</v>
      </c>
    </row>
    <row r="25" spans="1:4">
      <c r="A25" s="4" t="s">
        <v>808</v>
      </c>
      <c r="B25" s="6" t="n">
        <v>51527</v>
      </c>
    </row>
    <row r="26" spans="1:4">
      <c r="A26" s="4" t="s">
        <v>809</v>
      </c>
      <c r="B26" s="5" t="n">
        <v>-29187</v>
      </c>
    </row>
    <row r="27" spans="1:4">
      <c r="A27" s="4" t="s">
        <v>810</v>
      </c>
      <c r="B27" s="5" t="n">
        <v>22340</v>
      </c>
    </row>
    <row r="28" spans="1:4">
      <c r="A28" s="4" t="s">
        <v>811</v>
      </c>
      <c r="B28" s="5" t="n">
        <v>-3724</v>
      </c>
    </row>
    <row r="29" spans="1:4">
      <c r="A29" s="4" t="s">
        <v>943</v>
      </c>
      <c r="B29" s="6" t="n">
        <v>186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4</v>
      </c>
      <c r="B1" s="2" t="s">
        <v>920</v>
      </c>
      <c r="C1" s="2" t="s">
        <v>921</v>
      </c>
      <c r="D1" s="2" t="s">
        <v>922</v>
      </c>
    </row>
    <row r="2" spans="1:4">
      <c r="A2" s="4" t="s">
        <v>945</v>
      </c>
    </row>
    <row r="3" spans="1:4">
      <c r="A3" s="3" t="s">
        <v>847</v>
      </c>
    </row>
    <row r="4" spans="1:4">
      <c r="A4" s="4" t="s">
        <v>946</v>
      </c>
      <c r="D4" s="6" t="n">
        <v>706979</v>
      </c>
    </row>
    <row r="5" spans="1:4">
      <c r="A5" s="4" t="s">
        <v>947</v>
      </c>
    </row>
    <row r="6" spans="1:4">
      <c r="A6" s="3" t="s">
        <v>847</v>
      </c>
    </row>
    <row r="7" spans="1:4">
      <c r="A7" s="4" t="s">
        <v>946</v>
      </c>
      <c r="D7" s="5" t="n">
        <v>1366473</v>
      </c>
    </row>
    <row r="8" spans="1:4">
      <c r="A8" s="4" t="s">
        <v>948</v>
      </c>
    </row>
    <row r="9" spans="1:4">
      <c r="A9" s="3" t="s">
        <v>847</v>
      </c>
    </row>
    <row r="10" spans="1:4">
      <c r="A10" s="4" t="s">
        <v>946</v>
      </c>
      <c r="C10" s="6" t="n">
        <v>1164790</v>
      </c>
    </row>
    <row r="11" spans="1:4">
      <c r="A11" s="4" t="s">
        <v>949</v>
      </c>
    </row>
    <row r="12" spans="1:4">
      <c r="A12" s="3" t="s">
        <v>847</v>
      </c>
    </row>
    <row r="13" spans="1:4">
      <c r="A13" s="4" t="s">
        <v>946</v>
      </c>
      <c r="B13" s="6" t="n">
        <v>3389234</v>
      </c>
    </row>
    <row r="14" spans="1:4">
      <c r="A14" s="4" t="s">
        <v>950</v>
      </c>
    </row>
    <row r="15" spans="1:4">
      <c r="A15" s="3" t="s">
        <v>847</v>
      </c>
    </row>
    <row r="16" spans="1:4">
      <c r="A16" s="4" t="s">
        <v>946</v>
      </c>
      <c r="D16" s="5" t="n">
        <v>148342</v>
      </c>
    </row>
    <row r="17" spans="1:4">
      <c r="A17" s="4" t="s">
        <v>951</v>
      </c>
    </row>
    <row r="18" spans="1:4">
      <c r="A18" s="3" t="s">
        <v>847</v>
      </c>
    </row>
    <row r="19" spans="1:4">
      <c r="A19" s="4" t="s">
        <v>946</v>
      </c>
      <c r="D19" s="5" t="n">
        <v>370611</v>
      </c>
    </row>
    <row r="20" spans="1:4">
      <c r="A20" s="4" t="s">
        <v>952</v>
      </c>
    </row>
    <row r="21" spans="1:4">
      <c r="A21" s="3" t="s">
        <v>847</v>
      </c>
    </row>
    <row r="22" spans="1:4">
      <c r="A22" s="4" t="s">
        <v>946</v>
      </c>
      <c r="C22" s="5" t="n">
        <v>284505</v>
      </c>
    </row>
    <row r="23" spans="1:4">
      <c r="A23" s="4" t="s">
        <v>953</v>
      </c>
    </row>
    <row r="24" spans="1:4">
      <c r="A24" s="3" t="s">
        <v>847</v>
      </c>
    </row>
    <row r="25" spans="1:4">
      <c r="A25" s="4" t="s">
        <v>946</v>
      </c>
      <c r="B25" s="5" t="n">
        <v>615296</v>
      </c>
    </row>
    <row r="26" spans="1:4">
      <c r="A26" s="4" t="s">
        <v>954</v>
      </c>
    </row>
    <row r="27" spans="1:4">
      <c r="A27" s="3" t="s">
        <v>847</v>
      </c>
    </row>
    <row r="28" spans="1:4">
      <c r="A28" s="4" t="s">
        <v>946</v>
      </c>
      <c r="D28" s="5" t="n">
        <v>375377</v>
      </c>
    </row>
    <row r="29" spans="1:4">
      <c r="A29" s="4" t="s">
        <v>955</v>
      </c>
    </row>
    <row r="30" spans="1:4">
      <c r="A30" s="3" t="s">
        <v>847</v>
      </c>
    </row>
    <row r="31" spans="1:4">
      <c r="A31" s="4" t="s">
        <v>946</v>
      </c>
      <c r="D31" s="5" t="n">
        <v>636517</v>
      </c>
    </row>
    <row r="32" spans="1:4">
      <c r="A32" s="4" t="s">
        <v>956</v>
      </c>
    </row>
    <row r="33" spans="1:4">
      <c r="A33" s="3" t="s">
        <v>847</v>
      </c>
    </row>
    <row r="34" spans="1:4">
      <c r="A34" s="4" t="s">
        <v>946</v>
      </c>
      <c r="C34" s="5" t="n">
        <v>567506</v>
      </c>
    </row>
    <row r="35" spans="1:4">
      <c r="A35" s="4" t="s">
        <v>957</v>
      </c>
    </row>
    <row r="36" spans="1:4">
      <c r="A36" s="3" t="s">
        <v>847</v>
      </c>
    </row>
    <row r="37" spans="1:4">
      <c r="A37" s="4" t="s">
        <v>946</v>
      </c>
      <c r="B37" s="5" t="n">
        <v>1762480</v>
      </c>
    </row>
    <row r="38" spans="1:4">
      <c r="A38" s="4" t="s">
        <v>958</v>
      </c>
    </row>
    <row r="39" spans="1:4">
      <c r="A39" s="3" t="s">
        <v>847</v>
      </c>
    </row>
    <row r="40" spans="1:4">
      <c r="A40" s="4" t="s">
        <v>946</v>
      </c>
      <c r="D40" s="5" t="n">
        <v>58530</v>
      </c>
    </row>
    <row r="41" spans="1:4">
      <c r="A41" s="4" t="s">
        <v>959</v>
      </c>
    </row>
    <row r="42" spans="1:4">
      <c r="A42" s="3" t="s">
        <v>847</v>
      </c>
    </row>
    <row r="43" spans="1:4">
      <c r="A43" s="4" t="s">
        <v>946</v>
      </c>
      <c r="D43" s="5" t="n">
        <v>149547</v>
      </c>
    </row>
    <row r="44" spans="1:4">
      <c r="A44" s="4" t="s">
        <v>960</v>
      </c>
    </row>
    <row r="45" spans="1:4">
      <c r="A45" s="3" t="s">
        <v>847</v>
      </c>
    </row>
    <row r="46" spans="1:4">
      <c r="A46" s="4" t="s">
        <v>946</v>
      </c>
      <c r="C46" s="5" t="n">
        <v>181128</v>
      </c>
    </row>
    <row r="47" spans="1:4">
      <c r="A47" s="4" t="s">
        <v>961</v>
      </c>
    </row>
    <row r="48" spans="1:4">
      <c r="A48" s="3" t="s">
        <v>847</v>
      </c>
    </row>
    <row r="49" spans="1:4">
      <c r="A49" s="4" t="s">
        <v>946</v>
      </c>
      <c r="B49" s="5" t="n">
        <v>363005</v>
      </c>
    </row>
    <row r="50" spans="1:4">
      <c r="A50" s="4" t="s">
        <v>962</v>
      </c>
    </row>
    <row r="51" spans="1:4">
      <c r="A51" s="3" t="s">
        <v>847</v>
      </c>
    </row>
    <row r="52" spans="1:4">
      <c r="A52" s="4" t="s">
        <v>946</v>
      </c>
      <c r="D52" s="5" t="n">
        <v>104811</v>
      </c>
    </row>
    <row r="53" spans="1:4">
      <c r="A53" s="4" t="s">
        <v>963</v>
      </c>
    </row>
    <row r="54" spans="1:4">
      <c r="A54" s="3" t="s">
        <v>847</v>
      </c>
    </row>
    <row r="55" spans="1:4">
      <c r="A55" s="4" t="s">
        <v>946</v>
      </c>
      <c r="D55" s="5" t="n">
        <v>113818</v>
      </c>
    </row>
    <row r="56" spans="1:4">
      <c r="A56" s="4" t="s">
        <v>964</v>
      </c>
    </row>
    <row r="57" spans="1:4">
      <c r="A57" s="3" t="s">
        <v>847</v>
      </c>
    </row>
    <row r="58" spans="1:4">
      <c r="A58" s="4" t="s">
        <v>946</v>
      </c>
      <c r="C58" s="5" t="n">
        <v>88308</v>
      </c>
    </row>
    <row r="59" spans="1:4">
      <c r="A59" s="4" t="s">
        <v>965</v>
      </c>
    </row>
    <row r="60" spans="1:4">
      <c r="A60" s="3" t="s">
        <v>847</v>
      </c>
    </row>
    <row r="61" spans="1:4">
      <c r="A61" s="4" t="s">
        <v>946</v>
      </c>
      <c r="B61" s="5" t="n">
        <v>539698</v>
      </c>
    </row>
    <row r="62" spans="1:4">
      <c r="A62" s="4" t="s">
        <v>966</v>
      </c>
    </row>
    <row r="63" spans="1:4">
      <c r="A63" s="3" t="s">
        <v>847</v>
      </c>
    </row>
    <row r="64" spans="1:4">
      <c r="A64" s="4" t="s">
        <v>946</v>
      </c>
      <c r="D64" s="5" t="n">
        <v>1770</v>
      </c>
    </row>
    <row r="65" spans="1:4">
      <c r="A65" s="4" t="s">
        <v>967</v>
      </c>
    </row>
    <row r="66" spans="1:4">
      <c r="A66" s="3" t="s">
        <v>847</v>
      </c>
    </row>
    <row r="67" spans="1:4">
      <c r="A67" s="4" t="s">
        <v>946</v>
      </c>
      <c r="D67" s="5" t="n">
        <v>41660</v>
      </c>
    </row>
    <row r="68" spans="1:4">
      <c r="A68" s="4" t="s">
        <v>968</v>
      </c>
    </row>
    <row r="69" spans="1:4">
      <c r="A69" s="3" t="s">
        <v>847</v>
      </c>
    </row>
    <row r="70" spans="1:4">
      <c r="A70" s="4" t="s">
        <v>946</v>
      </c>
      <c r="C70" s="5" t="n">
        <v>26221</v>
      </c>
    </row>
    <row r="71" spans="1:4">
      <c r="A71" s="4" t="s">
        <v>969</v>
      </c>
    </row>
    <row r="72" spans="1:4">
      <c r="A72" s="3" t="s">
        <v>847</v>
      </c>
    </row>
    <row r="73" spans="1:4">
      <c r="A73" s="4" t="s">
        <v>946</v>
      </c>
      <c r="B73" s="5" t="n">
        <v>70058</v>
      </c>
    </row>
    <row r="74" spans="1:4">
      <c r="A74" s="4" t="s">
        <v>970</v>
      </c>
    </row>
    <row r="75" spans="1:4">
      <c r="A75" s="3" t="s">
        <v>847</v>
      </c>
    </row>
    <row r="76" spans="1:4">
      <c r="A76" s="4" t="s">
        <v>946</v>
      </c>
      <c r="D76" s="5" t="n">
        <v>18149</v>
      </c>
    </row>
    <row r="77" spans="1:4">
      <c r="A77" s="4" t="s">
        <v>971</v>
      </c>
    </row>
    <row r="78" spans="1:4">
      <c r="A78" s="3" t="s">
        <v>847</v>
      </c>
    </row>
    <row r="79" spans="1:4">
      <c r="A79" s="4" t="s">
        <v>946</v>
      </c>
      <c r="D79" s="5" t="n">
        <v>54320</v>
      </c>
    </row>
    <row r="80" spans="1:4">
      <c r="A80" s="4" t="s">
        <v>972</v>
      </c>
    </row>
    <row r="81" spans="1:4">
      <c r="A81" s="3" t="s">
        <v>847</v>
      </c>
    </row>
    <row r="82" spans="1:4">
      <c r="A82" s="4" t="s">
        <v>946</v>
      </c>
      <c r="C82" s="5" t="n">
        <v>17122</v>
      </c>
    </row>
    <row r="83" spans="1:4">
      <c r="A83" s="4" t="s">
        <v>973</v>
      </c>
    </row>
    <row r="84" spans="1:4">
      <c r="A84" s="3" t="s">
        <v>847</v>
      </c>
    </row>
    <row r="85" spans="1:4">
      <c r="A85" s="4" t="s">
        <v>946</v>
      </c>
      <c r="B85" s="5" t="n">
        <v>38697</v>
      </c>
    </row>
    <row r="86" spans="1:4">
      <c r="A86" s="4" t="s">
        <v>974</v>
      </c>
    </row>
    <row r="87" spans="1:4">
      <c r="A87" s="3" t="s">
        <v>847</v>
      </c>
    </row>
    <row r="88" spans="1:4">
      <c r="A88" s="4" t="s">
        <v>946</v>
      </c>
      <c r="D88" s="5" t="n">
        <v>684322</v>
      </c>
    </row>
    <row r="89" spans="1:4">
      <c r="A89" s="4" t="s">
        <v>975</v>
      </c>
    </row>
    <row r="90" spans="1:4">
      <c r="A90" s="3" t="s">
        <v>847</v>
      </c>
    </row>
    <row r="91" spans="1:4">
      <c r="A91" s="4" t="s">
        <v>946</v>
      </c>
      <c r="D91" s="5" t="n">
        <v>1326035</v>
      </c>
    </row>
    <row r="92" spans="1:4">
      <c r="A92" s="4" t="s">
        <v>976</v>
      </c>
    </row>
    <row r="93" spans="1:4">
      <c r="A93" s="3" t="s">
        <v>847</v>
      </c>
    </row>
    <row r="94" spans="1:4">
      <c r="A94" s="4" t="s">
        <v>946</v>
      </c>
      <c r="C94" s="5" t="n">
        <v>1141672</v>
      </c>
    </row>
    <row r="95" spans="1:4">
      <c r="A95" s="4" t="s">
        <v>977</v>
      </c>
    </row>
    <row r="96" spans="1:4">
      <c r="A96" s="3" t="s">
        <v>847</v>
      </c>
    </row>
    <row r="97" spans="1:4">
      <c r="A97" s="4" t="s">
        <v>946</v>
      </c>
      <c r="B97" s="5" t="n">
        <v>3327850</v>
      </c>
    </row>
    <row r="98" spans="1:4">
      <c r="A98" s="4" t="s">
        <v>978</v>
      </c>
    </row>
    <row r="99" spans="1:4">
      <c r="A99" s="3" t="s">
        <v>847</v>
      </c>
    </row>
    <row r="100" spans="1:4">
      <c r="A100" s="4" t="s">
        <v>946</v>
      </c>
      <c r="D100" s="5" t="n">
        <v>146057</v>
      </c>
    </row>
    <row r="101" spans="1:4">
      <c r="A101" s="4" t="s">
        <v>979</v>
      </c>
    </row>
    <row r="102" spans="1:4">
      <c r="A102" s="3" t="s">
        <v>847</v>
      </c>
    </row>
    <row r="103" spans="1:4">
      <c r="A103" s="4" t="s">
        <v>946</v>
      </c>
      <c r="D103" s="5" t="n">
        <v>363559</v>
      </c>
    </row>
    <row r="104" spans="1:4">
      <c r="A104" s="4" t="s">
        <v>980</v>
      </c>
    </row>
    <row r="105" spans="1:4">
      <c r="A105" s="3" t="s">
        <v>847</v>
      </c>
    </row>
    <row r="106" spans="1:4">
      <c r="A106" s="4" t="s">
        <v>946</v>
      </c>
      <c r="C106" s="5" t="n">
        <v>280200</v>
      </c>
    </row>
    <row r="107" spans="1:4">
      <c r="A107" s="4" t="s">
        <v>981</v>
      </c>
    </row>
    <row r="108" spans="1:4">
      <c r="A108" s="3" t="s">
        <v>847</v>
      </c>
    </row>
    <row r="109" spans="1:4">
      <c r="A109" s="4" t="s">
        <v>946</v>
      </c>
      <c r="B109" s="5" t="n">
        <v>608705</v>
      </c>
    </row>
    <row r="110" spans="1:4">
      <c r="A110" s="4" t="s">
        <v>982</v>
      </c>
    </row>
    <row r="111" spans="1:4">
      <c r="A111" s="3" t="s">
        <v>847</v>
      </c>
    </row>
    <row r="112" spans="1:4">
      <c r="A112" s="4" t="s">
        <v>946</v>
      </c>
      <c r="D112" s="5" t="n">
        <v>371323</v>
      </c>
    </row>
    <row r="113" spans="1:4">
      <c r="A113" s="4" t="s">
        <v>983</v>
      </c>
    </row>
    <row r="114" spans="1:4">
      <c r="A114" s="3" t="s">
        <v>847</v>
      </c>
    </row>
    <row r="115" spans="1:4">
      <c r="A115" s="4" t="s">
        <v>946</v>
      </c>
      <c r="D115" s="5" t="n">
        <v>627900</v>
      </c>
    </row>
    <row r="116" spans="1:4">
      <c r="A116" s="4" t="s">
        <v>984</v>
      </c>
    </row>
    <row r="117" spans="1:4">
      <c r="A117" s="3" t="s">
        <v>847</v>
      </c>
    </row>
    <row r="118" spans="1:4">
      <c r="A118" s="4" t="s">
        <v>946</v>
      </c>
      <c r="C118" s="5" t="n">
        <v>557730</v>
      </c>
    </row>
    <row r="119" spans="1:4">
      <c r="A119" s="4" t="s">
        <v>985</v>
      </c>
    </row>
    <row r="120" spans="1:4">
      <c r="A120" s="3" t="s">
        <v>847</v>
      </c>
    </row>
    <row r="121" spans="1:4">
      <c r="A121" s="4" t="s">
        <v>946</v>
      </c>
      <c r="B121" s="5" t="n">
        <v>1736653</v>
      </c>
    </row>
    <row r="122" spans="1:4">
      <c r="A122" s="4" t="s">
        <v>986</v>
      </c>
    </row>
    <row r="123" spans="1:4">
      <c r="A123" s="3" t="s">
        <v>847</v>
      </c>
    </row>
    <row r="124" spans="1:4">
      <c r="A124" s="4" t="s">
        <v>946</v>
      </c>
      <c r="D124" s="5" t="n">
        <v>57331</v>
      </c>
    </row>
    <row r="125" spans="1:4">
      <c r="A125" s="4" t="s">
        <v>987</v>
      </c>
    </row>
    <row r="126" spans="1:4">
      <c r="A126" s="3" t="s">
        <v>847</v>
      </c>
    </row>
    <row r="127" spans="1:4">
      <c r="A127" s="4" t="s">
        <v>946</v>
      </c>
      <c r="D127" s="5" t="n">
        <v>146639</v>
      </c>
    </row>
    <row r="128" spans="1:4">
      <c r="A128" s="4" t="s">
        <v>988</v>
      </c>
    </row>
    <row r="129" spans="1:4">
      <c r="A129" s="3" t="s">
        <v>847</v>
      </c>
    </row>
    <row r="130" spans="1:4">
      <c r="A130" s="4" t="s">
        <v>946</v>
      </c>
      <c r="C130" s="5" t="n">
        <v>178687</v>
      </c>
    </row>
    <row r="131" spans="1:4">
      <c r="A131" s="4" t="s">
        <v>989</v>
      </c>
    </row>
    <row r="132" spans="1:4">
      <c r="A132" s="3" t="s">
        <v>847</v>
      </c>
    </row>
    <row r="133" spans="1:4">
      <c r="A133" s="4" t="s">
        <v>946</v>
      </c>
      <c r="B133" s="5" t="n">
        <v>358643</v>
      </c>
    </row>
    <row r="134" spans="1:4">
      <c r="A134" s="4" t="s">
        <v>990</v>
      </c>
    </row>
    <row r="135" spans="1:4">
      <c r="A135" s="3" t="s">
        <v>847</v>
      </c>
    </row>
    <row r="136" spans="1:4">
      <c r="A136" s="4" t="s">
        <v>946</v>
      </c>
      <c r="D136" s="5" t="n">
        <v>99650</v>
      </c>
    </row>
    <row r="137" spans="1:4">
      <c r="A137" s="4" t="s">
        <v>991</v>
      </c>
    </row>
    <row r="138" spans="1:4">
      <c r="A138" s="3" t="s">
        <v>847</v>
      </c>
    </row>
    <row r="139" spans="1:4">
      <c r="A139" s="4" t="s">
        <v>946</v>
      </c>
      <c r="D139" s="5" t="n">
        <v>110630</v>
      </c>
    </row>
    <row r="140" spans="1:4">
      <c r="A140" s="4" t="s">
        <v>992</v>
      </c>
    </row>
    <row r="141" spans="1:4">
      <c r="A141" s="3" t="s">
        <v>847</v>
      </c>
    </row>
    <row r="142" spans="1:4">
      <c r="A142" s="4" t="s">
        <v>946</v>
      </c>
      <c r="C142" s="5" t="n">
        <v>87062</v>
      </c>
    </row>
    <row r="143" spans="1:4">
      <c r="A143" s="4" t="s">
        <v>993</v>
      </c>
    </row>
    <row r="144" spans="1:4">
      <c r="A144" s="3" t="s">
        <v>847</v>
      </c>
    </row>
    <row r="145" spans="1:4">
      <c r="A145" s="4" t="s">
        <v>946</v>
      </c>
      <c r="B145" s="5" t="n">
        <v>536262</v>
      </c>
    </row>
    <row r="146" spans="1:4">
      <c r="A146" s="4" t="s">
        <v>994</v>
      </c>
    </row>
    <row r="147" spans="1:4">
      <c r="A147" s="3" t="s">
        <v>847</v>
      </c>
    </row>
    <row r="148" spans="1:4">
      <c r="A148" s="4" t="s">
        <v>946</v>
      </c>
      <c r="D148" s="5" t="n">
        <v>1729</v>
      </c>
    </row>
    <row r="149" spans="1:4">
      <c r="A149" s="4" t="s">
        <v>995</v>
      </c>
    </row>
    <row r="150" spans="1:4">
      <c r="A150" s="3" t="s">
        <v>847</v>
      </c>
    </row>
    <row r="151" spans="1:4">
      <c r="A151" s="4" t="s">
        <v>946</v>
      </c>
      <c r="D151" s="5" t="n">
        <v>41276</v>
      </c>
    </row>
    <row r="152" spans="1:4">
      <c r="A152" s="4" t="s">
        <v>996</v>
      </c>
    </row>
    <row r="153" spans="1:4">
      <c r="A153" s="3" t="s">
        <v>847</v>
      </c>
    </row>
    <row r="154" spans="1:4">
      <c r="A154" s="4" t="s">
        <v>946</v>
      </c>
      <c r="C154" s="5" t="n">
        <v>26561</v>
      </c>
    </row>
    <row r="155" spans="1:4">
      <c r="A155" s="4" t="s">
        <v>997</v>
      </c>
    </row>
    <row r="156" spans="1:4">
      <c r="A156" s="3" t="s">
        <v>847</v>
      </c>
    </row>
    <row r="157" spans="1:4">
      <c r="A157" s="4" t="s">
        <v>946</v>
      </c>
      <c r="B157" s="5" t="n">
        <v>68971</v>
      </c>
    </row>
    <row r="158" spans="1:4">
      <c r="A158" s="4" t="s">
        <v>998</v>
      </c>
    </row>
    <row r="159" spans="1:4">
      <c r="A159" s="3" t="s">
        <v>847</v>
      </c>
    </row>
    <row r="160" spans="1:4">
      <c r="A160" s="4" t="s">
        <v>946</v>
      </c>
      <c r="D160" s="5" t="n">
        <v>8232</v>
      </c>
    </row>
    <row r="161" spans="1:4">
      <c r="A161" s="4" t="s">
        <v>999</v>
      </c>
    </row>
    <row r="162" spans="1:4">
      <c r="A162" s="3" t="s">
        <v>847</v>
      </c>
    </row>
    <row r="163" spans="1:4">
      <c r="A163" s="4" t="s">
        <v>946</v>
      </c>
      <c r="D163" s="6" t="n">
        <v>36031</v>
      </c>
    </row>
    <row r="164" spans="1:4">
      <c r="A164" s="4" t="s">
        <v>1000</v>
      </c>
    </row>
    <row r="165" spans="1:4">
      <c r="A165" s="3" t="s">
        <v>847</v>
      </c>
    </row>
    <row r="166" spans="1:4">
      <c r="A166" s="4" t="s">
        <v>946</v>
      </c>
      <c r="C166" s="6" t="n">
        <v>11432</v>
      </c>
    </row>
    <row r="167" spans="1:4">
      <c r="A167" s="4" t="s">
        <v>1001</v>
      </c>
    </row>
    <row r="168" spans="1:4">
      <c r="A168" s="3" t="s">
        <v>847</v>
      </c>
    </row>
    <row r="169" spans="1:4">
      <c r="A169" s="4" t="s">
        <v>946</v>
      </c>
      <c r="B169" s="6" t="n">
        <v>186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02</v>
      </c>
      <c r="B1" s="2" t="s">
        <v>109</v>
      </c>
      <c r="C1" s="2" t="s">
        <v>1</v>
      </c>
    </row>
    <row r="2" spans="1:4">
      <c r="B2" s="2" t="s">
        <v>110</v>
      </c>
      <c r="C2" s="2" t="s">
        <v>2</v>
      </c>
      <c r="D2" s="2" t="s">
        <v>110</v>
      </c>
    </row>
    <row r="3" spans="1:4">
      <c r="A3" s="3" t="s">
        <v>318</v>
      </c>
    </row>
    <row r="4" spans="1:4">
      <c r="A4" s="4" t="s">
        <v>122</v>
      </c>
      <c r="B4" s="6" t="n">
        <v>154919</v>
      </c>
      <c r="C4" s="6" t="n">
        <v>317027</v>
      </c>
      <c r="D4" s="6" t="n">
        <v>304885</v>
      </c>
    </row>
    <row r="5" spans="1:4">
      <c r="A5" s="4" t="s">
        <v>441</v>
      </c>
      <c r="B5" s="6" t="n">
        <v>50952</v>
      </c>
      <c r="C5" s="6" t="n">
        <v>125218</v>
      </c>
      <c r="D5" s="6" t="n">
        <v>105963</v>
      </c>
    </row>
    <row r="6" spans="1:4">
      <c r="A6" s="4" t="s">
        <v>1003</v>
      </c>
      <c r="B6" s="7" t="n">
        <v>0.41</v>
      </c>
      <c r="C6" s="7" t="n">
        <v>0.96</v>
      </c>
      <c r="D6" s="7" t="n">
        <v>0.86</v>
      </c>
    </row>
    <row r="7" spans="1:4">
      <c r="A7" s="4" t="s">
        <v>1004</v>
      </c>
      <c r="B7" s="7" t="n">
        <v>0.41</v>
      </c>
      <c r="C7" s="7" t="n">
        <v>0.96</v>
      </c>
      <c r="D7" s="7" t="n">
        <v>0.85</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s>
  <sheetData>
    <row r="1" spans="1:4">
      <c r="A1" s="1" t="s">
        <v>1005</v>
      </c>
      <c r="B1" s="2" t="s">
        <v>109</v>
      </c>
      <c r="C1" s="2" t="s">
        <v>1</v>
      </c>
    </row>
    <row r="2" spans="1:4">
      <c r="B2" s="2" t="s">
        <v>2</v>
      </c>
      <c r="C2" s="2" t="s">
        <v>2</v>
      </c>
      <c r="D2" s="2" t="s">
        <v>50</v>
      </c>
    </row>
    <row r="3" spans="1:4">
      <c r="A3" s="3" t="s">
        <v>1006</v>
      </c>
    </row>
    <row r="4" spans="1:4">
      <c r="A4" s="4" t="s">
        <v>1007</v>
      </c>
      <c r="B4" s="6" t="n">
        <v>0</v>
      </c>
      <c r="C4" s="6" t="n">
        <v>0</v>
      </c>
    </row>
    <row r="5" spans="1:4">
      <c r="A5" s="4" t="s">
        <v>1008</v>
      </c>
    </row>
    <row r="6" spans="1:4">
      <c r="A6" s="3" t="s">
        <v>1006</v>
      </c>
    </row>
    <row r="7" spans="1:4">
      <c r="A7" s="4" t="s">
        <v>1009</v>
      </c>
      <c r="B7" s="5" t="n">
        <v>7213713000</v>
      </c>
      <c r="C7" s="5" t="n">
        <v>7213713000</v>
      </c>
      <c r="D7" s="6" t="n">
        <v>5743283000</v>
      </c>
    </row>
    <row r="8" spans="1:4">
      <c r="A8" s="4" t="s">
        <v>1010</v>
      </c>
      <c r="B8" s="6" t="n">
        <v>173530000</v>
      </c>
      <c r="C8" s="6" t="n">
        <v>173530000</v>
      </c>
      <c r="D8" s="6" t="n">
        <v>28345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50</v>
      </c>
    </row>
    <row r="2" spans="1:3">
      <c r="A2" s="3" t="s">
        <v>1012</v>
      </c>
    </row>
    <row r="3" spans="1:3">
      <c r="A3" s="4" t="s">
        <v>1013</v>
      </c>
      <c r="B3" s="6" t="n">
        <v>7213713</v>
      </c>
      <c r="C3" s="6" t="n">
        <v>5743283</v>
      </c>
    </row>
    <row r="4" spans="1:3">
      <c r="A4" s="4" t="s">
        <v>1014</v>
      </c>
      <c r="B4" s="4" t="s">
        <v>1015</v>
      </c>
      <c r="C4" s="4" t="s">
        <v>1016</v>
      </c>
    </row>
    <row r="5" spans="1:3">
      <c r="A5" s="4" t="s">
        <v>1017</v>
      </c>
      <c r="B5" s="4" t="s">
        <v>1018</v>
      </c>
      <c r="C5" s="4" t="s">
        <v>1016</v>
      </c>
    </row>
    <row r="6" spans="1:3">
      <c r="A6" s="4" t="s">
        <v>1019</v>
      </c>
      <c r="B6" s="4" t="s">
        <v>1020</v>
      </c>
      <c r="C6" s="4" t="s">
        <v>1020</v>
      </c>
    </row>
    <row r="7" spans="1:3">
      <c r="A7" s="4" t="s">
        <v>1021</v>
      </c>
      <c r="B7" s="6" t="n">
        <v>229735</v>
      </c>
      <c r="C7" s="6" t="n">
        <v>92475</v>
      </c>
    </row>
    <row r="8" spans="1:3">
      <c r="A8" s="4" t="s">
        <v>1022</v>
      </c>
      <c r="B8" s="6" t="n">
        <v>231325</v>
      </c>
      <c r="C8" s="6" t="n">
        <v>928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23</v>
      </c>
      <c r="B1" s="2" t="s">
        <v>558</v>
      </c>
    </row>
    <row r="2" spans="1:2">
      <c r="A2" s="3" t="s">
        <v>1024</v>
      </c>
    </row>
    <row r="3" spans="1:2">
      <c r="A3" s="4" t="s">
        <v>1013</v>
      </c>
      <c r="B3" s="6" t="n">
        <v>150000</v>
      </c>
    </row>
    <row r="4" spans="1:2">
      <c r="A4" s="4" t="s">
        <v>1022</v>
      </c>
      <c r="B4" s="6" t="n">
        <v>4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1</v>
      </c>
    </row>
    <row r="2" spans="1:2">
      <c r="B2" s="2" t="s">
        <v>558</v>
      </c>
    </row>
    <row r="3" spans="1:2">
      <c r="A3" s="4" t="s">
        <v>1026</v>
      </c>
    </row>
    <row r="4" spans="1:2">
      <c r="A4" s="3" t="s">
        <v>1027</v>
      </c>
    </row>
    <row r="5" spans="1:2">
      <c r="A5" s="4" t="s">
        <v>1028</v>
      </c>
      <c r="B5" s="6" t="n">
        <v>-3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110</v>
      </c>
    </row>
    <row r="3" spans="1:3">
      <c r="A3" s="3" t="s">
        <v>232</v>
      </c>
    </row>
    <row r="4" spans="1:3">
      <c r="A4" s="4" t="s">
        <v>157</v>
      </c>
      <c r="B4" s="6" t="n">
        <v>99765</v>
      </c>
      <c r="C4" s="6" t="n">
        <v>67799</v>
      </c>
    </row>
    <row r="5" spans="1:3">
      <c r="A5" s="3" t="s">
        <v>233</v>
      </c>
    </row>
    <row r="6" spans="1:3">
      <c r="A6" s="4" t="s">
        <v>123</v>
      </c>
      <c r="B6" s="5" t="n">
        <v>3845</v>
      </c>
      <c r="C6" s="5" t="n">
        <v>4233</v>
      </c>
    </row>
    <row r="7" spans="1:3">
      <c r="A7" s="4" t="s">
        <v>138</v>
      </c>
      <c r="B7" s="5" t="n">
        <v>6400</v>
      </c>
      <c r="C7" s="5" t="n">
        <v>4597</v>
      </c>
    </row>
    <row r="8" spans="1:3">
      <c r="A8" s="4" t="s">
        <v>234</v>
      </c>
      <c r="B8" s="5" t="n">
        <v>-28373</v>
      </c>
      <c r="C8" s="5" t="n">
        <v>-27114</v>
      </c>
    </row>
    <row r="9" spans="1:3">
      <c r="A9" s="4" t="s">
        <v>235</v>
      </c>
      <c r="B9" s="5" t="n">
        <v>5164</v>
      </c>
      <c r="C9" s="5" t="n">
        <v>6284</v>
      </c>
    </row>
    <row r="10" spans="1:3">
      <c r="A10" s="4" t="s">
        <v>236</v>
      </c>
      <c r="B10" s="5" t="n">
        <v>1663</v>
      </c>
      <c r="C10" s="5" t="n">
        <v>73</v>
      </c>
    </row>
    <row r="11" spans="1:3">
      <c r="A11" s="4" t="s">
        <v>237</v>
      </c>
      <c r="B11" s="5" t="n">
        <v>-12</v>
      </c>
      <c r="C11" s="5" t="n">
        <v>22</v>
      </c>
    </row>
    <row r="12" spans="1:3">
      <c r="A12" s="4" t="s">
        <v>238</v>
      </c>
      <c r="B12" s="5" t="n">
        <v>-54</v>
      </c>
      <c r="C12" s="5" t="n">
        <v>-22</v>
      </c>
    </row>
    <row r="13" spans="1:3">
      <c r="A13" s="4" t="s">
        <v>239</v>
      </c>
      <c r="B13" s="5" t="n">
        <v>-70028</v>
      </c>
      <c r="C13" s="5" t="n">
        <v>-187179</v>
      </c>
    </row>
    <row r="14" spans="1:3">
      <c r="A14" s="4" t="s">
        <v>240</v>
      </c>
      <c r="B14" s="5" t="n">
        <v>71168</v>
      </c>
      <c r="C14" s="5" t="n">
        <v>192130</v>
      </c>
    </row>
    <row r="15" spans="1:3">
      <c r="A15" s="4" t="s">
        <v>241</v>
      </c>
      <c r="B15" s="5" t="n">
        <v>165</v>
      </c>
      <c r="C15" s="5" t="n">
        <v>294</v>
      </c>
    </row>
    <row r="16" spans="1:3">
      <c r="A16" s="4" t="s">
        <v>147</v>
      </c>
      <c r="B16" s="5" t="n">
        <v>-16</v>
      </c>
      <c r="C16" s="5" t="n">
        <v>-899</v>
      </c>
    </row>
    <row r="17" spans="1:3">
      <c r="A17" s="4" t="s">
        <v>149</v>
      </c>
      <c r="B17" s="5" t="n">
        <v>-71</v>
      </c>
      <c r="C17" s="5" t="n">
        <v>19</v>
      </c>
    </row>
    <row r="18" spans="1:3">
      <c r="A18" s="4" t="s">
        <v>242</v>
      </c>
      <c r="B18" s="5" t="n">
        <v>-10664</v>
      </c>
      <c r="C18" s="5" t="n">
        <v>-3944</v>
      </c>
    </row>
    <row r="19" spans="1:3">
      <c r="A19" s="4" t="s">
        <v>243</v>
      </c>
      <c r="B19" s="5" t="n">
        <v>-392135</v>
      </c>
      <c r="C19" s="5" t="n">
        <v>-150316</v>
      </c>
    </row>
    <row r="20" spans="1:3">
      <c r="A20" s="4" t="s">
        <v>244</v>
      </c>
      <c r="B20" s="5" t="n">
        <v>363619</v>
      </c>
      <c r="C20" s="5" t="n">
        <v>144387</v>
      </c>
    </row>
    <row r="21" spans="1:3">
      <c r="A21" s="4" t="s">
        <v>245</v>
      </c>
      <c r="B21" s="5" t="n">
        <v>-941</v>
      </c>
      <c r="C21" s="5" t="n">
        <v>-722</v>
      </c>
    </row>
    <row r="22" spans="1:3">
      <c r="A22" s="4" t="s">
        <v>246</v>
      </c>
      <c r="B22" s="5" t="n">
        <v>-11</v>
      </c>
      <c r="C22" s="5" t="n">
        <v>-10</v>
      </c>
    </row>
    <row r="23" spans="1:3">
      <c r="A23" s="4" t="s">
        <v>247</v>
      </c>
      <c r="B23" s="5" t="n">
        <v>-1079</v>
      </c>
      <c r="C23" s="5" t="n">
        <v>-1090</v>
      </c>
    </row>
    <row r="24" spans="1:3">
      <c r="A24" s="4" t="s">
        <v>152</v>
      </c>
      <c r="B24" s="5" t="n">
        <v>422</v>
      </c>
      <c r="C24" s="5" t="n">
        <v>2340</v>
      </c>
    </row>
    <row r="25" spans="1:3">
      <c r="A25" s="4" t="s">
        <v>248</v>
      </c>
      <c r="B25" s="5" t="n">
        <v>-1940</v>
      </c>
      <c r="C25" s="5" t="n">
        <v>-2015</v>
      </c>
    </row>
    <row r="26" spans="1:3">
      <c r="A26" s="4" t="s">
        <v>249</v>
      </c>
      <c r="B26" s="5" t="n">
        <v>-21059</v>
      </c>
      <c r="C26" s="5" t="n">
        <v>-19686</v>
      </c>
    </row>
    <row r="27" spans="1:3">
      <c r="A27" s="4" t="s">
        <v>250</v>
      </c>
      <c r="B27" s="5" t="n">
        <v>22999</v>
      </c>
      <c r="C27" s="5" t="n">
        <v>21701</v>
      </c>
    </row>
    <row r="28" spans="1:3">
      <c r="A28" s="4" t="s">
        <v>251</v>
      </c>
      <c r="B28" s="5" t="n">
        <v>11160</v>
      </c>
      <c r="C28" s="5" t="n">
        <v>10586</v>
      </c>
    </row>
    <row r="29" spans="1:3">
      <c r="A29" s="4" t="s">
        <v>252</v>
      </c>
      <c r="B29" s="5" t="n">
        <v>-508</v>
      </c>
      <c r="C29" s="5" t="n">
        <v>-5840</v>
      </c>
    </row>
    <row r="30" spans="1:3">
      <c r="A30" s="4" t="s">
        <v>205</v>
      </c>
      <c r="B30" s="5" t="n">
        <v>2504</v>
      </c>
      <c r="C30" s="5" t="n">
        <v>2000</v>
      </c>
    </row>
    <row r="31" spans="1:3">
      <c r="A31" s="4" t="s">
        <v>131</v>
      </c>
      <c r="B31" s="5" t="n">
        <v>-3696</v>
      </c>
      <c r="C31" s="5" t="n">
        <v>-2768</v>
      </c>
    </row>
    <row r="32" spans="1:3">
      <c r="A32" s="3" t="s">
        <v>253</v>
      </c>
    </row>
    <row r="33" spans="1:3">
      <c r="A33" s="4" t="s">
        <v>254</v>
      </c>
      <c r="B33" s="5" t="n">
        <v>23911</v>
      </c>
      <c r="C33" s="5" t="n">
        <v>48483</v>
      </c>
    </row>
    <row r="34" spans="1:3">
      <c r="A34" s="4" t="s">
        <v>255</v>
      </c>
      <c r="B34" s="5" t="n">
        <v>-21417</v>
      </c>
      <c r="C34" s="5" t="n">
        <v>8451</v>
      </c>
    </row>
    <row r="35" spans="1:3">
      <c r="A35" s="4" t="s">
        <v>256</v>
      </c>
      <c r="B35" s="5" t="n">
        <v>60781</v>
      </c>
      <c r="C35" s="5" t="n">
        <v>111794</v>
      </c>
    </row>
    <row r="36" spans="1:3">
      <c r="A36" s="3" t="s">
        <v>257</v>
      </c>
    </row>
    <row r="37" spans="1:3">
      <c r="A37" s="4" t="s">
        <v>258</v>
      </c>
      <c r="B37" s="5" t="n">
        <v>-3282</v>
      </c>
      <c r="C37" s="5" t="n">
        <v>-89216</v>
      </c>
    </row>
    <row r="38" spans="1:3">
      <c r="A38" s="4" t="s">
        <v>259</v>
      </c>
      <c r="B38" s="5" t="n">
        <v>-73781</v>
      </c>
      <c r="C38" s="5" t="n">
        <v>-228327</v>
      </c>
    </row>
    <row r="39" spans="1:3">
      <c r="A39" s="4" t="s">
        <v>260</v>
      </c>
      <c r="B39" s="5" t="n">
        <v>125824</v>
      </c>
      <c r="C39" s="5" t="n">
        <v>102257</v>
      </c>
    </row>
    <row r="40" spans="1:3">
      <c r="A40" s="4" t="s">
        <v>261</v>
      </c>
      <c r="B40" s="5" t="n">
        <v>44300</v>
      </c>
      <c r="C40" s="5" t="n">
        <v>58768</v>
      </c>
    </row>
    <row r="41" spans="1:3">
      <c r="A41" s="4" t="s">
        <v>262</v>
      </c>
      <c r="B41" s="5" t="n">
        <v>64177</v>
      </c>
      <c r="C41" s="5" t="n">
        <v>305384</v>
      </c>
    </row>
    <row r="42" spans="1:3">
      <c r="A42" s="4" t="s">
        <v>263</v>
      </c>
      <c r="C42" s="5" t="n">
        <v>1045</v>
      </c>
    </row>
    <row r="43" spans="1:3">
      <c r="A43" s="4" t="s">
        <v>264</v>
      </c>
      <c r="B43" s="5" t="n">
        <v>295</v>
      </c>
      <c r="C43" s="5" t="n">
        <v>0</v>
      </c>
    </row>
    <row r="44" spans="1:3">
      <c r="A44" s="4" t="s">
        <v>260</v>
      </c>
      <c r="B44" s="5" t="n">
        <v>5498</v>
      </c>
      <c r="C44" s="5" t="n">
        <v>7867</v>
      </c>
    </row>
    <row r="45" spans="1:3">
      <c r="A45" s="4" t="s">
        <v>265</v>
      </c>
      <c r="B45" s="5" t="n">
        <v>-15342</v>
      </c>
      <c r="C45" s="5" t="n">
        <v>-12723</v>
      </c>
    </row>
    <row r="46" spans="1:3">
      <c r="A46" s="4" t="s">
        <v>266</v>
      </c>
      <c r="B46" s="5" t="n">
        <v>36677</v>
      </c>
      <c r="C46" s="5" t="n">
        <v>18819</v>
      </c>
    </row>
    <row r="47" spans="1:3">
      <c r="A47" s="4" t="s">
        <v>267</v>
      </c>
      <c r="B47" s="5" t="n">
        <v>-20931</v>
      </c>
      <c r="C47" s="5" t="n">
        <v>-227620</v>
      </c>
    </row>
    <row r="48" spans="1:3">
      <c r="A48" s="4" t="s">
        <v>268</v>
      </c>
      <c r="B48" s="5" t="n">
        <v>-10239</v>
      </c>
      <c r="C48" s="5" t="n">
        <v>-10666</v>
      </c>
    </row>
    <row r="49" spans="1:3">
      <c r="A49" s="4" t="s">
        <v>269</v>
      </c>
      <c r="B49" s="5" t="n">
        <v>3635</v>
      </c>
      <c r="C49" s="5" t="n">
        <v>6938</v>
      </c>
    </row>
    <row r="50" spans="1:3">
      <c r="A50" s="4" t="s">
        <v>270</v>
      </c>
      <c r="B50" s="5" t="n">
        <v>1</v>
      </c>
      <c r="C50" s="5" t="n">
        <v>11</v>
      </c>
    </row>
    <row r="51" spans="1:3">
      <c r="A51" s="4" t="s">
        <v>271</v>
      </c>
      <c r="B51" s="5" t="n">
        <v>11889</v>
      </c>
      <c r="C51" s="5" t="n">
        <v>8409</v>
      </c>
    </row>
    <row r="52" spans="1:3">
      <c r="A52" s="4" t="s">
        <v>272</v>
      </c>
      <c r="B52" s="5" t="n">
        <v>268504</v>
      </c>
      <c r="C52" s="5" t="n">
        <v>81293</v>
      </c>
    </row>
    <row r="53" spans="1:3">
      <c r="A53" s="4" t="s">
        <v>273</v>
      </c>
      <c r="B53" s="5" t="n">
        <v>437225</v>
      </c>
      <c r="C53" s="5" t="n">
        <v>22239</v>
      </c>
    </row>
    <row r="54" spans="1:3">
      <c r="A54" s="3" t="s">
        <v>274</v>
      </c>
    </row>
    <row r="55" spans="1:3">
      <c r="A55" s="4" t="s">
        <v>275</v>
      </c>
      <c r="B55" s="5" t="n">
        <v>249758</v>
      </c>
      <c r="C55" s="5" t="n">
        <v>188083</v>
      </c>
    </row>
    <row r="56" spans="1:3">
      <c r="A56" s="4" t="s">
        <v>276</v>
      </c>
      <c r="B56" s="5" t="n">
        <v>1672</v>
      </c>
      <c r="C56" s="5" t="n">
        <v>-634</v>
      </c>
    </row>
    <row r="57" spans="1:3">
      <c r="A57" s="4" t="s">
        <v>277</v>
      </c>
      <c r="B57" s="5" t="n">
        <v>-17397</v>
      </c>
      <c r="C57" s="5" t="n">
        <v>-97278</v>
      </c>
    </row>
    <row r="58" spans="1:3">
      <c r="A58" s="4" t="s">
        <v>278</v>
      </c>
      <c r="B58" s="5" t="n">
        <v>-200000</v>
      </c>
      <c r="C58" s="5" t="n">
        <v>-107920</v>
      </c>
    </row>
    <row r="59" spans="1:3">
      <c r="A59" s="4" t="s">
        <v>279</v>
      </c>
      <c r="B59" s="5" t="n">
        <v>-53</v>
      </c>
      <c r="C59" s="5" t="n">
        <v>-18</v>
      </c>
    </row>
    <row r="60" spans="1:3">
      <c r="A60" s="4" t="s">
        <v>206</v>
      </c>
      <c r="B60" s="5" t="n">
        <v>2257</v>
      </c>
      <c r="C60" s="5" t="n">
        <v>13854</v>
      </c>
    </row>
    <row r="61" spans="1:3">
      <c r="A61" s="4" t="s">
        <v>280</v>
      </c>
      <c r="B61" s="5" t="n">
        <v>-39030</v>
      </c>
      <c r="C61" s="5" t="n">
        <v>-998</v>
      </c>
    </row>
    <row r="62" spans="1:3">
      <c r="A62" s="4" t="s">
        <v>281</v>
      </c>
      <c r="B62" s="5" t="n">
        <v>-24742</v>
      </c>
      <c r="C62" s="5" t="n">
        <v>-16777</v>
      </c>
    </row>
    <row r="63" spans="1:3">
      <c r="A63" s="4" t="s">
        <v>282</v>
      </c>
      <c r="B63" s="5" t="n">
        <v>-466</v>
      </c>
    </row>
    <row r="64" spans="1:3">
      <c r="A64" s="4" t="s">
        <v>283</v>
      </c>
      <c r="B64" s="5" t="n">
        <v>-28001</v>
      </c>
      <c r="C64" s="5" t="n">
        <v>-21688</v>
      </c>
    </row>
    <row r="65" spans="1:3">
      <c r="A65" s="4" t="s">
        <v>284</v>
      </c>
      <c r="B65" s="5" t="n">
        <v>470005</v>
      </c>
      <c r="C65" s="5" t="n">
        <v>112345</v>
      </c>
    </row>
    <row r="66" spans="1:3">
      <c r="A66" s="4" t="s">
        <v>285</v>
      </c>
      <c r="B66" s="5" t="n">
        <v>367333</v>
      </c>
      <c r="C66" s="5" t="n">
        <v>280619</v>
      </c>
    </row>
    <row r="67" spans="1:3">
      <c r="A67" s="4" t="s">
        <v>286</v>
      </c>
      <c r="B67" s="5" t="n">
        <v>837338</v>
      </c>
      <c r="C67" s="5" t="n">
        <v>392964</v>
      </c>
    </row>
    <row r="68" spans="1:3">
      <c r="A68" s="3" t="s">
        <v>287</v>
      </c>
    </row>
    <row r="69" spans="1:3">
      <c r="A69" s="4" t="s">
        <v>288</v>
      </c>
      <c r="B69" s="5" t="n">
        <v>5881</v>
      </c>
      <c r="C69" s="5" t="n">
        <v>2578</v>
      </c>
    </row>
    <row r="70" spans="1:3">
      <c r="A70" s="4" t="s">
        <v>289</v>
      </c>
      <c r="B70" s="5" t="n">
        <v>6450</v>
      </c>
      <c r="C70" s="5" t="n">
        <v>3502</v>
      </c>
    </row>
    <row r="71" spans="1:3">
      <c r="A71" s="4" t="s">
        <v>290</v>
      </c>
      <c r="B71" s="5" t="n">
        <v>35617</v>
      </c>
    </row>
    <row r="72" spans="1:3">
      <c r="A72" s="3" t="s">
        <v>291</v>
      </c>
    </row>
    <row r="73" spans="1:3">
      <c r="A73" s="4" t="s">
        <v>292</v>
      </c>
      <c r="B73" s="5" t="n">
        <v>44288</v>
      </c>
      <c r="C73" s="5" t="n">
        <v>18912</v>
      </c>
    </row>
    <row r="74" spans="1:3">
      <c r="A74" s="4" t="s">
        <v>293</v>
      </c>
      <c r="B74" s="6" t="n">
        <v>21671</v>
      </c>
      <c r="C74" s="6" t="n">
        <v>969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1029</v>
      </c>
      <c r="B1" s="2" t="s">
        <v>109</v>
      </c>
      <c r="C1" s="2" t="s">
        <v>1</v>
      </c>
    </row>
    <row r="2" spans="1:3">
      <c r="B2" s="2" t="s">
        <v>558</v>
      </c>
      <c r="C2" s="2" t="s">
        <v>558</v>
      </c>
    </row>
    <row r="3" spans="1:3">
      <c r="A3" s="3" t="s">
        <v>324</v>
      </c>
    </row>
    <row r="4" spans="1:3">
      <c r="A4" s="4" t="s">
        <v>1030</v>
      </c>
      <c r="B4" s="6" t="n">
        <v>20311</v>
      </c>
      <c r="C4" s="6" t="n">
        <v>20311</v>
      </c>
    </row>
    <row r="5" spans="1:3">
      <c r="A5" s="4" t="s">
        <v>1031</v>
      </c>
      <c r="B5" s="5" t="n">
        <v>22795</v>
      </c>
      <c r="C5" s="5" t="n">
        <v>22795</v>
      </c>
    </row>
    <row r="6" spans="1:3">
      <c r="A6" s="4" t="s">
        <v>220</v>
      </c>
      <c r="B6" s="6" t="n">
        <v>-371</v>
      </c>
      <c r="C6" s="6" t="n">
        <v>109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25"/>
    <col customWidth="1" max="3" min="3" width="25"/>
  </cols>
  <sheetData>
    <row r="1" spans="1:3">
      <c r="A1" s="1" t="s">
        <v>1032</v>
      </c>
      <c r="B1" s="2" t="s">
        <v>109</v>
      </c>
      <c r="C1" s="2" t="s">
        <v>1</v>
      </c>
    </row>
    <row r="2" spans="1:3">
      <c r="B2" s="2" t="s">
        <v>558</v>
      </c>
      <c r="C2" s="2" t="s">
        <v>558</v>
      </c>
    </row>
    <row r="3" spans="1:3">
      <c r="A3" s="3" t="s">
        <v>324</v>
      </c>
    </row>
    <row r="4" spans="1:3">
      <c r="A4" s="4" t="s">
        <v>1033</v>
      </c>
      <c r="B4" s="6" t="n">
        <v>49</v>
      </c>
      <c r="C4" s="6" t="n">
        <v>87</v>
      </c>
    </row>
    <row r="5" spans="1:3">
      <c r="A5" s="4" t="s">
        <v>1034</v>
      </c>
      <c r="B5" s="5" t="n">
        <v>54</v>
      </c>
      <c r="C5" s="5" t="n">
        <v>104</v>
      </c>
    </row>
    <row r="6" spans="1:3">
      <c r="A6" s="4" t="s">
        <v>1035</v>
      </c>
      <c r="B6" s="5" t="n">
        <v>2009</v>
      </c>
      <c r="C6" s="5" t="n">
        <v>3335</v>
      </c>
    </row>
    <row r="7" spans="1:3">
      <c r="A7" s="4" t="s">
        <v>1036</v>
      </c>
      <c r="B7" s="5" t="n">
        <v>349</v>
      </c>
      <c r="C7" s="5" t="n">
        <v>554</v>
      </c>
    </row>
    <row r="8" spans="1:3">
      <c r="A8" s="4" t="s">
        <v>1037</v>
      </c>
      <c r="B8" s="5" t="n">
        <v>2461</v>
      </c>
      <c r="C8" s="5" t="n">
        <v>4080</v>
      </c>
    </row>
    <row r="9" spans="1:3">
      <c r="A9" s="4" t="s">
        <v>1038</v>
      </c>
      <c r="B9" s="5" t="n">
        <v>76</v>
      </c>
      <c r="C9" s="5" t="n">
        <v>150</v>
      </c>
    </row>
    <row r="10" spans="1:3">
      <c r="A10" s="4" t="s">
        <v>1039</v>
      </c>
      <c r="B10" s="5" t="n">
        <v>73</v>
      </c>
      <c r="C10" s="5" t="n">
        <v>146</v>
      </c>
    </row>
    <row r="11" spans="1:3">
      <c r="A11" s="4" t="s">
        <v>1040</v>
      </c>
      <c r="B11" s="5" t="n">
        <v>2023</v>
      </c>
      <c r="C11" s="5" t="n">
        <v>3304</v>
      </c>
    </row>
    <row r="12" spans="1:3">
      <c r="A12" s="4" t="s">
        <v>1041</v>
      </c>
      <c r="B12" s="5" t="n">
        <v>1706</v>
      </c>
      <c r="C12" s="5" t="n">
        <v>2801</v>
      </c>
    </row>
    <row r="13" spans="1:3">
      <c r="A13" s="4" t="s">
        <v>1042</v>
      </c>
      <c r="B13" s="6" t="n">
        <v>15060</v>
      </c>
      <c r="C13" s="6" t="n">
        <v>35617</v>
      </c>
    </row>
    <row r="14" spans="1:3">
      <c r="A14" s="4" t="s">
        <v>1043</v>
      </c>
      <c r="B14" s="4" t="s">
        <v>1044</v>
      </c>
      <c r="C14" s="4" t="s">
        <v>1044</v>
      </c>
    </row>
    <row r="15" spans="1:3">
      <c r="A15" s="4" t="s">
        <v>1045</v>
      </c>
      <c r="B15" s="4" t="s">
        <v>1046</v>
      </c>
      <c r="C15" s="4" t="s">
        <v>1046</v>
      </c>
    </row>
    <row r="16" spans="1:3">
      <c r="A16" s="4" t="s">
        <v>1047</v>
      </c>
      <c r="B16" s="4" t="s">
        <v>1048</v>
      </c>
      <c r="C16" s="4" t="s">
        <v>1048</v>
      </c>
    </row>
    <row r="17" spans="1:3">
      <c r="A17" s="4" t="s">
        <v>1049</v>
      </c>
      <c r="B17" s="4" t="s">
        <v>1050</v>
      </c>
      <c r="C17" s="4" t="s">
        <v>105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51</v>
      </c>
      <c r="B1" s="2" t="s">
        <v>558</v>
      </c>
    </row>
    <row r="2" spans="1:2">
      <c r="A2" s="3" t="s">
        <v>1052</v>
      </c>
    </row>
    <row r="3" spans="1:2">
      <c r="A3" s="4" t="s">
        <v>1053</v>
      </c>
      <c r="B3" s="6" t="n">
        <v>7662</v>
      </c>
    </row>
    <row r="4" spans="1:2">
      <c r="A4" s="4" t="s">
        <v>1054</v>
      </c>
      <c r="B4" s="5" t="n">
        <v>6593</v>
      </c>
    </row>
    <row r="5" spans="1:2">
      <c r="A5" s="4" t="s">
        <v>1055</v>
      </c>
      <c r="B5" s="5" t="n">
        <v>5469</v>
      </c>
    </row>
    <row r="6" spans="1:2">
      <c r="A6" s="4" t="s">
        <v>1056</v>
      </c>
      <c r="B6" s="5" t="n">
        <v>4225</v>
      </c>
    </row>
    <row r="7" spans="1:2">
      <c r="A7" s="4" t="s">
        <v>1057</v>
      </c>
      <c r="B7" s="5" t="n">
        <v>3524</v>
      </c>
    </row>
    <row r="8" spans="1:2">
      <c r="A8" s="4" t="s">
        <v>1058</v>
      </c>
      <c r="B8" s="5" t="n">
        <v>12619</v>
      </c>
    </row>
    <row r="9" spans="1:2">
      <c r="A9" s="4" t="s">
        <v>1059</v>
      </c>
      <c r="B9" s="5" t="n">
        <v>40092</v>
      </c>
    </row>
    <row r="10" spans="1:2">
      <c r="A10" s="4" t="s">
        <v>1060</v>
      </c>
      <c r="B10" s="5" t="n">
        <v>-4957</v>
      </c>
    </row>
    <row r="11" spans="1:2">
      <c r="A11" s="4" t="s">
        <v>1061</v>
      </c>
      <c r="B11" s="6" t="n">
        <v>351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2</v>
      </c>
      <c r="B1" s="2" t="s">
        <v>846</v>
      </c>
    </row>
    <row r="2" spans="1:2">
      <c r="A2" s="3" t="s">
        <v>324</v>
      </c>
    </row>
    <row r="3" spans="1:2">
      <c r="A3" s="4" t="s">
        <v>1063</v>
      </c>
      <c r="B3" s="6" t="n">
        <v>6524</v>
      </c>
    </row>
    <row r="4" spans="1:2">
      <c r="A4" s="4" t="s">
        <v>12</v>
      </c>
      <c r="B4" s="5" t="n">
        <v>5096</v>
      </c>
    </row>
    <row r="5" spans="1:2">
      <c r="A5" s="4" t="s">
        <v>1064</v>
      </c>
      <c r="B5" s="5" t="n">
        <v>4411</v>
      </c>
    </row>
    <row r="6" spans="1:2">
      <c r="A6" s="4" t="s">
        <v>1065</v>
      </c>
      <c r="B6" s="5" t="n">
        <v>3633</v>
      </c>
    </row>
    <row r="7" spans="1:2">
      <c r="A7" s="4" t="s">
        <v>1066</v>
      </c>
      <c r="B7" s="5" t="n">
        <v>2558</v>
      </c>
    </row>
    <row r="8" spans="1:2">
      <c r="A8" s="4" t="s">
        <v>1067</v>
      </c>
      <c r="B8" s="5" t="n">
        <v>11088</v>
      </c>
    </row>
    <row r="9" spans="1:2">
      <c r="A9" s="4" t="s">
        <v>1068</v>
      </c>
      <c r="B9" s="6" t="n">
        <v>333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1069</v>
      </c>
      <c r="B1" s="2" t="s">
        <v>109</v>
      </c>
      <c r="C1" s="2" t="s">
        <v>1</v>
      </c>
    </row>
    <row r="2" spans="1:3">
      <c r="B2" s="2" t="s">
        <v>558</v>
      </c>
      <c r="C2" s="2" t="s">
        <v>558</v>
      </c>
    </row>
    <row r="3" spans="1:3">
      <c r="A3" s="3" t="s">
        <v>324</v>
      </c>
    </row>
    <row r="4" spans="1:3">
      <c r="A4" s="4" t="s">
        <v>1070</v>
      </c>
      <c r="B4" s="6" t="n">
        <v>595</v>
      </c>
      <c r="C4" s="6" t="n">
        <v>785</v>
      </c>
    </row>
    <row r="5" spans="1:3">
      <c r="A5" s="4" t="s">
        <v>1071</v>
      </c>
      <c r="B5" s="5" t="n">
        <v>128</v>
      </c>
      <c r="C5" s="5" t="n">
        <v>301</v>
      </c>
    </row>
    <row r="6" spans="1:3">
      <c r="A6" s="4" t="s">
        <v>1072</v>
      </c>
      <c r="B6" s="5" t="n">
        <v>723</v>
      </c>
      <c r="C6" s="5" t="n">
        <v>1086</v>
      </c>
    </row>
    <row r="7" spans="1:3">
      <c r="A7" s="4" t="s">
        <v>1073</v>
      </c>
      <c r="B7" s="5" t="n">
        <v>15565</v>
      </c>
      <c r="C7" s="5" t="n">
        <v>15565</v>
      </c>
    </row>
    <row r="8" spans="1:3">
      <c r="A8" s="3" t="s">
        <v>1074</v>
      </c>
    </row>
    <row r="9" spans="1:3">
      <c r="A9" s="4" t="s">
        <v>1075</v>
      </c>
      <c r="B9" s="5" t="n">
        <v>2056</v>
      </c>
      <c r="C9" s="5" t="n">
        <v>2056</v>
      </c>
    </row>
    <row r="10" spans="1:3">
      <c r="A10" s="4" t="s">
        <v>1076</v>
      </c>
      <c r="B10" s="5" t="n">
        <v>1738</v>
      </c>
      <c r="C10" s="5" t="n">
        <v>1738</v>
      </c>
    </row>
    <row r="11" spans="1:3">
      <c r="A11" s="4" t="s">
        <v>1077</v>
      </c>
      <c r="B11" s="5" t="n">
        <v>2238</v>
      </c>
      <c r="C11" s="5" t="n">
        <v>2238</v>
      </c>
    </row>
    <row r="12" spans="1:3">
      <c r="A12" s="4" t="s">
        <v>1078</v>
      </c>
      <c r="B12" s="5" t="n">
        <v>431</v>
      </c>
      <c r="C12" s="5" t="n">
        <v>431</v>
      </c>
    </row>
    <row r="13" spans="1:3">
      <c r="A13" s="4" t="s">
        <v>1079</v>
      </c>
      <c r="B13" s="5" t="n">
        <v>61</v>
      </c>
      <c r="C13" s="5" t="n">
        <v>61</v>
      </c>
    </row>
    <row r="14" spans="1:3">
      <c r="A14" s="3" t="s">
        <v>1080</v>
      </c>
    </row>
    <row r="15" spans="1:3">
      <c r="A15" s="4" t="s">
        <v>1081</v>
      </c>
      <c r="B15" s="5" t="n">
        <v>1392</v>
      </c>
      <c r="C15" s="5" t="n">
        <v>1392</v>
      </c>
    </row>
    <row r="16" spans="1:3">
      <c r="A16" s="4" t="s">
        <v>1082</v>
      </c>
      <c r="B16" s="5" t="n">
        <v>1680</v>
      </c>
      <c r="C16" s="5" t="n">
        <v>1680</v>
      </c>
    </row>
    <row r="17" spans="1:3">
      <c r="A17" s="4" t="s">
        <v>1083</v>
      </c>
      <c r="B17" s="5" t="n">
        <v>1524</v>
      </c>
      <c r="C17" s="5" t="n">
        <v>1524</v>
      </c>
    </row>
    <row r="18" spans="1:3">
      <c r="A18" s="4" t="s">
        <v>1084</v>
      </c>
      <c r="B18" s="5" t="n">
        <v>1340</v>
      </c>
      <c r="C18" s="5" t="n">
        <v>1340</v>
      </c>
    </row>
    <row r="19" spans="1:3">
      <c r="A19" s="4" t="s">
        <v>1085</v>
      </c>
      <c r="B19" s="5" t="n">
        <v>1339</v>
      </c>
      <c r="C19" s="5" t="n">
        <v>1339</v>
      </c>
    </row>
    <row r="20" spans="1:3">
      <c r="A20" s="4" t="s">
        <v>1086</v>
      </c>
      <c r="B20" s="6" t="n">
        <v>12366</v>
      </c>
      <c r="C20" s="6" t="n">
        <v>123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8:58:35Z</dcterms:created>
  <dcterms:modified xmlns:dcterms="http://purl.org/dc/terms/" xmlns:xsi="http://www.w3.org/2001/XMLSchema-instance" xsi:type="dcterms:W3CDTF">2019-08-01T08:58:35Z</dcterms:modified>
</cp:coreProperties>
</file>